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Rede" sheetId="6" state="visible" r:id="rId6"/>
    <sheet xmlns:r="http://schemas.openxmlformats.org/officeDocument/2006/relationships" name="Consolidated Statements of Re_2" sheetId="7" state="visible" r:id="rId7"/>
    <sheet xmlns:r="http://schemas.openxmlformats.org/officeDocument/2006/relationships" name="Consolidated Statements of Cash" sheetId="8" state="visible" r:id="rId8"/>
    <sheet xmlns:r="http://schemas.openxmlformats.org/officeDocument/2006/relationships" name="GENERAL" sheetId="9" state="visible" r:id="rId9"/>
    <sheet xmlns:r="http://schemas.openxmlformats.org/officeDocument/2006/relationships" name="SIGNIFICANT ACCOUNTING POLICIES" sheetId="10" state="visible" r:id="rId10"/>
    <sheet xmlns:r="http://schemas.openxmlformats.org/officeDocument/2006/relationships" name="FAIR VALUE MEASUREMENT" sheetId="11" state="visible" r:id="rId11"/>
    <sheet xmlns:r="http://schemas.openxmlformats.org/officeDocument/2006/relationships" name="CASH AND RESTRICTED CASH EQUIVA" sheetId="12" state="visible" r:id="rId12"/>
    <sheet xmlns:r="http://schemas.openxmlformats.org/officeDocument/2006/relationships" name="PREPAID EXPENSES AND OTHER CURR" sheetId="13" state="visible" r:id="rId13"/>
    <sheet xmlns:r="http://schemas.openxmlformats.org/officeDocument/2006/relationships" name="INVENTORY" sheetId="14" state="visible" r:id="rId14"/>
    <sheet xmlns:r="http://schemas.openxmlformats.org/officeDocument/2006/relationships" name="PROPERTY AND EQUIPMENT" sheetId="15" state="visible" r:id="rId15"/>
    <sheet xmlns:r="http://schemas.openxmlformats.org/officeDocument/2006/relationships" name="OTHER PAYABLES AND ACCRUED EXPE" sheetId="16" state="visible" r:id="rId16"/>
    <sheet xmlns:r="http://schemas.openxmlformats.org/officeDocument/2006/relationships" name="OPERATING LEASES" sheetId="17" state="visible" r:id="rId17"/>
    <sheet xmlns:r="http://schemas.openxmlformats.org/officeDocument/2006/relationships" name="COMMITMENTS AND CONTINGENCIES" sheetId="18" state="visible" r:id="rId18"/>
    <sheet xmlns:r="http://schemas.openxmlformats.org/officeDocument/2006/relationships" name="EQUITY" sheetId="19" state="visible" r:id="rId19"/>
    <sheet xmlns:r="http://schemas.openxmlformats.org/officeDocument/2006/relationships" name="SHARE BASED COMPENSATION" sheetId="20" state="visible" r:id="rId20"/>
    <sheet xmlns:r="http://schemas.openxmlformats.org/officeDocument/2006/relationships" name="TAXES ON INCOME" sheetId="21" state="visible" r:id="rId21"/>
    <sheet xmlns:r="http://schemas.openxmlformats.org/officeDocument/2006/relationships" name="RELATED PARTIES TRANSACTIONS" sheetId="22" state="visible" r:id="rId22"/>
    <sheet xmlns:r="http://schemas.openxmlformats.org/officeDocument/2006/relationships" name="RESEARCH AND DEVELOPMENT EXPENS" sheetId="23" state="visible" r:id="rId23"/>
    <sheet xmlns:r="http://schemas.openxmlformats.org/officeDocument/2006/relationships" name="FINANCE INCOME EXPENSES (EXPENS" sheetId="24" state="visible" r:id="rId24"/>
    <sheet xmlns:r="http://schemas.openxmlformats.org/officeDocument/2006/relationships" name="SUBSEQUENT EVENTS" sheetId="25" state="visible" r:id="rId25"/>
    <sheet xmlns:r="http://schemas.openxmlformats.org/officeDocument/2006/relationships" name="ORGANIZATION AND BUSINESS OPERA" sheetId="26" state="visible" r:id="rId26"/>
    <sheet xmlns:r="http://schemas.openxmlformats.org/officeDocument/2006/relationships" name="INITIAL PUBLIC OFFERING" sheetId="27" state="visible" r:id="rId27"/>
    <sheet xmlns:r="http://schemas.openxmlformats.org/officeDocument/2006/relationships" name="PRIVATE PLACEMENT" sheetId="28" state="visible" r:id="rId28"/>
    <sheet xmlns:r="http://schemas.openxmlformats.org/officeDocument/2006/relationships" name="SIGNIFICANT ACCOUNTING POLICI_2" sheetId="29" state="visible" r:id="rId29"/>
    <sheet xmlns:r="http://schemas.openxmlformats.org/officeDocument/2006/relationships" name="SIGNIFICANT ACCOUNTING POLICI_3" sheetId="30" state="visible" r:id="rId30"/>
    <sheet xmlns:r="http://schemas.openxmlformats.org/officeDocument/2006/relationships" name="FAIR VALUE MEASUREMENT (Tables)" sheetId="31" state="visible" r:id="rId31"/>
    <sheet xmlns:r="http://schemas.openxmlformats.org/officeDocument/2006/relationships" name="CASH AND RESTRICTED CASH EQUI_2" sheetId="32" state="visible" r:id="rId32"/>
    <sheet xmlns:r="http://schemas.openxmlformats.org/officeDocument/2006/relationships" name="PREPAID EXPENSES AND OTHER CU_2" sheetId="33" state="visible" r:id="rId33"/>
    <sheet xmlns:r="http://schemas.openxmlformats.org/officeDocument/2006/relationships" name="INVENTORY (Tables)" sheetId="34" state="visible" r:id="rId34"/>
    <sheet xmlns:r="http://schemas.openxmlformats.org/officeDocument/2006/relationships" name="PROPERTY AND EQUIPMENT (Tables)" sheetId="35" state="visible" r:id="rId35"/>
    <sheet xmlns:r="http://schemas.openxmlformats.org/officeDocument/2006/relationships" name="OTHER PAYABLES AND ACCRUED EX_2" sheetId="36" state="visible" r:id="rId36"/>
    <sheet xmlns:r="http://schemas.openxmlformats.org/officeDocument/2006/relationships" name="OPERATING LEASES (Tables)" sheetId="37" state="visible" r:id="rId37"/>
    <sheet xmlns:r="http://schemas.openxmlformats.org/officeDocument/2006/relationships" name="SHARE BASED COMPENSATION (Table" sheetId="38" state="visible" r:id="rId38"/>
    <sheet xmlns:r="http://schemas.openxmlformats.org/officeDocument/2006/relationships" name="TAXES ON INCOME (Tables)" sheetId="39" state="visible" r:id="rId39"/>
    <sheet xmlns:r="http://schemas.openxmlformats.org/officeDocument/2006/relationships" name="RELATED PARTIES TRANSACTIONS (T" sheetId="40" state="visible" r:id="rId40"/>
    <sheet xmlns:r="http://schemas.openxmlformats.org/officeDocument/2006/relationships" name="RESEARCH AND DEVELOPMENT EXPE_2" sheetId="41" state="visible" r:id="rId41"/>
    <sheet xmlns:r="http://schemas.openxmlformats.org/officeDocument/2006/relationships" name="FINANCE INCOME EXPENSES (EXPE_2" sheetId="42" state="visible" r:id="rId42"/>
    <sheet xmlns:r="http://schemas.openxmlformats.org/officeDocument/2006/relationships" name="GENERAL (Details Narrative)" sheetId="43" state="visible" r:id="rId43"/>
    <sheet xmlns:r="http://schemas.openxmlformats.org/officeDocument/2006/relationships" name="SCHEDULE OF PROPERTY AND EQUIPM" sheetId="44" state="visible" r:id="rId44"/>
    <sheet xmlns:r="http://schemas.openxmlformats.org/officeDocument/2006/relationships" name="SIGNIFICANT ACCOUNTING POLICI_4" sheetId="45" state="visible" r:id="rId45"/>
    <sheet xmlns:r="http://schemas.openxmlformats.org/officeDocument/2006/relationships" name="SCHEDULE OF FAIR VALUE, ASSETS " sheetId="46" state="visible" r:id="rId46"/>
    <sheet xmlns:r="http://schemas.openxmlformats.org/officeDocument/2006/relationships" name="SCHEDULE OF RECONCILIATION OF C" sheetId="47" state="visible" r:id="rId47"/>
    <sheet xmlns:r="http://schemas.openxmlformats.org/officeDocument/2006/relationships" name="SCHEDULE OF PREPAID EXPENSES AN" sheetId="48" state="visible" r:id="rId48"/>
    <sheet xmlns:r="http://schemas.openxmlformats.org/officeDocument/2006/relationships" name="SCHEDULE OF INVENTORY (Details)" sheetId="49" state="visible" r:id="rId49"/>
    <sheet xmlns:r="http://schemas.openxmlformats.org/officeDocument/2006/relationships" name="INVENTORY (Details Narrative)" sheetId="50" state="visible" r:id="rId50"/>
    <sheet xmlns:r="http://schemas.openxmlformats.org/officeDocument/2006/relationships" name="SCHEDULE OF PROPERTY AND EQUI_2" sheetId="51" state="visible" r:id="rId51"/>
    <sheet xmlns:r="http://schemas.openxmlformats.org/officeDocument/2006/relationships" name="PROPERTY AND EQUIPMENT (Details" sheetId="52" state="visible" r:id="rId52"/>
    <sheet xmlns:r="http://schemas.openxmlformats.org/officeDocument/2006/relationships" name="SCHEDULE OF OTHER PAYABLES AND " sheetId="53" state="visible" r:id="rId53"/>
    <sheet xmlns:r="http://schemas.openxmlformats.org/officeDocument/2006/relationships" name="SCHEDULE OF OPERATING LEASE COS" sheetId="54" state="visible" r:id="rId54"/>
    <sheet xmlns:r="http://schemas.openxmlformats.org/officeDocument/2006/relationships" name="SCHEDULE OF CASH FLOW AND OTHER" sheetId="55" state="visible" r:id="rId55"/>
    <sheet xmlns:r="http://schemas.openxmlformats.org/officeDocument/2006/relationships" name="SCHEDULE OF OTHER INFORMATION R" sheetId="56" state="visible" r:id="rId56"/>
    <sheet xmlns:r="http://schemas.openxmlformats.org/officeDocument/2006/relationships" name="SCHEDULE OF PRESENT VALUE OF LE" sheetId="57" state="visible" r:id="rId57"/>
    <sheet xmlns:r="http://schemas.openxmlformats.org/officeDocument/2006/relationships" name="OPERATING LEASES (Details Narra" sheetId="58" state="visible" r:id="rId58"/>
    <sheet xmlns:r="http://schemas.openxmlformats.org/officeDocument/2006/relationships" name="COMMITMENTS AND CONTINGENCIES (" sheetId="59" state="visible" r:id="rId59"/>
    <sheet xmlns:r="http://schemas.openxmlformats.org/officeDocument/2006/relationships" name="EQUITY (Details Narrative)" sheetId="60" state="visible" r:id="rId60"/>
    <sheet xmlns:r="http://schemas.openxmlformats.org/officeDocument/2006/relationships" name="SCHEDULE OF FAIR VALUE ASSUMPTI" sheetId="61" state="visible" r:id="rId61"/>
    <sheet xmlns:r="http://schemas.openxmlformats.org/officeDocument/2006/relationships" name="SCHEDULE OF STOCK OPTIONS ACTIV" sheetId="62" state="visible" r:id="rId62"/>
    <sheet xmlns:r="http://schemas.openxmlformats.org/officeDocument/2006/relationships" name="SCHEDULE OF EXERCISE PRICES AND" sheetId="63" state="visible" r:id="rId63"/>
    <sheet xmlns:r="http://schemas.openxmlformats.org/officeDocument/2006/relationships" name="SCHEDULE OF CHANGES IN FAIR VAL" sheetId="64" state="visible" r:id="rId64"/>
    <sheet xmlns:r="http://schemas.openxmlformats.org/officeDocument/2006/relationships" name="SCHEDULE OF EXPENSE (INCOME) RE" sheetId="65" state="visible" r:id="rId65"/>
    <sheet xmlns:r="http://schemas.openxmlformats.org/officeDocument/2006/relationships" name="SHARE BASED COMPENSATION (Detai" sheetId="66" state="visible" r:id="rId66"/>
    <sheet xmlns:r="http://schemas.openxmlformats.org/officeDocument/2006/relationships" name="SCHEDULE OF DEFERRED TAX ASSETS" sheetId="67" state="visible" r:id="rId67"/>
    <sheet xmlns:r="http://schemas.openxmlformats.org/officeDocument/2006/relationships" name="TAXES ON INCOME (Details Narrat" sheetId="68" state="visible" r:id="rId68"/>
    <sheet xmlns:r="http://schemas.openxmlformats.org/officeDocument/2006/relationships" name="SCHEDULE OF RELATED PARTIES TRA" sheetId="69" state="visible" r:id="rId69"/>
    <sheet xmlns:r="http://schemas.openxmlformats.org/officeDocument/2006/relationships" name="RELATED PARTIES TRANSACTIONS (D" sheetId="70" state="visible" r:id="rId70"/>
    <sheet xmlns:r="http://schemas.openxmlformats.org/officeDocument/2006/relationships" name="SCHEDULE OF RESEARCH AND DEVELO" sheetId="71" state="visible" r:id="rId71"/>
    <sheet xmlns:r="http://schemas.openxmlformats.org/officeDocument/2006/relationships" name="SCHEDULE OF FINANCE INCOME EXPE" sheetId="72" state="visible" r:id="rId72"/>
    <sheet xmlns:r="http://schemas.openxmlformats.org/officeDocument/2006/relationships" name="SCHEDULE OF SUBJECT TO POSSIBLE" sheetId="73" state="visible" r:id="rId73"/>
    <sheet xmlns:r="http://schemas.openxmlformats.org/officeDocument/2006/relationships" name="SCHEDULE OF SUBJECT TO POSSIB_2" sheetId="74" state="visible" r:id="rId74"/>
    <sheet xmlns:r="http://schemas.openxmlformats.org/officeDocument/2006/relationships" name="SCHEDULE OF PROFIT_(LOSS) PER S" sheetId="75" state="visible" r:id="rId75"/>
    <sheet xmlns:r="http://schemas.openxmlformats.org/officeDocument/2006/relationships" name="ORGANIZATION AND BUSINESS OPE_2" sheetId="76" state="visible" r:id="rId76"/>
    <sheet xmlns:r="http://schemas.openxmlformats.org/officeDocument/2006/relationships" name="INITIAL PUBLIC OFFERING (Detail" sheetId="77" state="visible" r:id="rId77"/>
    <sheet xmlns:r="http://schemas.openxmlformats.org/officeDocument/2006/relationships" name="PRIVATE PLACEMENT (Details Narr" sheetId="78" state="visible" r:id="rId78"/>
    <sheet xmlns:r="http://schemas.openxmlformats.org/officeDocument/2006/relationships" name="FAIR VALUE MEASUREMENT (Details" sheetId="79" state="visible" r:id="rId79"/>
    <sheet xmlns:r="http://schemas.openxmlformats.org/officeDocument/2006/relationships" name="SUBSEQUENT EVENTS (Details Narr" sheetId="80" state="visible" r:id="rId80"/>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0000_);_(&quot;$ &quot;(#,##0.00000)"/>
    <numFmt numFmtId="166" formatCode="_(&quot;$ &quot;#,##0.00_);_(&quot;$ &quot;(#,##0.00)"/>
    <numFmt numFmtId="167" formatCode="_(&quot;$ &quot;#,##0.0000_);_(&quot;$ &quot;(#,##0.0000)"/>
    <numFmt numFmtId="168" formatCode="_(&quot;₪ &quot;#,##0.0_);_(&quot;₪ &quot;(#,##0.0)"/>
    <numFmt numFmtId="169" formatCode="#,##0%_);(#,##0%)"/>
    <numFmt numFmtId="170" formatCode="#,##0.00%_);(#,##0.00%)"/>
    <numFmt numFmtId="171" formatCode="#,##0.0000_);(#,##0.0000)"/>
    <numFmt numFmtId="172" formatCode="_(&quot;₪ &quot;#,##0.00000_);_(&quot;₪ &quot;(#,##0.00000)"/>
    <numFmt numFmtId="173" formatCode="_(&quot;$ &quot;#,##0.0_);_(&quot;$ &quot;(#,##0.0)"/>
    <numFmt numFmtId="17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styles" Target="styles.xml" Id="rId81"/><Relationship Type="http://schemas.openxmlformats.org/officeDocument/2006/relationships/theme" Target="theme/theme1.xml" Id="rId8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50" customWidth="1" min="1" max="1"/>
    <col width="21" customWidth="1" min="2" max="2"/>
  </cols>
  <sheetData>
    <row r="1">
      <c r="A1" s="1" t="inlineStr">
        <is>
          <t>Cover</t>
        </is>
      </c>
      <c r="B1" s="2" t="inlineStr">
        <is>
          <t>12 Months Ended</t>
        </is>
      </c>
    </row>
    <row r="2">
      <c r="B2" s="2" t="inlineStr">
        <is>
          <t>Dec. 31, 2023</t>
        </is>
      </c>
    </row>
    <row r="3">
      <c r="A3" s="3" t="inlineStr">
        <is>
          <t>Entity Addresses [Line Items]</t>
        </is>
      </c>
      <c r="B3" s="4" t="inlineStr">
        <is>
          <t xml:space="preserve"> </t>
        </is>
      </c>
    </row>
    <row r="4">
      <c r="A4" s="4" t="inlineStr">
        <is>
          <t>Document Type</t>
        </is>
      </c>
      <c r="B4" s="4" t="inlineStr">
        <is>
          <t>F-1/A</t>
        </is>
      </c>
    </row>
    <row r="5">
      <c r="A5" s="4" t="inlineStr">
        <is>
          <t>Amendment Flag</t>
        </is>
      </c>
      <c r="B5" s="4" t="inlineStr">
        <is>
          <t>true</t>
        </is>
      </c>
    </row>
    <row r="6">
      <c r="A6" s="4" t="inlineStr">
        <is>
          <t>Amendment Description</t>
        </is>
      </c>
      <c r="B6" s="4" t="inlineStr">
        <is>
          <t>Amendment
No. 2</t>
        </is>
      </c>
    </row>
    <row r="7">
      <c r="A7" s="4" t="inlineStr">
        <is>
          <t>Entity Registrant Name</t>
        </is>
      </c>
      <c r="B7" s="4" t="inlineStr">
        <is>
          <t>ZOOZ
Power Ltd.</t>
        </is>
      </c>
    </row>
    <row r="8">
      <c r="A8" s="4" t="inlineStr">
        <is>
          <t>Entity Central Index Key</t>
        </is>
      </c>
      <c r="B8" s="4" t="inlineStr">
        <is>
          <t>0001992818</t>
        </is>
      </c>
    </row>
    <row r="9">
      <c r="A9" s="4" t="inlineStr">
        <is>
          <t>Entity Incorporation, State or Country Code</t>
        </is>
      </c>
      <c r="B9" s="4" t="inlineStr">
        <is>
          <t>L3</t>
        </is>
      </c>
    </row>
    <row r="10">
      <c r="A10" s="4" t="inlineStr">
        <is>
          <t>Entity Address, Address Line One</t>
        </is>
      </c>
      <c r="B10" s="4" t="inlineStr">
        <is>
          <t>4B
Hamelacha St.</t>
        </is>
      </c>
    </row>
    <row r="11">
      <c r="A11" s="4" t="inlineStr">
        <is>
          <t>Entity Address, City or Town</t>
        </is>
      </c>
      <c r="B11" s="4" t="inlineStr">
        <is>
          <t>Lod</t>
        </is>
      </c>
    </row>
    <row r="12">
      <c r="A12" s="4" t="inlineStr">
        <is>
          <t>Entity Address, Country</t>
        </is>
      </c>
      <c r="B12" s="4" t="inlineStr">
        <is>
          <t>IL</t>
        </is>
      </c>
    </row>
    <row r="13">
      <c r="A13" s="4" t="inlineStr">
        <is>
          <t>Entity Address, Postal Zip Code</t>
        </is>
      </c>
      <c r="B13" s="4" t="inlineStr">
        <is>
          <t>7152008</t>
        </is>
      </c>
    </row>
    <row r="14">
      <c r="A14" s="4" t="inlineStr">
        <is>
          <t>City Area Code</t>
        </is>
      </c>
      <c r="B14" s="4" t="inlineStr">
        <is>
          <t>+972</t>
        </is>
      </c>
    </row>
    <row r="15">
      <c r="A15" s="4" t="inlineStr">
        <is>
          <t>Local Phone Number</t>
        </is>
      </c>
      <c r="B15" s="4" t="inlineStr">
        <is>
          <t>(8) 6805566</t>
        </is>
      </c>
    </row>
    <row r="16">
      <c r="A16" s="4" t="inlineStr">
        <is>
          <t>Entity Emerging Growth Company</t>
        </is>
      </c>
      <c r="B16" s="4" t="inlineStr">
        <is>
          <t>true</t>
        </is>
      </c>
    </row>
    <row r="17">
      <c r="A17" s="4" t="inlineStr">
        <is>
          <t>Elected Not To Use the Extended Transition Period</t>
        </is>
      </c>
      <c r="B17" s="4" t="inlineStr">
        <is>
          <t>false</t>
        </is>
      </c>
    </row>
    <row r="18">
      <c r="A18" s="4" t="inlineStr">
        <is>
          <t>Business Contact [Member]</t>
        </is>
      </c>
      <c r="B18" s="4" t="inlineStr">
        <is>
          <t xml:space="preserve"> </t>
        </is>
      </c>
    </row>
    <row r="19">
      <c r="A19" s="3" t="inlineStr">
        <is>
          <t>Entity Addresses [Line Items]</t>
        </is>
      </c>
      <c r="B19" s="4" t="inlineStr">
        <is>
          <t xml:space="preserve"> </t>
        </is>
      </c>
    </row>
    <row r="20">
      <c r="A20" s="4" t="inlineStr">
        <is>
          <t>Entity Address, Address Line One</t>
        </is>
      </c>
      <c r="B20" s="4" t="inlineStr">
        <is>
          <t>850
Library Avenue</t>
        </is>
      </c>
    </row>
    <row r="21">
      <c r="A21" s="4" t="inlineStr">
        <is>
          <t>Entity Address, Address Line Two</t>
        </is>
      </c>
      <c r="B21" s="4" t="inlineStr">
        <is>
          <t>Suite 204</t>
        </is>
      </c>
    </row>
    <row r="22">
      <c r="A22" s="4" t="inlineStr">
        <is>
          <t>Entity Address, City or Town</t>
        </is>
      </c>
      <c r="B22" s="4" t="inlineStr">
        <is>
          <t>Newark</t>
        </is>
      </c>
    </row>
    <row r="23">
      <c r="A23" s="4" t="inlineStr">
        <is>
          <t>Entity Address, State or Province</t>
        </is>
      </c>
      <c r="B23" s="4" t="inlineStr">
        <is>
          <t>DE</t>
        </is>
      </c>
    </row>
    <row r="24">
      <c r="A24" s="4" t="inlineStr">
        <is>
          <t>Entity Address, Postal Zip Code</t>
        </is>
      </c>
      <c r="B24" s="4" t="inlineStr">
        <is>
          <t>19711</t>
        </is>
      </c>
    </row>
    <row r="25">
      <c r="A25" s="4" t="inlineStr">
        <is>
          <t>City Area Code</t>
        </is>
      </c>
      <c r="B25" s="4" t="inlineStr">
        <is>
          <t>(302)</t>
        </is>
      </c>
    </row>
    <row r="26">
      <c r="A26" s="4" t="inlineStr">
        <is>
          <t>Local Phone Number</t>
        </is>
      </c>
      <c r="B26" s="4" t="inlineStr">
        <is>
          <t>738-6680</t>
        </is>
      </c>
    </row>
    <row r="27">
      <c r="A27" s="4" t="inlineStr">
        <is>
          <t>Contact Personnel Name</t>
        </is>
      </c>
      <c r="B27" s="4" t="inlineStr">
        <is>
          <t>Puglisi
&amp; Associat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SIGNIFICANT ACCOUNTING POLICIES</t>
        </is>
      </c>
      <c r="B1" s="2" t="inlineStr">
        <is>
          <t>12 Months Ended</t>
        </is>
      </c>
    </row>
    <row r="2">
      <c r="B2" s="2" t="inlineStr">
        <is>
          <t>Dec. 31, 2023</t>
        </is>
      </c>
    </row>
    <row r="3">
      <c r="A3" s="4" t="inlineStr">
        <is>
          <t>SIGNIFICANT ACCOUNTING POLICIES</t>
        </is>
      </c>
      <c r="B3" s="4" t="inlineStr">
        <is>
          <t xml:space="preserve">Note
2 - SIGNIFICANT ACCOUNTING POLICIES Basis
of presentation of financial statements The
financial statements of the Company have been prepared in conformity with United States generally accepted accounting principles (U.S.
GAAP) Use
of estimates in the preparation of financial statements The
preparation of financial statements in conformity with U.S. GAAP requires management to make estimates and assumptions that affect the
amounts reported in the financial statements and accompanying notes. The Company’s management believes that the estimates, judgments,
and assumptions used are reasonable based upon information available at the time they are made. These estimates, judgments and assumptions
can affect the reported amounts of assets and liabilities and disclosure of contingent assets and liabilities at the dates of the financial
statements, and the reported amounts of revenues and expenses during the reporting period. Actual results could differ from those estimates,
and such differences may have a material impact on the Company’s financial statements. As applicable to these financial statements,
the most significant estimates relate to inventory net realizable value and share-based compensation. ZOOZ
POWER LTD. NOTES
TO THE CONSOLIDATED FINANCIAL STATEMENTS (continued) Functional
and Presentation Currency The
currency of the primary economic environment in which the operations of the Company are conducted is the New Israeli Shekel (“NIS”).
Thus, the functional currency of the Company is the NIS. The Company’s presentation and reporting currency is the U.S dollar. Balances
in non-NIS currencies are translated into NIS using historical and current exchange rates for non-monetary and monetary balances, respectively.
For non-NIS transactions and other items in the statements of operations (indicated below), the following exchange rates are used: (i)
for transactions - exchange rates at transaction dates; and (ii) for other items (derived from non-monetary balance sheet items such
as depreciation and amortization) - historical exchange rates. Currency transaction gains and losses are presented in finance income
or expenses, as appropriate. The
financial statements are translated into the reporting currency, the U.S dollar, using the current rate method - equity accounts are
translated using historical exchanges rates, while all other balance sheet accounts are translated using the exchanges rates in effect
at the balance sheet date. Statement of operations amounts have been translated using the average exchange rate for the year, unless
this average is not a reasonable approximation of the cumulative effect of the rates prevailing on the transaction dates, The resulting
translation adjustments are reported as a component of shareholders’ equity in accumulated other comprehensive income (loss). Exchange
rates of NIS to U.S dollar as of December 31, 2023 and 2022 are 3.63 3.52 Fair
Value Measurements Fair
value is defined as the price that would be received to sell an asset or paid to transfer a liability in an orderly transaction between
market participants at the measurement date. A hierarchy has been established for inputs used in measuring fair value that maximizes
the use of observable inputs and minimizes the use of unobservable inputs by requiring that the most observable inputs be used when available. Observable
inputs are inputs that are developed using market data, such as publicly available information about actual events or transactions, and
that reflect the assumptions that market participants would use when pricing the asset or liability. Unobservable inputs are inputs for
which market data are not available and that are developed using the best information available about the assumptions that market participants
would use when pricing the asset or liability. The
fair value hierarchy is categorized into three levels. Level 1 inputs are quoted prices (unadjusted) in active markets for identical
assets or liabilities that the reporting entity can access at the measurement date. Level 2 inputs include inputs other than quoted prices
included within Level 1 that are observable for the asset or liability, either directly or indirectly. Level 3 inputs are unobservable
inputs for the asset or liability. The
fair value hierarchy gives the highest priority to quoted prices (unadjusted) in active markets for identical assets or liabilities (Level
1 inputs) and the lowest priority to unobservable inputs (Level 3 inputs). Categorization within the valuation hierarchy is based upon
the lowest level of input that is significant to the fair value measurement. The
carrying amounts of other current assets, account payables and other payables and accrued expenses approximate fair value because of
their generally short maturities. ZOOZ
POWER LTD. NOTES
TO THE CONSOLIDATED FINANCIAL STATEMENTS (continued) Restricted
long-term bank deposits Restricted
long-term bank deposits are deposits with a maturity of more than one year. The bank deposits are used as a security for the Company’s
lease agreements. Long-term bank deposits are denominated in NIS. The interest on the Company’s deposits is insignificant. As of
December 31, 2023 and 2022, the Company had a lien on the Company’s bank deposits in respect of bank guarantees granted in order
to secure its lease agreements. The fair value of bank deposits approximates the carrying value since they bear interest at rates close
to the prevailing market rates. Concentration
of credit risks Financial
instruments that potentially subject the Company to concentrations of credit risk consist principally of cash, restricted long-term deposits
and other receivables. All
the Company’s cash and restricted long-term bank deposits are invested in banks within Israel. The Company is exposed to credit
risk in the event of default by the financial institutions to the extent of the amounts recorded on the accompanying balance sheets exceed
federally insured limits. The Company places its cash and deposits with financial institutions for which management believes there is
limited credit loss exposure with respect to the investments. Inventory Inventory
consists of raw materials, work in process and finished products. Inventories are stated at the lower of cost or net realizable value.
Inventory write-offs are provided to cover risks arising from slow-moving and obsolescent items. The
Company periodically evaluates the quantities on hand relative to current and historical selling prices and historical and projected
sales volume. Once written-down, a new lower cost basis for that inventory is established . Cost of inventories is assigned as follows: Raw
materials - at cost of purchase represents the first in, first out method. Work
in process - on the basis of direct manufacturing costs with the addition of allocable indirect manufacturing costs. Finished
products - based on average costs of materials, contracting and manufacturing costs. Property
and equipment Property
and equipment are stated at cost, net of accumulated depreciation. Depreciation is calculated by the straight-line method over the estimated
useful lives of the assets at the following annual rates: SCHEDULE
OF PROPERTY AND EQUIPMENT ANNUAL RATES
%
Computers and peripherals 33
Office furniture and equipment 7
Machines and electronic devices 15 33
Energy storage systems 20
Leasehold improvements 21 26 Leasehold
improvements are amortized over the terms of the respective leases or the estimated useful lives of the improvements, whichever is shorter. The
Company’s property and equipment include, among other things, energy storage systems that were manufactured by the Company and
transferred to a third party free of charge for the purpose of a marketing pilot. At the end of a period agreed between the parties,
the systems will be returned to the Company. Grants
that relate to assets are presented in the statement of financial position by deducting the grant in order to arrive at the book value
of the asset. The grant is recognized in profit or loss over the life of a depreciable asset through the imputation of reduced depreciation. ZOOZ
POWER LTD. NOTES
TO THE CONSOLIDATED FINANCIAL STATEMENTS (continued) Impairment
of long-lived assets The
Company tests long-lived assets for impairment whenever events or changes in circumstances indicate that the carrying amount of an asset
may no longer be recoverable. Recoverability of long-lived assets is measured by comparing the carrying amount of the long-lived asset
to the estimated undiscounted future cash flows expected to be generated by the asset. If the sum of the expected undiscounted cash flow
is less than the carrying amount of the asset, the Company recognizes an impairment loss, which is the excess of the carrying amount
over the fair value of the asset, using the expected future discounted cash flows. For
the years ended December 31, 2023, 2022 and 2021, the Company did not recognize an impairment loss on its long-lived assets. Basic
and diluted net loss per share The
Company’s basic net loss per share is calculated by dividing net loss attributable to ordinary shareholders by the weighted-average
number of ordinary shares outstanding for the period, without consideration of potentially dilutive securities. The diluted net loss
per share is calculated by giving effect to all potentially dilutive securities outstanding for the period using the treasury share method
or the if-converted method based on the nature of such securities. All share options, warrants and preferred shares were excluded from
the calculation of diluted net loss per ordinary share because their effect would have been anti-dilutive for the years presented. The
Company computes net loss per share using the two-class method required for participating securities. The two-class method requires income
available to ordinary shareholders for the period to be allocated between ordinary shares and participating securities based upon their
respective rights to receive dividends as if all income for the period had been distributed. These participating securities do not contractually
require the holders of such shares to participate in the Company’s losses. As such, a net loss for the periods presented was not
allocated to the Company’s participating securities. For
the year ended December 31, 2023, the Company had 834,172 39,710 711,539 39,710 Collaborative
arrangements The
Company entered into collaborative arrangements with partners that fall under the scope of Topic 808, “Collaborative Arrangements”
(“ASC 808”). While these arrangements are in the scope of ASC 808, the Company may analogize to ASC 606 for some aspects
of the arrangements. The
terms of the Company’s collaborative arrangements typically include reimbursements or cost-sharing of research and development
expenses. Each of these payments results in an offset against research and development expenses. Under
certain collaborative arrangements, the Company has been reimbursed for a portion of its research and development expenses or participates
in the cost-sharing of such research and development expenses. Such reimbursements and cost-sharing arrangements have been reflected
as a reduction of research and development expense in the Company’s statements of operations, as the Company does not consider
performing research and development services for reimbursement to be a part of its ongoing major or central operations. ZOOZ
POWER LTD. NOTES
TO THE CONSOLIDATED FINANCIAL STATEMENTS (continued) Revenues The
Company generates revenues from the sale of energy storage system for supporting fast chargers for electric vehicles, based on kinetic
storage using flywheels. The
Company recognizes revenue when its customer obtains control of promised goods or services, in an amount that reflects the consideration
that the entity expects to receive in exchange for those goods or services. To determine revenue recognition for arrangements that the
Company determines are within the scope of ASC 606, the entity performs the following five steps:
1. Identify
the contract(s) with a customer;
2. Identify
the performance obligations in the contract;
3. Determine
the transaction price;
4. Allocate
the transaction price to the performance obligations in the contract;
5. Recognize
revenue when (or as) the performance obligation is satisfied. The
Company accounts for a contract with customer when it has approval and commitment from both parties, the rights of the parties and payment
terms are identified, the contract has commercial substance and collectability of consideration is probable. The Company’s contract
includes one type of performance obligation, which is satisfied at a point in time. The Company recognizes revenue upon transfer of control
of the system to the customer in an amount that reflects the consideration the Company expects to receive in exchange for the system.
Transfer of control occurs generally upon the receipt of customer acceptance or once risk of loss has transferred to the customer. The
acceptance received from customers include successful installation and commissioning test of the energy storage system. The Company does
not provide a right of return. The Company provide to customers a limited warranty assurance that the systems are in compliance with
the applicable specifications at the time of delivery. Under the standard terms and conditions of sale, liability for certain failures
of product during the stated warranty periods are limited to repair or replacement of defective items.‏ During
the reporting period the Company delivered to its client and installed in the client’s site located in Germany two energy storage
systems. The Company recognized the revenues related to these two systems during the reporting period, after receiving the acceptance
certificate for the systems. The
Company’s trade receivable balances are driven by sale of energy storage systems. Credit is granted based on evaluation of a customer’s
financial condition and generally, collateral is not required. Trade receivable balances are stated at amounts due from customers net
of a provision for current expected losses. ZOOZ
POWER LTD. NOTES
TO THE CONSOLIDATED FINANCIAL STATEMENTS (continued) Trade
receivables are reduced by an allowance for current expected losses. The Company maintains the allowance for estimated losses resulting
from the inability of the Company’s customers to make required payments. The allowance represents the current estimate of lifetime
expected credit losses over the remaining duration of existing accounts receivable considering current market conditions and supportable
forecasts when appropriate. The estimate is a result of the Company’s ongoing evaluation of collectability, customer creditworthiness,
historical levels of credit losses, and future expectations.‏‏ As of December 31, 2023, the Company has collected all trade receivable
balances. Research
and development, net Research
and development costs are expensed to the statement of operations as incurred, net of government grants which represents participations
in research and development. Research
and development expenses include costs directly attributable to the conduct of research and development programs, including payroll costs,
lab expenses, materials, consumables, and consulting fees. All costs associated with research and development are expensed as incurred. The
Company receives royalty-bearing grants, which represents participation of the Israel Innovation Authority (hereafter “IIA”),
other governmental institutions (the Ministry of Economy and the Ministry of Energy) and the BIRD Foundation (“BIRD”) in
approved programs for research and development. At the time the grants were received, successful development of the related projects
was not assured. Grants are recognized as a reduction of research and development expenses as the related costs are incurred. For more
information see note 16a. Sales
and marketing The
Company receives royalty-bearing grants, which represents participation of the New York Power Authority (hereafter “NYPA”)
in approved programs for sales and marketing. These grants are recognized as a reduction of sales and marketing expenses as the related
costs are incurred. Income
taxes The
Company accounts for income taxes in accordance with ASC 740, “Income Taxes” (“ASC 740”). ASC 740 prescribes
the use of the liability method whereby deferred tax asset and liability account balances are determined based on differences between
financial reporting and tax bases of assets and liabilities and are measured using the enacted tax rates and laws that will be in effect
when the differences are expected to reverse. The Company provides a valuation allowance, if necessary, to reduce deferred tax assets
to their estimated realizable value, if it is more likely than not that a portion or all the deferred tax assets will not be realized. ASC
740-10, “Income Taxes” (“ASC 740-10”) clarifies the accounting for uncertainty in income taxes recognized in
an enterprise’s financial statements. This standard contains a two-step approach to recognizing and measuring a liability for uncertain
tax positions. The
first step is to evaluate the tax position taken or expected to be taken in a tax return by determining if the weight of available evidence
indicates that it is more likely than not that, on an evaluation of the technical merits, the tax position will be sustained on audit,
including resolution of any related appeals or litigation processes. The second step is to measure the tax benefit as the largest amount
that is more than 50% likely to be realized upon ultimate settlement. The Company accrues interest and penalties related to unrecognized
tax benefits in its taxes on income. ZOOZ
POWER LTD. NOTES
TO THE CONSOLIDATED FINANCIAL STATEMENTS (continued) The
Company believes that its income tax filing positions and deductions will be sustained on audit and does not anticipate any adjustments
that will result in a material change to its financial position. Share-based
compensation The
Company accounts for options granted to employees under the fair value recognition provision of ASC 718 “stock compensation”.
The Company measures all share-based awards, based on their estimated fair value on the grant date. The
Company’s employees and directors share-based payment awards are classified as equity awards, except for awards as described below.
The grant date fair value of these share-based payment transactions is recognized as an expense over the requisite service period using
an accelerated method, net of estimated forfeitures. The Company elected to recognize compensation costs for awards conditioned only
on continued service that have a graded vesting schedule based on the multiple-option award approach. The Company accounts for its equity
classified share-based payment awards to its advisors in a similar manner. The
Company uses the Black-Scholes option-pricing model to determine the fair value of stock options. The determination of the fair value
of stock-based payment awards on the date of grant using an option- pricing model is affected by the Company’s stock price as well
as assumptions regarding number of complex and subjective variables. These variables include the estimated stock price volatility over
the term of the awards; actual and projected employee stock option exercise behaviors, which is referred to as expected term; risk-free
interest rate and expected dividends. The
expected term is calculated using the simplified method, as the Company has concluded that its historical share option exercise experience
does not provide a reasonable basis to estimate the expected option term. The Company uses an average historical stock price volatility
based on a combined weighted average of the Company’s historical average volatility and that of a selected peer group of comparable
public companies within the industry that were deemed to be representative of future stock price trends as the Company does not have
a sufficient historical trading history of its own Common Stock. The Company will continue to apply this process until a sufficient amount
of historical information regarding the volatility of its own stock price becomes available. The Company bases the risk-free interest
rate used in its option-pricing models on U.S. Treasury zero-coupon issues with remaining terms similar to the expected term to maturity
of its equity awards. The Company does not anticipate paying any cash dividends in the foreseeable future and therefore uses an expected
dividend yield of zero. Liability
classified share-based options Some
of the Company’s share-based awards have an exercise price denominated in USD, which is not the Company’s functional currency
and not the employees’ salary currency or the currency in which the employees are paid. These awards are classified as liability
awards, measured at fair value at the date of grant and re-measured at fair value at each reporting date up to and including the settlement
date. The determination of the fair value of these awards is described in Note 12. The fair value of the awards is expensed over the
respective vesting period of the individual awards with recognition of a corresponding liability. Changes in fair value after vesting
are recognized through compensation expense in the statement of operations. Compensation expense reflects estimates of the number of
awards expected to vest. The impact of forfeitures and fair value revisions, if any, are recognized in earnings such that the cumulative
expense reflects the revisions, with a corresponding adjustment to the settlement liability. ZOOZ
POWER LTD. NOTES
TO THE CONSOLIDATED FINANCIAL STATEMENTS (continued) Severance
pay Under
Israeli law, the Company is required to pay a severance payment to its employees in Israel upon dismissal of an employee or upon termination
of employment in certain other circumstances. The Company makes ongoing deposits into its Israeli employee pension plans to fund their
severance liabilities. For its employees who are employed under the Section 14 of the Severance Pay Law, 1963 (“Section 14”),
the Company makes deposits with certain insurance companies for accounts controlled by each applicable employee in order to secure the
employee’s rights upon termination. In addition, the related obligations and amounts deposited on behalf of the applicable employees
for such obligations are not presented on the Company’s balance sheets, as the amounts funded are not under the control of management
and the Company is legally released from the obligation to pay any severance payments to the employees once the required deposit amounts
have been paid. For the years ended December 31, 2023, 2022 and 2021, severance pay expenses were $ 375 253 181 Comprehensive
loss The
Company complies with ASC 220, “Comprehensive Income,” which establishes rules for the reporting and display of comprehensive
income (loss) and its components. The Company reports the financial impact of translating its financial statements from its functional
currency to its reporting currency as a component of other comprehensive income (loss). Leases The
Company accounts for leases in accordance with ASC 842, Leases. All of the Company’s leases are classified as operating leases.
The Company determines if an arrangement is a lease at inception. Lease classification is governed by five criteria in ASC 842-10-25-2.
If any of these five criteria is met, the Company classifies the lease as a finance lease; otherwise, the Company classifies the lease
as an operating lease. Operating
leases are included as operating lease right-of-use (“ROU”) assets and operating lease liabilities on the balance sheet. ROU
assets represent the Company’s right to use an underlying asset for the lease term and lease liabilities represent its obligation
to make lease payments arising from the lease. Operating lease ROU assets and liabilities are recognized at the commencement date based
on the present value of lease payments over the lease term. The Company uses its incremental borrowing rate based on the information
available at the commencement date to determine the present value of the lease payments. The Company elected the practical expedient
to not separate lease and non-lease components for all of the Company leases, and to keep leases with an initial term of 12 months or
less off the balance sheet and recognize the associated lease payments in the statements of operations on a straight-line basis over
the lease term. The
Company subsequently measures the ROU asset at the present value of the remaining lease payments, adjusted for the remaining balance
of any lease incentives received, any cumulative prepaid or accrued rent if the lease payments are uneven throughout the lease term and
any unamortized initial direct costs. Further, the Company recognizes lease expense on a straight-line basis over the lease term. The
lease terms include options to extend or terminate the lease when it is reasonably certain that the Company will exercise or not exercise
the option to renew or terminate the lease. ZOOZ
POWER LTD. NOTES
TO THE CONSOLIDATED FINANCIAL STATEMENTS (continued) Contingent
Liabilities Certain
conditions may exist as of the date of the financial statements, which may result in a loss to the Company, but which will only be resolved
when one or more future events occur or fail to occur. If the assessment of a contingency indicates that it is probable that a material
loss has been incurred and the amount of the liability can be estimated, then the estimated liability is recorded as accrued expenses
in the Company’s financial statements. If the assessment indicates that a potential material loss contingency is not probable but
is reasonably possible, or is probable but cannot be estimated, then the nature of the contingent liability, together with an estimate
of the range of possible loss if determinable and material are disclosed. As of December 31, 2023, no contingent liabilities have been
recognized. Accounting
Pronouncements effective in future periods In
December 2023, the FASB issued ASU 2023-09 Improvements to Income Tax Disclosures. The ASU improves the transparency of income tax disclosures
by requiring (1) consistent categories and greater disaggregation of information in the rate reconciliation and (2) income taxes paid
disaggregated by jurisdiction. It also includes certain other amendments to improve the effectiveness of income tax disclosures. This
ASU is effective for the Company for annual periods beginning after December 15, 2025. The Company is evaluating the potential impact
of this guidance on its financial statements. In
November 2023, the FASB issued ASU No. 2023-07 Segment Reporting (Topic 280): Improvements to Reportable Segment Disclosures. The ASU
improves reportable segments disclosure requirements, primarily through enhanced disclosures about significant segment expenses. The
ASU is effective for fiscal years beginning after December 15, 2023, and interim periods within fiscal years beginning after December
15, 2024. Early adoption is permitted. The Company is evaluating the potential impact of this guidance on its financial statements. </t>
        </is>
      </c>
    </row>
    <row r="4">
      <c r="A4" s="4" t="inlineStr">
        <is>
          <t>Keyarch Acquisition Corporation [Member]</t>
        </is>
      </c>
      <c r="B4" s="4" t="inlineStr">
        <is>
          <t xml:space="preserve"> </t>
        </is>
      </c>
    </row>
    <row r="5">
      <c r="A5" s="4" t="inlineStr">
        <is>
          <t>SIGNIFICANT ACCOUNTING POLICIES</t>
        </is>
      </c>
      <c r="B5" s="4" t="inlineStr">
        <is>
          <t xml:space="preserve">Note
2 – Significant Accounting Policies SIGNIFICANT
ACCOUNTING POLICIES Basis
of Presentation The
accompanying financial statements are presented in conformity with accounting principles generally accepted in the United States of America
(“US GAAP”) and pursuant to the rules and regulations of the SEC. Emerging
Growth Company Status The
Company is an “emerging growth company,” as defined in Section 2(a) of the Securities Act of 1933, as amended, (the “Securities
Act”), as modified by the Jumpstart the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audited financial statements in conformity with US GAAP requires management to make estimates and assumptions that
affect the reported amounts of assets and liabilities and disclosure of contingent assets and liabilities at the date of the
audited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audited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Investments
Held in Trust Account The
Company’s portfolio of investments held in the Trust Account is comprised of investments in money market funds that invest in U.S.
government securities and generally have a readily determinable fair value, or a combination thereof. Gains and losses resulting from
the change in fair value of these securities is included in income earned on investment held in Trust Account in the accompanying statement
of operations. The estimated fair values of investments held in the Trust Account are determined using available market information. Operating
cash flows include interest and dividend income receipts related to investments in other reporting entities or deposits with financial
institutions (i.e., returns on investment). Interest income earned on Investments held in the Trust Account is fully reinvested into
the Trust Account and therefore considered as an adjustment to reconcile net profit/(loss) to net cash used in operating activities in
the Statements of Cash Flows. Such interest income reinvested will be used to redeem all or a portion of the Class A ordinary shares
upon the completion of business combination. Offering
Costs Offering
costs were $ 3,471,734 3,105,119 366,615 131,420 Fair
Value of Financial Instruments The
fair value of the Company’s assets and liabilities, which qualify as financial instruments under the FASB ASC 825, “Financial
Instruments,” approximates the carrying amounts represented in the balance sheet, primarily due to its short-term nature. Warrants The
Company accounts for warrants as either equity-classified or liability-classified instruments based on an assessment of the warrant’s
specific terms and applicable authoritative guidance in Financial Accounting Standards Board (“FASB”) ASC 480 “Distinguishing
Liabilities from Equity” (“ASC 480”) and ASC 815, Derivatives and Hedging (“ASC 815”). The assessment considers
whether the warrants are freestanding financial instruments pursuant to ASC 480, whether they meet the definition of a liability pursuant
to ASC 480, and whether the warrants meet all of the requirements for equity classification under ASC 815, including whether the warrants
are indexed to the Company’s own ordinary shares and whether the warra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equity at the time of issuance. For issued or modified warrants that do not meet all the criteria for equity classification, the warrants
are required to be recorded as liabilities at their initial fair value on the date of issuance, and each balance sheet date thereafter.
Changes in the estimated fair value of the warrants are recognized as a non-cash gain or loss on the statements of operations. Ordinary
Shares Subject to Possible Redemption The
Company accounts for its ordinary shares subject to possible redemption in accordance with the guidance in Accounting Standards Codification
(“ASC”) Topic 480 “Distinguishing Liabilities from Equity.” Ordinary shares subject to mandatory redemption (if
any) is classified as a liability instrument and is measured at fair value. Conditionally redeemable ordinary shares (including ordinary
shares that features redemption rights that are either within the control of the holder or subject to redemption upon the occurrence
of uncertain events not solely within the Company’s control) is classified as temporary equity. At all other times, ordinary shares
are classified as shareholders’ equity. The Company’s ordinary shares features certain redemption rights that are considered
to be outside of the Company’s control and subject to occurrence of uncertain future events. Accordingly, as of December 31, 2023
and 2022, 2,377,318 11,500,000 10.10 As
on December 31, 2023, the ordinary shares reflected in the balance sheet are reconciled in the following table: SCHEDULE OF SUBJECT TO POSSIBLE REDEMPTION
Gross proceeds $ 115,000,000
Less:
Proceeds allocated to Public Rights (9,257,500 )
Proceeds allocated to Public Warrants (2,886,500 )
Allocation of offering costs related to redeemable shares (net of allocation of offering cost amounting to $ 117,542 (2,987,577 )
Redemption of Public Shares from cash held in trust account** (95,826,230 )
Plus:
Accretion of carrying value to redemption value (net of decrease of $ 117,542 16,281,577
Subsequent measurement of Class A ordinary shares subject to possible redemption (income earned on investment held in Trust Account) 5,358,313
Subsequent measurement of Class A ordinary shares subject to possible redemption (extension deposit) 150,000
Ordinary shares subject to possible redemption $ 25,832,083
* During
the year ended December 31, 2022, the Company received a discount amounting to $ 131,420 117,542
** On
July 20, 2023, the holders of 9,122,682 10.50 95,826,230 2,377,318 Concentration
of Credit Risk Financial
instruments that potentially subject the Company to concentration of credit risk consist of a cash account in a financial institution
which, at times may exceed the Federal depository insurance coverage of $ 250,000 Net
Profit/(Loss) Per Share The
Company complies with the accounting and disclosure requirements of FASB ASC 260, Earnings Per Share. In order to determine the net profit/(loss)
attributable to both the redeemable shares and non-redeemable shares, the Company first considered the undistributed profit (loss) allocable
to both the redeemable shares and non-redeemable shares and the undistributed profit (loss) is calculated using the total net loss less
any dividends paid. The Company then allocated the undistributed profit (loss) ratably based on the weighted average number of shares
outstanding between the redeemable and non-redeemable shares. Any remeasurement of the accretion to redemption value of the ordinary
shares subject to possible redemption was considered to be dividends paid to the Public Shareholders. As of December 31, 2023, the Company
did not have any dilutive securities and other contracts that could, potentially, be exercised or converted into ordinary shares and
then share in the earnings of the Company. As a result, diluted loss per share is the same as basic loss per share for the period presented. The
net profit/(loss) per share presented in the statement of operations is based on the following: SCHEDULE OF PROFIT/(LOSS) PER SHARE
December 31, December 31,
Year ended Year ended
December 31, December 31,
Net (Loss)/Profit $ (465,904 ) $ 843,672
Income earned on investment held in Trust Account (3,656,444 ) (1,701,869 )
Accretion of carrying value to redemption value (150,000 ) (16,399,119 )
Decrease in carrying value of redeemable shares due to reversal of offering costs - 117,542
Net loss including accretion of equity into redemption value $ (4,272,348 ) $ (17,139,774 )
Year ended Year ended
Redeemable Non-Redeemable Redeemable Non-Redeemable
Shares Shares Shares Shares
Basic and diluted net profit/(loss) per share:
Numerators:
Allocation of net loss including accretion of temporary equity $ (2,884,775 ) $ (1,387,573 ) $ (12,822,390 ) $ (4,317,384 )
Income earned on investment held in Trust Account 3,656,444 — 1,701,869 —
Accretion of carrying value to redemption value 150,000 — 16,399,119 —
Decrease in carrying value of redeemable shares due to reversal of offering costs — — (117,542 ) —
Allocation of net profit/(loss) 921,669 (1,387,573 ) 5,161,056 (4,317,384 )
Denominators:
Weighted-average shares outstanding 7,526,010 3,620,000 10,631,507 3,579,699
Basic and diluted net profit/(loss) per share $ 0.12 $ (0.38 ) $ 0.49 $ (1.21 ) Income
Taxes The
Company accounts for income taxes under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Valuation allowances are established,
when necessary, to reduce deferred tax assets to the amount expected to be realized. FASB
ASC 740, “Income Taxes”,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There
is currently no taxation imposed by the Government of the Cayman Islands. The Company has no connection to any other taxable jurisdiction
and is presently not subject to income taxes or income tax filing requirements in the Cayman Islands or the United States. Consequently,
income taxes are not reflected in the Company’s financial statements. Recent
Accounting Pronouncements Management
does not believe that any recently issued, but not effective, accounting standards, if currently adopted, would have a material effect
on the Company’s financial statem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FAIR VALUE MEASUREMENT</t>
        </is>
      </c>
      <c r="B1" s="2" t="inlineStr">
        <is>
          <t>12 Months Ended</t>
        </is>
      </c>
    </row>
    <row r="2">
      <c r="B2" s="2" t="inlineStr">
        <is>
          <t>Dec. 31, 2023</t>
        </is>
      </c>
    </row>
    <row r="3">
      <c r="A3" s="4" t="inlineStr">
        <is>
          <t>FAIR VALUE MEASUREMENT</t>
        </is>
      </c>
      <c r="B3" s="4" t="inlineStr">
        <is>
          <t xml:space="preserve">NOTE
3 - FAIR VALUE MEASUREMENT The
Company’s financial instruments consist mainly of cash, restricted long-term deposits and other current assets, accounts payable
and other payables. Other than the share-based payment liabilities, the recorded amounts approximate their respective fair value because
of the liquidity and short period of time to maturity, receipt, or payment of these instruments. The
Company’s financial instruments which are considered as a Level 3 measurement is the share-based payment liability. For more information
see Note 12. The
following table presents information about the Company’s assets that are measured at fair value on a recurring basis at December
31, 2023 and indicates the fair value hierarchy of the valuation inputs the Company utilized to determine such fair value. SCHEDULE
OF FAIR VALUE, ASSETS AND LIABILITIES MEASURED ON RECURRING BASIS
As of December 31, Quoted Prices in Active Markets Significant Other Observable Inputs Significant Other Unobservable Inputs
2023 (Level 1) (Level 2) (Level 3)
Assets:
Investment held in Trust Account $ 25,832,083 $ 25,832,083 $ — $ — </t>
        </is>
      </c>
    </row>
    <row r="4">
      <c r="A4" s="4" t="inlineStr">
        <is>
          <t>Keyarch Acquisition Corporation [Member]</t>
        </is>
      </c>
      <c r="B4" s="4" t="inlineStr">
        <is>
          <t xml:space="preserve"> </t>
        </is>
      </c>
    </row>
    <row r="5">
      <c r="A5" s="4" t="inlineStr">
        <is>
          <t>FAIR VALUE MEASUREMENT</t>
        </is>
      </c>
      <c r="B5" s="4" t="inlineStr">
        <is>
          <t xml:space="preserve">Note
8 – Fair Value Measurements FAIR VALUE MEASUREMENT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The
following table presents information about the Company’s assets that are measured at fair value on a recurring basis at December
31, 2023 and indicates the fair value hierarchy of the valuation inputs the Company utilized to determine such fair value. SCHEDULE
OF FAIR VALUE, ASSETS AND LIABILITIES MEASURED ON RECURRING BASIS
As of December 31, Quoted Prices in Active Markets Significant Other Observable Inputs Significant Other Unobservable Inputs
2023 (Level 1) (Level 2) (Level 3)
Assets:
Investment held in Trust Account $ 25,832,083 $ 25,832,083 $ — $ — As
of December 31, 2022, the balance of investments held in Trust Account was $ 117,851,86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RESTRICTED CASH EQUIVALENT</t>
        </is>
      </c>
      <c r="B1" s="2" t="inlineStr">
        <is>
          <t>12 Months Ended</t>
        </is>
      </c>
    </row>
    <row r="2">
      <c r="B2" s="2" t="inlineStr">
        <is>
          <t>Dec. 31, 2023</t>
        </is>
      </c>
    </row>
    <row r="3">
      <c r="A3" s="3" t="inlineStr">
        <is>
          <t>Cash and Cash Equivalents [Abstract]</t>
        </is>
      </c>
      <c r="B3" s="4" t="inlineStr">
        <is>
          <t xml:space="preserve"> </t>
        </is>
      </c>
    </row>
    <row r="4">
      <c r="A4" s="4" t="inlineStr">
        <is>
          <t>CASH AND RESTRICTED CASH EQUIVALENT</t>
        </is>
      </c>
      <c r="B4" s="4" t="inlineStr">
        <is>
          <t xml:space="preserve">Note
4 - CASH AND RESTRICTED CASH EQUIVALENT The
following table provides a reconciliation of cash and restricted deposits reported on the balance sheets that sum to the same total amount
as shown in the statements of cash flows: SCHEDULE
OF RECONCILIATION OF CASH AND RESTRICTED DEPOSITS
2023 2022
December 31
2023 2022
U.S. dollars in thousands
Cash 6,672 20,569
Restricted deposits (1) - 224
Total cash and restricted cash equivalent shown in the statement of cash flows 6,672 20,793
(1) As
of December 31, 2022, the Company’s restricted deposits consisted of bank deposits that were denominated in New Israeli Shekel.
Restricted deposits are presented at cost including accrued interest. These bank deposits are used as security for collateralizing
the Company’s lease contracts. ZOOZ
POWER LTD. NOTES
TO THE CONSOLIDATED FINANCIAL STATEMENTS (continued)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t>
        </is>
      </c>
      <c r="B1" s="2" t="inlineStr">
        <is>
          <t>12 Months Ended</t>
        </is>
      </c>
    </row>
    <row r="2">
      <c r="B2" s="2" t="inlineStr">
        <is>
          <t>Dec. 31, 2023</t>
        </is>
      </c>
    </row>
    <row r="3">
      <c r="A3" s="3" t="inlineStr">
        <is>
          <t>Deferred Costs, Capitalized, Prepaid, and Other Assets Disclosure [Abstract]</t>
        </is>
      </c>
      <c r="B3" s="4" t="inlineStr">
        <is>
          <t xml:space="preserve"> </t>
        </is>
      </c>
    </row>
    <row r="4">
      <c r="A4" s="4" t="inlineStr">
        <is>
          <t>PREPAID EXPENSES AND OTHER CURRENT ASSETS</t>
        </is>
      </c>
      <c r="B4" s="4" t="inlineStr">
        <is>
          <t xml:space="preserve">Note
5 - PREPAID EXPENSES AND OTHER CURRENT ASSETS SCHEDULE
OF PREPAID EXPENSES AND OTHER CURRENT ASSETS
2023 2022
December 31
2023 2022
U.S. dollars in thousands
Prepaid expenses 203 66
Institutions 117 216
Advances to suppliers 304 16
Other 128 299
Total 752 59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12 Months Ended</t>
        </is>
      </c>
    </row>
    <row r="2">
      <c r="B2" s="2" t="inlineStr">
        <is>
          <t>Dec. 31, 2023</t>
        </is>
      </c>
    </row>
    <row r="3">
      <c r="A3" s="3" t="inlineStr">
        <is>
          <t>Inventory Disclosure [Abstract]</t>
        </is>
      </c>
      <c r="B3" s="4" t="inlineStr">
        <is>
          <t xml:space="preserve"> </t>
        </is>
      </c>
    </row>
    <row r="4">
      <c r="A4" s="4" t="inlineStr">
        <is>
          <t>INVENTORY</t>
        </is>
      </c>
      <c r="B4" s="4" t="inlineStr">
        <is>
          <t xml:space="preserve">Note
6 – INVENTORY SCHEDULE
OF INVENTORY
2023 2022
December 31
2023 2022
U.S. dollars in thousands
Raw materials 955 558
Work in process 425 904
Finished goods 1,468 305
Total 2,848 1,767 The
Company recorded an inventory write-off of $ 1,123 178 14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3</t>
        </is>
      </c>
    </row>
    <row r="3">
      <c r="A3" s="3" t="inlineStr">
        <is>
          <t>Property, Plant and Equipment [Abstract]</t>
        </is>
      </c>
      <c r="B3" s="4" t="inlineStr">
        <is>
          <t xml:space="preserve"> </t>
        </is>
      </c>
    </row>
    <row r="4">
      <c r="A4" s="4" t="inlineStr">
        <is>
          <t>PROPERTY AND EQUIPMENT</t>
        </is>
      </c>
      <c r="B4" s="4" t="inlineStr">
        <is>
          <t xml:space="preserve">Note
7 - PROPERTY AND EQUIPMENT SCHEDULE
OF PROPERTY AND EQUIPMENT
2023 2022
December 31
2023 2022
U.S. dollars in thousands
Cost:
Computers and peripheral equipment 254 115
Office furniture and equipment 170 163
Machines and equipment 652 550
Leasehold improvements 264 252
Energy storage systems 844 -
Property plant and equipment
gross 2,184 1,080
Accumulated depreciation: (591 ) (357 )
Depreciated cost 1,593 723 For
the years ended December 31, 2023, 2022 and 2021, depreciation expenses amounted to $ 239 131 44 ZOOZ
POWER LTD. NOTES
TO THE CONSOLIDATED FINANCIAL STATEMENTS (continued)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THER PAYABLES AND ACCRUED EXPENSES</t>
        </is>
      </c>
      <c r="B1" s="2" t="inlineStr">
        <is>
          <t>12 Months Ended</t>
        </is>
      </c>
    </row>
    <row r="2">
      <c r="B2" s="2" t="inlineStr">
        <is>
          <t>Dec. 31, 2023</t>
        </is>
      </c>
    </row>
    <row r="3">
      <c r="A3" s="3" t="inlineStr">
        <is>
          <t>Payables and Accruals [Abstract]</t>
        </is>
      </c>
      <c r="B3" s="4" t="inlineStr">
        <is>
          <t xml:space="preserve"> </t>
        </is>
      </c>
    </row>
    <row r="4">
      <c r="A4" s="4" t="inlineStr">
        <is>
          <t>OTHER PAYABLES AND ACCRUED EXPENSES</t>
        </is>
      </c>
      <c r="B4" s="4" t="inlineStr">
        <is>
          <t xml:space="preserve">Note
8 - OTHER PAYABLES AND ACCRUED EXPENSES SCHEDULE
OF OTHER PAYABLES AND ACCRUED EXPENSES
2023 2022
December 31
2023 2022
U.S. dollars in thousands
Accrued expenses 975 252
Grants in advance 268 90
Others 144 10
Other payables and accrued
expenses 1,387 35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OPERATING LEASES</t>
        </is>
      </c>
      <c r="B1" s="2" t="inlineStr">
        <is>
          <t>12 Months Ended</t>
        </is>
      </c>
    </row>
    <row r="2">
      <c r="B2" s="2" t="inlineStr">
        <is>
          <t>Dec. 31, 2023</t>
        </is>
      </c>
    </row>
    <row r="3">
      <c r="A3" s="3" t="inlineStr">
        <is>
          <t>Operating Leases</t>
        </is>
      </c>
      <c r="B3" s="4" t="inlineStr">
        <is>
          <t xml:space="preserve"> </t>
        </is>
      </c>
    </row>
    <row r="4">
      <c r="A4" s="4" t="inlineStr">
        <is>
          <t>OPERATING LEASES</t>
        </is>
      </c>
      <c r="B4" s="4" t="inlineStr">
        <is>
          <t xml:space="preserve">Note
9 - OPERATING LEASES The
Company is party to a lease agreement for its facilities located in Israel through November 2024. The Company has the option to extend
the agreement for an additional 3 3 The
Company also leases vehicles for its employees with different commencement and ending periods in Israel (for 3 years periods). The Company
has an option terminate these lease agreements, which may result in penalties of insignificant amounts. The Company concluded that it
is not reasonably certain that it will exercise the termination option. Accordingly, such termination option was not included in determining
the lease term. The
company has short term agreements for the of parking spaces for periods of up to 12 months The
Company’s operating lease expenses are recognized on a straight-line basis. Operating lease costs for the years ended December
31, 2023, 2022 and 2021 were as follows: SCHEDULE
OF OPERATING LEASE COST
2023 2022 2021
December 31
2023 2022 2021
U.S. dollars in thousands
Operating lease cost 781 760 209
Short term lease costs 18 14 -
Total lease costs 799 774 209 Cash
flow and other information related to operating leases were as follows: SCHEDULE
OF CASH FLOW AND OTHER INFORMATION RELATED TO OPERATING LEASES
2023 2022 2021
December
31
2023 2022 2021
U.S. dollars in thousands
Cash paid for amounts included in the measurement of lease liabilities 443 250 106
Right-of-use assets obtained in exchange for new operating lease liabilities 108 319 1,496 ZOOZ
POWER LTD. NOTES
TO THE CONSOLIDATED FINANCIAL STATEMENTS (continued) Other
information related to operating leases were as follows SCHEDULE
OF OTHER INFORMATION RELATED TO OPERATING LEASES
December 31,
2023 2022
Weighted-average remaining lease term 3.9 4.7
Weighted-average discount rate 12.88 % 12.27 % The
table below presents value of lease liabilities of the company for the lease period (USD thousands): SCHEDULE
OF PRESENT VALUE OF LEASE LIABILITIES
December 31,
2024 415
2025 404
2026 390
2027 309
Total operating lease payments 1,518
Less: imputed interest (174 )
Present value of lease liabilities 1,34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Dec. 31, 2023</t>
        </is>
      </c>
    </row>
    <row r="3">
      <c r="A3" s="4" t="inlineStr">
        <is>
          <t>COMMITMENTS AND CONTINGENCIES</t>
        </is>
      </c>
      <c r="B3" s="4" t="inlineStr">
        <is>
          <t xml:space="preserve">NOTE
10 - COMMITMENTS AND CONTINGENCIES Commitment
to pay royalties to the Israel Innovation Authority and other participation grants Since
incorporation of the Company and through 2023, the Company received grants for participation in research and development the IIA, other
governmental institutions (the Ministry of Economy and the Ministry of Energy) the BIRD Foundation, and from NYPA In the case of project
termination and/or unsuccessful development prior to having a mature product and beginning of sales, the Company does not have any commitment
to pay royalties. As a precondition for receiving the grants, the Company committed to pay royalties in a range of 11 16 Total
contingent obligations as of December 31, 2023 and 2022, amounted to $ 2.0 1.3 The
Company receives royalty-bearing grants, which represent participation of BIRD in approved programs for funding, covering up to 50% 0.1 0.1 0.2 The
Company is committed to pay royalties to BIRD at a rate of 5% of the sales of its product, up to 100% of the amount of the grants received
if full repayment made by April 1, 2024, 113% if full repayment is made by April 2025, 125% if full repayment is made by April 2026,
138% if full repayment is made by April 2027, and 150% if full repayment is made after April 2027 ZOOZ
POWER LTD. NOTES
TO THE CONSOLIDATED FINANCIAL STATEMENTS (continued) The
Company receives royalty-bearing grants, which represent participation of IIA in approved programs for funding, covering up to 50% 0.3 0 0.1 0.3 The Company is committed
to pay royalties to the Israeli Government at a rate of 3% to 5% of the sales of its product, up to 100% of the amount of the grants
received plus Annual Interest for a File, as such term is defined under the IIA’s rules and guidelines 23 The
amounts deducted from research and development expenses are $ 382 359 189 Engagement
in collaborations agreements and pilot programs:
1. Collaboration
agreement with Blink In
February 2020, the Company engaged in a collaboration agreement with Blink, a company engaged in development, marketing, and distribution
of equipment for electric vehicles, for the development of an energy storage system for the U.S. market designed to accelerate EV charging.
50% 5%
2. Collaboration
agreement with Afcon Electric Transportation LTD. In
July 2022, the Company entered into an agreement with Afcon Electric Transportation Ltd. (hereafter - “Afcon”), in a cooperation
agreement for the establishment and execution of a pilot for an ultra-fast charging infrastructure for electric vehicles, based on a
ZOOZTER-100 kinetic storage system in combination with the energy management software (EMS) for smart management of power consumption
on the site produced by the Company. The
engagement in the agreement is subject to the approval from the IIA for a pilot support grant amounting to 40% 0.3 ZOOZ
POWER LTD. NOTES
TO THE CONSOLIDATED FINANCIAL STATEMENTS (continued)
3. Collaboration
agreement with New York Power Authority On
September 12, 2022, the Company engaged in a cooperation agreement with the NYPA for the development, installation, integration and demonstration
of the Company’s systems for use as ultra-fast charging infrastructure for electric vehicles, in locations with limited power grid
capacity. Under the agreement, the Company is expected to construct and demonstrate with NYPA’s funding of up to $ 0.9 0.5 1.5% 2% </t>
        </is>
      </c>
    </row>
    <row r="4">
      <c r="A4" s="4" t="inlineStr">
        <is>
          <t>Keyarch Acquisition Corporation [Member]</t>
        </is>
      </c>
      <c r="B4" s="4" t="inlineStr">
        <is>
          <t xml:space="preserve"> </t>
        </is>
      </c>
    </row>
    <row r="5">
      <c r="A5" s="4" t="inlineStr">
        <is>
          <t>COMMITMENTS AND CONTINGENCIES</t>
        </is>
      </c>
      <c r="B5" s="4" t="inlineStr">
        <is>
          <t xml:space="preserve">Note
6 – Commitments and Contingencies COMMITMENTS AND CONTINGENCIES Risk
and Uncertainties On
October 7, 2023, an armed conflict began between Hamas and Israel. The hostilities in Palestine may impact Zooz and its operations in
a number of different ways, which are yet to be fully assessed and are therefore uncertain. Its principal concern is for the safety of
the employees who are physically located in Israel. For so long as the hostilities continue in Israel, it might become more difficult
for Zooz to raise additional capital at the time when it needs to do so, or for financing to be available upon acceptable terms. All
or any of these risks separately, or in combination could have a material adverse effect on our business, financial condition, results
of operations, and cash flows. Registration
Rights The
holders of Founder Shares, Private Placement Units and Units that may be issued upon conversion of Working Capital Loans, if any, are
entitled to registration rights (in the case of the Founder Shares, only after conversion of such shares to Class A ordinary shares)
pursuant to a registration rights agreement signed on January 24, 2022. These holders will be entitled to certain demand and “piggyback”
registration rights. However, the registration rights agreement provides that the Company will not permit any registration statement
filed under the Securities Act to become effective until the termination of the applicable lock-up period for the securities to be registered.
The Company will bear the expenses incurred in connection with the filing of any such registration statements. Underwriters
Agreement The
underwriters had a 45-day option beginning January 24, 2022, to purchase up to an additional 1,500,000 1,500,000 10.00 On
January 27, 2022, the Company paid a fixed underwriting discount of $ 2,000,000 300,000 In
connection with the Closing, ZOOZ, the Company and Continental Stock Transfer &amp; Trust Company, a New York limited purpose trust company,
as warrant agent (the “Warrant Agent”), entered into the Assignment, Assumption and Amendment to Public Warrant Agreement,
dated as of April 4, 2024, which amends that certain Public Warrant Agreement, dated as of January 24, 2022 (“Public Warrant Agreement”),
and filed with the Securities and Exchange Commission (“SEC”) on January 27, 2022. Separately, ZOOZ, the Company, and the Warrant
Agent entered into the Assignment, Assumption and Amendment to Private Warrant Agreement (the “Private Warrant Amendment”
and, together with the Public Warrant Amendment, the “Warrant Amendments”), dated as of April 4, 2024, which amends that
certain Private Warrant Agreement, dated as of January 24, 2022 (“Private Warrant Agreement”), and filed with the SEC on
January 27, 2022. Pursuant to the Warrant Amendments: (i) ZOOZ has assumed the obligations of the Company under the original Public Warrant
Agreement and Private Warrant Agreement, and, among other things, ZOOZ has been added as a party thereto, and (ii) all references to
the Company ordinary shares in the original Public Warrant Agreement and Private Warrant Agreement shall mean ZOOZ ordinary shares and all
references to “Shareholders” shall mean ZOOZ shareholders. Business
Combination Marketing Agreement The
Company has engaged EarlyBirdCapital as an advisor in connection with a Business Combination to assist the Company in holding meetings
with its shareholders to discuss the potential Business Combination and the target business’ attributes, introduce the Company
to potential investors that are interested in purchasing the Company’s securities in connection with a Business Combination, assist
the Company in obtaining shareholder approval for the Business Combination and assist the Company with its press releases and public
filings in connection with the Business Combination. The Company will pay EarlyBirdCapital a cash fee for such services upon the consummation
of our initial Business Combination in an amount equal to $ 1,500,000 660,000 840,000 90 In
addition to the Company’s obligation to deliver the Escrowed Shares to EarlyBirdCapital, the terms of the Amendment to BCMA also
include registration rights obligations to EarlyBirdCapital with respect to the Escrowed Shares that may be transferred to it in accordance
with the terms of the Amendment to BCMA and other specified obligations. In
connection with the BCM Agreement Amendment, the sponsor, the Company and EBC entered into Amendment No. 2 to the Sponsor Letter Agreement,
dated as of April 4, 2024, in order to provide for transfer of the Escrowed Share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0" customWidth="1" min="1" max="1"/>
    <col width="80" customWidth="1" min="2" max="2"/>
  </cols>
  <sheetData>
    <row r="1">
      <c r="A1" s="1" t="inlineStr">
        <is>
          <t>EQUITY</t>
        </is>
      </c>
      <c r="B1" s="2" t="inlineStr">
        <is>
          <t>12 Months Ended</t>
        </is>
      </c>
    </row>
    <row r="2">
      <c r="B2" s="2" t="inlineStr">
        <is>
          <t>Dec. 31, 2023</t>
        </is>
      </c>
    </row>
    <row r="3">
      <c r="A3" s="3" t="inlineStr">
        <is>
          <t>Subsidiary or Equity Method Investee [Line Items]</t>
        </is>
      </c>
      <c r="B3" s="4" t="inlineStr">
        <is>
          <t xml:space="preserve"> </t>
        </is>
      </c>
    </row>
    <row r="4">
      <c r="A4" s="4" t="inlineStr">
        <is>
          <t>EQUITY</t>
        </is>
      </c>
      <c r="B4" s="4" t="inlineStr">
        <is>
          <t xml:space="preserve">Note
11 - EQUITY In
March 2024, the Company’s general meeting of shareholders approved a reverse split of shares on a conversion ratio of 11.4372 Each
holder of the Company’s ordinary shares, par value NIS 0.00286 In
February 2021, the Company converted 467,571 1,565,000 18,881,400 1,650,875 In
February 2021, the Company’s general meeting of shareholders approved the split of all classes in its issued and paid-up share
capital into ordinary shares. Additionally, the general meeting approved a split of shares on a 40:1 ratio. On
February 18, 2021, the Company signed a binding memorandum with Arko shortly before obtaining permission to issue a complementary prospectus
ahead of an initial public offering (IPO) of the Company on the Tel Aviv Stock Exchange (“TASE”), granting 26,230 the Company, exercisable for a price per share at 120% of a the share price that would be determined
at the IPO and for a period of five years 269 In
March 2021, the Company completed an IPO of its securities on the TASE and issued to the public 33,754 29.7 92.9 44.6 139.5 8.4 27.4 0.6 1.9 In
March 2022, the Company completed a financing round through a private placement and a public offering. As part of the public offering,
the Company issued 352,276 8.74 5.68 9.1 42,735 8.74 29 96 1.7 5.7 0.5 ZOOZ
POWER LTD. NOTES
TO THE CONSOLIDATED FINANCIAL STATEMENTS (continued) </t>
        </is>
      </c>
    </row>
    <row r="5">
      <c r="A5" s="4" t="inlineStr">
        <is>
          <t>Keyarch Acquisition Corporation [Member]</t>
        </is>
      </c>
      <c r="B5" s="4" t="inlineStr">
        <is>
          <t xml:space="preserve"> </t>
        </is>
      </c>
    </row>
    <row r="6">
      <c r="A6" s="3" t="inlineStr">
        <is>
          <t>Subsidiary or Equity Method Investee [Line Items]</t>
        </is>
      </c>
      <c r="B6" s="4" t="inlineStr">
        <is>
          <t xml:space="preserve"> </t>
        </is>
      </c>
    </row>
    <row r="7">
      <c r="A7" s="4" t="inlineStr">
        <is>
          <t>EQUITY</t>
        </is>
      </c>
      <c r="B7" s="4" t="inlineStr">
        <is>
          <t xml:space="preserve">Note
7 – Shareholder’s Equity EQUITY Preferred
shares 1,000,000 no Ordinary
Shares Class
A Ordinary Shares - 180,000,000 0.0001 3,619,999 745,000 2,377,318 11,500,000 Class
B Ordinary Shares - 20,000,000 0.0001 1 2,875,000 Holders
of Class A ordinary shares and Class B ordinary shares will vote together as a single class on all other matters submitted to a vote
of shareholders except as required by law. On
July 20, 2023, the Company’s shareholders approved an amendment to the Amended and Restated Memorandum and Articles of Association
to provide for the right of a holder of the Class B ordinary shares to convert such shares into Class A ordinary shares on a one-for-one
basis at any time prior to the closing of a Business Combination at the option of such holder. On
August 14, 2023, the Company issued an aggregate of 2,874,999 0.0001 0.0001 2,874,999 5,997,317 one 56.1 Warrants Each
whole warrant entitles the holder to purchase one ordinary share at a price of $ 11.50 five years In
addition, if (x) we issue additional ordinary shares or equity-linked securities for capital raising purposes in connection with the
closing of our initial Business Combination at an issue price or effective issue price of less than $ 9.20 60 9.20 18.00 180 The
Company may redeem the warrants at a price of $ 0.01 18.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 USD ($)</t>
        </is>
      </c>
      <c r="C1" s="2" t="inlineStr">
        <is>
          <t>Dec. 31, 2023</t>
        </is>
      </c>
      <c r="D1" s="2" t="inlineStr">
        <is>
          <t>Dec. 31, 2022</t>
        </is>
      </c>
    </row>
    <row r="2">
      <c r="A2" s="3" t="inlineStr">
        <is>
          <t>Current assets:</t>
        </is>
      </c>
      <c r="C2" s="4" t="inlineStr">
        <is>
          <t xml:space="preserve"> </t>
        </is>
      </c>
      <c r="D2" s="4" t="inlineStr">
        <is>
          <t xml:space="preserve"> </t>
        </is>
      </c>
    </row>
    <row r="3">
      <c r="A3" s="4" t="inlineStr">
        <is>
          <t>Cash</t>
        </is>
      </c>
      <c r="C3" s="5" t="n">
        <v>6672000</v>
      </c>
      <c r="D3" s="5" t="n">
        <v>20569000</v>
      </c>
    </row>
    <row r="4">
      <c r="A4" s="4" t="inlineStr">
        <is>
          <t>Prepaid expenses</t>
        </is>
      </c>
      <c r="C4" s="6" t="n">
        <v>752000</v>
      </c>
      <c r="D4" s="6" t="n">
        <v>597000</v>
      </c>
    </row>
    <row r="5">
      <c r="A5" s="4" t="inlineStr">
        <is>
          <t>Inventory</t>
        </is>
      </c>
      <c r="C5" s="6" t="n">
        <v>2848000</v>
      </c>
      <c r="D5" s="6" t="n">
        <v>1767000</v>
      </c>
    </row>
    <row r="6">
      <c r="A6" s="4" t="inlineStr">
        <is>
          <t>Total current assets</t>
        </is>
      </c>
      <c r="C6" s="6" t="n">
        <v>10272000</v>
      </c>
      <c r="D6" s="6" t="n">
        <v>22933000</v>
      </c>
    </row>
    <row r="7">
      <c r="A7" s="3" t="inlineStr">
        <is>
          <t>NON-CURRENT ASSETS:</t>
        </is>
      </c>
      <c r="C7" s="4" t="inlineStr">
        <is>
          <t xml:space="preserve"> </t>
        </is>
      </c>
      <c r="D7" s="4" t="inlineStr">
        <is>
          <t xml:space="preserve"> </t>
        </is>
      </c>
    </row>
    <row r="8">
      <c r="A8" s="4" t="inlineStr">
        <is>
          <t>Restricted bank deposits</t>
        </is>
      </c>
      <c r="C8" s="6" t="n">
        <v>224000</v>
      </c>
      <c r="D8" s="6" t="n">
        <v>224000</v>
      </c>
    </row>
    <row r="9">
      <c r="A9" s="4" t="inlineStr">
        <is>
          <t>Prepaid expenses</t>
        </is>
      </c>
      <c r="C9" s="6" t="n">
        <v>79000</v>
      </c>
      <c r="D9" s="6" t="n">
        <v>90000</v>
      </c>
    </row>
    <row r="10">
      <c r="A10" s="4" t="inlineStr">
        <is>
          <t>Operating lease right of use assets</t>
        </is>
      </c>
      <c r="C10" s="6" t="n">
        <v>1309000</v>
      </c>
      <c r="D10" s="6" t="n">
        <v>1463000</v>
      </c>
    </row>
    <row r="11">
      <c r="A11" s="4" t="inlineStr">
        <is>
          <t>Property and equipment, net</t>
        </is>
      </c>
      <c r="C11" s="6" t="n">
        <v>1593000</v>
      </c>
      <c r="D11" s="6" t="n">
        <v>723000</v>
      </c>
    </row>
    <row r="12">
      <c r="A12" s="4" t="inlineStr">
        <is>
          <t>TOTAL NON-CURRENT ASSETS</t>
        </is>
      </c>
      <c r="C12" s="6" t="n">
        <v>3205000</v>
      </c>
      <c r="D12" s="6" t="n">
        <v>2500000</v>
      </c>
    </row>
    <row r="13">
      <c r="A13" s="4" t="inlineStr">
        <is>
          <t>Total Assets</t>
        </is>
      </c>
      <c r="C13" s="6" t="n">
        <v>13477000</v>
      </c>
      <c r="D13" s="6" t="n">
        <v>25433000</v>
      </c>
    </row>
    <row r="14">
      <c r="A14" s="3" t="inlineStr">
        <is>
          <t>Current liabilities:</t>
        </is>
      </c>
      <c r="C14" s="4" t="inlineStr">
        <is>
          <t xml:space="preserve"> </t>
        </is>
      </c>
      <c r="D14" s="4" t="inlineStr">
        <is>
          <t xml:space="preserve"> </t>
        </is>
      </c>
    </row>
    <row r="15">
      <c r="A15" s="4" t="inlineStr">
        <is>
          <t>Accounts payable and accrued expenses</t>
        </is>
      </c>
      <c r="C15" s="6" t="n">
        <v>536000</v>
      </c>
      <c r="D15" s="6" t="n">
        <v>485000</v>
      </c>
    </row>
    <row r="16">
      <c r="A16" s="4" t="inlineStr">
        <is>
          <t>Other payables and accrued expenses</t>
        </is>
      </c>
      <c r="C16" s="6" t="n">
        <v>1387000</v>
      </c>
      <c r="D16" s="6" t="n">
        <v>352000</v>
      </c>
    </row>
    <row r="17">
      <c r="A17" s="4" t="inlineStr">
        <is>
          <t>Short term employee benefits</t>
        </is>
      </c>
      <c r="C17" s="6" t="n">
        <v>788000</v>
      </c>
      <c r="D17" s="6" t="n">
        <v>766000</v>
      </c>
    </row>
    <row r="18">
      <c r="A18" s="4" t="inlineStr">
        <is>
          <t>Share based payment liabilities</t>
        </is>
      </c>
      <c r="C18" s="6" t="n">
        <v>232000</v>
      </c>
      <c r="D18" s="6" t="n">
        <v>996000</v>
      </c>
    </row>
    <row r="19">
      <c r="A19" s="4" t="inlineStr">
        <is>
          <t>Current maturities of operating lease liabilities</t>
        </is>
      </c>
      <c r="C19" s="6" t="n">
        <v>309000</v>
      </c>
      <c r="D19" s="6" t="n">
        <v>321000</v>
      </c>
    </row>
    <row r="20">
      <c r="A20" s="4" t="inlineStr">
        <is>
          <t>Total current liabilities</t>
        </is>
      </c>
      <c r="C20" s="6" t="n">
        <v>3252000</v>
      </c>
      <c r="D20" s="6" t="n">
        <v>2920000</v>
      </c>
    </row>
    <row r="21">
      <c r="A21" s="3" t="inlineStr">
        <is>
          <t>NON-CURRENT LIABILITIES:</t>
        </is>
      </c>
      <c r="C21" s="4" t="inlineStr">
        <is>
          <t xml:space="preserve"> </t>
        </is>
      </c>
      <c r="D21" s="4" t="inlineStr">
        <is>
          <t xml:space="preserve"> </t>
        </is>
      </c>
    </row>
    <row r="22">
      <c r="A22" s="4" t="inlineStr">
        <is>
          <t>Operating lease liabilities</t>
        </is>
      </c>
      <c r="C22" s="6" t="n">
        <v>1035000</v>
      </c>
      <c r="D22" s="6" t="n">
        <v>1252000</v>
      </c>
    </row>
    <row r="23">
      <c r="A23" s="4" t="inlineStr">
        <is>
          <t>TOTAL NON-CURRENT LIABILITIES</t>
        </is>
      </c>
      <c r="C23" s="6" t="n">
        <v>1035000</v>
      </c>
      <c r="D23" s="6" t="n">
        <v>1252000</v>
      </c>
    </row>
    <row r="24">
      <c r="A24" s="4" t="inlineStr">
        <is>
          <t>TOTAL LIABILITIES</t>
        </is>
      </c>
      <c r="C24" s="6" t="n">
        <v>4287000</v>
      </c>
      <c r="D24" s="6" t="n">
        <v>4172000</v>
      </c>
    </row>
    <row r="25">
      <c r="A25" s="4" t="inlineStr">
        <is>
          <t>Commitments and Contingencies</t>
        </is>
      </c>
      <c r="C25" s="4" t="inlineStr">
        <is>
          <t xml:space="preserve"> </t>
        </is>
      </c>
      <c r="D25" s="4" t="inlineStr">
        <is>
          <t xml:space="preserve"> </t>
        </is>
      </c>
    </row>
    <row r="26">
      <c r="A26" s="3" t="inlineStr">
        <is>
          <t>Shareholders’ (Deficit)/Equity:</t>
        </is>
      </c>
      <c r="C26" s="4" t="inlineStr">
        <is>
          <t xml:space="preserve"> </t>
        </is>
      </c>
      <c r="D26" s="4" t="inlineStr">
        <is>
          <t xml:space="preserve"> </t>
        </is>
      </c>
    </row>
    <row r="27">
      <c r="A27" s="4" t="inlineStr">
        <is>
          <t>Common stock value</t>
        </is>
      </c>
      <c r="B27" s="4" t="inlineStr">
        <is>
          <t>[1]</t>
        </is>
      </c>
      <c r="C27" s="6" t="n">
        <v>5000</v>
      </c>
      <c r="D27" s="6" t="n">
        <v>5000</v>
      </c>
    </row>
    <row r="28">
      <c r="A28" s="4" t="inlineStr">
        <is>
          <t>Additional paid-in capital</t>
        </is>
      </c>
      <c r="B28" s="4" t="inlineStr">
        <is>
          <t>[1]</t>
        </is>
      </c>
      <c r="C28" s="6" t="n">
        <v>58780000</v>
      </c>
      <c r="D28" s="6" t="n">
        <v>58277000</v>
      </c>
    </row>
    <row r="29">
      <c r="A29" s="4" t="inlineStr">
        <is>
          <t>Accumulated other comprehensive loss</t>
        </is>
      </c>
      <c r="B29" s="4" t="inlineStr">
        <is>
          <t>[1]</t>
        </is>
      </c>
      <c r="C29" s="6" t="n">
        <v>-2414000</v>
      </c>
      <c r="D29" s="6" t="n">
        <v>-1595000</v>
      </c>
    </row>
    <row r="30">
      <c r="A30" s="4" t="inlineStr">
        <is>
          <t>Accumulated deficit</t>
        </is>
      </c>
      <c r="B30" s="4" t="inlineStr">
        <is>
          <t>[1]</t>
        </is>
      </c>
      <c r="C30" s="6" t="n">
        <v>-47181000</v>
      </c>
      <c r="D30" s="6" t="n">
        <v>-35426000</v>
      </c>
    </row>
    <row r="31">
      <c r="A31" s="4" t="inlineStr">
        <is>
          <t>Total Shareholders’ (Deficit)/Equity</t>
        </is>
      </c>
      <c r="B31" s="4" t="inlineStr">
        <is>
          <t>[1]</t>
        </is>
      </c>
      <c r="C31" s="6" t="n">
        <v>9190000</v>
      </c>
      <c r="D31" s="6" t="n">
        <v>21261000</v>
      </c>
    </row>
    <row r="32">
      <c r="A32" s="4" t="inlineStr">
        <is>
          <t>Total Liabilities and Shareholders’ (Deficit)/Equity</t>
        </is>
      </c>
      <c r="B32" s="4" t="inlineStr">
        <is>
          <t>[1]</t>
        </is>
      </c>
      <c r="C32" s="6" t="n">
        <v>13477000</v>
      </c>
      <c r="D32" s="6" t="n">
        <v>25433000</v>
      </c>
    </row>
    <row r="33">
      <c r="A33" s="4" t="inlineStr">
        <is>
          <t>Keyarch Acquisition Corporation [Member]</t>
        </is>
      </c>
      <c r="C33" s="4" t="inlineStr">
        <is>
          <t xml:space="preserve"> </t>
        </is>
      </c>
      <c r="D33" s="4" t="inlineStr">
        <is>
          <t xml:space="preserve"> </t>
        </is>
      </c>
    </row>
    <row r="34">
      <c r="A34" s="3" t="inlineStr">
        <is>
          <t>Current assets:</t>
        </is>
      </c>
      <c r="C34" s="4" t="inlineStr">
        <is>
          <t xml:space="preserve"> </t>
        </is>
      </c>
      <c r="D34" s="4" t="inlineStr">
        <is>
          <t xml:space="preserve"> </t>
        </is>
      </c>
    </row>
    <row r="35">
      <c r="A35" s="4" t="inlineStr">
        <is>
          <t>Cash</t>
        </is>
      </c>
      <c r="C35" s="6" t="n">
        <v>445468</v>
      </c>
      <c r="D35" s="6" t="n">
        <v>115171</v>
      </c>
    </row>
    <row r="36">
      <c r="A36" s="4" t="inlineStr">
        <is>
          <t>Prepaid expenses</t>
        </is>
      </c>
      <c r="C36" s="6" t="n">
        <v>19278</v>
      </c>
      <c r="D36" s="6" t="n">
        <v>166889</v>
      </c>
    </row>
    <row r="37">
      <c r="A37" s="4" t="inlineStr">
        <is>
          <t>Investments held in Trust Account</t>
        </is>
      </c>
      <c r="C37" s="6" t="n">
        <v>324189</v>
      </c>
      <c r="D37" s="4" t="inlineStr">
        <is>
          <t xml:space="preserve"> </t>
        </is>
      </c>
    </row>
    <row r="38">
      <c r="A38" s="4" t="inlineStr">
        <is>
          <t>Total current assets</t>
        </is>
      </c>
      <c r="C38" s="6" t="n">
        <v>788935</v>
      </c>
      <c r="D38" s="6" t="n">
        <v>282060</v>
      </c>
    </row>
    <row r="39">
      <c r="A39" s="3" t="inlineStr">
        <is>
          <t>NON-CURRENT ASSETS:</t>
        </is>
      </c>
      <c r="C39" s="4" t="inlineStr">
        <is>
          <t xml:space="preserve"> </t>
        </is>
      </c>
      <c r="D39" s="4" t="inlineStr">
        <is>
          <t xml:space="preserve"> </t>
        </is>
      </c>
    </row>
    <row r="40">
      <c r="A40" s="4" t="inlineStr">
        <is>
          <t>Investments held in Trust Account</t>
        </is>
      </c>
      <c r="C40" s="6" t="n">
        <v>25507894</v>
      </c>
      <c r="D40" s="6" t="n">
        <v>117851869</v>
      </c>
    </row>
    <row r="41">
      <c r="A41" s="4" t="inlineStr">
        <is>
          <t>Cash held in Escrow Account</t>
        </is>
      </c>
      <c r="C41" s="6" t="n">
        <v>30000</v>
      </c>
      <c r="D41" s="4" t="inlineStr">
        <is>
          <t xml:space="preserve"> </t>
        </is>
      </c>
    </row>
    <row r="42">
      <c r="A42" s="4" t="inlineStr">
        <is>
          <t>Total Assets</t>
        </is>
      </c>
      <c r="C42" s="6" t="n">
        <v>26326829</v>
      </c>
      <c r="D42" s="6" t="n">
        <v>118133929</v>
      </c>
    </row>
    <row r="43">
      <c r="A43" s="3" t="inlineStr">
        <is>
          <t>Current liabilities:</t>
        </is>
      </c>
      <c r="C43" s="4" t="inlineStr">
        <is>
          <t xml:space="preserve"> </t>
        </is>
      </c>
      <c r="D43" s="4" t="inlineStr">
        <is>
          <t xml:space="preserve"> </t>
        </is>
      </c>
    </row>
    <row r="44">
      <c r="A44" s="4" t="inlineStr">
        <is>
          <t>Accounts payable and accrued expenses</t>
        </is>
      </c>
      <c r="C44" s="6" t="n">
        <v>2620437</v>
      </c>
      <c r="D44" s="6" t="n">
        <v>165403</v>
      </c>
    </row>
    <row r="45">
      <c r="A45" s="4" t="inlineStr">
        <is>
          <t>Total current liabilities</t>
        </is>
      </c>
      <c r="C45" s="6" t="n">
        <v>4650437</v>
      </c>
      <c r="D45" s="6" t="n">
        <v>165403</v>
      </c>
    </row>
    <row r="46">
      <c r="A46" s="3" t="inlineStr">
        <is>
          <t>NON-CURRENT LIABILITIES:</t>
        </is>
      </c>
      <c r="C46" s="4" t="inlineStr">
        <is>
          <t xml:space="preserve"> </t>
        </is>
      </c>
      <c r="D46" s="4" t="inlineStr">
        <is>
          <t xml:space="preserve"> </t>
        </is>
      </c>
    </row>
    <row r="47">
      <c r="A47" s="4" t="inlineStr">
        <is>
          <t>Commitments and Contingencies</t>
        </is>
      </c>
      <c r="C47" s="4" t="inlineStr">
        <is>
          <t xml:space="preserve"> </t>
        </is>
      </c>
      <c r="D47" s="4" t="inlineStr">
        <is>
          <t xml:space="preserve"> </t>
        </is>
      </c>
    </row>
    <row r="48">
      <c r="A48" s="3" t="inlineStr">
        <is>
          <t>Shareholders’ (Deficit)/Equity:</t>
        </is>
      </c>
      <c r="C48" s="4" t="inlineStr">
        <is>
          <t xml:space="preserve"> </t>
        </is>
      </c>
      <c r="D48" s="4" t="inlineStr">
        <is>
          <t xml:space="preserve"> </t>
        </is>
      </c>
    </row>
    <row r="49">
      <c r="A49" s="4" t="inlineStr">
        <is>
          <t>Preferred shares, $0.0001 par value; 1,000,000 shares authorized; none issued and outstanding</t>
        </is>
      </c>
      <c r="C49" s="4" t="inlineStr">
        <is>
          <t xml:space="preserve"> </t>
        </is>
      </c>
      <c r="D49" s="4" t="inlineStr">
        <is>
          <t xml:space="preserve"> </t>
        </is>
      </c>
    </row>
    <row r="50">
      <c r="A50" s="4" t="inlineStr">
        <is>
          <t>Additional paid-in capital</t>
        </is>
      </c>
      <c r="C50" s="6" t="n">
        <v>986124</v>
      </c>
      <c r="D50" s="6" t="n">
        <v>986124</v>
      </c>
    </row>
    <row r="51">
      <c r="A51" s="4" t="inlineStr">
        <is>
          <t>Accumulated deficit</t>
        </is>
      </c>
      <c r="C51" s="6" t="n">
        <v>-5142177</v>
      </c>
      <c r="D51" s="6" t="n">
        <v>-869829</v>
      </c>
    </row>
    <row r="52">
      <c r="A52" s="4" t="inlineStr">
        <is>
          <t>Total Shareholders’ (Deficit)/Equity</t>
        </is>
      </c>
      <c r="C52" s="6" t="n">
        <v>-4155691</v>
      </c>
      <c r="D52" s="6" t="n">
        <v>116657</v>
      </c>
    </row>
    <row r="53">
      <c r="A53" s="4" t="inlineStr">
        <is>
          <t>Total Liabilities and Shareholders’ (Deficit)/Equity</t>
        </is>
      </c>
      <c r="C53" s="6" t="n">
        <v>26326829</v>
      </c>
      <c r="D53" s="6" t="n">
        <v>118133929</v>
      </c>
    </row>
    <row r="54">
      <c r="A54" s="4" t="inlineStr">
        <is>
          <t>Keyarch Acquisition Corporation [Member] | Common Class A [Member]</t>
        </is>
      </c>
      <c r="C54" s="4" t="inlineStr">
        <is>
          <t xml:space="preserve"> </t>
        </is>
      </c>
      <c r="D54" s="4" t="inlineStr">
        <is>
          <t xml:space="preserve"> </t>
        </is>
      </c>
    </row>
    <row r="55">
      <c r="A55" s="3" t="inlineStr">
        <is>
          <t>NON-CURRENT LIABILITIES:</t>
        </is>
      </c>
      <c r="C55" s="4" t="inlineStr">
        <is>
          <t xml:space="preserve"> </t>
        </is>
      </c>
      <c r="D55" s="4" t="inlineStr">
        <is>
          <t xml:space="preserve"> </t>
        </is>
      </c>
    </row>
    <row r="56">
      <c r="A56" s="4" t="inlineStr">
        <is>
          <t>Class A ordinary shares subject to possible redemption, 2,377,318 at redemption value of $10.87 and 11,500,000 shares at $10.25 per share as of December 31, 2023 and 2022, respectively</t>
        </is>
      </c>
      <c r="C56" s="6" t="n">
        <v>25832083</v>
      </c>
      <c r="D56" s="6" t="n">
        <v>117851869</v>
      </c>
    </row>
    <row r="57">
      <c r="A57" s="3" t="inlineStr">
        <is>
          <t>Shareholders’ (Deficit)/Equity:</t>
        </is>
      </c>
      <c r="C57" s="4" t="inlineStr">
        <is>
          <t xml:space="preserve"> </t>
        </is>
      </c>
      <c r="D57" s="4" t="inlineStr">
        <is>
          <t xml:space="preserve"> </t>
        </is>
      </c>
    </row>
    <row r="58">
      <c r="A58" s="4" t="inlineStr">
        <is>
          <t>Common stock value</t>
        </is>
      </c>
      <c r="C58" s="6" t="n">
        <v>362</v>
      </c>
      <c r="D58" s="6" t="n">
        <v>75</v>
      </c>
    </row>
    <row r="59">
      <c r="A59" s="4" t="inlineStr">
        <is>
          <t>Keyarch Acquisition Corporation [Member] | Common Class B [Member]</t>
        </is>
      </c>
      <c r="C59" s="4" t="inlineStr">
        <is>
          <t xml:space="preserve"> </t>
        </is>
      </c>
      <c r="D59" s="4" t="inlineStr">
        <is>
          <t xml:space="preserve"> </t>
        </is>
      </c>
    </row>
    <row r="60">
      <c r="A60" s="3" t="inlineStr">
        <is>
          <t>Shareholders’ (Deficit)/Equity:</t>
        </is>
      </c>
      <c r="C60" s="4" t="inlineStr">
        <is>
          <t xml:space="preserve"> </t>
        </is>
      </c>
      <c r="D60" s="4" t="inlineStr">
        <is>
          <t xml:space="preserve"> </t>
        </is>
      </c>
    </row>
    <row r="61">
      <c r="A61" s="4" t="inlineStr">
        <is>
          <t>Common stock value</t>
        </is>
      </c>
      <c r="C61" s="4" t="inlineStr">
        <is>
          <t xml:space="preserve"> </t>
        </is>
      </c>
      <c r="D61" s="6" t="n">
        <v>287</v>
      </c>
    </row>
    <row r="62">
      <c r="A62" s="4" t="inlineStr">
        <is>
          <t>Keyarch Acquisition Corporation [Member] | Related Party [Member]</t>
        </is>
      </c>
      <c r="C62" s="4" t="inlineStr">
        <is>
          <t xml:space="preserve"> </t>
        </is>
      </c>
      <c r="D62" s="4" t="inlineStr">
        <is>
          <t xml:space="preserve"> </t>
        </is>
      </c>
    </row>
    <row r="63">
      <c r="A63" s="3" t="inlineStr">
        <is>
          <t>Current liabilities:</t>
        </is>
      </c>
      <c r="C63" s="4" t="inlineStr">
        <is>
          <t xml:space="preserve"> </t>
        </is>
      </c>
      <c r="D63" s="4" t="inlineStr">
        <is>
          <t xml:space="preserve"> </t>
        </is>
      </c>
    </row>
    <row r="64">
      <c r="A64" s="4" t="inlineStr">
        <is>
          <t>Promissory note – related party</t>
        </is>
      </c>
      <c r="C64" s="5" t="n">
        <v>2030000</v>
      </c>
      <c r="D64" s="4" t="inlineStr">
        <is>
          <t xml:space="preserve"> </t>
        </is>
      </c>
    </row>
    <row r="65"/>
    <row r="66">
      <c r="A66" s="4" t="inlineStr">
        <is>
          <t>[1]Adjusted to reflect
reverse stock split, see Note 11</t>
        </is>
      </c>
    </row>
  </sheetData>
  <mergeCells count="3">
    <mergeCell ref="A1:B1"/>
    <mergeCell ref="A65:C65"/>
    <mergeCell ref="A66:C66"/>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 BASED 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SHARE BASED COMPENSATION</t>
        </is>
      </c>
      <c r="B4" s="4" t="inlineStr">
        <is>
          <t xml:space="preserve">Note
12 - SHARE BASED COMPENSATION The
2015 Incentive Compensation Plan (“2015 Plan”) In
August 2015, the Board of Directors approved the Company’s option plan for employees and officers, which was submitted in June
2016 to the Israel income tax authorities as a plan administered by a trustee and treated for tax purposes as a capital gain pursuant
to Section 102(b)(2). Options to non-employees and non-officers of the Company, in addition to controlling shareholders of the Company,
are to be allocated under Section 3(i) of the Income Tax Ordinance. According
to the 2015 Plan, the Company’s Board of Directors is permitted to grant employees, officers, directors, consultants and other
senior service providers of the Company (as this term is defined by Section 102(a) to the Income Tax Ordinance unlisted options and warrants
that are exercisable into shares of the Company. The 2015 Plan is managed by the Company’s Board of Directors, or by a committee
authorized by the Board. All shares that will arise from exercising the unlisted options grants to employees, consultants and officers
under the 2015 Plan would be fully paid up on their date of allocation and, beginning on the date the Company becomes public, would be
registered in the name of the Company. The
exercise price for each option or warrant is as determined by the Board of Directors, but provided that if the Board of Directors does
not indicate otherwise, the exercise price would be the fair market value of the Company’s share on the date of the decision to
allocate. The
vesting period, unless the Company’s Board of Directors determines otherwise in respect to any specific grantee is (1) 25% of options
would vest after twelve consecutive months of services by the grantee since the date of grant; (2) 6.25% of options would vest after
every three (3) additional months of consecutive service by the grantee, until 100% of the options vest, after four (4) years after grant
date. Unless
expired at an earlier date, the unexercised options would expire after ten years Equity
classified awards In
November 2021, the Company granted 78,621 74.8 In
November 2021, the Company granted 13,989 65.6 In
November 2021, the Company granted 13,989 65.6 In
July 2022, the Company granted 82,187 21.6 In
July 2022, the Company granted 17,486 26.8 ZOOZ
POWER LTD. NOTES
TO THE CONSOLIDATED FINANCIAL STATEMENTS (continued) In
August 2022, the Company granted 52,460 26.8 In
October 2022, the Company granted 26,230 26.8 In
December 2022, the Company granted 13,989 17.4 In
February 2023, the Company granted 13,115 17.7 In
March 2023, the Company granted 39,782 15.9 In
April 2023, the Company granted 90,275 3 33% 28.6 32.0 42.7 The
grant of the options was made against the cancellation of 78,621 In
April 2023, the Company granted 47,873 3 33% 28.6 32.0 42.7 In
August 2023, the Company granted 49,400 12.1 The
value of benefit is measured on the grant date by reference to the fair value of the granted equity instruments, as described above.
The fair value is calculated using the Black and Scholes formula, with the following assumptions: SCHEDULE OF FAIR VALUE ASSUMPTIONS
2023 2022 2021
Dividend yield 0% 0 0%
Expected volatility 74% 76% 52% 76% 55% 75%
Risk-free interest rate 3.3% 3.9% 2.4% 3.1% 0.75% 2%
Expected term (years) 4 7 years 5 7 years 5 6 years
Exercise price (USD) 3.32 11.78 4.92 7.55 5.15 21.16 ZOOZ
POWER LTD. NOTES
TO THE CONSOLIDATED FINANCIAL STATEMENTS (continued) The
following is summary information of equity classified options in 2023: SCHEDULE OF STOCK OPTIONS ACTIVITY
Year ended December 31, 2023
Weighted average exercise price Weighted average remaining contractual life Aggregate Intrinsic
Number USD Years Value
Outstanding at beginning of year 298,955 8.46 9.4 -
Expired (110,945 ) 16.81 - -
Granted 240,447 5.60 9.3 -
Outstanding at end of year 428,457 7.55 8.9 -
Exercisable at end of year 64,291 9.15 8.2 - The
weighted-average grant-date fair value of equity awards granted during the year was $ 1.73 The
following is information regarding exercise prices and remaining contractual lives of outstanding options at December 31, 2023: SCHEDULE OF EXERCISE PRICES AND REMAINING CONTRACTUAL LIVES OF OUTSTANDING OPTIONS
December 31, 2023
Outstanding Exercisable
Number of options outstanding Exercise price (USD) Weighted average remaining contractual life Number of options Exercisable Exercise price (USD) Weighted average remaining contractual life
49,400 3.32 9.6 - - -
39,782 4.35 9.2 - - -
9,618 4.80 8.9 2,077 4.80 8.9
13,115 4.92 9.1 - - -
59,482 5.95 8.5 19,809 5.95 8.5
96,177 7.43 8.7 28,416 7.43 8.7
46,050 7.89 9.3 - - -
46,050 9.04 9.3 - - -
46,050 11.78 9.3 - - -
22,733 18.07 7.8 13,989 18.07 7.8
428,457 7.55 8.9 64,291 9.15 8.2 As
of December 31, 2023, there is an unrecognized share-based compensation expense of $ 441 2.5 ZOOZ
POWER LTD. NOTES
TO THE CONSOLIDATED FINANCIAL STATEMENTS (continued) Liability
classified awards The
options were classified as liabilities in accordance with ASC 718, as the exercise price is denominated in USD, that is not the Company’s
functional currency and not the employees’ salary currency or the currency in which the Company is traded. Accordingly, the options
are measured at fair value each reporting period, and changes in their fair value are recognized in the statements of operations. The
fair value of the options as of December 31, 2023, was evaluated using the Black-Scholes Option Pricing Model. For the various scenarios
modeled, volatility is based on companies in the industry by statistical analysis of a daily share pricing model. The risk-free interest
rate assumption is based on observed interest rates appropriate for the period until the options expiration date. Following the merger
in April 2024, as detailed in note 1, given that the currency of the market in which the Company’s equity securities are traded,
these awards will be reclassified to equity. The
table below sets forth a summary of changes in the fair value of the options: SCHEDULE OF CHANGES IN FAIR VALUE OF OPTIONS
Number of options measured at fair value Fair value (U.S. Dollars in thousands)
Balance at January 1, 2021 446,703 4,769
Effect of change in exchange rate 112
Changes in fair value - (1,276 )
Balance at December 31, 2021 446,703 3,605
Effect of change in exchange rate (315 )
Changes in fair value - (2,294 )
Balance at December 31, 2022 440,045 996
Effect of change in exchange rate (30 )
Changes in fair value - (734 )
Balance at December 31, 2023 405,714 232 As
of December 31, 2023, 386,016 The
following table summarizes assumptions used as of December 31, 2023, 2022 and 2021: SCHEDULE OF FAIR VALUE ASSUMPTIONS
2023 2022 2021
Expected dividend 0% 0% 0%
Expected volatility* 81.2% 90.9% 79.6% 95.7% 86.9% 95%
Risk-free interest rate 4.97% 5.35% 4.68% 5.27% 1.18% 1.87%
Expected life 2 4 1.5 5 2 5.9
Exercise price (USD) 4.57 15.67 4.57 15.67 4.57 15.67 ZOOZ
POWER LTD. NOTES
TO THE CONSOLIDATED FINANCIAL STATEMENTS (continued) The
following is summary information about liability classified options in 2023: SCHEDULE OF STOCK OPTIONS ACTIVITY
Year ended December 31, 2023
Weighted Weighted Aggregate
Number USD years Value
Outstanding at beginning of year 440,045 8.46 6.3 -
Expired (34,331 ) 7.66 - -
Outstanding at end of year 405,714 9.72 6.2 -
Exercisable at end of year 386,016 10.52 6.1 - The
following is information regarding exercise prices and remaining contractual lives of outstanding options at December 31, 2023: SCHEDULE OF EXERCISE PRICES AND REMAINING CONTRACTUAL LIVES OF OUTSTANDING OPTIONS
December 31, 2023
outstanding Exercisable
Number of Exercise price Weighted Number of Exercise price Weighted
78,110 7.55 4.1 78,110 7.55 4.1
239,009 7.78 6.8 239,009 7.78 6.8
78,795 15.67 6.9 59,097 15.67 6.9
9,800 25.62 0.4 78,110 25.62 0.4
405,714 9.72 6.2 386,016 10.52 6.1 As
of December 31, 2023, there is an unrecognized share-based compensation expense of $ 1 0.9 The
table below presents the expense (income) recognized in the financial statements of the Company in respect to share-based payment: SCHEDULE
OF EXPENSE (INCOME) RECOGNIZED IN CONSOLIDATED FINANCIAL STATEMENTS
Year ended December 31
2022 2021
Equity Liability Total Equity Liability Total
Research and development expenses (income) 206 (1,426 ) (1,220 ) 7 (1,297 ) (1,290 )
Sales and marketing expenses (income) 59 (546 ) (487 ) 269 (459 ) (190 )
General and Administrative expenses (income) 278 (322 ) (44 ) 70 95 165
543 (2,294 ) (1,751 ) 346 (1,661 ) (1,315 ) ZOOZ
POWER LTD. NOTES
TO THE CONSOLIDATED FINANCIAL STATEMENTS (continued)
Year ended December 31
2023
Equity classified Liability Total
Research and development expenses (income) 98 (440 ) (342 )
Sales and marketing expenses (income) 111 (171 ) (60 )
General and Administrative expenses (income) 294 (111 ) 183
503 (722 ) (219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AXES ON INCOME</t>
        </is>
      </c>
      <c r="B1" s="2" t="inlineStr">
        <is>
          <t>12 Months Ended</t>
        </is>
      </c>
    </row>
    <row r="2">
      <c r="B2" s="2" t="inlineStr">
        <is>
          <t>Dec. 31, 2023</t>
        </is>
      </c>
    </row>
    <row r="3">
      <c r="A3" s="3" t="inlineStr">
        <is>
          <t>Income Tax Disclosure [Abstract]</t>
        </is>
      </c>
      <c r="B3" s="4" t="inlineStr">
        <is>
          <t xml:space="preserve"> </t>
        </is>
      </c>
    </row>
    <row r="4">
      <c r="A4" s="4" t="inlineStr">
        <is>
          <t>TAXES ON INCOME</t>
        </is>
      </c>
      <c r="B4" s="4" t="inlineStr">
        <is>
          <t xml:space="preserve">Note
13 – TAXES ON INCOME Tax
rates The
Company is taxed under the laws of the State of Israel at a corporate tax rate of 23 Deferred
Tax Assets The
Company’s deferred tax assets are as follows: SCHEDULE
OF DEFERRED TAX ASSETS
2023 2022
December 31
2023 2022
U.S. dollars in thousands
Deferred Tax assets:
Net operating losses carryforward 8,053 5,882
Operating lease liabilities 309 362
Employee benefits 70 60
Inventory write off 291 -
Research and development expenses 1,250 -
Issuance costs 120 290
Total deferred tax assets 10,093 6,594
Less deferred tax liabilities (related to right of use assets) (301 ) (336 )
Deferred tax assets, net 9,792 6,258
Less valuation allowance for deferred tax assets (9,792 ) (6,258 )
Deferred tax assets - -
December 31
2023 2022
U.S. dollars in thousands
Valuation allowance at beginning of year (6,258 ) (4,739 )
Changes in valuation allowance (3,534 ) (1,519 )
Valuation allowance at end of year (9,792 ) (6,258 ) Deferred
taxes were calculated using 23 ZOOZ
POWER LTD. NOTES
TO THE CONSOLIDATED FINANCIAL STATEMENTS (continued) Significant
judgment is required in determining any valuation allowance recorded against deferred tax assets. In assessing the need for a valuation
allowance, the Company considered all available evidence, including past operating results, the most recent projections for taxable income,
and prudent and feasible tax planning strategies. The Company reassess its valuation allowance periodically and if future evidence allows
for a partial or full release of the valuation allowance, a tax benefit will be recorded accordingly. Management
currently believes that since the Company has a history of losses, it is more likely than not that the deferred tax assets regarding
the loss carry-forward will not be realized in the foreseeable future and as a result the Company recorded a full valuation allowance. Carryforward
losses Carryforward
losses for tax purposes are NIS 127 35 90 26 Tax
assessments As
prescribed by law, the statute of limitations on taxpayer self-assessments is four years after the end of the tax year in which the assessment
is filed. Accordingly, self-assessments filed by the Company until and including 2018 are considered final.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RELATED PARTIES TRANSACTIONS</t>
        </is>
      </c>
      <c r="B1" s="2" t="inlineStr">
        <is>
          <t>12 Months Ended</t>
        </is>
      </c>
    </row>
    <row r="2">
      <c r="B2" s="2" t="inlineStr">
        <is>
          <t>Dec. 31, 2023</t>
        </is>
      </c>
    </row>
    <row r="3">
      <c r="A3" s="4" t="inlineStr">
        <is>
          <t>RELATED PARTIES TRANSACTIONS</t>
        </is>
      </c>
      <c r="B3" s="4" t="inlineStr">
        <is>
          <t>Note
14 - RELATED PARTIES TRANSACTIONS SCHEDULE
OF RELATED PARTIES TRANSACTIONS
2023 2022 2021
Year
ended December 31
2023 2022 2021
U.S.
dollars in thousands
Share based
compensation expenses
Research and development
income, net (163 ) (529 ) (459 )
General and administrative
expenses 76 19 399 25,000</t>
        </is>
      </c>
    </row>
    <row r="4">
      <c r="A4" s="4" t="inlineStr">
        <is>
          <t>Keyarch Acquisition Corporation [Member]</t>
        </is>
      </c>
      <c r="B4" s="4" t="inlineStr">
        <is>
          <t xml:space="preserve"> </t>
        </is>
      </c>
    </row>
    <row r="5">
      <c r="A5" s="4" t="inlineStr">
        <is>
          <t>RELATED PARTIES TRANSACTIONS</t>
        </is>
      </c>
      <c r="B5" s="4" t="inlineStr">
        <is>
          <t xml:space="preserve">Note
5 – Related Party Transactions RELATED PARTIES TRANSACTIONS Founder
Shares On
June 27, 2021, the Sponsor paid $ 25,000 2,875,000 0.0001 375,000 375,000 The
initial shareholders have agreed, subject to limited exceptions, not to transfer, assign or sell any of their Founder Shares until the
earliest to occur of: (A) 180 days after the completion of the initial Business Combination or (B) the date on which the Company completes
a liquidation, merger, capital stock exchange or other similar transaction that results in all of the Company’s shareholders having
the right to exchange their ordinary shares for cash, securities or other property. On
August 14, 2023, the Company issued an aggregate of 2,874,999 three 2,874,999 5,997,317 one one 56.1 EBC
Founder Shares On
August 12, 2021, the Company issued to EarlyBirdCapital and/or its designees 200,000 0.0001 1,800 Pursuant to the Business Combination Agreement, the EBC Subscription Agreement and the Underwriting Agreement, the
Company has issued one EBC Founder Shares, in book-entry form, in exchange for each outstanding Class A Share held by the entities that
were issued pursuant to the EBC Subscription Agreement. The Company has issued 200,000 Related
Party Loans and Due to Affiliate As
of December 31, 2023 and 2022, the Company had $ 0 0 In
addition, 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On
April 18, 2023, the Company issued the First Working Capital Loan Note in the principal amount of up to $ 250,000 On
July 25, 2023, the Company issued the First Extension Note in the aggregate principal amount of up to $ 180,000 180,000 On
July 25, 2023, the Company issued the Second Working Capital Loan Note in the principal amount of up to $ 1,000,000 On
December 21, 2023, the Company issued the Third Working Capital Loan Note in the principal amount of up to $ 600,000 Except
for the foregoing, the terms of such Working Capital Loans, if any, have not been determined. The Working Capital Loans would either
be repaid upon consummation of a Business Combination, without interest, or, at the lender’s discretion, up to $ 1.5 10.00 As
on December 31, 2023, and 2022, $ 2,030,000 0 In
connection with the Closing, the Company, the sponsor and Zooz entered into the Sponsor Note Side Letter, dated as of April 4, 2024,
pursuant to which (i) the Company agreed to pay in cash to the sponsor an aggregate amount equal to fifty percent (50%) of the remaining
funds in the trust account as of the Closing, after giving effect to the payment of redemptions by the Company’s public shareholders,
in excess of 2,000,000 1,180,000 2,030,000 2,030,000 Administrative
Services The
Company agreed to pay the Sponsor a fee of approximately $ 10,000 120,000 110,000 Pursuant
to business combination as on April 4, 2024, the agreement stands terminated and there is no further requirement relating to payment
of $ 10,0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SEARCH AND DEVELOPMENT EXPENSES, NET</t>
        </is>
      </c>
      <c r="B1" s="2" t="inlineStr">
        <is>
          <t>12 Months Ended</t>
        </is>
      </c>
    </row>
    <row r="2">
      <c r="B2" s="2" t="inlineStr">
        <is>
          <t>Dec. 31, 2023</t>
        </is>
      </c>
    </row>
    <row r="3">
      <c r="A3" s="3" t="inlineStr">
        <is>
          <t>Research and Development [Abstract]</t>
        </is>
      </c>
      <c r="B3" s="4" t="inlineStr">
        <is>
          <t xml:space="preserve"> </t>
        </is>
      </c>
    </row>
    <row r="4">
      <c r="A4" s="4" t="inlineStr">
        <is>
          <t>RESEARCH AND DEVELOPMENT EXPENSES, NET</t>
        </is>
      </c>
      <c r="B4" s="4" t="inlineStr">
        <is>
          <t xml:space="preserve">NOTE
15 - RESEARCH AND DEVELOPMENT EXPENSES, NET SCHEDULE
OF RESEARCH AND DEVELOPMENT EXPENSES NET
2023 2022 2021
Year ended December 31
2023 2022 2021
U.S. dollars in thousands
Payroll and related expenses 3,308 1,824 507
Subcontractors 697 1,212 625
Materials 388 945 301
Operating lease expenses 208 189 47
Depreciation 211 130 44
Maintenance 223 136 174
Other 298 86 14
Research and development
expenses gross 5,333 4,522 1,712
Less – grants from governments and others (118 ) (359 ) (189 )
Research and development
expenses, net 5,215 4,163 1,523 ZOOZ
POWER LTD. NOTES
TO THE CONSOLIDATED FINANCIAL STATEMENTS (continued)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FINANCE INCOME EXPENSES (EXPENSE), NET</t>
        </is>
      </c>
      <c r="B1" s="2" t="inlineStr">
        <is>
          <t>12 Months Ended</t>
        </is>
      </c>
    </row>
    <row r="2">
      <c r="B2" s="2" t="inlineStr">
        <is>
          <t>Dec. 31, 2023</t>
        </is>
      </c>
    </row>
    <row r="3">
      <c r="A3" s="3" t="inlineStr">
        <is>
          <t>Other Income and Expenses [Abstract]</t>
        </is>
      </c>
      <c r="B3" s="4" t="inlineStr">
        <is>
          <t xml:space="preserve"> </t>
        </is>
      </c>
    </row>
    <row r="4">
      <c r="A4" s="4" t="inlineStr">
        <is>
          <t>FINANCE INCOME EXPENSES (EXPENSE), NET</t>
        </is>
      </c>
      <c r="B4" s="4" t="inlineStr">
        <is>
          <t xml:space="preserve">NOTE
16 – FINANCE INCOME EXPENSES (EXPENSE), NET SCHEDULE
OF FINANCE INCOME EXPENSES NET
2023 2022 2021
Year ended December 31
2023 2022 2021
U.S. dollars in thousands
Interest on deposits 265 108 -
Foreign exchange losses (gain), net 206 279 (34 )
Bank fees (15 ) (10 ) (9 )
Finance income (expenses),
net 456 377 (43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SUBSEQUENT EVENTS</t>
        </is>
      </c>
      <c r="B1" s="2" t="inlineStr">
        <is>
          <t>12 Months Ended</t>
        </is>
      </c>
    </row>
    <row r="2">
      <c r="B2" s="2" t="inlineStr">
        <is>
          <t>Dec. 31, 2023</t>
        </is>
      </c>
    </row>
    <row r="3">
      <c r="A3" s="4" t="inlineStr">
        <is>
          <t>SUBSEQUENT EVENTS</t>
        </is>
      </c>
      <c r="B3" s="4" t="inlineStr">
        <is>
          <t>NOTE
17 – SUBSEQUENT EVENTS
1. On
March 2024, the Company signed with Dor-Alon a binding memorandum of understanding, according
to which the companies will cooperate within a project (the “Project”) to upgrade
the ultra-fast charging infrastructure of the ON network, at Dor-Alon stations on Route 6,
using the company’s solution, which is based on the ZOOZTER™-100 Power Booster
(the “System”) and the Company’s charging management software. The purpose
of the project is to enable the addition of ultra-fast charging ports, despite the limitation
of the electricity grid, at the charging sites at the Dor-Alon stations on Route 6, as described
below. As
part of the project, in cooperation with Dor Alon and Afcon Electric Transportation, the charging infrastructure will be upgraded at
two Dor Alon stations, on Route 6 - Magal station (east side) and Naan station (west side) - while installing two ZOOZTER™-100
systems (one system at each station), and adding charging ports based on ultra-fast chargers, which allow charging with a power of up
to 150 kilowatts. The upgrade of the charging infrastructure is expected to enable a significant improvement in the experience of EV
drivers, who travel on Route 6 (being a major transportation corridor in Israel) and look for charging services at these sites. In
the first months of operation, of the ZOOZTER™-100 systems at the Route 6 sites, will be used to test their ability to allow the
addition of charging ports while managing charging at a large number of charging ports (this is different from the outline of the pilot
carried out during 2023 at the Dor-Alon station “Mall-Zikhron”). To the extent that the company’s solution is proven
to allow the addition of the aforementioned charging ports, the systems will be purchased by Dor-Alon, under conditions agreed upon between
the parties.
2. As
for the completion of the Merger transaction see Note 1</t>
        </is>
      </c>
    </row>
    <row r="4">
      <c r="A4" s="4" t="inlineStr">
        <is>
          <t>Keyarch Acquisition Corporation [Member]</t>
        </is>
      </c>
      <c r="B4" s="4" t="inlineStr">
        <is>
          <t xml:space="preserve"> </t>
        </is>
      </c>
    </row>
    <row r="5">
      <c r="A5" s="4" t="inlineStr">
        <is>
          <t>SUBSEQUENT EVENTS</t>
        </is>
      </c>
      <c r="B5" s="4" t="inlineStr">
        <is>
          <t>Note
9 – Subsequent Events SUBSEQUENT EVENTS The
Company has evaluated subsequent events through May 7, 2024, which was the date these financial statements were available for issuance
and determined that there were no significant unrecognized events through that date other than those given below. On
January 19, 2024, the Company held an EGM, at which the Company’s shareholders approved the Second Charter Amendment to give the
Board the right to extend, on a month-to-month basis, the date by which the Company must consummate a Business Combination from January
27, 2024 to July 27, 2024. Further,
the holders of 337,446 10.91 3,682,927.61 2,039,872 On
January 25, 2024, the Company issued a promissory note (the “Second Extension Note”) in the aggregate principal amount of
up to $ 150,000 150,000 The
Payee has deposited an aggregate of $ 25,000 25,000 25,000 On
February 9, 2024, the Company, Zooz and the Sponsor, entered into that certain Amendment No. 1 to Business Combination Agreement (the
“BCA Amendment”). The BCA Amendment amends certain provisions of that certain Business Combination Agreement which provides
that following the Closing of the Business Combination, up to an additional 4,000,000 0.00025 10 15 On
February 11, 2024, Zooz provided information regarding the proposed Business Combination in an information filing and press release (the
“Release”), which it filed with the Tel Aviv Stock Exchange (the “TASE”). The
Release referenced an amendment to the Business Combination Agreement in respect of changes to the milestones under which Zooz shareholders
prior to the closing of the Business Combination would be entitled to an earnout, pursuant to an amendment to the Business Combination
Agreement, by changing the revenue amounts relating to eligibility to achieving its second and third milestones. The Release also discussed
commitments received from a number of investors for an aggregate investment of up to $ 13 On
March 8, 2023, the Company, Zooz, and the Sponsor, entered into that certain Amendment No. 2 to Business Combination Agreement (the “Second
BCA Amendment”). The Second BCA Amendment revises the earnout provisions to provide that the rights entitling the Pre-Closing Zooz
Shareholders to receive the earnout will be exercised automatically unless Zooz determines that it is advisable and in the best interests
of Zooz for tax withholding purposes that the election to exercise should be at the option of the Pre-Closing Zooz Shareholder holding
such right. On
March 15, 2024, the Company, Zooz and the Sponsor entered into that certain Amendment No. 3 to Business Combination Agreement (the “Third
BCA Amendment”). The Third BCA Amendment amends the events for achievement of the earnout consideration to specify that such occur
only upon achievement of certain share price targets for Zooz Ordinary Shares following the Closing. The Third BCA Amendment removes
earnout milestones, for achievement of the earnout consideration, relating to any revenue events. On
March 19, 2024, the Company and Zooz issued a press release announcing the registration statement on Form F-4 filed by Zooz relating to their
Proposed Business Combination was declared effective by the SEC on March 18, 2024. On
March 27, 2024, the Company held its extraordinary general meeting of shareholders in connection with its previously announced business
combination with ZOOZ Power Ltd. At the EGM, the Company’s shareholders voted on the proposals set forth in the definitive proxy
statement/prospectus filed by the Company with the Securities and Exchange Commission (“SEC”) on March 19, 2024. At the EGM,
each of the proposals in the Proxy Statement to be voted upon at the EGM and presented to the Company’s shareholders was approved
by the shareholders. In connection with the Business Combination, the Company also announced that it has agreed to extend the deadline
for the Company’s shareholders to withdraw or revoke their previously submitted requests for redemption of publicly held ordinary shares
of the Company in connection with the Business Combination, as described in the Proxy Statement, until the deadline of the earlier to occur
of (1) 5:00 p.m. Eastern Time, on Tuesday, April 2, 2024, or (2) the consummation of the Business Combination, by requesting the Company’s
transfer agent, Continental Stock Transfer &amp; Trust Company, to return such shares. Once such withdrawal or revocation of a previously
submitted request for redemption is made, it will be irrevocable, and such shares may no longer be submitted for redemption. On
March 31, 2024, ZOOZ filed certain current reports with the Tel Aviv Stock Exchange (“TASE”) pursuant to requirements of
the TASE (1) relating to specified company and financial information for ZOOZ as of and for December 31, 2023. On
April 4, 2024 (the “Closing Date”), the Company and ZOOZ Power Ltd. consummated their previously announced
business combination (the “Business Combination”), pursuant to that certain Business Combination Agreement, dated as of July
30, 2023 (as amended on February 9, 2024, March 8, 2024 and March 15, 2024, the “Business Combination Agreement”), by and
among the Company, ZOOZ, ZOOZ Power Cayman, a Cayman Islands exempted company and a direct, wholly owned subsidiary of ZOOZ (“Merger
Sub”), Keyarch Global Sponsor Limited, a Cayman Islands exempted company (the “Sponsor”), in the capacity as representative
of specified shareholders of the Company after the effective time of the Business Combination, and, by a joinder agreement, Dan Weintraub
in the capacity as representative of the pre-Closing shareholders of ZOOZ after the effective time of the Business Combination. Pursuant
to the Closing, the Company became a direct, wholly owned subsidiary of ZOOZ due to reverse merger effect as the Zooz shareholders will hold
greater than 50% of the voting shares of the combined entity (i.e., will control the surviving company), will appoint the majority of
directors who will continue in the surviving company post-merger. Additionally, the ongoing operations of surviving company will be completely
those of Zooz Power Ltd. In connection to the Closing of the Business Combination, ZOOZ’s ordinary shares and public warrants began
trading on the Nasdaq Capital Market under the ticker symbols “ZOOZ” and “ZOOZW”, respectively, on April 5, 2024. In
connection with the Closing, the Company, ZOOZ and EBC agreed to amend the BCM Agreement. Pursuant to the BCM Agreement Amendment, the Company
agreed to pay EBC a fee equal to $ 1,500,000 660,000 840,000 In
connection with the Closing, ZOOZ, the Company and Continental, as warrant agent (the “Warrant Agent”) entered into the Assignment,
Assumption and Amendment to Public Warrant Agreement (the “Public Warrant Amendment”), which amends that certain Public Warrant
Agreement, dated as of January 24, 2022 (“Public Warrant Agreement”), and filed with the SEC on January 27, 2022. Separately,
ZOOZ, the Company, and the Warrant Agent entered into the Assignment, Assumption and Amendment to Private Warrant Agreement (the “Private
Warrant Amendment”) (collectively, “Warrant Amendments”), which amends that certain Private Warrant Agreement, dated
as of January 24, 2022 (“Private Warrant Agreement”), and filed with the SEC on January 27, 2022. Pursuant to the Warrant
Amendments: (i) ZOOZ assumed the obligations of the Company under the original Public Warrant Agreement and Private Warrant Agreement,
and, among other things, ZOOZ was added as a party thereto and (ii) all references to the Company’s ordinary shares in the Warrant
Agreement shall mean ZOOZ ordinary shares and all references to “Shareholders” shall mean ZOOZ shareholders. In
connection with the EGM related to business combination held as on March 27, 2024, the public shareholders of the Company had the right to
elect to redeem all or a portion of their ordinary shares of the Company (“Public Shares”) for a per-share price calculated in
accordance with the amended and restated memorandum and articles of association of the Company, as amended. As of the Closing, 2,010,480 On
April 4, 2024, in connection with the consummation of the Business Combination, the Company notified Nasdaq that the Business Combination
had become effective and requested that Nasdaq file a Notification of Removal from Listing and/or Registration under Section 12(b) of
the Securities Exchange Act of 1934, as amended (the “Exchange Act”), on Form 25 (the “Form 25”) to notify the
SEC that the Company’s ordinary shares, warrants, rights and units were to be delisted and deregistered under Section 12(b) of the
Exchange Act. As a result of the consummation of the Business Combination, Nasdaq determined to permanently suspend trading of the Company’s
ordinary shares, warrants, rights and units prior to trading of ZOOZ ordinary shares and warrants pursuant to the Business Combination
on April 5, 2024. The deregistration will become effective 10 days from the filing of the Form 25, which occurred on April 5, 2024. On
April 15. 2024, the Company filed a Form 15 with the SEC in order to complete the deregistration of the Company’s securities under the
Exchange Act. In
connection with the consummation of the Business Combination, each of Kai Xiong, Jing Lu, Mark Taborsky, Doug Rothschild and Mei Han
ceased to be directors and/or officers of the Company. On April 15, 2024, following
the consummation of the Business Combination, Fang Zheng was appointed to serve as the sole director of the Company and Christine Y. Zhao,
Sanqiang (Larry) Wang, Fang Zheng and Naama Zeldis were each appointed to serve as a director of ZOOZ. In
connection with the consummation of the Business Combination, at the effective time of the Business Combination, the Company adopted the
second amended and restated memorandum and articles of association, which is substantially in the form as described in the Proxy Statement,
in accordance with the Company becoming a wholly owned subsidiary of ZOOZ in connection with the Business Combinat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 OPERATION</t>
        </is>
      </c>
      <c r="B1" s="2" t="inlineStr">
        <is>
          <t>12 Months Ended</t>
        </is>
      </c>
    </row>
    <row r="2">
      <c r="B2" s="2" t="inlineStr">
        <is>
          <t>Dec. 31, 2023</t>
        </is>
      </c>
    </row>
    <row r="3">
      <c r="A3" s="4" t="inlineStr">
        <is>
          <t>Keyarch Acquisition Corporation [Member]</t>
        </is>
      </c>
      <c r="B3" s="4" t="inlineStr">
        <is>
          <t xml:space="preserve"> </t>
        </is>
      </c>
    </row>
    <row r="4">
      <c r="A4" s="3" t="inlineStr">
        <is>
          <t>Consolidation, Less than Wholly Owned Subsidiary, Parent Ownership Interest, Effects of Changes, Net [Line Items]</t>
        </is>
      </c>
      <c r="B4" s="4" t="inlineStr">
        <is>
          <t xml:space="preserve"> </t>
        </is>
      </c>
    </row>
    <row r="5">
      <c r="A5" s="4" t="inlineStr">
        <is>
          <t>ORGANIZATION AND BUSINESS OPERATION</t>
        </is>
      </c>
      <c r="B5" s="4" t="inlineStr">
        <is>
          <t xml:space="preserve">Note
1 – Organization and Business Operation ORGANIZATION AND BUSINESS OPERATION The
Company was incorporated in Cayman Islands on April 23, 2021. The Company was formed for the purpose of effecting a merger,
capital stock exchange, asset acquisition, stock purchase, reorganization or similar business combination with one or more
businesses (a “Business Combination”). Although the Company is not limited to a particular industry or sector for
purposes of consummating a Business Combination, the Company intends to focus its search on global disruptive technology and
innovative services companies. However, the Company’s Amended and Restated Memorandum and Articles of Association, as amended
(the “Amended and Restated Memorandum and Articles of Association”) provides that it shall not undertake its initial
Business Combination with any entity that is based in, located in or with its principal business operations in China (including Hong
Kong and Macau). The Company is an emerging growth company and, as such, the Company is subject to all of the risks associated with
emerging growth companies. As
on December 31, 2023, the Company had not commenced any operations. All activity for the period from April 23, 2021 (inception) through
December 31, 2023, relates to the Company’s formation and the initial public offering (“IPO”) described below, and
following the IPO, the search for a target to consummate a Business Combination, and activities in connection with the proposed Business
Combination with Zooz (as defined below). The Company will not generate any operating revenues until after the completion of its initial
Business Combination, at the earliest. The Company will generate non-operating income in the form of interest income on cash and cash
equivalents from the proceeds derived from the IPO. The Company has selected December 31 as its fiscal year end. The
Company’s sponsor is Keyarch Global Sponsor Limited, a Cayman Islands limited liability company (the “Sponsor”). As
on April 4, 2024, the Company have entered into a combination with ZOOZ Power Ltd pursuant to a business combination
agreement Pursuant to the Closing, the Company became a direct, wholly owned subsidiary of ZOOZ Power Ltd. Financing The
registration statement for the Company’s IPO was declared effective on January 24, 2022 (the “Effective Date”). On
January 27, 2022, the Company consummated the IPO of 10,000,000 10.00 100,000,000 Simultaneously
with the closing of the IPO, the Company consummated the sale of 500,000 450,000 50,000 10.00 5,000,000 On
February 8, 2022, the underwriters purchased an additional 1,500,000 10.00 15,000,000 45,000 40,500 4,500 10.00 450,000 Offering
costs amounted to $ 3,471,734 2,300,000 1,171,734 131,420 As
on December 31, 2023, cash of $ 445,468 Trust
Account Following
the closing of the IPO and the sale of over-allotment Units, an aggregate of $ 116,150,000 10.10 During
the year ended December 31, 2023, holders of 9,122,682 10.50 95,826,230 2,377,318 On
January 19, 2024, the holders of 337,446 10.91 3,682,928 2,039,872 In
connection with the EGM related to business combination held as on March 27, 2024, the public shareholders of the Company had the right to
elect to redeem all or a portion of their ordinary shares of the Company (“Public Shares”) for a per-share price calculated in
accordance with the amended and restated memorandum and articles of association of the Company, as amended. As of the Closing, 2,010,480 Extensions On
July 25, 2023, the Company’s shareholders approved an extension of the date by which the Company must consummate an initial Business
Combination (such date, the “Termination Date”) from July 27, 2023 (the “Original Termination Date”) to October
27, 2023 and to allow the Company’s board of directors, without another shareholder vote, to elect to further extend the Termination
Date on a monthly basis up to three (3) times until January 27, 2024, or for a total of up to six (6) months after the Original Termination
Date or such earlier date as determined by the Company’s board of directors (the “First Extension”). On
July 25, 2023, the Company issued a promissory note (the “First Extension Note”) in the aggregate principal amount of up
to $ 180,000 180,000 On
July 25, 2023, the Sponsor deposited an aggregate of $ 90,000 30,000 90,000 On
January 19, 2024, the Company held an extraordinary general meeting of shareholders (the “EGM”). At the EGM, the Company’s
shareholders approved the proposal to amend the Company’s Amended and Restated Memorandum and Articles of Association (“Second
Charter Amendment”) to give the Board the right to extend, on a month-to-month basis, the date by which the Company must consummate
a Business Combination from January 27, 2024 to July 27, 2024. Further,
the Sponsor agreed to deposit an aggregate of $ 25,000 25,000 The
Company must complete one or more initial Business Combinations by July 27, 2024 or such earlier date as determined by the Company’s
board of directors (the “Combination Period”), with one or more target businesses that together have an aggregate fair market
value of at least 80% of the assets held in the Trust Account (excluding taxes payable on income earned on the Trust Account) at the
time of the definitive agreement for the initial Business Combination. The Company will only complete a Business Combination if the post-transaction
company owns or acquires 50 The
Company will provide the holders of its outstanding Public Shares (the “Public Shareholders”) with the opportunity to redeem
all or a portion of their Public Shares upon the completion of a Business Combination either (i) in connection with a shareholder meeting
called to approve the Business Combination or (ii) by means of a tender offer. The decision as to whether the Company will seek shareholder
approval of a Business Combination or conduct a tender offer will be made by the Company, solely in its discretion, subject to applicable
law. The Public Shareholders will be entitled to redeem their Public Shares for a pro rata portion of the amount then in the Trust Account.
The per-share amount to be distributed to Public Shareholders who redeem their Public Shares will not be reduced by the cash fee payable
to EarlyBirdCapital for services performed in connection with the initial Business Combination (as discussed in Note 6). If a shareholder
vote is not required by law and the Company does not decide to hold a shareholder vote for business or other legal reasons, the Company
will, pursuant to its Amended and Restated Memorandum and Articles of Association, conduct the redemptions pursuant to the tender offer
rules of the U.S. SEC and file tender offer documents with the SEC prior to completing
a Business Combination. If, however, shareholder approval of the transactions is required by law, or the Company decides to obtain shareholder
approval for business or legal reasons, the Company will offer to redeem shares in conjunction with a proxy solicitation pursuant to
the proxy rules and not pursuant to the tender offer rules. Additionally, each Public Shareholder may elect to redeem their Public Shares
irrespective of whether they vote for or against the proposed transaction. If the Company seeks shareholder approval in connection with
a Business Combination, the initial shareholders (as defined below) have agreed to vote its Founder Shares (as defined below in Note
4) and any Public Shares purchased during or after the IPO in favour of a Business Combination. At an extraordinary general meeting held as on March 27, 2024,
the Company’s shareholders by means of resolution approved the amended and restated articles of association to remove (a) the limitation
that the Company shall not redeem or repurchase Public Shares in an amount that would cause the Company’s net tangible assets to
be less than $ 5,000,001 Subsequent
to the consummation of the IPO, the Company adopted an insider trading policy which requires insiders to: (i) refrain from purchasing
shares during certain blackout periods and when they are in possession of any material non-public information and (ii) to clear all trades
with the Company’s legal counsel prior to execution. In addition, the initial shareholders have agreed to waive their redemption
rights with respect to their Founder Shares and Public Shares in connection with the completion of a Business Combination. Notwithstanding
the foregoing, the Amended and Restated Memorandum and Articles of Association provides that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more than an aggregate of 15 The
Company’s Sponsor, officers and directors (the “initial shareholders”) have agreed not to propose an amendment to the
Amended and Restated Memorandum and Articles of Association that would affect the substance or timing of the Company’s obligation
to redeem 100 Liquidation On April 4, 2024, the Company entered into a combination with ZOOZ Power Ltd pursuant to a business combination agreement.
Since the business combination has become effective subsequent to year end there would be no liquidation impact on the Company. However,
certain liquidation terms existed in the event the business combination was unable to be completed, in which case, the Company would have
(i) ceased all operations except for the purpose of winding up, (ii) as promptly as reasonably possible but not more than ten business
days thereafter, redeemed the Public Shares, at a per-share price, payable in cash, equal to the aggregate amount then on deposit in the
Trust Account including income earned on the funds held in the Trust Account and not previously released to us to pay the Company’s
franchise and income taxes, divided by the number of then outstanding Public Shares, which redemption would completely extinguish public
shareholders’ rights as shareholders (including the right to receive further liquidating distributions, if any), subject to applicable
law, and (iii) as promptly as reasonably possible following such redemption, subject to the approval of the Company’s remaining
shareholders and the Company’s board of directors, dissolve and liquidate, subject in each case to the Company’s obligations
under Cayman Islands law to provide for claims of creditors and the requirements of other applicable law. Going
Concern and Management Liquidity Plans As
of December 31, 2023, and 2022, the Company had cash of $ 445,468 115,171 3,861,502 116,657 30,000 On
July 20, 2023, in connection with the First Extension, the holders of 9,122,682 10.50 95,826,230 2,377,318 On
July 25, 2023, the Company issued the First Extension Note in the aggregate principal amount of up to $ 180,000 180,000 On
July 25, 2023, the Sponsor deposited an aggregate of $ 90,000 30,000 On
July 25, 2023, the Company issued a second promissory note (the “Second Working Capital Loan Note”) in the principal amount
of up to $ 1,000,000 On
December 21, 2023, the Company issued a promissory note (the “Third Working Capital Loan Note”) in the principal amount of
up to $ 600,000 During
the quarter ended December 31, 2023, the Sponsor deposited an aggregate of $ 90,000 On
January 19, 2024, the Company held an EGM, at which, the Company’s shareholders approved the Second Charter Amendment to give the
Board the right to extend, on a month-to-month basis, the date by which the Company must consummate a Business Combination from January
27, 2024 to July 27, 2024 (the “Second Extension”). On
January 19, 2024, in connection with the Second Extension, the holders of 337,446 10.91 3,682,928 2,039,872 Further,
the Sponsor agreed to deposit an aggregate of $ 25,000 25,000 On
April 4, 2024, pursuant to the business combination, the Company loses the status of a special purpose acquisition
company and became a wholly owned subsidiary of ZOOZ Power Ltd. The Company held the status as a special purpose
acquisition company and limited life entity until the effectiveness of business combination. In
connection with the EGM related to business combination held as on March 27, 2024, the public shareholders of the Company had the right to
elect to redeem all or a portion of their ordinary shares of the Company (“Public Shares”) for a per-share price calculated in
accordance with the amended and restated memorandum and articles of association of the Company, as amended. As of the Closing, 2,010,480 As
of May 7, 2024, the company had settled off its outstanding using its resources through bank &amp; trust accounts and the proceeds
from PIPE investment. Further, there is no risk of liquidation as the business combination has taken place. Upon the closing of the
business combination, the Company became a direct wholly owned subsidiary of ZOOZ Power Ltd. However, ZOOZ Power Ltd is an
early-stage company with a history of losses. ZOOZ’s ability to continue as a going concern will depend on its ability to
generate sufficient revenue and/or depend on ZOOZ’s ability to raise capital that will allow it to continue operating until it
generates sufficient revenue. In the past ZOOZ Power Ltd has incurred losses and had an accumulated deficit. The company cannot be
said to have a favourable liquid position considering it is sustaining its operations through fundings by way of debt or equity.
Also, there is no certainty whether ZOOZ would to be able to successfully raise funding from investors so as to run its operations.
Further, it also raises doubt over the sustainability of the Company for the period over which it will operate and is entirely
dependent upon ZOOZ discretion whether or not to continue to fund Company’s operations regardless of ZOOZ’s liquidity
position. Accordingly, the accompanying financial statements have been prepared in conformity with U.S. GAAP, which contemplates
continuation of the Company as a going concern and the realization of assets and the satisfaction of liabilities in the normal
course of business. Based on the foregoing, management believes that the Company will not have sufficient working capital and
borrowing capacity to meet its needs in one year from this filing. These factors, among others, do raise substantial doubt about
the Company’s ability to continue as a going concern. Business
Combination On
July 30, 2023, the Company entered into a Business Combination Agreement (as the same may be amended, supplemented and/or restated from
time to time, the “Business Combination Agreement”) with Zooz Power Ltd., an Israeli company listed on the Tel Aviv Stock
Exchange (“Zooz”), Zooz Power Cayman, a Cayman Islands exempted company and wholly owned subsidiary of Zooz (“Merger
Sub”) and the Sponsor, in the capacity as representative of the shareholders of the Company as specified in the Business Combination
Agreement. Pursuant
to the Business Combination Agreement, at the closing (the “Closing”) of the transactions contemplated thereunder (collectively,
the “Transactions”), and following the Recapitalization (as such term is defined and described below), (i) Merger Sub will
merge with and into the Company, with the Company continuing as the surviving entity in such merger and a wholly owned subsidiary of
Zooz; (ii) the outstanding ordinary shares of the Company (including Class A ordinary shares and Class B ordinary shares) will be converted
into ordinary shares of Zooz on a one-for-one basis; (iii) each outstanding Company warrant exercisable for one Company ordinary share
will be converted into an equivalent warrant to purchase Zooz ordinary shares on a one-for-one basis; (iv) Zooz, as the sole shareholder
of Merger Sub, will become the sole shareholder of the Company; and (v) the Amended and Restated Memorandum and Articles of Association
of the Company shall be amended and restated in form and substance appropriate for a private entity to be mutually agreed by Zooz and
the Company. Prior
to the Closing, but subject to the completion of the Closing, Zooz will consummate a recapitalization of its outstanding equity securities
(the “Recapitalization”), pursuant to which (i) each outstanding Zooz warrant (except for certain continuing warrants) will
be exercised in accordance with their respective terms and (ii) each then-outstanding Zooz ordinary share will be converted into such
number of Zooz ordinary shares as is determined by dividing $60,000,000 by $10.00 per share, which is in turn divided by the number of
Zooz ordinary shares and specified Zooz continuing warrants and options, resulting in the Zooz ordinary shares valued at $10.00 per share
having a total value of $60,000,000, on a fully-diluted basis. In addition, as a result of the Recapitalization, each Zooz continuing
warrant and each Zooz option to purchase Zooz ordinary shares which has not been exercised prior to the Recapitalization will be adjusted
to reflect the foregoing applicable conversion ratio. The Business Combination Agreement does not provide for any purchase price adjustments. Up
to an additional 4,000,000 The Earnout Rights will be automatically (unless Zooz determines otherwise)
converted into Zooz ordinary shares on a one-for-one basis (with the number of rights being subject to adjustment based on share splits,
reorganizations and similar occurrences. Twenty-Five percent (25%) of the Earnout Shares will be issuable if, during such five-year period,
the volume-weighted average price (“VWAP”) of the combined company’s ordinary shares for any twenty trading days in
any thirty consecutive trading day period during such five-year period equals or exceeds $12. Thirty-Five percent (35%) of the Earnout
Shares will be issuable if the VWAP of the combined company’s ordinary shares for any twenty trading days in any thirty consecutive
trading day period during such five-year period equals or exceeds $16. The remaining 40% of the Earnout Shares will be issuable if the
VWAP of the combined company’s ordinary shares for any twenty trading days in any thirty consecutive trading day period during
such five-year period equals or exceeds $23. For
additional information regarding the Transactions, the Business Combination Agreement and Zooz, see the Current Reports on Form 8-K filed
by the Company with the SEC on July 31, 2023, August 3, 2023, November 26, 2023, with further amendment filed as on March 15, 2024. On
April 4, 2024 (the “Closing Date”), the Company and ZOOZ Power Ltd. consummated their previously announced
business combination (the “Business Combination”), pursuant to that certain Business Combination Agreement, dated as of July
30, 2023 (as amended on February 9, 2024, March 8, 2024 and March 15, 2024, the “Business Combination Agreement”), by and
among the Company, ZOOZ, ZOOZ Power Cayman, a Cayman Islands exempted company and a direct, wholly owned subsidiary of ZOOZ (“Merger
Sub”), Keyarch Global Sponsor Limited, a Cayman Islands exempted company (the “Sponsor”), in the capacity as representative
of specified shareholders of the Company after the effective time of the Business Combination, and, by a joinder agreement, Dan Weintraub
in the capacity as representative of the pre-Closing shareholders of ZOOZ after the effective time of the Business Combination. Pursuant
to the Closing, the Company became a direct, wholly owned subsidiary of ZOOZ due to reverse merger effect as the Zooz shareholders will hold
greater than 50% of the voting shares of the combined entity (i.e., will control the surviving company), will appoint the majority of
directors who will continue in the surviving company post-merger. Additionally, the ongoing operations of surviving company will be completely
those of Zooz Power Ltd. In connection to the Closing of the Business Combination, ZOOZ’s ordinary shares and public warrants began
trading on the Nasdaq Capital Market under the ticker symbols “ZOOZ” and “ZOOZW”, respectively, on April 5, 2024. Risks
and Uncertainties In
the beginning of February 2022, the Russian Federation and Belarus commenced a military action against the country of Ukraine. As a result
of this action, various nations, including the United States, had instituted economic sanctions against the Russian Federation and Belarus.
The impact of this action and related sanctions on the world economy continue to remain indeterminable. On
August 16, 2022, the Inflation Reduction Act (“IR Act”) was signed into federal law. The IR Act provides for, among other
things, a new U.S. federal 1 1 On
October 7, 2023, an armed conflict began between Hamas and Israel. The hostilities in Palestine may impact Zooz and its operations in
a number of different ways, which are yet to be fully assessed and are therefore uncertain. Its principal concern is for the safety of
the employees who are physically located in Israel. For so long as the hostilities continue in Israel, it might become more difficult
for Zooz to raise additional capital at the time when it needs to do so, or for financing to be available upon acceptable terms. All
or any of these risks separately, or in combination could have a material adverse effect on our business, financial condition, results
of operations, and cash flow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INITIAL PUBLIC OFFERING</t>
        </is>
      </c>
      <c r="B1" s="2" t="inlineStr">
        <is>
          <t>12 Months Ended</t>
        </is>
      </c>
    </row>
    <row r="2">
      <c r="B2" s="2" t="inlineStr">
        <is>
          <t>Dec. 31, 2023</t>
        </is>
      </c>
    </row>
    <row r="3">
      <c r="A3" s="4" t="inlineStr">
        <is>
          <t>Keyarch Acquisition Corporation [Member]</t>
        </is>
      </c>
      <c r="B3" s="4" t="inlineStr">
        <is>
          <t xml:space="preserve"> </t>
        </is>
      </c>
    </row>
    <row r="4">
      <c r="A4" s="4" t="inlineStr">
        <is>
          <t>INITIAL PUBLIC OFFERING</t>
        </is>
      </c>
      <c r="B4" s="4" t="inlineStr">
        <is>
          <t xml:space="preserve">Note
3 – Initial Public Offering INITIAL
PUBLIC OFFERING On
January 27, 2022, the Company sold 10,000,000 10.00 11.50 On
February 8, 2022, the underwriters purchased an additional 1,500,000 10.00 15,000,000 The
warrants will become exercisable 30 days after the completion of the initial Business Combination and will expire five year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IVATE PLACEMENT</t>
        </is>
      </c>
      <c r="B1" s="2" t="inlineStr">
        <is>
          <t>12 Months Ended</t>
        </is>
      </c>
    </row>
    <row r="2">
      <c r="B2" s="2" t="inlineStr">
        <is>
          <t>Dec. 31, 2023</t>
        </is>
      </c>
    </row>
    <row r="3">
      <c r="A3" s="4" t="inlineStr">
        <is>
          <t>Keyarch Acquisition Corporation [Member]</t>
        </is>
      </c>
      <c r="B3" s="4" t="inlineStr">
        <is>
          <t xml:space="preserve"> </t>
        </is>
      </c>
    </row>
    <row r="4">
      <c r="A4" s="4" t="inlineStr">
        <is>
          <t>PRIVATE PLACEMENT</t>
        </is>
      </c>
      <c r="B4" s="4" t="inlineStr">
        <is>
          <t xml:space="preserve">Note
4 – Private Placement PRIVATE PLACEMENT Simultaneously
with the closing of the IPO, the Sponsor and EarlyBirdCapital purchased an aggregate of 500,000 10.00 450,000 50,000 5,000,000 Each whole Private Placement Unit consisted
of one Class A ordinary share, one-half of one warrant (the “Private Warrant”) and one right (the “Private Rights”). 45,000 40,500 4,500 10.00 450,000 On April 4, 2024, the Company entered into a combination with ZOOZ Power Ltd pursuant to a business combination agreement.
Therefore, there is no requirement of redemption from the proceeds realized through sale of private placement unit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47" customWidth="1" min="1" max="1"/>
    <col width="80" customWidth="1" min="2" max="2"/>
  </cols>
  <sheetData>
    <row r="1">
      <c r="A1" s="1" t="inlineStr">
        <is>
          <t>SIGNIFICANT ACCOUNTING POLICIES (Policies)</t>
        </is>
      </c>
      <c r="B1" s="2" t="inlineStr">
        <is>
          <t>12 Months Ended</t>
        </is>
      </c>
    </row>
    <row r="2">
      <c r="B2" s="2" t="inlineStr">
        <is>
          <t>Dec. 31, 2023</t>
        </is>
      </c>
    </row>
    <row r="3">
      <c r="A3" s="4" t="inlineStr">
        <is>
          <t>Basis of Presentation</t>
        </is>
      </c>
      <c r="B3" s="4" t="inlineStr">
        <is>
          <t xml:space="preserve">Basis
of presentation of financial statements The
financial statements of the Company have been prepared in conformity with United States generally accepted accounting principles (U.S.
GAAP) </t>
        </is>
      </c>
    </row>
    <row r="4">
      <c r="A4" s="4" t="inlineStr">
        <is>
          <t>Use of Estimates</t>
        </is>
      </c>
      <c r="B4" s="4" t="inlineStr">
        <is>
          <t xml:space="preserve">Use
of estimates in the preparation of financial statements The
preparation of financial statements in conformity with U.S. GAAP requires management to make estimates and assumptions that affect the
amounts reported in the financial statements and accompanying notes. The Company’s management believes that the estimates, judgments,
and assumptions used are reasonable based upon information available at the time they are made. These estimates, judgments and assumptions
can affect the reported amounts of assets and liabilities and disclosure of contingent assets and liabilities at the dates of the financial
statements, and the reported amounts of revenues and expenses during the reporting period. Actual results could differ from those estimates,
and such differences may have a material impact on the Company’s financial statements. As applicable to these financial statements,
the most significant estimates relate to inventory net realizable value and share-based compensation. ZOOZ
POWER LTD. NOTES
TO THE CONSOLIDATED FINANCIAL STATEMENTS (continued) </t>
        </is>
      </c>
    </row>
    <row r="5">
      <c r="A5" s="4" t="inlineStr">
        <is>
          <t>Functional and Presentation Currency</t>
        </is>
      </c>
      <c r="B5" s="4" t="inlineStr">
        <is>
          <t xml:space="preserve">Functional
and Presentation Currency The
currency of the primary economic environment in which the operations of the Company are conducted is the New Israeli Shekel (“NIS”).
Thus, the functional currency of the Company is the NIS. The Company’s presentation and reporting currency is the U.S dollar. Balances
in non-NIS currencies are translated into NIS using historical and current exchange rates for non-monetary and monetary balances, respectively.
For non-NIS transactions and other items in the statements of operations (indicated below), the following exchange rates are used: (i)
for transactions - exchange rates at transaction dates; and (ii) for other items (derived from non-monetary balance sheet items such
as depreciation and amortization) - historical exchange rates. Currency transaction gains and losses are presented in finance income
or expenses, as appropriate. The
financial statements are translated into the reporting currency, the U.S dollar, using the current rate method - equity accounts are
translated using historical exchanges rates, while all other balance sheet accounts are translated using the exchanges rates in effect
at the balance sheet date. Statement of operations amounts have been translated using the average exchange rate for the year, unless
this average is not a reasonable approximation of the cumulative effect of the rates prevailing on the transaction dates, The resulting
translation adjustments are reported as a component of shareholders’ equity in accumulated other comprehensive income (loss). Exchange
rates of NIS to U.S dollar as of December 31, 2023 and 2022 are 3.63 3.52 </t>
        </is>
      </c>
    </row>
    <row r="6">
      <c r="A6" s="4" t="inlineStr">
        <is>
          <t>Fair Value Measurements</t>
        </is>
      </c>
      <c r="B6" s="4" t="inlineStr">
        <is>
          <t xml:space="preserve">Fair
Value Measurements Fair
value is defined as the price that would be received to sell an asset or paid to transfer a liability in an orderly transaction between
market participants at the measurement date. A hierarchy has been established for inputs used in measuring fair value that maximizes
the use of observable inputs and minimizes the use of unobservable inputs by requiring that the most observable inputs be used when available. Observable
inputs are inputs that are developed using market data, such as publicly available information about actual events or transactions, and
that reflect the assumptions that market participants would use when pricing the asset or liability. Unobservable inputs are inputs for
which market data are not available and that are developed using the best information available about the assumptions that market participants
would use when pricing the asset or liability. The
fair value hierarchy is categorized into three levels. Level 1 inputs are quoted prices (unadjusted) in active markets for identical
assets or liabilities that the reporting entity can access at the measurement date. Level 2 inputs include inputs other than quoted prices
included within Level 1 that are observable for the asset or liability, either directly or indirectly. Level 3 inputs are unobservable
inputs for the asset or liability. The
fair value hierarchy gives the highest priority to quoted prices (unadjusted) in active markets for identical assets or liabilities (Level
1 inputs) and the lowest priority to unobservable inputs (Level 3 inputs). Categorization within the valuation hierarchy is based upon
the lowest level of input that is significant to the fair value measurement. The
carrying amounts of other current assets, account payables and other payables and accrued expenses approximate fair value because of
their generally short maturities. ZOOZ
POWER LTD. NOTES
TO THE CONSOLIDATED FINANCIAL STATEMENTS (continued) </t>
        </is>
      </c>
    </row>
    <row r="7">
      <c r="A7" s="4" t="inlineStr">
        <is>
          <t>Restricted long-term bank deposits</t>
        </is>
      </c>
      <c r="B7" s="4" t="inlineStr">
        <is>
          <t xml:space="preserve">Restricted
long-term bank deposits Restricted
long-term bank deposits are deposits with a maturity of more than one year. The bank deposits are used as a security for the Company’s
lease agreements. Long-term bank deposits are denominated in NIS. The interest on the Company’s deposits is insignificant. As of
December 31, 2023 and 2022, the Company had a lien on the Company’s bank deposits in respect of bank guarantees granted in order
to secure its lease agreements. The fair value of bank deposits approximates the carrying value since they bear interest at rates close
to the prevailing market rates. </t>
        </is>
      </c>
    </row>
    <row r="8">
      <c r="A8" s="4" t="inlineStr">
        <is>
          <t>Concentration of Credit Risk</t>
        </is>
      </c>
      <c r="B8" s="4" t="inlineStr">
        <is>
          <t xml:space="preserve">Concentration
of credit risks Financial
instruments that potentially subject the Company to concentrations of credit risk consist principally of cash, restricted long-term deposits
and other receivables. All
the Company’s cash and restricted long-term bank deposits are invested in banks within Israel. The Company is exposed to credit
risk in the event of default by the financial institutions to the extent of the amounts recorded on the accompanying balance sheets exceed
federally insured limits. The Company places its cash and deposits with financial institutions for which management believes there is
limited credit loss exposure with respect to the investments. </t>
        </is>
      </c>
    </row>
    <row r="9">
      <c r="A9" s="4" t="inlineStr">
        <is>
          <t>Inventory</t>
        </is>
      </c>
      <c r="B9" s="4" t="inlineStr">
        <is>
          <t xml:space="preserve">Inventory Inventory
consists of raw materials, work in process and finished products. Inventories are stated at the lower of cost or net realizable value.
Inventory write-offs are provided to cover risks arising from slow-moving and obsolescent items. The
Company periodically evaluates the quantities on hand relative to current and historical selling prices and historical and projected
sales volume. Once written-down, a new lower cost basis for that inventory is established . Cost of inventories is assigned as follows: Raw
materials - at cost of purchase represents the first in, first out method. Work
in process - on the basis of direct manufacturing costs with the addition of allocable indirect manufacturing costs. Finished
products - based on average costs of materials, contracting and manufacturing costs. </t>
        </is>
      </c>
    </row>
    <row r="10">
      <c r="A10" s="4" t="inlineStr">
        <is>
          <t>Property and equipment</t>
        </is>
      </c>
      <c r="B10" s="4" t="inlineStr">
        <is>
          <t xml:space="preserve">Property
and equipment Property
and equipment are stated at cost, net of accumulated depreciation. Depreciation is calculated by the straight-line method over the estimated
useful lives of the assets at the following annual rates: SCHEDULE
OF PROPERTY AND EQUIPMENT ANNUAL RATES
%
Computers and peripherals 33
Office furniture and equipment 7
Machines and electronic devices 15 33
Energy storage systems 20
Leasehold improvements 21 26 Leasehold
improvements are amortized over the terms of the respective leases or the estimated useful lives of the improvements, whichever is shorter. The
Company’s property and equipment include, among other things, energy storage systems that were manufactured by the Company and
transferred to a third party free of charge for the purpose of a marketing pilot. At the end of a period agreed between the parties,
the systems will be returned to the Company. Grants
that relate to assets are presented in the statement of financial position by deducting the grant in order to arrive at the book value
of the asset. The grant is recognized in profit or loss over the life of a depreciable asset through the imputation of reduced depreciation. ZOOZ
POWER LTD. NOTES
TO THE CONSOLIDATED FINANCIAL STATEMENTS (continued) </t>
        </is>
      </c>
    </row>
    <row r="11">
      <c r="A11" s="4" t="inlineStr">
        <is>
          <t>Impairment of long-lived assets</t>
        </is>
      </c>
      <c r="B11" s="4" t="inlineStr">
        <is>
          <t xml:space="preserve">Impairment
of long-lived assets The
Company tests long-lived assets for impairment whenever events or changes in circumstances indicate that the carrying amount of an asset
may no longer be recoverable. Recoverability of long-lived assets is measured by comparing the carrying amount of the long-lived asset
to the estimated undiscounted future cash flows expected to be generated by the asset. If the sum of the expected undiscounted cash flow
is less than the carrying amount of the asset, the Company recognizes an impairment loss, which is the excess of the carrying amount
over the fair value of the asset, using the expected future discounted cash flows. For
the years ended December 31, 2023, 2022 and 2021, the Company did not recognize an impairment loss on its long-lived assets. </t>
        </is>
      </c>
    </row>
    <row r="12">
      <c r="A12" s="4" t="inlineStr">
        <is>
          <t>Net Profit/(Loss) Per Share</t>
        </is>
      </c>
      <c r="B12" s="4" t="inlineStr">
        <is>
          <t xml:space="preserve">Basic
and diluted net loss per share The
Company’s basic net loss per share is calculated by dividing net loss attributable to ordinary shareholders by the weighted-average
number of ordinary shares outstanding for the period, without consideration of potentially dilutive securities. The diluted net loss
per share is calculated by giving effect to all potentially dilutive securities outstanding for the period using the treasury share method
or the if-converted method based on the nature of such securities. All share options, warrants and preferred shares were excluded from
the calculation of diluted net loss per ordinary share because their effect would have been anti-dilutive for the years presented. The
Company computes net loss per share using the two-class method required for participating securities. The two-class method requires income
available to ordinary shareholders for the period to be allocated between ordinary shares and participating securities based upon their
respective rights to receive dividends as if all income for the period had been distributed. These participating securities do not contractually
require the holders of such shares to participate in the Company’s losses. As such, a net loss for the periods presented was not
allocated to the Company’s participating securities. For
the year ended December 31, 2023, the Company had 834,172 39,710 711,539 39,710 </t>
        </is>
      </c>
    </row>
    <row r="13">
      <c r="A13" s="4" t="inlineStr">
        <is>
          <t>Collaborative arrangements</t>
        </is>
      </c>
      <c r="B13" s="4" t="inlineStr">
        <is>
          <t xml:space="preserve">Collaborative
arrangements The
Company entered into collaborative arrangements with partners that fall under the scope of Topic 808, “Collaborative Arrangements”
(“ASC 808”). While these arrangements are in the scope of ASC 808, the Company may analogize to ASC 606 for some aspects
of the arrangements. The
terms of the Company’s collaborative arrangements typically include reimbursements or cost-sharing of research and development
expenses. Each of these payments results in an offset against research and development expenses. Under
certain collaborative arrangements, the Company has been reimbursed for a portion of its research and development expenses or participates
in the cost-sharing of such research and development expenses. Such reimbursements and cost-sharing arrangements have been reflected
as a reduction of research and development expense in the Company’s statements of operations, as the Company does not consider
performing research and development services for reimbursement to be a part of its ongoing major or central operations. ZOOZ
POWER LTD. NOTES
TO THE CONSOLIDATED FINANCIAL STATEMENTS (continued) </t>
        </is>
      </c>
    </row>
    <row r="14">
      <c r="A14" s="4" t="inlineStr">
        <is>
          <t>Revenues</t>
        </is>
      </c>
      <c r="B14" s="4" t="inlineStr">
        <is>
          <t xml:space="preserve">Revenues The
Company generates revenues from the sale of energy storage system for supporting fast chargers for electric vehicles, based on kinetic
storage using flywheels. The
Company recognizes revenue when its customer obtains control of promised goods or services, in an amount that reflects the consideration
that the entity expects to receive in exchange for those goods or services. To determine revenue recognition for arrangements that the
Company determines are within the scope of ASC 606, the entity performs the following five steps:
1. Identify
the contract(s) with a customer;
2. Identify
the performance obligations in the contract;
3. Determine
the transaction price;
4. Allocate
the transaction price to the performance obligations in the contract;
5. Recognize
revenue when (or as) the performance obligation is satisfied. The
Company accounts for a contract with customer when it has approval and commitment from both parties, the rights of the parties and payment
terms are identified, the contract has commercial substance and collectability of consideration is probable. The Company’s contract
includes one type of performance obligation, which is satisfied at a point in time. The Company recognizes revenue upon transfer of control
of the system to the customer in an amount that reflects the consideration the Company expects to receive in exchange for the system.
Transfer of control occurs generally upon the receipt of customer acceptance or once risk of loss has transferred to the customer. The
acceptance received from customers include successful installation and commissioning test of the energy storage system. The Company does
not provide a right of return. The Company provide to customers a limited warranty assurance that the systems are in compliance with
the applicable specifications at the time of delivery. Under the standard terms and conditions of sale, liability for certain failures
of product during the stated warranty periods are limited to repair or replacement of defective items.‏ During
the reporting period the Company delivered to its client and installed in the client’s site located in Germany two energy storage
systems. The Company recognized the revenues related to these two systems during the reporting period, after receiving the acceptance
certificate for the systems. The
Company’s trade receivable balances are driven by sale of energy storage systems. Credit is granted based on evaluation of a customer’s
financial condition and generally, collateral is not required. Trade receivable balances are stated at amounts due from customers net
of a provision for current expected losses. ZOOZ
POWER LTD. NOTES
TO THE CONSOLIDATED FINANCIAL STATEMENTS (continued) Trade
receivables are reduced by an allowance for current expected losses. The Company maintains the allowance for estimated losses resulting
from the inability of the Company’s customers to make required payments. The allowance represents the current estimate of lifetime
expected credit losses over the remaining duration of existing accounts receivable considering current market conditions and supportable
forecasts when appropriate. The estimate is a result of the Company’s ongoing evaluation of collectability, customer creditworthiness,
historical levels of credit losses, and future expectations.‏‏ As of December 31, 2023, the Company has collected all trade receivable
balances. </t>
        </is>
      </c>
    </row>
    <row r="15">
      <c r="A15" s="4" t="inlineStr">
        <is>
          <t>Research and development, net</t>
        </is>
      </c>
      <c r="B15" s="4" t="inlineStr">
        <is>
          <t xml:space="preserve">Research
and development, net Research
and development costs are expensed to the statement of operations as incurred, net of government grants which represents participations
in research and development. Research
and development expenses include costs directly attributable to the conduct of research and development programs, including payroll costs,
lab expenses, materials, consumables, and consulting fees. All costs associated with research and development are expensed as incurred. The
Company receives royalty-bearing grants, which represents participation of the Israel Innovation Authority (hereafter “IIA”),
other governmental institutions (the Ministry of Economy and the Ministry of Energy) and the BIRD Foundation (“BIRD”) in
approved programs for research and development. At the time the grants were received, successful development of the related projects
was not assured. Grants are recognized as a reduction of research and development expenses as the related costs are incurred. For more
information see note 16a. </t>
        </is>
      </c>
    </row>
    <row r="16">
      <c r="A16" s="4" t="inlineStr">
        <is>
          <t>Sales and marketing</t>
        </is>
      </c>
      <c r="B16" s="4" t="inlineStr">
        <is>
          <t xml:space="preserve">Sales
and marketing The
Company receives royalty-bearing grants, which represents participation of the New York Power Authority (hereafter “NYPA”)
in approved programs for sales and marketing. These grants are recognized as a reduction of sales and marketing expenses as the related
costs are incurred. </t>
        </is>
      </c>
    </row>
    <row r="17">
      <c r="A17" s="4" t="inlineStr">
        <is>
          <t>Income Taxes</t>
        </is>
      </c>
      <c r="B17" s="4" t="inlineStr">
        <is>
          <t xml:space="preserve">Income
taxes The
Company accounts for income taxes in accordance with ASC 740, “Income Taxes” (“ASC 740”). ASC 740 prescribes
the use of the liability method whereby deferred tax asset and liability account balances are determined based on differences between
financial reporting and tax bases of assets and liabilities and are measured using the enacted tax rates and laws that will be in effect
when the differences are expected to reverse. The Company provides a valuation allowance, if necessary, to reduce deferred tax assets
to their estimated realizable value, if it is more likely than not that a portion or all the deferred tax assets will not be realized. ASC
740-10, “Income Taxes” (“ASC 740-10”) clarifies the accounting for uncertainty in income taxes recognized in
an enterprise’s financial statements. This standard contains a two-step approach to recognizing and measuring a liability for uncertain
tax positions. The
first step is to evaluate the tax position taken or expected to be taken in a tax return by determining if the weight of available evidence
indicates that it is more likely than not that, on an evaluation of the technical merits, the tax position will be sustained on audit,
including resolution of any related appeals or litigation processes. The second step is to measure the tax benefit as the largest amount
that is more than 50% likely to be realized upon ultimate settlement. The Company accrues interest and penalties related to unrecognized
tax benefits in its taxes on income. ZOOZ
POWER LTD. NOTES
TO THE CONSOLIDATED FINANCIAL STATEMENTS (continued) The
Company believes that its income tax filing positions and deductions will be sustained on audit and does not anticipate any adjustments
that will result in a material change to its financial position. </t>
        </is>
      </c>
    </row>
    <row r="18">
      <c r="A18" s="4" t="inlineStr">
        <is>
          <t>Share-based compensation</t>
        </is>
      </c>
      <c r="B18" s="4" t="inlineStr">
        <is>
          <t xml:space="preserve">Share-based
compensation The
Company accounts for options granted to employees under the fair value recognition provision of ASC 718 “stock compensation”.
The Company measures all share-based awards, based on their estimated fair value on the grant date. The
Company’s employees and directors share-based payment awards are classified as equity awards, except for awards as described below.
The grant date fair value of these share-based payment transactions is recognized as an expense over the requisite service period using
an accelerated method, net of estimated forfeitures. The Company elected to recognize compensation costs for awards conditioned only
on continued service that have a graded vesting schedule based on the multiple-option award approach. The Company accounts for its equity
classified share-based payment awards to its advisors in a similar manner. The
Company uses the Black-Scholes option-pricing model to determine the fair value of stock options. The determination of the fair value
of stock-based payment awards on the date of grant using an option- pricing model is affected by the Company’s stock price as well
as assumptions regarding number of complex and subjective variables. These variables include the estimated stock price volatility over
the term of the awards; actual and projected employee stock option exercise behaviors, which is referred to as expected term; risk-free
interest rate and expected dividends. The
expected term is calculated using the simplified method, as the Company has concluded that its historical share option exercise experience
does not provide a reasonable basis to estimate the expected option term. The Company uses an average historical stock price volatility
based on a combined weighted average of the Company’s historical average volatility and that of a selected peer group of comparable
public companies within the industry that were deemed to be representative of future stock price trends as the Company does not have
a sufficient historical trading history of its own Common Stock. The Company will continue to apply this process until a sufficient amount
of historical information regarding the volatility of its own stock price becomes available. The Company bases the risk-free interest
rate used in its option-pricing models on U.S. Treasury zero-coupon issues with remaining terms similar to the expected term to maturity
of its equity awards. The Company does not anticipate paying any cash dividends in the foreseeable future and therefore uses an expected
dividend yield of zero. Liability
classified share-based options Some
of the Company’s share-based awards have an exercise price denominated in USD, which is not the Company’s functional currency
and not the employees’ salary currency or the currency in which the employees are paid. These awards are classified as liability
awards, measured at fair value at the date of grant and re-measured at fair value at each reporting date up to and including the settlement
date. The determination of the fair value of these awards is described in Note 12. The fair value of the awards is expensed over the
respective vesting period of the individual awards with recognition of a corresponding liability. Changes in fair value after vesting
are recognized through compensation expense in the statement of operations. Compensation expense reflects estimates of the number of
awards expected to vest. The impact of forfeitures and fair value revisions, if any, are recognized in earnings such that the cumulative
expense reflects the revisions, with a corresponding adjustment to the settlement liability. ZOOZ
POWER LTD. NOTES
TO THE CONSOLIDATED FINANCIAL STATEMENTS (continued) </t>
        </is>
      </c>
    </row>
    <row r="19">
      <c r="A19" s="4" t="inlineStr">
        <is>
          <t>Severance pay</t>
        </is>
      </c>
      <c r="B19" s="4" t="inlineStr">
        <is>
          <t xml:space="preserve">Severance
pay Under
Israeli law, the Company is required to pay a severance payment to its employees in Israel upon dismissal of an employee or upon termination
of employment in certain other circumstances. The Company makes ongoing deposits into its Israeli employee pension plans to fund their
severance liabilities. For its employees who are employed under the Section 14 of the Severance Pay Law, 1963 (“Section 14”),
the Company makes deposits with certain insurance companies for accounts controlled by each applicable employee in order to secure the
employee’s rights upon termination. In addition, the related obligations and amounts deposited on behalf of the applicable employees
for such obligations are not presented on the Company’s balance sheets, as the amounts funded are not under the control of management
and the Company is legally released from the obligation to pay any severance payments to the employees once the required deposit amounts
have been paid. For the years ended December 31, 2023, 2022 and 2021, severance pay expenses were $ 375 253 181 </t>
        </is>
      </c>
    </row>
    <row r="20">
      <c r="A20" s="4" t="inlineStr">
        <is>
          <t>Comprehensive loss</t>
        </is>
      </c>
      <c r="B20" s="4" t="inlineStr">
        <is>
          <t xml:space="preserve">Comprehensive
loss The
Company complies with ASC 220, “Comprehensive Income,” which establishes rules for the reporting and display of comprehensive
income (loss) and its components. The Company reports the financial impact of translating its financial statements from its functional
currency to its reporting currency as a component of other comprehensive income (loss). </t>
        </is>
      </c>
    </row>
    <row r="21">
      <c r="A21" s="4" t="inlineStr">
        <is>
          <t>Leases</t>
        </is>
      </c>
      <c r="B21" s="4" t="inlineStr">
        <is>
          <t xml:space="preserve">Leases The
Company accounts for leases in accordance with ASC 842, Leases. All of the Company’s leases are classified as operating leases.
The Company determines if an arrangement is a lease at inception. Lease classification is governed by five criteria in ASC 842-10-25-2.
If any of these five criteria is met, the Company classifies the lease as a finance lease; otherwise, the Company classifies the lease
as an operating lease. Operating
leases are included as operating lease right-of-use (“ROU”) assets and operating lease liabilities on the balance sheet. ROU
assets represent the Company’s right to use an underlying asset for the lease term and lease liabilities represent its obligation
to make lease payments arising from the lease. Operating lease ROU assets and liabilities are recognized at the commencement date based
on the present value of lease payments over the lease term. The Company uses its incremental borrowing rate based on the information
available at the commencement date to determine the present value of the lease payments. The Company elected the practical expedient
to not separate lease and non-lease components for all of the Company leases, and to keep leases with an initial term of 12 months or
less off the balance sheet and recognize the associated lease payments in the statements of operations on a straight-line basis over
the lease term. The
Company subsequently measures the ROU asset at the present value of the remaining lease payments, adjusted for the remaining balance
of any lease incentives received, any cumulative prepaid or accrued rent if the lease payments are uneven throughout the lease term and
any unamortized initial direct costs. Further, the Company recognizes lease expense on a straight-line basis over the lease term. The
lease terms include options to extend or terminate the lease when it is reasonably certain that the Company will exercise or not exercise
the option to renew or terminate the lease. ZOOZ
POWER LTD. NOTES
TO THE CONSOLIDATED FINANCIAL STATEMENTS (continued) </t>
        </is>
      </c>
    </row>
    <row r="22">
      <c r="A22" s="4" t="inlineStr">
        <is>
          <t>Contingent Liabilities</t>
        </is>
      </c>
      <c r="B22" s="4" t="inlineStr">
        <is>
          <t xml:space="preserve">Contingent
Liabilities Certain
conditions may exist as of the date of the financial statements, which may result in a loss to the Company, but which will only be resolved
when one or more future events occur or fail to occur. If the assessment of a contingency indicates that it is probable that a material
loss has been incurred and the amount of the liability can be estimated, then the estimated liability is recorded as accrued expenses
in the Company’s financial statements. If the assessment indicates that a potential material loss contingency is not probable but
is reasonably possible, or is probable but cannot be estimated, then the nature of the contingent liability, together with an estimate
of the range of possible loss if determinable and material are disclosed. As of December 31, 2023, no contingent liabilities have been
recognized. </t>
        </is>
      </c>
    </row>
    <row r="23">
      <c r="A23" s="4" t="inlineStr">
        <is>
          <t>Recent Accounting Pronouncements</t>
        </is>
      </c>
      <c r="B23" s="4" t="inlineStr">
        <is>
          <t>Accounting
Pronouncements effective in future periods In
December 2023, the FASB issued ASU 2023-09 Improvements to Income Tax Disclosures. The ASU improves the transparency of income tax disclosures
by requiring (1) consistent categories and greater disaggregation of information in the rate reconciliation and (2) income taxes paid
disaggregated by jurisdiction. It also includes certain other amendments to improve the effectiveness of income tax disclosures. This
ASU is effective for the Company for annual periods beginning after December 15, 2025. The Company is evaluating the potential impact
of this guidance on its financial statements. In
November 2023, the FASB issued ASU No. 2023-07 Segment Reporting (Topic 280): Improvements to Reportable Segment Disclosures. The ASU
improves reportable segments disclosure requirements, primarily through enhanced disclosures about significant segment expenses. The
ASU is effective for fiscal years beginning after December 15, 2023, and interim periods within fiscal years beginning after December
15, 2024. Early adoption is permitted. The Company is evaluating the potential impact of this guidance on its financial statements.</t>
        </is>
      </c>
    </row>
    <row r="24">
      <c r="A24" s="4" t="inlineStr">
        <is>
          <t>Keyarch Acquisition Corporation [Member]</t>
        </is>
      </c>
      <c r="B24" s="4" t="inlineStr">
        <is>
          <t xml:space="preserve"> </t>
        </is>
      </c>
    </row>
    <row r="25">
      <c r="A25" s="4" t="inlineStr">
        <is>
          <t>Basis of Presentation</t>
        </is>
      </c>
      <c r="B25" s="4" t="inlineStr">
        <is>
          <t xml:space="preserve">Basis
of Presentation The
accompanying financial statements are presented in conformity with accounting principles generally accepted in the United States of America
(“US GAAP”) and pursuant to the rules and regulations of the SEC. </t>
        </is>
      </c>
    </row>
    <row r="26">
      <c r="A26" s="4" t="inlineStr">
        <is>
          <t>Use of Estimates</t>
        </is>
      </c>
      <c r="B26" s="4" t="inlineStr">
        <is>
          <t xml:space="preserve">Use
of Estimates The
preparation of audited financial statements in conformity with US GAAP requires management to make estimates and assumptions that
affect the reported amounts of assets and liabilities and disclosure of contingent assets and liabilities at the date of the
audited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audited financial statements, which management
considered in formulating its estimate, could change in the near term due to one or more future confirming events. Accordingly, the
actual results could differ significantly from those estimates. </t>
        </is>
      </c>
    </row>
    <row r="27">
      <c r="A27" s="4" t="inlineStr">
        <is>
          <t>Concentration of Credit Risk</t>
        </is>
      </c>
      <c r="B27" s="4" t="inlineStr">
        <is>
          <t xml:space="preserve">Concentration
of Credit Risk Financial
instruments that potentially subject the Company to concentration of credit risk consist of a cash account in a financial institution
which, at times may exceed the Federal depository insurance coverage of $ 250,000 </t>
        </is>
      </c>
    </row>
    <row r="28">
      <c r="A28" s="4" t="inlineStr">
        <is>
          <t>Net Profit/(Loss) Per Share</t>
        </is>
      </c>
      <c r="B28" s="4" t="inlineStr">
        <is>
          <t xml:space="preserve">Net
Profit/(Loss) Per Share The
Company complies with the accounting and disclosure requirements of FASB ASC 260, Earnings Per Share. In order to determine the net profit/(loss)
attributable to both the redeemable shares and non-redeemable shares, the Company first considered the undistributed profit (loss) allocable
to both the redeemable shares and non-redeemable shares and the undistributed profit (loss) is calculated using the total net loss less
any dividends paid. The Company then allocated the undistributed profit (loss) ratably based on the weighted average number of shares
outstanding between the redeemable and non-redeemable shares. Any remeasurement of the accretion to redemption value of the ordinary
shares subject to possible redemption was considered to be dividends paid to the Public Shareholders. As of December 31, 2023, the Company
did not have any dilutive securities and other contracts that could, potentially, be exercised or converted into ordinary shares and
then share in the earnings of the Company. As a result, diluted loss per share is the same as basic loss per share for the period presented. The
net profit/(loss) per share presented in the statement of operations is based on the following: SCHEDULE OF PROFIT/(LOSS) PER SHARE
December 31, December 31,
Year ended Year ended
December 31, December 31,
Net (Loss)/Profit $ (465,904 ) $ 843,672
Income earned on investment held in Trust Account (3,656,444 ) (1,701,869 )
Accretion of carrying value to redemption value (150,000 ) (16,399,119 )
Decrease in carrying value of redeemable shares due to reversal of offering costs - 117,542
Net loss including accretion of equity into redemption value $ (4,272,348 ) $ (17,139,774 )
Year ended Year ended
Redeemable Non-Redeemable Redeemable Non-Redeemable
Shares Shares Shares Shares
Basic and diluted net profit/(loss) per share:
Numerators:
Allocation of net loss including accretion of temporary equity $ (2,884,775 ) $ (1,387,573 ) $ (12,822,390 ) $ (4,317,384 )
Income earned on investment held in Trust Account 3,656,444 — 1,701,869 —
Accretion of carrying value to redemption value 150,000 — 16,399,119 —
Decrease in carrying value of redeemable shares due to reversal of offering costs — — (117,542 ) —
Allocation of net profit/(loss) 921,669 (1,387,573 ) 5,161,056 (4,317,384 )
Denominators:
Weighted-average shares outstanding 7,526,010 3,620,000 10,631,507 3,579,699
Basic and diluted net profit/(loss) per share $ 0.12 $ (0.38 ) $ 0.49 $ (1.21 ) </t>
        </is>
      </c>
    </row>
    <row r="29">
      <c r="A29" s="4" t="inlineStr">
        <is>
          <t>Income Taxes</t>
        </is>
      </c>
      <c r="B29" s="4" t="inlineStr">
        <is>
          <t xml:space="preserve">Income
Taxes The
Company accounts for income taxes under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Valuation allowances are established,
when necessary, to reduce deferred tax assets to the amount expected to be realized. FASB
ASC 740, “Income Taxes”,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There
is currently no taxation imposed by the Government of the Cayman Islands. The Company has no connection to any other taxable jurisdiction
and is presently not subject to income taxes or income tax filing requirements in the Cayman Islands or the United States. Consequently,
income taxes are not reflected in the Company’s financial statements. </t>
        </is>
      </c>
    </row>
    <row r="30">
      <c r="A30" s="4" t="inlineStr">
        <is>
          <t>Recent Accounting Pronouncements</t>
        </is>
      </c>
      <c r="B30" s="4" t="inlineStr">
        <is>
          <t>Recent
Accounting Pronouncements Management
does not believe that any recently issued, but not effective, accounting standards, if currently adopted, would have a material effect
on the Company’s financial statements.</t>
        </is>
      </c>
    </row>
    <row r="31">
      <c r="A31" s="4" t="inlineStr">
        <is>
          <t>Emerging Growth Company Status</t>
        </is>
      </c>
      <c r="B31" s="4" t="inlineStr">
        <is>
          <t xml:space="preserve">Emerging
Growth Company Status The
Company is an “emerging growth company,” as defined in Section 2(a) of the Securities Act of 1933, as amended, (the “Securities
Act”), as modified by the Jumpstart the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t>
        </is>
      </c>
    </row>
    <row r="32">
      <c r="A32" s="4" t="inlineStr">
        <is>
          <t>Cash and Cash Equivalents</t>
        </is>
      </c>
      <c r="B32" s="4" t="inlineStr">
        <is>
          <t xml:space="preserve">Cash
and Cash Equivalents The
Company considers all short-term investments with an original maturity of three months or less when purchased to be cash equivalents. </t>
        </is>
      </c>
    </row>
    <row r="33">
      <c r="A33" s="4" t="inlineStr">
        <is>
          <t>Investments Held in Trust Account</t>
        </is>
      </c>
      <c r="B33" s="4" t="inlineStr">
        <is>
          <t xml:space="preserve">Investments
Held in Trust Account The
Company’s portfolio of investments held in the Trust Account is comprised of investments in money market funds that invest in U.S.
government securities and generally have a readily determinable fair value, or a combination thereof. Gains and losses resulting from
the change in fair value of these securities is included in income earned on investment held in Trust Account in the accompanying statement
of operations. The estimated fair values of investments held in the Trust Account are determined using available market information. Operating
cash flows include interest and dividend income receipts related to investments in other reporting entities or deposits with financial
institutions (i.e., returns on investment). Interest income earned on Investments held in the Trust Account is fully reinvested into
the Trust Account and therefore considered as an adjustment to reconcile net profit/(loss) to net cash used in operating activities in
the Statements of Cash Flows. Such interest income reinvested will be used to redeem all or a portion of the Class A ordinary shares
upon the completion of business combination. </t>
        </is>
      </c>
    </row>
    <row r="34">
      <c r="A34" s="4" t="inlineStr">
        <is>
          <t>Offering Costs</t>
        </is>
      </c>
      <c r="B34" s="4" t="inlineStr">
        <is>
          <t xml:space="preserve">Offering
Costs Offering
costs were $ 3,471,734 3,105,119 366,615 131,420 </t>
        </is>
      </c>
    </row>
    <row r="35">
      <c r="A35" s="4" t="inlineStr">
        <is>
          <t>Fair Value of Financial Instruments</t>
        </is>
      </c>
      <c r="B35" s="4" t="inlineStr">
        <is>
          <t xml:space="preserve">Fair
Value of Financial Instruments The
fair value of the Company’s assets and liabilities, which qualify as financial instruments under the FASB ASC 825, “Financial
Instruments,” approximates the carrying amounts represented in the balance sheet, primarily due to its short-term nature. </t>
        </is>
      </c>
    </row>
    <row r="36">
      <c r="A36" s="4" t="inlineStr">
        <is>
          <t>Warrants</t>
        </is>
      </c>
      <c r="B36" s="4" t="inlineStr">
        <is>
          <t xml:space="preserve">Warrants The
Company accounts for warrants as either equity-classified or liability-classified instruments based on an assessment of the warrant’s
specific terms and applicable authoritative guidance in Financial Accounting Standards Board (“FASB”) ASC 480 “Distinguishing
Liabilities from Equity” (“ASC 480”) and ASC 815, Derivatives and Hedging (“ASC 815”). The assessment considers
whether the warrants are freestanding financial instruments pursuant to ASC 480, whether they meet the definition of a liability pursuant
to ASC 480, and whether the warrants meet all of the requirements for equity classification under ASC 815, including whether the warrants
are indexed to the Company’s own ordinary shares and whether the warra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equity at the time of issuance. For issued or modified warrants that do not meet all the criteria for equity classification, the warrants
are required to be recorded as liabilities at their initial fair value on the date of issuance, and each balance sheet date thereafter.
Changes in the estimated fair value of the warrants are recognized as a non-cash gain or loss on the statements of operations. </t>
        </is>
      </c>
    </row>
    <row r="37">
      <c r="A37" s="4" t="inlineStr">
        <is>
          <t>Ordinary Shares Subject to Possible Redemption</t>
        </is>
      </c>
      <c r="B37" s="4" t="inlineStr">
        <is>
          <t xml:space="preserve">Ordinary
Shares Subject to Possible Redemption The
Company accounts for its ordinary shares subject to possible redemption in accordance with the guidance in Accounting Standards Codification
(“ASC”) Topic 480 “Distinguishing Liabilities from Equity.” Ordinary shares subject to mandatory redemption (if
any) is classified as a liability instrument and is measured at fair value. Conditionally redeemable ordinary shares (including ordinary
shares that features redemption rights that are either within the control of the holder or subject to redemption upon the occurrence
of uncertain events not solely within the Company’s control) is classified as temporary equity. At all other times, ordinary shares
are classified as shareholders’ equity. The Company’s ordinary shares features certain redemption rights that are considered
to be outside of the Company’s control and subject to occurrence of uncertain future events. Accordingly, as of December 31, 2023
and 2022, 2,377,318 11,500,000 10.10 As
on December 31, 2023, the ordinary shares reflected in the balance sheet are reconciled in the following table: SCHEDULE OF SUBJECT TO POSSIBLE REDEMPTION
Gross proceeds $ 115,000,000
Less:
Proceeds allocated to Public Rights (9,257,500 )
Proceeds allocated to Public Warrants (2,886,500 )
Allocation of offering costs related to redeemable shares (net of allocation of offering cost amounting to $ 117,542 (2,987,577 )
Redemption of Public Shares from cash held in trust account** (95,826,230 )
Plus:
Accretion of carrying value to redemption value (net of decrease of $ 117,542 16,281,577
Subsequent measurement of Class A ordinary shares subject to possible redemption (income earned on investment held in Trust Account) 5,358,313
Subsequent measurement of Class A ordinary shares subject to possible redemption (extension deposit) 150,000
Ordinary shares subject to possible redemption $ 25,832,083
* During
the year ended December 31, 2022, the Company received a discount amounting to $ 131,420 117,542
** On
July 20, 2023, the holders of 9,122,682 10.50 95,826,230 2,377,31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solidated Balance Sheets (Parenthetical) - $ / shares</t>
        </is>
      </c>
      <c r="B1" s="2" t="inlineStr">
        <is>
          <t>Dec. 31, 2023</t>
        </is>
      </c>
      <c r="C1" s="2" t="inlineStr">
        <is>
          <t>Dec. 31, 2022</t>
        </is>
      </c>
    </row>
    <row r="2">
      <c r="A2" s="4" t="inlineStr">
        <is>
          <t>Common stock, par value</t>
        </is>
      </c>
      <c r="B2" s="7" t="n">
        <v>0.00286</v>
      </c>
      <c r="C2" s="7" t="n">
        <v>0.00286</v>
      </c>
    </row>
    <row r="3">
      <c r="A3" s="4" t="inlineStr">
        <is>
          <t>Common stock, shares issued</t>
        </is>
      </c>
      <c r="B3" s="6" t="n">
        <v>34973575</v>
      </c>
      <c r="C3" s="6" t="n">
        <v>34973575</v>
      </c>
    </row>
    <row r="4">
      <c r="A4" s="4" t="inlineStr">
        <is>
          <t>Common stock, shares, issued</t>
        </is>
      </c>
      <c r="B4" s="6" t="n">
        <v>5912223</v>
      </c>
      <c r="C4" s="6" t="n">
        <v>5912223</v>
      </c>
    </row>
    <row r="5">
      <c r="A5" s="4" t="inlineStr">
        <is>
          <t>Common stock, shares outstanding</t>
        </is>
      </c>
      <c r="B5" s="6" t="n">
        <v>5912223</v>
      </c>
      <c r="C5" s="6" t="n">
        <v>5912223</v>
      </c>
    </row>
    <row r="6">
      <c r="A6" s="4" t="inlineStr">
        <is>
          <t>Keyarch Acquisition Corporation [Member]</t>
        </is>
      </c>
      <c r="B6" s="4" t="inlineStr">
        <is>
          <t xml:space="preserve"> </t>
        </is>
      </c>
      <c r="C6" s="4" t="inlineStr">
        <is>
          <t xml:space="preserve"> </t>
        </is>
      </c>
    </row>
    <row r="7">
      <c r="A7" s="4" t="inlineStr">
        <is>
          <t>Common stock, shares, issued</t>
        </is>
      </c>
      <c r="B7" s="6" t="n">
        <v>2377318</v>
      </c>
      <c r="C7" s="4" t="inlineStr">
        <is>
          <t xml:space="preserve"> </t>
        </is>
      </c>
    </row>
    <row r="8">
      <c r="A8" s="4" t="inlineStr">
        <is>
          <t>Common stock, shares outstanding</t>
        </is>
      </c>
      <c r="B8" s="6" t="n">
        <v>2377318</v>
      </c>
      <c r="C8" s="4" t="inlineStr">
        <is>
          <t xml:space="preserve"> </t>
        </is>
      </c>
    </row>
    <row r="9">
      <c r="A9" s="4" t="inlineStr">
        <is>
          <t>Common stock, shares subject to possible redemption</t>
        </is>
      </c>
      <c r="B9" s="6" t="n">
        <v>2377318</v>
      </c>
      <c r="C9" s="6" t="n">
        <v>11500000</v>
      </c>
    </row>
    <row r="10">
      <c r="A10" s="4" t="inlineStr">
        <is>
          <t>Redemption price per share</t>
        </is>
      </c>
      <c r="B10" s="8" t="n">
        <v>10.1</v>
      </c>
      <c r="C10" s="4" t="inlineStr">
        <is>
          <t xml:space="preserve"> </t>
        </is>
      </c>
    </row>
    <row r="11">
      <c r="A11" s="4" t="inlineStr">
        <is>
          <t>Preferred stock, par value</t>
        </is>
      </c>
      <c r="B11" s="9" t="n">
        <v>0.0001</v>
      </c>
      <c r="C11" s="9" t="n">
        <v>0.0001</v>
      </c>
    </row>
    <row r="12">
      <c r="A12" s="4" t="inlineStr">
        <is>
          <t>Preferred stock, shares authorized</t>
        </is>
      </c>
      <c r="B12" s="6" t="n">
        <v>1000000</v>
      </c>
      <c r="C12" s="6" t="n">
        <v>1000000</v>
      </c>
    </row>
    <row r="13">
      <c r="A13" s="4" t="inlineStr">
        <is>
          <t>Preferred stock, shares issued</t>
        </is>
      </c>
      <c r="B13" s="6" t="n">
        <v>0</v>
      </c>
      <c r="C13" s="6" t="n">
        <v>0</v>
      </c>
    </row>
    <row r="14">
      <c r="A14" s="4" t="inlineStr">
        <is>
          <t>Preferred stock, shares outstanding</t>
        </is>
      </c>
      <c r="B14" s="6" t="n">
        <v>0</v>
      </c>
      <c r="C14" s="6" t="n">
        <v>0</v>
      </c>
    </row>
    <row r="15">
      <c r="A15" s="4" t="inlineStr">
        <is>
          <t>Keyarch Acquisition Corporation [Member] | Common Class A [Member]</t>
        </is>
      </c>
      <c r="B15" s="4" t="inlineStr">
        <is>
          <t xml:space="preserve"> </t>
        </is>
      </c>
      <c r="C15" s="4" t="inlineStr">
        <is>
          <t xml:space="preserve"> </t>
        </is>
      </c>
    </row>
    <row r="16">
      <c r="A16" s="4" t="inlineStr">
        <is>
          <t>Common stock, par value</t>
        </is>
      </c>
      <c r="B16" s="9" t="n">
        <v>0.0001</v>
      </c>
      <c r="C16" s="9" t="n">
        <v>0.0001</v>
      </c>
    </row>
    <row r="17">
      <c r="A17" s="4" t="inlineStr">
        <is>
          <t>Common stock, shares issued</t>
        </is>
      </c>
      <c r="B17" s="6" t="n">
        <v>180000000</v>
      </c>
      <c r="C17" s="6" t="n">
        <v>180000000</v>
      </c>
    </row>
    <row r="18">
      <c r="A18" s="4" t="inlineStr">
        <is>
          <t>Common stock, shares, issued</t>
        </is>
      </c>
      <c r="B18" s="6" t="n">
        <v>3619999</v>
      </c>
      <c r="C18" s="6" t="n">
        <v>745000</v>
      </c>
    </row>
    <row r="19">
      <c r="A19" s="4" t="inlineStr">
        <is>
          <t>Common stock, shares outstanding</t>
        </is>
      </c>
      <c r="B19" s="6" t="n">
        <v>3619999</v>
      </c>
      <c r="C19" s="6" t="n">
        <v>745000</v>
      </c>
    </row>
    <row r="20">
      <c r="A20" s="4" t="inlineStr">
        <is>
          <t>Common stock, shares subject to possible redemption</t>
        </is>
      </c>
      <c r="B20" s="6" t="n">
        <v>2377318</v>
      </c>
      <c r="C20" s="6" t="n">
        <v>11500000</v>
      </c>
    </row>
    <row r="21">
      <c r="A21" s="4" t="inlineStr">
        <is>
          <t>Redemption price per share</t>
        </is>
      </c>
      <c r="B21" s="8" t="n">
        <v>10.87</v>
      </c>
      <c r="C21" s="8" t="n">
        <v>10.25</v>
      </c>
    </row>
    <row r="22">
      <c r="A22" s="4" t="inlineStr">
        <is>
          <t>Keyarch Acquisition Corporation [Member] | Common Class B [Member]</t>
        </is>
      </c>
      <c r="B22" s="4" t="inlineStr">
        <is>
          <t xml:space="preserve"> </t>
        </is>
      </c>
      <c r="C22" s="4" t="inlineStr">
        <is>
          <t xml:space="preserve"> </t>
        </is>
      </c>
    </row>
    <row r="23">
      <c r="A23" s="4" t="inlineStr">
        <is>
          <t>Common stock, par value</t>
        </is>
      </c>
      <c r="B23" s="9" t="n">
        <v>0.0001</v>
      </c>
      <c r="C23" s="9" t="n">
        <v>0.0001</v>
      </c>
    </row>
    <row r="24">
      <c r="A24" s="4" t="inlineStr">
        <is>
          <t>Common stock, shares issued</t>
        </is>
      </c>
      <c r="B24" s="6" t="n">
        <v>20000000</v>
      </c>
      <c r="C24" s="6" t="n">
        <v>20000000</v>
      </c>
    </row>
    <row r="25">
      <c r="A25" s="4" t="inlineStr">
        <is>
          <t>Common stock, shares, issued</t>
        </is>
      </c>
      <c r="B25" s="6" t="n">
        <v>1</v>
      </c>
      <c r="C25" s="6" t="n">
        <v>2875000</v>
      </c>
    </row>
    <row r="26">
      <c r="A26" s="4" t="inlineStr">
        <is>
          <t>Common stock, shares outstanding</t>
        </is>
      </c>
      <c r="B26" s="6" t="n">
        <v>1</v>
      </c>
      <c r="C26" s="6" t="n">
        <v>287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SIGNIFICANT ACCOUNTING POLICIES (Tables)</t>
        </is>
      </c>
      <c r="B1" s="2" t="inlineStr">
        <is>
          <t>12 Months Ended</t>
        </is>
      </c>
    </row>
    <row r="2">
      <c r="B2" s="2" t="inlineStr">
        <is>
          <t>Dec. 31, 2023</t>
        </is>
      </c>
    </row>
    <row r="3">
      <c r="A3" s="4" t="inlineStr">
        <is>
          <t>SCHEDULE OF PROPERTY AND EQUIPMENT ANNUAL RATES</t>
        </is>
      </c>
      <c r="B3" s="4" t="inlineStr">
        <is>
          <t>Property
and equipment are stated at cost, net of accumulated depreciation. Depreciation is calculated by the straight-line method over the estimated
useful lives of the assets at the following annual rates: SCHEDULE
OF PROPERTY AND EQUIPMENT ANNUAL RATES
%
Computers and peripherals 33
Office furniture and equipment 7
Machines and electronic devices 15 33
Energy storage systems 20
Leasehold improvements 21 26</t>
        </is>
      </c>
    </row>
    <row r="4">
      <c r="A4" s="4" t="inlineStr">
        <is>
          <t>Keyarch Acquisition Corporation [Member]</t>
        </is>
      </c>
      <c r="B4" s="4" t="inlineStr">
        <is>
          <t xml:space="preserve"> </t>
        </is>
      </c>
    </row>
    <row r="5">
      <c r="A5" s="4" t="inlineStr">
        <is>
          <t>SCHEDULE OF SUBJECT TO POSSIBLE REDEMPTION</t>
        </is>
      </c>
      <c r="B5" s="4" t="inlineStr">
        <is>
          <t>As
on December 31, 2023, the ordinary shares reflected in the balance sheet are reconciled in the following table: SCHEDULE OF SUBJECT TO POSSIBLE REDEMPTION
Gross proceeds $ 115,000,000
Less:
Proceeds allocated to Public Rights (9,257,500 )
Proceeds allocated to Public Warrants (2,886,500 )
Allocation of offering costs related to redeemable shares (net of allocation of offering cost amounting to $ 117,542 (2,987,577 )
Redemption of Public Shares from cash held in trust account** (95,826,230 )
Plus:
Accretion of carrying value to redemption value (net of decrease of $ 117,542 16,281,577
Subsequent measurement of Class A ordinary shares subject to possible redemption (income earned on investment held in Trust Account) 5,358,313
Subsequent measurement of Class A ordinary shares subject to possible redemption (extension deposit) 150,000
Ordinary shares subject to possible redemption $ 25,832,083
* During
the year ended December 31, 2022, the Company received a discount amounting to $ 131,420 117,542
** On
July 20, 2023, the holders of 9,122,682 10.50 95,826,230 2,377,318</t>
        </is>
      </c>
    </row>
    <row r="6">
      <c r="A6" s="4" t="inlineStr">
        <is>
          <t>SCHEDULE OF PROFIT/(LOSS) PER SHARE</t>
        </is>
      </c>
      <c r="B6" s="4" t="inlineStr">
        <is>
          <t>The
net profit/(loss) per share presented in the statement of operations is based on the following: SCHEDULE OF PROFIT/(LOSS) PER SHARE
December 31, December 31,
Year ended Year ended
December 31, December 31,
Net (Loss)/Profit $ (465,904 ) $ 843,672
Income earned on investment held in Trust Account (3,656,444 ) (1,701,869 )
Accretion of carrying value to redemption value (150,000 ) (16,399,119 )
Decrease in carrying value of redeemable shares due to reversal of offering costs - 117,542
Net loss including accretion of equity into redemption value $ (4,272,348 ) $ (17,139,774 )
Year ended Year ended
Redeemable Non-Redeemable Redeemable Non-Redeemable
Shares Shares Shares Shares
Basic and diluted net profit/(loss) per share:
Numerators:
Allocation of net loss including accretion of temporary equity $ (2,884,775 ) $ (1,387,573 ) $ (12,822,390 ) $ (4,317,384 )
Income earned on investment held in Trust Account 3,656,444 — 1,701,869 —
Accretion of carrying value to redemption value 150,000 — 16,399,119 —
Decrease in carrying value of redeemable shares due to reversal of offering costs — — (117,542 ) —
Allocation of net profit/(loss) 921,669 (1,387,573 ) 5,161,056 (4,317,384 )
Denominators:
Weighted-average shares outstanding 7,526,010 3,620,000 10,631,507 3,579,699
Basic and diluted net profit/(loss) per share $ 0.12 $ (0.38 ) $ 0.49 $ (1.2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 (Tables)</t>
        </is>
      </c>
      <c r="B1" s="2" t="inlineStr">
        <is>
          <t>12 Months Ended</t>
        </is>
      </c>
    </row>
    <row r="2">
      <c r="B2" s="2" t="inlineStr">
        <is>
          <t>Dec. 31, 2023</t>
        </is>
      </c>
    </row>
    <row r="3">
      <c r="A3" s="4" t="inlineStr">
        <is>
          <t>SCHEDULE OF FAIR VALUE, ASSETS AND LIABILITIES MEASURED ON RECURRING BASIS</t>
        </is>
      </c>
      <c r="B3" s="4" t="inlineStr">
        <is>
          <t xml:space="preserve">The
following table presents information about the Company’s assets that are measured at fair value on a recurring basis at December
31, 2023 and indicates the fair value hierarchy of the valuation inputs the Company utilized to determine such fair value. SCHEDULE
OF FAIR VALUE, ASSETS AND LIABILITIES MEASURED ON RECURRING BASIS
As of December 31, Quoted Prices in Active Markets Significant Other Observable Inputs Significant Other Unobservable Inputs
2023 (Level 1) (Level 2) (Level 3)
Assets:
Investment held in Trust Account $ 25,832,083 $ 25,832,083 $ — $ — </t>
        </is>
      </c>
    </row>
    <row r="4">
      <c r="A4" s="4" t="inlineStr">
        <is>
          <t>Keyarch Acquisition Corporation [Member]</t>
        </is>
      </c>
      <c r="B4" s="4" t="inlineStr">
        <is>
          <t xml:space="preserve"> </t>
        </is>
      </c>
    </row>
    <row r="5">
      <c r="A5" s="4" t="inlineStr">
        <is>
          <t>SCHEDULE OF FAIR VALUE, ASSETS AND LIABILITIES MEASURED ON RECURRING BASIS</t>
        </is>
      </c>
      <c r="B5" s="4" t="inlineStr">
        <is>
          <t xml:space="preserve">The
following table presents information about the Company’s assets that are measured at fair value on a recurring basis at December
31, 2023 and indicates the fair value hierarchy of the valuation inputs the Company utilized to determine such fair value. SCHEDULE
OF FAIR VALUE, ASSETS AND LIABILITIES MEASURED ON RECURRING BASIS
As of December 31, Quoted Prices in Active Markets Significant Other Observable Inputs Significant Other Unobservable Inputs
2023 (Level 1) (Level 2) (Level 3)
Assets:
Investment held in Trust Account $ 25,832,083 $ 25,832,083 $ —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CASH AND RESTRICTED CASH EQUIVALENT (Tables)</t>
        </is>
      </c>
      <c r="B1" s="2" t="inlineStr">
        <is>
          <t>12 Months Ended</t>
        </is>
      </c>
    </row>
    <row r="2">
      <c r="B2" s="2" t="inlineStr">
        <is>
          <t>Dec. 31, 2023</t>
        </is>
      </c>
    </row>
    <row r="3">
      <c r="A3" s="3" t="inlineStr">
        <is>
          <t>Cash and Cash Equivalents [Abstract]</t>
        </is>
      </c>
      <c r="B3" s="4" t="inlineStr">
        <is>
          <t xml:space="preserve"> </t>
        </is>
      </c>
    </row>
    <row r="4">
      <c r="A4" s="4" t="inlineStr">
        <is>
          <t>SCHEDULE OF RECONCILIATION OF CASH AND RESTRICTED DEPOSITS</t>
        </is>
      </c>
      <c r="B4" s="4" t="inlineStr">
        <is>
          <t>The
following table provides a reconciliation of cash and restricted deposits reported on the balance sheets that sum to the same total amount
as shown in the statements of cash flows: SCHEDULE
OF RECONCILIATION OF CASH AND RESTRICTED DEPOSITS
2023 2022
December 31
2023 2022
U.S. dollars in thousands
Cash 6,672 20,569
Restricted deposits (1) - 224
Total cash and restricted cash equivalent shown in the statement of cash flows 6,672 20,793
(1) As
of December 31, 2022, the Company’s restricted deposits consisted of bank deposits that were denominated in New Israeli Shekel.
Restricted deposits are presented at cost including accrued interest. These bank deposits are used as security for collateralizing
the Company’s lease contract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 (Tables)</t>
        </is>
      </c>
      <c r="B1" s="2" t="inlineStr">
        <is>
          <t>12 Months Ended</t>
        </is>
      </c>
    </row>
    <row r="2">
      <c r="B2" s="2" t="inlineStr">
        <is>
          <t>Dec. 31, 2023</t>
        </is>
      </c>
    </row>
    <row r="3">
      <c r="A3" s="3" t="inlineStr">
        <is>
          <t>Deferred Costs, Capitalized, Prepaid, and Other Assets Disclosure [Abstract]</t>
        </is>
      </c>
      <c r="B3" s="4" t="inlineStr">
        <is>
          <t xml:space="preserve"> </t>
        </is>
      </c>
    </row>
    <row r="4">
      <c r="A4" s="4" t="inlineStr">
        <is>
          <t>SCHEDULE OF PREPAID EXPENSES AND OTHER CURRENT ASSETS</t>
        </is>
      </c>
      <c r="B4" s="4" t="inlineStr">
        <is>
          <t xml:space="preserve"> SCHEDULE
OF PREPAID EXPENSES AND OTHER CURRENT ASSETS
2023 2022
December 31
2023 2022
U.S. dollars in thousands
Prepaid expenses 203 66
Institutions 117 216
Advances to suppliers 304 16
Other 128 299
Total 752 59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12 Months Ended</t>
        </is>
      </c>
    </row>
    <row r="2">
      <c r="B2" s="2" t="inlineStr">
        <is>
          <t>Dec. 31, 2023</t>
        </is>
      </c>
    </row>
    <row r="3">
      <c r="A3" s="3" t="inlineStr">
        <is>
          <t>Inventory Disclosure [Abstract]</t>
        </is>
      </c>
      <c r="B3" s="4" t="inlineStr">
        <is>
          <t xml:space="preserve"> </t>
        </is>
      </c>
    </row>
    <row r="4">
      <c r="A4" s="4" t="inlineStr">
        <is>
          <t>SCHEDULE OF INVENTORY</t>
        </is>
      </c>
      <c r="B4" s="4" t="inlineStr">
        <is>
          <t xml:space="preserve"> SCHEDULE
OF INVENTORY
2023 2022
December 31
2023 2022
U.S. dollars in thousands
Raw materials 955 558
Work in process 425 904
Finished goods 1,468 305
Total 2,848 1,76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3</t>
        </is>
      </c>
    </row>
    <row r="3">
      <c r="A3" s="3" t="inlineStr">
        <is>
          <t>Property, Plant and Equipment [Abstract]</t>
        </is>
      </c>
      <c r="B3" s="4" t="inlineStr">
        <is>
          <t xml:space="preserve"> </t>
        </is>
      </c>
    </row>
    <row r="4">
      <c r="A4" s="4" t="inlineStr">
        <is>
          <t>SCHEDULE OF PROPERTY AND EQUIPMENT</t>
        </is>
      </c>
      <c r="B4" s="4" t="inlineStr">
        <is>
          <t xml:space="preserve">SCHEDULE
OF PROPERTY AND EQUIPMENT
2023 2022
December 31
2023 2022
U.S. dollars in thousands
Cost:
Computers and peripheral equipment 254 115
Office furniture and equipment 170 163
Machines and equipment 652 550
Leasehold improvements 264 252
Energy storage systems 844 -
Property plant and equipment
gross 2,184 1,080
Accumulated depreciation: (591 ) (357 )
Depreciated cost 1,593 72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THER PAYABLES AND ACCRUED EXPENSES (Tables)</t>
        </is>
      </c>
      <c r="B1" s="2" t="inlineStr">
        <is>
          <t>12 Months Ended</t>
        </is>
      </c>
    </row>
    <row r="2">
      <c r="B2" s="2" t="inlineStr">
        <is>
          <t>Dec. 31, 2023</t>
        </is>
      </c>
    </row>
    <row r="3">
      <c r="A3" s="3" t="inlineStr">
        <is>
          <t>Payables and Accruals [Abstract]</t>
        </is>
      </c>
      <c r="B3" s="4" t="inlineStr">
        <is>
          <t xml:space="preserve"> </t>
        </is>
      </c>
    </row>
    <row r="4">
      <c r="A4" s="4" t="inlineStr">
        <is>
          <t>SCHEDULE OF OTHER PAYABLES AND ACCRUED EXPENSES</t>
        </is>
      </c>
      <c r="B4" s="4" t="inlineStr">
        <is>
          <t xml:space="preserve"> SCHEDULE
OF OTHER PAYABLES AND ACCRUED EXPENSES
2023 2022
December 31
2023 2022
U.S. dollars in thousands
Accrued expenses 975 252
Grants in advance 268 90
Others 144 10
Other payables and accrued
expenses 1,387 35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OPERATING LEASES (Tables)</t>
        </is>
      </c>
      <c r="B1" s="2" t="inlineStr">
        <is>
          <t>12 Months Ended</t>
        </is>
      </c>
    </row>
    <row r="2">
      <c r="B2" s="2" t="inlineStr">
        <is>
          <t>Dec. 31, 2023</t>
        </is>
      </c>
    </row>
    <row r="3">
      <c r="A3" s="3" t="inlineStr">
        <is>
          <t>Operating Leases</t>
        </is>
      </c>
      <c r="B3" s="4" t="inlineStr">
        <is>
          <t xml:space="preserve"> </t>
        </is>
      </c>
    </row>
    <row r="4">
      <c r="A4" s="4" t="inlineStr">
        <is>
          <t>SCHEDULE OF OPERATING LEASE COST</t>
        </is>
      </c>
      <c r="B4" s="4" t="inlineStr">
        <is>
          <t xml:space="preserve"> SCHEDULE
OF OPERATING LEASE COST
2023 2022 2021
December 31
2023 2022 2021
U.S. dollars in thousands
Operating lease cost 781 760 209
Short term lease costs 18 14 -
Total lease costs 799 774 209 </t>
        </is>
      </c>
    </row>
    <row r="5">
      <c r="A5" s="4" t="inlineStr">
        <is>
          <t>SCHEDULE OF CASH FLOW AND OTHER INFORMATION RELATED TO OPERATING LEASES</t>
        </is>
      </c>
      <c r="B5" s="4" t="inlineStr">
        <is>
          <t xml:space="preserve">Cash
flow and other information related to operating leases were as follows: SCHEDULE
OF CASH FLOW AND OTHER INFORMATION RELATED TO OPERATING LEASES
2023 2022 2021
December
31
2023 2022 2021
U.S. dollars in thousands
Cash paid for amounts included in the measurement of lease liabilities 443 250 106
Right-of-use assets obtained in exchange for new operating lease liabilities 108 319 1,496 </t>
        </is>
      </c>
    </row>
    <row r="6">
      <c r="A6" s="4" t="inlineStr">
        <is>
          <t>SCHEDULE OF OTHER INFORMATION RELATED TO OPERATING LEASES</t>
        </is>
      </c>
      <c r="B6" s="4" t="inlineStr">
        <is>
          <t>Other
information related to operating leases were as follows SCHEDULE
OF OTHER INFORMATION RELATED TO OPERATING LEASES
December 31,
2023 2022
Weighted-average remaining lease term 3.9 4.7
Weighted-average discount rate 12.88 % 12.27 %</t>
        </is>
      </c>
    </row>
    <row r="7">
      <c r="A7" s="4" t="inlineStr">
        <is>
          <t>SCHEDULE OF PRESENT VALUE OF LEASE LIABILITIES</t>
        </is>
      </c>
      <c r="B7" s="4" t="inlineStr">
        <is>
          <t xml:space="preserve">The
table below presents value of lease liabilities of the company for the lease period (USD thousands): SCHEDULE
OF PRESENT VALUE OF LEASE LIABILITIES
December 31,
2024 415
2025 404
2026 390
2027 309
Total operating lease payments 1,518
Less: imputed interest (174 )
Present value of lease liabilities 1,34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SHARE BASED COMPENSATION (Tables)</t>
        </is>
      </c>
      <c r="B1" s="2" t="inlineStr">
        <is>
          <t>12 Months Ended</t>
        </is>
      </c>
    </row>
    <row r="2">
      <c r="B2" s="2" t="inlineStr">
        <is>
          <t>Dec. 31, 2023</t>
        </is>
      </c>
    </row>
    <row r="3">
      <c r="A3" s="3" t="inlineStr">
        <is>
          <t>Share-Based Compensation Arrangement by Share-Based Payment Award [Line Items]</t>
        </is>
      </c>
      <c r="B3" s="4" t="inlineStr">
        <is>
          <t xml:space="preserve"> </t>
        </is>
      </c>
    </row>
    <row r="4">
      <c r="A4" s="4" t="inlineStr">
        <is>
          <t>SCHEDULE OF EXERCISE PRICES AND REMAINING CONTRACTUAL LIVES OF OUTSTANDING OPTIONS</t>
        </is>
      </c>
      <c r="B4" s="4" t="inlineStr">
        <is>
          <t xml:space="preserve">The
following is information regarding exercise prices and remaining contractual lives of outstanding options at December 31, 2023: SCHEDULE OF EXERCISE PRICES AND REMAINING CONTRACTUAL LIVES OF OUTSTANDING OPTIONS
December 31, 2023
Outstanding Exercisable
Number of options outstanding Exercise price (USD) Weighted average remaining contractual life Number of options Exercisable Exercise price (USD) Weighted average remaining contractual life
49,400 3.32 9.6 - - -
39,782 4.35 9.2 - - -
9,618 4.80 8.9 2,077 4.80 8.9
13,115 4.92 9.1 - - -
59,482 5.95 8.5 19,809 5.95 8.5
96,177 7.43 8.7 28,416 7.43 8.7
46,050 7.89 9.3 - - -
46,050 9.04 9.3 - - -
46,050 11.78 9.3 - - -
22,733 18.07 7.8 13,989 18.07 7.8
428,457 7.55 8.9 64,291 9.15 8.2 </t>
        </is>
      </c>
    </row>
    <row r="5">
      <c r="A5" s="4" t="inlineStr">
        <is>
          <t>SCHEDULE OF CHANGES IN FAIR VALUE OF OPTIONS</t>
        </is>
      </c>
      <c r="B5" s="4" t="inlineStr">
        <is>
          <t xml:space="preserve">The
table below sets forth a summary of changes in the fair value of the options: SCHEDULE OF CHANGES IN FAIR VALUE OF OPTIONS
Number of options measured at fair value Fair value (U.S. Dollars in thousands)
Balance at January 1, 2021 446,703 4,769
Effect of change in exchange rate 112
Changes in fair value - (1,276 )
Balance at December 31, 2021 446,703 3,605
Effect of change in exchange rate (315 )
Changes in fair value - (2,294 )
Balance at December 31, 2022 440,045 996
Effect of change in exchange rate (30 )
Changes in fair value - (734 )
Balance at December 31, 2023 405,714 232 </t>
        </is>
      </c>
    </row>
    <row r="6">
      <c r="A6" s="4" t="inlineStr">
        <is>
          <t>SCHEDULE OF EXPENSE (INCOME) RECOGNIZED IN CONSOLIDATED FINANCIAL STATEMENTS</t>
        </is>
      </c>
      <c r="B6" s="4" t="inlineStr">
        <is>
          <t xml:space="preserve">The
table below presents the expense (income) recognized in the financial statements of the Company in respect to share-based payment: SCHEDULE
OF EXPENSE (INCOME) RECOGNIZED IN CONSOLIDATED FINANCIAL STATEMENTS
Year ended December 31
2022 2021
Equity Liability Total Equity Liability Total
Research and development expenses (income) 206 (1,426 ) (1,220 ) 7 (1,297 ) (1,290 )
Sales and marketing expenses (income) 59 (546 ) (487 ) 269 (459 ) (190 )
General and Administrative expenses (income) 278 (322 ) (44 ) 70 95 165
543 (2,294 ) (1,751 ) 346 (1,661 ) (1,315 ) ZOOZ
POWER LTD. NOTES
TO THE CONSOLIDATED FINANCIAL STATEMENTS (continued)
Year ended December 31
2023
Equity classified Liability Total
Research and development expenses (income) 98 (440 ) (342 )
Sales and marketing expenses (income) 111 (171 ) (60 )
General and Administrative expenses (income) 294 (111 ) 183
503 (722 ) (219 ) </t>
        </is>
      </c>
    </row>
    <row r="7">
      <c r="A7" s="4" t="inlineStr">
        <is>
          <t>Equity Classified Awards [Member]</t>
        </is>
      </c>
      <c r="B7" s="4" t="inlineStr">
        <is>
          <t xml:space="preserve"> </t>
        </is>
      </c>
    </row>
    <row r="8">
      <c r="A8" s="3" t="inlineStr">
        <is>
          <t>Share-Based Compensation Arrangement by Share-Based Payment Award [Line Items]</t>
        </is>
      </c>
      <c r="B8" s="4" t="inlineStr">
        <is>
          <t xml:space="preserve"> </t>
        </is>
      </c>
    </row>
    <row r="9">
      <c r="A9" s="4" t="inlineStr">
        <is>
          <t>SCHEDULE OF FAIR VALUE ASSUMPTIONS</t>
        </is>
      </c>
      <c r="B9" s="4" t="inlineStr">
        <is>
          <t xml:space="preserve"> SCHEDULE OF FAIR VALUE ASSUMPTIONS
2023 2022 2021
Dividend yield 0% 0 0%
Expected volatility 74% 76% 52% 76% 55% 75%
Risk-free interest rate 3.3% 3.9% 2.4% 3.1% 0.75% 2%
Expected term (years) 4 7 years 5 7 years 5 6 years
Exercise price (USD) 3.32 11.78 4.92 7.55 5.15 21.16 </t>
        </is>
      </c>
    </row>
    <row r="10">
      <c r="A10" s="4" t="inlineStr">
        <is>
          <t>SCHEDULE OF STOCK OPTIONS ACTIVITY</t>
        </is>
      </c>
      <c r="B10" s="4" t="inlineStr">
        <is>
          <t xml:space="preserve">The
following is summary information of equity classified options in 2023: SCHEDULE OF STOCK OPTIONS ACTIVITY
Year ended December 31, 2023
Weighted average exercise price Weighted average remaining contractual life Aggregate Intrinsic
Number USD Years Value
Outstanding at beginning of year 298,955 8.46 9.4 -
Expired (110,945 ) 16.81 - -
Granted 240,447 5.60 9.3 -
Outstanding at end of year 428,457 7.55 8.9 -
Exercisable at end of year 64,291 9.15 8.2 - </t>
        </is>
      </c>
    </row>
    <row r="11">
      <c r="A11" s="4" t="inlineStr">
        <is>
          <t>Liability Classified Awards [Member]</t>
        </is>
      </c>
      <c r="B11" s="4" t="inlineStr">
        <is>
          <t xml:space="preserve"> </t>
        </is>
      </c>
    </row>
    <row r="12">
      <c r="A12" s="3" t="inlineStr">
        <is>
          <t>Share-Based Compensation Arrangement by Share-Based Payment Award [Line Items]</t>
        </is>
      </c>
      <c r="B12" s="4" t="inlineStr">
        <is>
          <t xml:space="preserve"> </t>
        </is>
      </c>
    </row>
    <row r="13">
      <c r="A13" s="4" t="inlineStr">
        <is>
          <t>SCHEDULE OF FAIR VALUE ASSUMPTIONS</t>
        </is>
      </c>
      <c r="B13" s="4" t="inlineStr">
        <is>
          <t xml:space="preserve">The
following table summarizes assumptions used as of December 31, 2023, 2022 and 2021: SCHEDULE OF FAIR VALUE ASSUMPTIONS
2023 2022 2021
Expected dividend 0% 0% 0%
Expected volatility* 81.2% 90.9% 79.6% 95.7% 86.9% 95%
Risk-free interest rate 4.97% 5.35% 4.68% 5.27% 1.18% 1.87%
Expected life 2 4 1.5 5 2 5.9
Exercise price (USD) 4.57 15.67 4.57 15.67 4.57 15.67 </t>
        </is>
      </c>
    </row>
    <row r="14">
      <c r="A14" s="4" t="inlineStr">
        <is>
          <t>SCHEDULE OF STOCK OPTIONS ACTIVITY</t>
        </is>
      </c>
      <c r="B14" s="4" t="inlineStr">
        <is>
          <t xml:space="preserve">The
following is summary information about liability classified options in 2023: SCHEDULE OF STOCK OPTIONS ACTIVITY
Year ended December 31, 2023
Weighted Weighted Aggregate
Number USD years Value
Outstanding at beginning of year 440,045 8.46 6.3 -
Expired (34,331 ) 7.66 - -
Outstanding at end of year 405,714 9.72 6.2 -
Exercisable at end of year 386,016 10.52 6.1 - </t>
        </is>
      </c>
    </row>
    <row r="15">
      <c r="A15" s="4" t="inlineStr">
        <is>
          <t>SCHEDULE OF EXERCISE PRICES AND REMAINING CONTRACTUAL LIVES OF OUTSTANDING OPTIONS</t>
        </is>
      </c>
      <c r="B15" s="4" t="inlineStr">
        <is>
          <t xml:space="preserve">The
following is information regarding exercise prices and remaining contractual lives of outstanding options at December 31, 2023: SCHEDULE OF EXERCISE PRICES AND REMAINING CONTRACTUAL LIVES OF OUTSTANDING OPTIONS
December 31, 2023
outstanding Exercisable
Number of Exercise price Weighted Number of Exercise price Weighted
78,110 7.55 4.1 78,110 7.55 4.1
239,009 7.78 6.8 239,009 7.78 6.8
78,795 15.67 6.9 59,097 15.67 6.9
9,800 25.62 0.4 78,110 25.62 0.4
405,714 9.72 6.2 386,016 10.52 6.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AXES ON INCOME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DEFERRED TAX ASSETS</t>
        </is>
      </c>
      <c r="B4" s="4" t="inlineStr">
        <is>
          <t>The
Company’s deferred tax assets are as follows: SCHEDULE
OF DEFERRED TAX ASSETS
2023 2022
December 31
2023 2022
U.S. dollars in thousands
Deferred Tax assets:
Net operating losses carryforward 8,053 5,882
Operating lease liabilities 309 362
Employee benefits 70 60
Inventory write off 291 -
Research and development expenses 1,250 -
Issuance costs 120 290
Total deferred tax assets 10,093 6,594
Less deferred tax liabilities (related to right of use assets) (301 ) (336 )
Deferred tax assets, net 9,792 6,258
Less valuation allowance for deferred tax assets (9,792 ) (6,258 )
Deferred tax assets - -
December 31
2023 2022
U.S. dollars in thousands
Valuation allowance at beginning of year (6,258 ) (4,739 )
Changes in valuation allowance (3,534 ) (1,519 )
Valuation allowance at end of year (9,792 ) (6,25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Operations - USD ($)</t>
        </is>
      </c>
      <c r="C1" s="2" t="inlineStr">
        <is>
          <t>12 Months Ended</t>
        </is>
      </c>
    </row>
    <row r="2">
      <c r="C2" s="2" t="inlineStr">
        <is>
          <t>Dec. 31, 2023</t>
        </is>
      </c>
      <c r="D2" s="2" t="inlineStr">
        <is>
          <t>Dec. 31, 2022</t>
        </is>
      </c>
      <c r="E2" s="2" t="inlineStr">
        <is>
          <t>Dec. 31, 2021</t>
        </is>
      </c>
    </row>
    <row r="3">
      <c r="A3" s="4" t="inlineStr">
        <is>
          <t>Sales</t>
        </is>
      </c>
      <c r="C3" s="5" t="n">
        <v>764000</v>
      </c>
      <c r="D3" s="4" t="inlineStr">
        <is>
          <t xml:space="preserve"> </t>
        </is>
      </c>
      <c r="E3" s="4" t="inlineStr">
        <is>
          <t xml:space="preserve"> </t>
        </is>
      </c>
    </row>
    <row r="4">
      <c r="A4" s="4" t="inlineStr">
        <is>
          <t>Cost of sales</t>
        </is>
      </c>
      <c r="C4" s="6" t="n">
        <v>1869000</v>
      </c>
      <c r="D4" s="6" t="n">
        <v>178000</v>
      </c>
      <c r="E4" s="4" t="inlineStr">
        <is>
          <t xml:space="preserve"> </t>
        </is>
      </c>
    </row>
    <row r="5">
      <c r="A5" s="4" t="inlineStr">
        <is>
          <t>Gross loss</t>
        </is>
      </c>
      <c r="C5" s="6" t="n">
        <v>-1105000</v>
      </c>
      <c r="D5" s="6" t="n">
        <v>-178000</v>
      </c>
      <c r="E5" s="4" t="inlineStr">
        <is>
          <t xml:space="preserve"> </t>
        </is>
      </c>
    </row>
    <row r="6">
      <c r="A6" s="4" t="inlineStr">
        <is>
          <t>Research and development, net</t>
        </is>
      </c>
      <c r="C6" s="6" t="n">
        <v>5215000</v>
      </c>
      <c r="D6" s="6" t="n">
        <v>4163000</v>
      </c>
      <c r="E6" s="6" t="n">
        <v>1523000</v>
      </c>
    </row>
    <row r="7">
      <c r="A7" s="4" t="inlineStr">
        <is>
          <t>Sales and marketing</t>
        </is>
      </c>
      <c r="C7" s="6" t="n">
        <v>3041000</v>
      </c>
      <c r="D7" s="6" t="n">
        <v>1672000</v>
      </c>
      <c r="E7" s="6" t="n">
        <v>987000</v>
      </c>
    </row>
    <row r="8">
      <c r="A8" s="4" t="inlineStr">
        <is>
          <t>General and administrative expenses</t>
        </is>
      </c>
      <c r="C8" s="6" t="n">
        <v>2850000</v>
      </c>
      <c r="D8" s="6" t="n">
        <v>2189000</v>
      </c>
      <c r="E8" s="6" t="n">
        <v>2028000</v>
      </c>
    </row>
    <row r="9">
      <c r="A9" s="4" t="inlineStr">
        <is>
          <t>Loss from Operations</t>
        </is>
      </c>
      <c r="C9" s="6" t="n">
        <v>-12211000</v>
      </c>
      <c r="D9" s="6" t="n">
        <v>-8202000</v>
      </c>
      <c r="E9" s="6" t="n">
        <v>-4538000</v>
      </c>
    </row>
    <row r="10">
      <c r="A10" s="3" t="inlineStr">
        <is>
          <t>Other Income:</t>
        </is>
      </c>
      <c r="C10" s="4" t="inlineStr">
        <is>
          <t xml:space="preserve"> </t>
        </is>
      </c>
      <c r="D10" s="4" t="inlineStr">
        <is>
          <t xml:space="preserve"> </t>
        </is>
      </c>
      <c r="E10" s="4" t="inlineStr">
        <is>
          <t xml:space="preserve"> </t>
        </is>
      </c>
    </row>
    <row r="11">
      <c r="A11" s="4" t="inlineStr">
        <is>
          <t>Finance income (expenses), net</t>
        </is>
      </c>
      <c r="C11" s="6" t="n">
        <v>456000</v>
      </c>
      <c r="D11" s="6" t="n">
        <v>377000</v>
      </c>
      <c r="E11" s="6" t="n">
        <v>-43000</v>
      </c>
    </row>
    <row r="12">
      <c r="A12" s="4" t="inlineStr">
        <is>
          <t>Loss before income tax</t>
        </is>
      </c>
      <c r="C12" s="6" t="n">
        <v>-11755000</v>
      </c>
      <c r="D12" s="6" t="n">
        <v>-7825000</v>
      </c>
      <c r="E12" s="6" t="n">
        <v>-4581000</v>
      </c>
    </row>
    <row r="13">
      <c r="A13" s="4" t="inlineStr">
        <is>
          <t>Income tax benefit</t>
        </is>
      </c>
      <c r="C13" s="4" t="inlineStr">
        <is>
          <t xml:space="preserve"> </t>
        </is>
      </c>
      <c r="D13" s="4" t="inlineStr">
        <is>
          <t xml:space="preserve"> </t>
        </is>
      </c>
      <c r="E13" s="4" t="inlineStr">
        <is>
          <t xml:space="preserve"> </t>
        </is>
      </c>
    </row>
    <row r="14">
      <c r="A14" s="4" t="inlineStr">
        <is>
          <t>Net (Loss)/Profit</t>
        </is>
      </c>
      <c r="C14" s="5" t="n">
        <v>-11755000</v>
      </c>
      <c r="D14" s="5" t="n">
        <v>-7825000</v>
      </c>
      <c r="E14" s="5" t="n">
        <v>-4581000</v>
      </c>
    </row>
    <row r="15">
      <c r="A15" s="4" t="inlineStr">
        <is>
          <t>Basic net loss per share, ordinary shares</t>
        </is>
      </c>
      <c r="B15" s="4" t="inlineStr">
        <is>
          <t>[1]</t>
        </is>
      </c>
      <c r="C15" s="8" t="n">
        <v>-1.99</v>
      </c>
      <c r="D15" s="8" t="n">
        <v>-1.51</v>
      </c>
      <c r="E15" s="8" t="n">
        <v>-2.27</v>
      </c>
    </row>
    <row r="16">
      <c r="A16" s="4" t="inlineStr">
        <is>
          <t>Diluted net loss per share, ordinary shares</t>
        </is>
      </c>
      <c r="B16" s="4" t="inlineStr">
        <is>
          <t>[1]</t>
        </is>
      </c>
      <c r="C16" s="8" t="n">
        <v>-1.99</v>
      </c>
      <c r="D16" s="8" t="n">
        <v>-1.51</v>
      </c>
      <c r="E16" s="8" t="n">
        <v>-2.27</v>
      </c>
    </row>
    <row r="17">
      <c r="A17" s="4" t="inlineStr">
        <is>
          <t>Weighted average shares outstanding of ordinary shares, Basic</t>
        </is>
      </c>
      <c r="B17" s="4" t="inlineStr">
        <is>
          <t>[1]</t>
        </is>
      </c>
      <c r="C17" s="6" t="n">
        <v>5912000</v>
      </c>
      <c r="D17" s="6" t="n">
        <v>5166000</v>
      </c>
      <c r="E17" s="6" t="n">
        <v>2020000</v>
      </c>
    </row>
    <row r="18">
      <c r="A18" s="4" t="inlineStr">
        <is>
          <t>Weighted average shares outstanding of ordinary shares, Diluted</t>
        </is>
      </c>
      <c r="B18" s="4" t="inlineStr">
        <is>
          <t>[1]</t>
        </is>
      </c>
      <c r="C18" s="6" t="n">
        <v>5912000</v>
      </c>
      <c r="D18" s="6" t="n">
        <v>5166000</v>
      </c>
      <c r="E18" s="6" t="n">
        <v>2020000</v>
      </c>
    </row>
    <row r="19">
      <c r="A19" s="4" t="inlineStr">
        <is>
          <t>Keyarch Acquisition Corporation [Member]</t>
        </is>
      </c>
      <c r="C19" s="4" t="inlineStr">
        <is>
          <t xml:space="preserve"> </t>
        </is>
      </c>
      <c r="D19" s="4" t="inlineStr">
        <is>
          <t xml:space="preserve"> </t>
        </is>
      </c>
      <c r="E19" s="4" t="inlineStr">
        <is>
          <t xml:space="preserve"> </t>
        </is>
      </c>
    </row>
    <row r="20">
      <c r="A20" s="4" t="inlineStr">
        <is>
          <t>General and administrative expenses</t>
        </is>
      </c>
      <c r="C20" s="5" t="n">
        <v>4126564</v>
      </c>
      <c r="D20" s="5" t="n">
        <v>860419</v>
      </c>
      <c r="E20" s="4" t="inlineStr">
        <is>
          <t xml:space="preserve"> </t>
        </is>
      </c>
    </row>
    <row r="21">
      <c r="A21" s="4" t="inlineStr">
        <is>
          <t>Total Expenses</t>
        </is>
      </c>
      <c r="C21" s="6" t="n">
        <v>4126564</v>
      </c>
      <c r="D21" s="6" t="n">
        <v>860419</v>
      </c>
      <c r="E21" s="4" t="inlineStr">
        <is>
          <t xml:space="preserve"> </t>
        </is>
      </c>
    </row>
    <row r="22">
      <c r="A22" s="4" t="inlineStr">
        <is>
          <t>Loss from Operations</t>
        </is>
      </c>
      <c r="C22" s="6" t="n">
        <v>-4126564</v>
      </c>
      <c r="D22" s="6" t="n">
        <v>-860419</v>
      </c>
      <c r="E22" s="4" t="inlineStr">
        <is>
          <t xml:space="preserve"> </t>
        </is>
      </c>
    </row>
    <row r="23">
      <c r="A23" s="3" t="inlineStr">
        <is>
          <t>Other Income:</t>
        </is>
      </c>
      <c r="C23" s="4" t="inlineStr">
        <is>
          <t xml:space="preserve"> </t>
        </is>
      </c>
      <c r="D23" s="4" t="inlineStr">
        <is>
          <t xml:space="preserve"> </t>
        </is>
      </c>
      <c r="E23" s="4" t="inlineStr">
        <is>
          <t xml:space="preserve"> </t>
        </is>
      </c>
    </row>
    <row r="24">
      <c r="A24" s="4" t="inlineStr">
        <is>
          <t>Bank interest income</t>
        </is>
      </c>
      <c r="C24" s="6" t="n">
        <v>4216</v>
      </c>
      <c r="D24" s="6" t="n">
        <v>2222</v>
      </c>
      <c r="E24" s="4" t="inlineStr">
        <is>
          <t xml:space="preserve"> </t>
        </is>
      </c>
    </row>
    <row r="25">
      <c r="A25" s="4" t="inlineStr">
        <is>
          <t>Income earned on investment held in Trust Account</t>
        </is>
      </c>
      <c r="C25" s="6" t="n">
        <v>3656444</v>
      </c>
      <c r="D25" s="6" t="n">
        <v>1701869</v>
      </c>
      <c r="E25" s="4" t="inlineStr">
        <is>
          <t xml:space="preserve"> </t>
        </is>
      </c>
    </row>
    <row r="26">
      <c r="A26" s="4" t="inlineStr">
        <is>
          <t>Net (Loss)/Profit</t>
        </is>
      </c>
      <c r="C26" s="5" t="n">
        <v>-465904</v>
      </c>
      <c r="D26" s="5" t="n">
        <v>843672</v>
      </c>
      <c r="E26" s="4" t="inlineStr">
        <is>
          <t xml:space="preserve"> </t>
        </is>
      </c>
    </row>
    <row r="27">
      <c r="A27" s="4" t="inlineStr">
        <is>
          <t>Keyarch Acquisition Corporation [Member] | Redeemable ordinary shares [Member]</t>
        </is>
      </c>
      <c r="C27" s="4" t="inlineStr">
        <is>
          <t xml:space="preserve"> </t>
        </is>
      </c>
      <c r="D27" s="4" t="inlineStr">
        <is>
          <t xml:space="preserve"> </t>
        </is>
      </c>
      <c r="E27" s="4" t="inlineStr">
        <is>
          <t xml:space="preserve"> </t>
        </is>
      </c>
    </row>
    <row r="28">
      <c r="A28" s="3" t="inlineStr">
        <is>
          <t>Other Income:</t>
        </is>
      </c>
      <c r="C28" s="4" t="inlineStr">
        <is>
          <t xml:space="preserve"> </t>
        </is>
      </c>
      <c r="D28" s="4" t="inlineStr">
        <is>
          <t xml:space="preserve"> </t>
        </is>
      </c>
      <c r="E28" s="4" t="inlineStr">
        <is>
          <t xml:space="preserve"> </t>
        </is>
      </c>
    </row>
    <row r="29">
      <c r="A29" s="4" t="inlineStr">
        <is>
          <t>Basic net loss per share, ordinary shares</t>
        </is>
      </c>
      <c r="C29" s="8" t="n">
        <v>0.12</v>
      </c>
      <c r="D29" s="8" t="n">
        <v>0.49</v>
      </c>
      <c r="E29" s="4" t="inlineStr">
        <is>
          <t xml:space="preserve"> </t>
        </is>
      </c>
    </row>
    <row r="30">
      <c r="A30" s="4" t="inlineStr">
        <is>
          <t>Diluted net loss per share, ordinary shares</t>
        </is>
      </c>
      <c r="C30" s="8" t="n">
        <v>0.12</v>
      </c>
      <c r="D30" s="8" t="n">
        <v>0.49</v>
      </c>
      <c r="E30" s="4" t="inlineStr">
        <is>
          <t xml:space="preserve"> </t>
        </is>
      </c>
    </row>
    <row r="31">
      <c r="A31" s="4" t="inlineStr">
        <is>
          <t>Weighted average shares outstanding of ordinary shares, Basic</t>
        </is>
      </c>
      <c r="C31" s="6" t="n">
        <v>7526010</v>
      </c>
      <c r="D31" s="6" t="n">
        <v>10631507</v>
      </c>
      <c r="E31" s="4" t="inlineStr">
        <is>
          <t xml:space="preserve"> </t>
        </is>
      </c>
    </row>
    <row r="32">
      <c r="A32" s="4" t="inlineStr">
        <is>
          <t>Weighted average shares outstanding of ordinary shares, Diluted</t>
        </is>
      </c>
      <c r="C32" s="6" t="n">
        <v>7526010</v>
      </c>
      <c r="D32" s="6" t="n">
        <v>10631507</v>
      </c>
      <c r="E32" s="4" t="inlineStr">
        <is>
          <t xml:space="preserve"> </t>
        </is>
      </c>
    </row>
    <row r="33">
      <c r="A33" s="4" t="inlineStr">
        <is>
          <t>Keyarch Acquisition Corporation [Member] | NonRedeemable Ordinary Shares [Member]</t>
        </is>
      </c>
      <c r="C33" s="4" t="inlineStr">
        <is>
          <t xml:space="preserve"> </t>
        </is>
      </c>
      <c r="D33" s="4" t="inlineStr">
        <is>
          <t xml:space="preserve"> </t>
        </is>
      </c>
      <c r="E33" s="4" t="inlineStr">
        <is>
          <t xml:space="preserve"> </t>
        </is>
      </c>
    </row>
    <row r="34">
      <c r="A34" s="3" t="inlineStr">
        <is>
          <t>Other Income:</t>
        </is>
      </c>
      <c r="C34" s="4" t="inlineStr">
        <is>
          <t xml:space="preserve"> </t>
        </is>
      </c>
      <c r="D34" s="4" t="inlineStr">
        <is>
          <t xml:space="preserve"> </t>
        </is>
      </c>
      <c r="E34" s="4" t="inlineStr">
        <is>
          <t xml:space="preserve"> </t>
        </is>
      </c>
    </row>
    <row r="35">
      <c r="A35" s="4" t="inlineStr">
        <is>
          <t>Basic net loss per share, ordinary shares</t>
        </is>
      </c>
      <c r="C35" s="8" t="n">
        <v>-0.38</v>
      </c>
      <c r="D35" s="8" t="n">
        <v>-1.21</v>
      </c>
      <c r="E35" s="4" t="inlineStr">
        <is>
          <t xml:space="preserve"> </t>
        </is>
      </c>
    </row>
    <row r="36">
      <c r="A36" s="4" t="inlineStr">
        <is>
          <t>Diluted net loss per share, ordinary shares</t>
        </is>
      </c>
      <c r="C36" s="8" t="n">
        <v>-0.38</v>
      </c>
      <c r="D36" s="8" t="n">
        <v>-1.21</v>
      </c>
      <c r="E36" s="4" t="inlineStr">
        <is>
          <t xml:space="preserve"> </t>
        </is>
      </c>
    </row>
    <row r="37">
      <c r="A37" s="4" t="inlineStr">
        <is>
          <t>Weighted average shares outstanding of ordinary shares, Basic</t>
        </is>
      </c>
      <c r="C37" s="6" t="n">
        <v>3620000</v>
      </c>
      <c r="D37" s="6" t="n">
        <v>3579699</v>
      </c>
      <c r="E37" s="4" t="inlineStr">
        <is>
          <t xml:space="preserve"> </t>
        </is>
      </c>
    </row>
    <row r="38">
      <c r="A38" s="4" t="inlineStr">
        <is>
          <t>Weighted average shares outstanding of ordinary shares, Diluted</t>
        </is>
      </c>
      <c r="C38" s="6" t="n">
        <v>3620000</v>
      </c>
      <c r="D38" s="6" t="n">
        <v>3579699</v>
      </c>
      <c r="E38" s="4" t="inlineStr">
        <is>
          <t xml:space="preserve"> </t>
        </is>
      </c>
    </row>
    <row r="39"/>
    <row r="40">
      <c r="A40" s="4" t="inlineStr">
        <is>
          <t>[1]Adjusted to reflect
reverse stock split, see Note 11</t>
        </is>
      </c>
    </row>
  </sheetData>
  <mergeCells count="4">
    <mergeCell ref="A1:B2"/>
    <mergeCell ref="C1:E1"/>
    <mergeCell ref="A39:D39"/>
    <mergeCell ref="A40:D40"/>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RELATED PARTIES TRANSACTIONS (Tables)</t>
        </is>
      </c>
      <c r="B1" s="2" t="inlineStr">
        <is>
          <t>12 Months Ended</t>
        </is>
      </c>
    </row>
    <row r="2">
      <c r="B2" s="2" t="inlineStr">
        <is>
          <t>Dec. 31, 2023</t>
        </is>
      </c>
    </row>
    <row r="3">
      <c r="A3" s="3" t="inlineStr">
        <is>
          <t>Related Party Transactions [Abstract]</t>
        </is>
      </c>
      <c r="B3" s="4" t="inlineStr">
        <is>
          <t xml:space="preserve"> </t>
        </is>
      </c>
    </row>
    <row r="4">
      <c r="A4" s="4" t="inlineStr">
        <is>
          <t>SCHEDULE OF RELATED PARTIES TRANSACTIONS</t>
        </is>
      </c>
      <c r="B4" s="4" t="inlineStr">
        <is>
          <t xml:space="preserve"> SCHEDULE
OF RELATED PARTIES TRANSACTIONS
2023 2022 2021
Year
ended December 31
2023 2022 2021
U.S.
dollars in thousands
Share based
compensation expenses
Research and development
income, net (163 ) (529 ) (459 )
General and administrative
expenses 76 19 39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SEARCH AND DEVELOPMENT EXPENSES, NET (Tables)</t>
        </is>
      </c>
      <c r="B1" s="2" t="inlineStr">
        <is>
          <t>12 Months Ended</t>
        </is>
      </c>
    </row>
    <row r="2">
      <c r="B2" s="2" t="inlineStr">
        <is>
          <t>Dec. 31, 2023</t>
        </is>
      </c>
    </row>
    <row r="3">
      <c r="A3" s="3" t="inlineStr">
        <is>
          <t>Research and Development [Abstract]</t>
        </is>
      </c>
      <c r="B3" s="4" t="inlineStr">
        <is>
          <t xml:space="preserve"> </t>
        </is>
      </c>
    </row>
    <row r="4">
      <c r="A4" s="4" t="inlineStr">
        <is>
          <t>SCHEDULE OF RESEARCH AND DEVELOPMENT EXPENSES NET</t>
        </is>
      </c>
      <c r="B4" s="4" t="inlineStr">
        <is>
          <t xml:space="preserve"> SCHEDULE
OF RESEARCH AND DEVELOPMENT EXPENSES NET
2023 2022 2021
Year ended December 31
2023 2022 2021
U.S. dollars in thousands
Payroll and related expenses 3,308 1,824 507
Subcontractors 697 1,212 625
Materials 388 945 301
Operating lease expenses 208 189 47
Depreciation 211 130 44
Maintenance 223 136 174
Other 298 86 14
Research and development
expenses gross 5,333 4,522 1,712
Less – grants from governments and others (118 ) (359 ) (189 )
Research and development
expenses, net 5,215 4,163 1,523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FINANCE INCOME EXPENSES (EXPENSE), NET (Tables)</t>
        </is>
      </c>
      <c r="B1" s="2" t="inlineStr">
        <is>
          <t>12 Months Ended</t>
        </is>
      </c>
    </row>
    <row r="2">
      <c r="B2" s="2" t="inlineStr">
        <is>
          <t>Dec. 31, 2023</t>
        </is>
      </c>
    </row>
    <row r="3">
      <c r="A3" s="3" t="inlineStr">
        <is>
          <t>Other Income and Expenses [Abstract]</t>
        </is>
      </c>
      <c r="B3" s="4" t="inlineStr">
        <is>
          <t xml:space="preserve"> </t>
        </is>
      </c>
    </row>
    <row r="4">
      <c r="A4" s="4" t="inlineStr">
        <is>
          <t>SCHEDULE OF FINANCE INCOME EXPENSES NET</t>
        </is>
      </c>
      <c r="B4" s="4" t="inlineStr">
        <is>
          <t xml:space="preserve"> SCHEDULE
OF FINANCE INCOME EXPENSES NET
2023 2022 2021
Year ended December 31
2023 2022 2021
U.S. dollars in thousands
Interest on deposits 265 108 -
Foreign exchange losses (gain), net 206 279 (34 )
Bank fees (15 ) (10 ) (9 )
Finance income (expenses),
net 456 377 (43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80" customWidth="1" min="5" max="5"/>
    <col width="14" customWidth="1" min="6" max="6"/>
    <col width="14" customWidth="1" min="7" max="7"/>
    <col width="14" customWidth="1" min="8" max="8"/>
    <col width="14" customWidth="1" min="9" max="9"/>
  </cols>
  <sheetData>
    <row r="1">
      <c r="A1" s="1" t="inlineStr">
        <is>
          <t>GENERAL (Details Narrative) - USD ($)</t>
        </is>
      </c>
      <c r="E1" s="2" t="inlineStr">
        <is>
          <t>12 Months Ended</t>
        </is>
      </c>
    </row>
    <row r="2">
      <c r="B2" s="2" t="inlineStr">
        <is>
          <t>Apr. 04, 2024</t>
        </is>
      </c>
      <c r="C2" s="2" t="inlineStr">
        <is>
          <t>Mar. 21, 2024</t>
        </is>
      </c>
      <c r="D2" s="2" t="inlineStr">
        <is>
          <t>Feb. 09, 2024</t>
        </is>
      </c>
      <c r="E2" s="2" t="inlineStr">
        <is>
          <t>Dec. 31, 2023</t>
        </is>
      </c>
      <c r="F2" s="2" t="inlineStr">
        <is>
          <t>Dec. 31, 2022</t>
        </is>
      </c>
      <c r="G2" s="2" t="inlineStr">
        <is>
          <t>Dec. 31, 2021</t>
        </is>
      </c>
      <c r="H2" s="2" t="inlineStr">
        <is>
          <t>Apr. 30, 2024</t>
        </is>
      </c>
      <c r="I2" s="2" t="inlineStr">
        <is>
          <t>Jul. 30, 2023</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loss</t>
        </is>
      </c>
      <c r="B4" s="4" t="inlineStr">
        <is>
          <t xml:space="preserve"> </t>
        </is>
      </c>
      <c r="C4" s="4" t="inlineStr">
        <is>
          <t xml:space="preserve"> </t>
        </is>
      </c>
      <c r="D4" s="4" t="inlineStr">
        <is>
          <t xml:space="preserve"> </t>
        </is>
      </c>
      <c r="E4" s="5" t="n">
        <v>11755000</v>
      </c>
      <c r="F4" s="5" t="n">
        <v>7825000</v>
      </c>
      <c r="G4" s="5" t="n">
        <v>4581000</v>
      </c>
      <c r="H4" s="4" t="inlineStr">
        <is>
          <t xml:space="preserve"> </t>
        </is>
      </c>
      <c r="I4" s="4" t="inlineStr">
        <is>
          <t xml:space="preserve"> </t>
        </is>
      </c>
    </row>
    <row r="5">
      <c r="A5" s="4" t="inlineStr">
        <is>
          <t>Net cash provided by used in operating activities</t>
        </is>
      </c>
      <c r="B5" s="4" t="inlineStr">
        <is>
          <t xml:space="preserve"> </t>
        </is>
      </c>
      <c r="C5" s="4" t="inlineStr">
        <is>
          <t xml:space="preserve"> </t>
        </is>
      </c>
      <c r="D5" s="4" t="inlineStr">
        <is>
          <t xml:space="preserve"> </t>
        </is>
      </c>
      <c r="E5" s="5" t="n">
        <v>12232000</v>
      </c>
      <c r="F5" s="5" t="n">
        <v>10547000</v>
      </c>
      <c r="G5" s="5" t="n">
        <v>6085000</v>
      </c>
      <c r="H5" s="4" t="inlineStr">
        <is>
          <t xml:space="preserve"> </t>
        </is>
      </c>
      <c r="I5" s="4" t="inlineStr">
        <is>
          <t xml:space="preserve"> </t>
        </is>
      </c>
    </row>
    <row r="6">
      <c r="A6" s="4" t="inlineStr">
        <is>
          <t>Subsequent Even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Collaborative Arrangement and Arrangement Other than Collaborativ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Stockholders equity reverse stock split</t>
        </is>
      </c>
      <c r="B8" s="4" t="inlineStr">
        <is>
          <t xml:space="preserve"> </t>
        </is>
      </c>
      <c r="C8" s="4" t="inlineStr">
        <is>
          <t>the extraordinary general meeting of the Company’s shareholders approved a reverse share split of the Company’s
ordinary Shares, effective as of March 25, 2024, at a conversion ratio of 11.43720665</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Business Combination Agreement [Member] | Subsequent Even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Collaborative Arrangement and Arrangement Other than Collaborativ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Payment for merger</t>
        </is>
      </c>
      <c r="B11" s="5" t="n">
        <v>1000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Business Combination Agreement [Member] | Keyarch Acquisition Corporation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Collaborative Arrangement and Arrangement Other than Collaborativ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Business combination contingent consideration arrangements description</t>
        </is>
      </c>
      <c r="B14" s="4" t="inlineStr">
        <is>
          <t xml:space="preserve"> </t>
        </is>
      </c>
      <c r="C14" s="4" t="inlineStr">
        <is>
          <t xml:space="preserve"> </t>
        </is>
      </c>
      <c r="D14" s="4" t="inlineStr">
        <is>
          <t xml:space="preserve"> </t>
        </is>
      </c>
      <c r="E14" s="4" t="inlineStr">
        <is>
          <t>The
Company’s shareholders prior to the closing are entitled to additional contingent consideration of up to 4 million ordinary shares
upon the Company’s achievement of the applicable earnout milestones (hereinafter - “the Earnout Rights”) (based on
share price) as set forth in the Business Combination Agreement, in the form of non-tradable, non-assignable rights, that were issued
by the Company pro rata to the Pre-Closing company Shareholders on April 4, 2024. The Earnout Rights may be converted into ZOOZ ordinary
shares within 5 years from the lapse of the first quarter following the Closing Upon meeting the applicable milestones.</t>
        </is>
      </c>
      <c r="F14" s="4" t="inlineStr">
        <is>
          <t xml:space="preserve"> </t>
        </is>
      </c>
      <c r="G14" s="4" t="inlineStr">
        <is>
          <t xml:space="preserve"> </t>
        </is>
      </c>
      <c r="H14" s="4" t="inlineStr">
        <is>
          <t xml:space="preserve"> </t>
        </is>
      </c>
      <c r="I14" s="4" t="inlineStr">
        <is>
          <t xml:space="preserve"> </t>
        </is>
      </c>
    </row>
    <row r="15">
      <c r="A15" s="4" t="inlineStr">
        <is>
          <t>Subscription Agreements [Member] | Subsequent Even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Collaborative Arrangement and Arrangement Other than Collaborativ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Number of purchase of shares</t>
        </is>
      </c>
      <c r="B17" s="4" t="inlineStr">
        <is>
          <t xml:space="preserve"> </t>
        </is>
      </c>
      <c r="C17" s="4" t="inlineStr">
        <is>
          <t xml:space="preserve"> </t>
        </is>
      </c>
      <c r="D17" s="6" t="n">
        <v>1300000</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Share price</t>
        </is>
      </c>
      <c r="B18" s="4" t="inlineStr">
        <is>
          <t xml:space="preserve"> </t>
        </is>
      </c>
      <c r="C18" s="4" t="inlineStr">
        <is>
          <t xml:space="preserve"> </t>
        </is>
      </c>
      <c r="D18" s="5" t="n">
        <v>10</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Gross proceeds from purchase of shares</t>
        </is>
      </c>
      <c r="B19" s="4" t="inlineStr">
        <is>
          <t xml:space="preserve"> </t>
        </is>
      </c>
      <c r="C19" s="4" t="inlineStr">
        <is>
          <t xml:space="preserve"> </t>
        </is>
      </c>
      <c r="D19" s="5" t="n">
        <v>13000000</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Business Combination Agreements [Member] | Subsequent Even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Collaborative Arrangement and Arrangement Other than Collaborativ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Exercise price of warran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7" t="n">
        <v>1.18961</v>
      </c>
      <c r="I22" s="4" t="inlineStr">
        <is>
          <t xml:space="preserve"> </t>
        </is>
      </c>
    </row>
    <row r="23">
      <c r="A23" s="4" t="inlineStr">
        <is>
          <t>Keyarch Acquisition Corporation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Collaborative Arrangement and Arrangement Other than Collaborativ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Equity method investment ownership percentag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11" t="n">
        <v>1</v>
      </c>
    </row>
  </sheetData>
  <mergeCells count="2">
    <mergeCell ref="A1:A2"/>
    <mergeCell ref="E1:G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8" customWidth="1" min="1" max="1"/>
    <col width="14" customWidth="1" min="2" max="2"/>
  </cols>
  <sheetData>
    <row r="1">
      <c r="A1" s="1" t="inlineStr">
        <is>
          <t>SCHEDULE OF PROPERTY AND EQUIPMENT ANNUAL RATES (Details)</t>
        </is>
      </c>
      <c r="B1" s="2" t="inlineStr">
        <is>
          <t>Dec. 31, 2023</t>
        </is>
      </c>
    </row>
    <row r="2">
      <c r="A2" s="4" t="inlineStr">
        <is>
          <t>Computer Equipment [Member]</t>
        </is>
      </c>
      <c r="B2" s="4" t="inlineStr">
        <is>
          <t xml:space="preserve"> </t>
        </is>
      </c>
    </row>
    <row r="3">
      <c r="A3" s="3" t="inlineStr">
        <is>
          <t>Property, Plant and Equipment [Line Items]</t>
        </is>
      </c>
      <c r="B3" s="4" t="inlineStr">
        <is>
          <t xml:space="preserve"> </t>
        </is>
      </c>
    </row>
    <row r="4">
      <c r="A4" s="4" t="inlineStr">
        <is>
          <t>Property and equipment, annual rates</t>
        </is>
      </c>
      <c r="B4" s="11" t="n">
        <v>0.33</v>
      </c>
    </row>
    <row r="5">
      <c r="A5" s="4" t="inlineStr">
        <is>
          <t>Office Equipment [Member]</t>
        </is>
      </c>
      <c r="B5" s="4" t="inlineStr">
        <is>
          <t xml:space="preserve"> </t>
        </is>
      </c>
    </row>
    <row r="6">
      <c r="A6" s="3" t="inlineStr">
        <is>
          <t>Property, Plant and Equipment [Line Items]</t>
        </is>
      </c>
      <c r="B6" s="4" t="inlineStr">
        <is>
          <t xml:space="preserve"> </t>
        </is>
      </c>
    </row>
    <row r="7">
      <c r="A7" s="4" t="inlineStr">
        <is>
          <t>Property and equipment, annual rates</t>
        </is>
      </c>
      <c r="B7" s="11" t="n">
        <v>0.07000000000000001</v>
      </c>
    </row>
    <row r="8">
      <c r="A8" s="4" t="inlineStr">
        <is>
          <t>Machinery and Equipment [Member] | Minimum [Member]</t>
        </is>
      </c>
      <c r="B8" s="4" t="inlineStr">
        <is>
          <t xml:space="preserve"> </t>
        </is>
      </c>
    </row>
    <row r="9">
      <c r="A9" s="3" t="inlineStr">
        <is>
          <t>Property, Plant and Equipment [Line Items]</t>
        </is>
      </c>
      <c r="B9" s="4" t="inlineStr">
        <is>
          <t xml:space="preserve"> </t>
        </is>
      </c>
    </row>
    <row r="10">
      <c r="A10" s="4" t="inlineStr">
        <is>
          <t>Property and equipment, annual rates</t>
        </is>
      </c>
      <c r="B10" s="11" t="n">
        <v>0.15</v>
      </c>
    </row>
    <row r="11">
      <c r="A11" s="4" t="inlineStr">
        <is>
          <t>Machinery and Equipment [Member] | Maximum [Member]</t>
        </is>
      </c>
      <c r="B11" s="4" t="inlineStr">
        <is>
          <t xml:space="preserve"> </t>
        </is>
      </c>
    </row>
    <row r="12">
      <c r="A12" s="3" t="inlineStr">
        <is>
          <t>Property, Plant and Equipment [Line Items]</t>
        </is>
      </c>
      <c r="B12" s="4" t="inlineStr">
        <is>
          <t xml:space="preserve"> </t>
        </is>
      </c>
    </row>
    <row r="13">
      <c r="A13" s="4" t="inlineStr">
        <is>
          <t>Property and equipment, annual rates</t>
        </is>
      </c>
      <c r="B13" s="11" t="n">
        <v>0.33</v>
      </c>
    </row>
    <row r="14">
      <c r="A14" s="4" t="inlineStr">
        <is>
          <t>Energy Equipment [Member]</t>
        </is>
      </c>
      <c r="B14" s="4" t="inlineStr">
        <is>
          <t xml:space="preserve"> </t>
        </is>
      </c>
    </row>
    <row r="15">
      <c r="A15" s="3" t="inlineStr">
        <is>
          <t>Property, Plant and Equipment [Line Items]</t>
        </is>
      </c>
      <c r="B15" s="4" t="inlineStr">
        <is>
          <t xml:space="preserve"> </t>
        </is>
      </c>
    </row>
    <row r="16">
      <c r="A16" s="4" t="inlineStr">
        <is>
          <t>Property and equipment, annual rates</t>
        </is>
      </c>
      <c r="B16" s="11" t="n">
        <v>0.2</v>
      </c>
    </row>
    <row r="17">
      <c r="A17" s="4" t="inlineStr">
        <is>
          <t>Leasehold Improvements [Member] | Minimum [Member]</t>
        </is>
      </c>
      <c r="B17" s="4" t="inlineStr">
        <is>
          <t xml:space="preserve"> </t>
        </is>
      </c>
    </row>
    <row r="18">
      <c r="A18" s="3" t="inlineStr">
        <is>
          <t>Property, Plant and Equipment [Line Items]</t>
        </is>
      </c>
      <c r="B18" s="4" t="inlineStr">
        <is>
          <t xml:space="preserve"> </t>
        </is>
      </c>
    </row>
    <row r="19">
      <c r="A19" s="4" t="inlineStr">
        <is>
          <t>Property and equipment, annual rates</t>
        </is>
      </c>
      <c r="B19" s="11" t="n">
        <v>0.21</v>
      </c>
    </row>
    <row r="20">
      <c r="A20" s="4" t="inlineStr">
        <is>
          <t>Leasehold Improvements [Member] | Maximum [Member]</t>
        </is>
      </c>
      <c r="B20" s="4" t="inlineStr">
        <is>
          <t xml:space="preserve"> </t>
        </is>
      </c>
    </row>
    <row r="21">
      <c r="A21" s="3" t="inlineStr">
        <is>
          <t>Property, Plant and Equipment [Line Items]</t>
        </is>
      </c>
      <c r="B21" s="4" t="inlineStr">
        <is>
          <t xml:space="preserve"> </t>
        </is>
      </c>
    </row>
    <row r="22">
      <c r="A22" s="4" t="inlineStr">
        <is>
          <t>Property and equipment, annual rates</t>
        </is>
      </c>
      <c r="B22" s="11" t="n">
        <v>0.26</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3" customWidth="1" min="2" max="2"/>
    <col width="40" customWidth="1" min="3" max="3"/>
    <col width="29" customWidth="1" min="4" max="4"/>
    <col width="22" customWidth="1" min="5" max="5"/>
    <col width="25" customWidth="1" min="6" max="6"/>
  </cols>
  <sheetData>
    <row r="1">
      <c r="A1" s="1" t="inlineStr">
        <is>
          <t>SIGNIFICANT ACCOUNTING POLICIES (Details Narrative)</t>
        </is>
      </c>
      <c r="C1" s="2" t="inlineStr">
        <is>
          <t>12 Months Ended</t>
        </is>
      </c>
    </row>
    <row r="2">
      <c r="C2" s="2" t="inlineStr">
        <is>
          <t>Dec. 31, 2023 USD ($) $ / shares shares</t>
        </is>
      </c>
      <c r="D2" s="2" t="inlineStr">
        <is>
          <t>Dec. 31, 2022 USD ($) shares</t>
        </is>
      </c>
      <c r="E2" s="2" t="inlineStr">
        <is>
          <t>Dec. 31, 2021 USD ($)</t>
        </is>
      </c>
      <c r="F2" s="2" t="inlineStr">
        <is>
          <t>Jul. 20, 2023 $ / shares</t>
        </is>
      </c>
    </row>
    <row r="3">
      <c r="A3" s="4" t="inlineStr">
        <is>
          <t>Exchange rate</t>
        </is>
      </c>
      <c r="C3" s="12" t="n">
        <v>3.63</v>
      </c>
      <c r="D3" s="12" t="n">
        <v>3.52</v>
      </c>
      <c r="E3" s="4" t="inlineStr">
        <is>
          <t xml:space="preserve"> </t>
        </is>
      </c>
      <c r="F3" s="4" t="inlineStr">
        <is>
          <t xml:space="preserve"> </t>
        </is>
      </c>
    </row>
    <row r="4">
      <c r="A4" s="4" t="inlineStr">
        <is>
          <t>Severance pay expenses</t>
        </is>
      </c>
      <c r="C4" s="5" t="n">
        <v>375000</v>
      </c>
      <c r="D4" s="5" t="n">
        <v>253000</v>
      </c>
      <c r="E4" s="5" t="n">
        <v>181000</v>
      </c>
      <c r="F4" s="4" t="inlineStr">
        <is>
          <t xml:space="preserve"> </t>
        </is>
      </c>
    </row>
    <row r="5">
      <c r="A5" s="4" t="inlineStr">
        <is>
          <t>Shareholder equity</t>
        </is>
      </c>
      <c r="B5" s="4" t="inlineStr">
        <is>
          <t>[1]</t>
        </is>
      </c>
      <c r="C5" s="6" t="n">
        <v>9190000</v>
      </c>
      <c r="D5" s="6" t="n">
        <v>21261000</v>
      </c>
      <c r="E5" s="4" t="inlineStr">
        <is>
          <t xml:space="preserve"> </t>
        </is>
      </c>
      <c r="F5" s="4" t="inlineStr">
        <is>
          <t xml:space="preserve"> </t>
        </is>
      </c>
    </row>
    <row r="6">
      <c r="A6" s="4" t="inlineStr">
        <is>
          <t>Keyarch Acquisition Corporation [Member]</t>
        </is>
      </c>
      <c r="C6" s="4" t="inlineStr">
        <is>
          <t xml:space="preserve"> </t>
        </is>
      </c>
      <c r="D6" s="4" t="inlineStr">
        <is>
          <t xml:space="preserve"> </t>
        </is>
      </c>
      <c r="E6" s="4" t="inlineStr">
        <is>
          <t xml:space="preserve"> </t>
        </is>
      </c>
      <c r="F6" s="4" t="inlineStr">
        <is>
          <t xml:space="preserve"> </t>
        </is>
      </c>
    </row>
    <row r="7">
      <c r="A7" s="4" t="inlineStr">
        <is>
          <t>Offering cost</t>
        </is>
      </c>
      <c r="C7" s="6" t="n">
        <v>3471734</v>
      </c>
      <c r="D7" s="6" t="n">
        <v>131420</v>
      </c>
      <c r="E7" s="4" t="inlineStr">
        <is>
          <t xml:space="preserve"> </t>
        </is>
      </c>
      <c r="F7" s="4" t="inlineStr">
        <is>
          <t xml:space="preserve"> </t>
        </is>
      </c>
    </row>
    <row r="8">
      <c r="A8" s="4" t="inlineStr">
        <is>
          <t>Shareholder equity</t>
        </is>
      </c>
      <c r="C8" s="5" t="n">
        <v>-4155691</v>
      </c>
      <c r="D8" s="6" t="n">
        <v>116657</v>
      </c>
      <c r="E8" s="4" t="inlineStr">
        <is>
          <t xml:space="preserve"> </t>
        </is>
      </c>
      <c r="F8" s="4" t="inlineStr">
        <is>
          <t xml:space="preserve"> </t>
        </is>
      </c>
    </row>
    <row r="9">
      <c r="A9" s="4" t="inlineStr">
        <is>
          <t>Discount amount</t>
        </is>
      </c>
      <c r="C9" s="4" t="inlineStr">
        <is>
          <t xml:space="preserve"> </t>
        </is>
      </c>
      <c r="D9" s="5" t="n">
        <v>131420</v>
      </c>
      <c r="E9" s="4" t="inlineStr">
        <is>
          <t xml:space="preserve"> </t>
        </is>
      </c>
      <c r="F9" s="4" t="inlineStr">
        <is>
          <t xml:space="preserve"> </t>
        </is>
      </c>
    </row>
    <row r="10">
      <c r="A10" s="4" t="inlineStr">
        <is>
          <t>Common stock subject to possible redemption, shares | shares</t>
        </is>
      </c>
      <c r="C10" s="6" t="n">
        <v>2377318</v>
      </c>
      <c r="D10" s="6" t="n">
        <v>11500000</v>
      </c>
      <c r="E10" s="4" t="inlineStr">
        <is>
          <t xml:space="preserve"> </t>
        </is>
      </c>
      <c r="F10" s="4" t="inlineStr">
        <is>
          <t xml:space="preserve"> </t>
        </is>
      </c>
    </row>
    <row r="11">
      <c r="A11" s="4" t="inlineStr">
        <is>
          <t>Redemption price per share | $ / shares</t>
        </is>
      </c>
      <c r="C11" s="8" t="n">
        <v>10.1</v>
      </c>
      <c r="D11" s="4" t="inlineStr">
        <is>
          <t xml:space="preserve"> </t>
        </is>
      </c>
      <c r="E11" s="4" t="inlineStr">
        <is>
          <t xml:space="preserve"> </t>
        </is>
      </c>
      <c r="F11" s="8" t="n">
        <v>10.5</v>
      </c>
    </row>
    <row r="12">
      <c r="A12" s="4" t="inlineStr">
        <is>
          <t>Federal depository insurance coverage value</t>
        </is>
      </c>
      <c r="C12" s="5" t="n">
        <v>250000</v>
      </c>
      <c r="D12" s="4" t="inlineStr">
        <is>
          <t xml:space="preserve"> </t>
        </is>
      </c>
      <c r="E12" s="4" t="inlineStr">
        <is>
          <t xml:space="preserve"> </t>
        </is>
      </c>
      <c r="F12" s="4" t="inlineStr">
        <is>
          <t xml:space="preserve"> </t>
        </is>
      </c>
    </row>
    <row r="13">
      <c r="A13" s="4" t="inlineStr">
        <is>
          <t>Unrecognized tax benefits</t>
        </is>
      </c>
      <c r="C13" s="6" t="n">
        <v>0</v>
      </c>
      <c r="D13" s="5" t="n">
        <v>0</v>
      </c>
      <c r="E13" s="4" t="inlineStr">
        <is>
          <t xml:space="preserve"> </t>
        </is>
      </c>
      <c r="F13" s="4" t="inlineStr">
        <is>
          <t xml:space="preserve"> </t>
        </is>
      </c>
    </row>
    <row r="14">
      <c r="A14" s="4" t="inlineStr">
        <is>
          <t>Keyarch Acquisition Corporation [Member] | Public shares [Member]</t>
        </is>
      </c>
      <c r="C14" s="4" t="inlineStr">
        <is>
          <t xml:space="preserve"> </t>
        </is>
      </c>
      <c r="D14" s="4" t="inlineStr">
        <is>
          <t xml:space="preserve"> </t>
        </is>
      </c>
      <c r="E14" s="4" t="inlineStr">
        <is>
          <t xml:space="preserve"> </t>
        </is>
      </c>
      <c r="F14" s="4" t="inlineStr">
        <is>
          <t xml:space="preserve"> </t>
        </is>
      </c>
    </row>
    <row r="15">
      <c r="A15" s="4" t="inlineStr">
        <is>
          <t>Temporary equity carrying value</t>
        </is>
      </c>
      <c r="C15" s="6" t="n">
        <v>3105119</v>
      </c>
      <c r="D15" s="4" t="inlineStr">
        <is>
          <t xml:space="preserve"> </t>
        </is>
      </c>
      <c r="E15" s="4" t="inlineStr">
        <is>
          <t xml:space="preserve"> </t>
        </is>
      </c>
      <c r="F15" s="4" t="inlineStr">
        <is>
          <t xml:space="preserve"> </t>
        </is>
      </c>
    </row>
    <row r="16">
      <c r="A16" s="4" t="inlineStr">
        <is>
          <t>Keyarch Acquisition Corporation [Member] | Public Warrants and Public Rights [Member]</t>
        </is>
      </c>
      <c r="C16" s="4" t="inlineStr">
        <is>
          <t xml:space="preserve"> </t>
        </is>
      </c>
      <c r="D16" s="4" t="inlineStr">
        <is>
          <t xml:space="preserve"> </t>
        </is>
      </c>
      <c r="E16" s="4" t="inlineStr">
        <is>
          <t xml:space="preserve"> </t>
        </is>
      </c>
      <c r="F16" s="4" t="inlineStr">
        <is>
          <t xml:space="preserve"> </t>
        </is>
      </c>
    </row>
    <row r="17">
      <c r="A17" s="4" t="inlineStr">
        <is>
          <t>Shareholder equity</t>
        </is>
      </c>
      <c r="C17" s="6" t="n">
        <v>366615</v>
      </c>
      <c r="D17" s="4" t="inlineStr">
        <is>
          <t xml:space="preserve"> </t>
        </is>
      </c>
      <c r="E17" s="4" t="inlineStr">
        <is>
          <t xml:space="preserve"> </t>
        </is>
      </c>
      <c r="F17" s="4" t="inlineStr">
        <is>
          <t xml:space="preserve"> </t>
        </is>
      </c>
    </row>
    <row r="18">
      <c r="A18" s="4" t="inlineStr">
        <is>
          <t>IPO [Member] | Keyarch Acquisition Corporation [Member]</t>
        </is>
      </c>
      <c r="C18" s="4" t="inlineStr">
        <is>
          <t xml:space="preserve"> </t>
        </is>
      </c>
      <c r="D18" s="4" t="inlineStr">
        <is>
          <t xml:space="preserve"> </t>
        </is>
      </c>
      <c r="E18" s="4" t="inlineStr">
        <is>
          <t xml:space="preserve"> </t>
        </is>
      </c>
      <c r="F18" s="4" t="inlineStr">
        <is>
          <t xml:space="preserve"> </t>
        </is>
      </c>
    </row>
    <row r="19">
      <c r="A19" s="4" t="inlineStr">
        <is>
          <t>Offering cost</t>
        </is>
      </c>
      <c r="C19" s="6" t="n">
        <v>3471734</v>
      </c>
      <c r="D19" s="4" t="inlineStr">
        <is>
          <t xml:space="preserve"> </t>
        </is>
      </c>
      <c r="E19" s="4" t="inlineStr">
        <is>
          <t xml:space="preserve"> </t>
        </is>
      </c>
      <c r="F19" s="4" t="inlineStr">
        <is>
          <t xml:space="preserve"> </t>
        </is>
      </c>
    </row>
    <row r="20">
      <c r="A20" s="4" t="inlineStr">
        <is>
          <t>Discount amount</t>
        </is>
      </c>
      <c r="C20" s="5" t="n">
        <v>131420</v>
      </c>
      <c r="D20" s="4" t="inlineStr">
        <is>
          <t xml:space="preserve"> </t>
        </is>
      </c>
      <c r="E20" s="4" t="inlineStr">
        <is>
          <t xml:space="preserve"> </t>
        </is>
      </c>
      <c r="F20" s="4" t="inlineStr">
        <is>
          <t xml:space="preserve"> </t>
        </is>
      </c>
    </row>
    <row r="21">
      <c r="A21" s="4" t="inlineStr">
        <is>
          <t>Share-Based Payment Arrangement, Option [Member]</t>
        </is>
      </c>
      <c r="C21" s="4" t="inlineStr">
        <is>
          <t xml:space="preserve"> </t>
        </is>
      </c>
      <c r="D21" s="4" t="inlineStr">
        <is>
          <t xml:space="preserve"> </t>
        </is>
      </c>
      <c r="E21" s="4" t="inlineStr">
        <is>
          <t xml:space="preserve"> </t>
        </is>
      </c>
      <c r="F21" s="4" t="inlineStr">
        <is>
          <t xml:space="preserve"> </t>
        </is>
      </c>
    </row>
    <row r="22">
      <c r="A22" s="4" t="inlineStr">
        <is>
          <t>Antidilutive securities | shares</t>
        </is>
      </c>
      <c r="C22" s="6" t="n">
        <v>834172</v>
      </c>
      <c r="D22" s="6" t="n">
        <v>711539</v>
      </c>
      <c r="E22" s="4" t="inlineStr">
        <is>
          <t xml:space="preserve"> </t>
        </is>
      </c>
      <c r="F22" s="4" t="inlineStr">
        <is>
          <t xml:space="preserve"> </t>
        </is>
      </c>
    </row>
    <row r="23">
      <c r="A23" s="4" t="inlineStr">
        <is>
          <t>Warrant [Member]</t>
        </is>
      </c>
      <c r="C23" s="4" t="inlineStr">
        <is>
          <t xml:space="preserve"> </t>
        </is>
      </c>
      <c r="D23" s="4" t="inlineStr">
        <is>
          <t xml:space="preserve"> </t>
        </is>
      </c>
      <c r="E23" s="4" t="inlineStr">
        <is>
          <t xml:space="preserve"> </t>
        </is>
      </c>
      <c r="F23" s="4" t="inlineStr">
        <is>
          <t xml:space="preserve"> </t>
        </is>
      </c>
    </row>
    <row r="24">
      <c r="A24" s="4" t="inlineStr">
        <is>
          <t>Antidilutive securities | shares</t>
        </is>
      </c>
      <c r="C24" s="6" t="n">
        <v>39710</v>
      </c>
      <c r="D24" s="6" t="n">
        <v>39710</v>
      </c>
      <c r="E24" s="4" t="inlineStr">
        <is>
          <t xml:space="preserve"> </t>
        </is>
      </c>
      <c r="F24" s="4" t="inlineStr">
        <is>
          <t xml:space="preserve"> </t>
        </is>
      </c>
    </row>
    <row r="25"/>
    <row r="26">
      <c r="A26" s="4" t="inlineStr">
        <is>
          <t>[1]Adjusted to reflect
reverse stock split, see Note 11</t>
        </is>
      </c>
    </row>
  </sheetData>
  <mergeCells count="4">
    <mergeCell ref="A1:B2"/>
    <mergeCell ref="C1:E1"/>
    <mergeCell ref="A25:E25"/>
    <mergeCell ref="A26:E26"/>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AIR VALUE, ASSETS AND LIABILITIES MEASURED ON RECURRING BASIS (Details) - USD ($)</t>
        </is>
      </c>
      <c r="B1" s="2" t="inlineStr">
        <is>
          <t>Dec. 31, 2023</t>
        </is>
      </c>
      <c r="C1" s="2" t="inlineStr">
        <is>
          <t>Jul. 25, 2023</t>
        </is>
      </c>
    </row>
    <row r="2">
      <c r="A2" s="3" t="inlineStr">
        <is>
          <t>Fair Value, Assets and Liabilities Measured on Recurring and Nonrecurring Basis [Line Items]</t>
        </is>
      </c>
      <c r="B2" s="4" t="inlineStr">
        <is>
          <t xml:space="preserve"> </t>
        </is>
      </c>
      <c r="C2" s="4" t="inlineStr">
        <is>
          <t xml:space="preserve"> </t>
        </is>
      </c>
    </row>
    <row r="3">
      <c r="A3" s="4" t="inlineStr">
        <is>
          <t>Investment held in Trust Account</t>
        </is>
      </c>
      <c r="B3" s="5" t="n">
        <v>25832083</v>
      </c>
      <c r="C3" s="4" t="inlineStr">
        <is>
          <t xml:space="preserve"> </t>
        </is>
      </c>
    </row>
    <row r="4">
      <c r="A4" s="4" t="inlineStr">
        <is>
          <t>Keyarch Acquisition Corporation [Member]</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Investment held in Trust Account</t>
        </is>
      </c>
      <c r="B6" s="6" t="n">
        <v>25832083</v>
      </c>
      <c r="C6" s="5" t="n">
        <v>180000</v>
      </c>
    </row>
    <row r="7">
      <c r="A7" s="4" t="inlineStr">
        <is>
          <t>Fair Value, Inputs, Level 1 [Member]</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Investment held in Trust Account</t>
        </is>
      </c>
      <c r="B9" s="6" t="n">
        <v>25832083</v>
      </c>
      <c r="C9" s="4" t="inlineStr">
        <is>
          <t xml:space="preserve"> </t>
        </is>
      </c>
    </row>
    <row r="10">
      <c r="A10" s="4" t="inlineStr">
        <is>
          <t>Fair Value, Inputs, Level 1 [Member] | Keyarch Acquisition Corporation [Member]</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Investment held in Trust Account</t>
        </is>
      </c>
      <c r="B12" s="6" t="n">
        <v>25832083</v>
      </c>
      <c r="C12" s="4" t="inlineStr">
        <is>
          <t xml:space="preserve"> </t>
        </is>
      </c>
    </row>
    <row r="13">
      <c r="A13" s="4" t="inlineStr">
        <is>
          <t>Fair Value, Inputs, Level 2 [Member]</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Investment held in Trust Account</t>
        </is>
      </c>
      <c r="B15" s="4" t="inlineStr">
        <is>
          <t xml:space="preserve"> </t>
        </is>
      </c>
      <c r="C15" s="4" t="inlineStr">
        <is>
          <t xml:space="preserve"> </t>
        </is>
      </c>
    </row>
    <row r="16">
      <c r="A16" s="4" t="inlineStr">
        <is>
          <t>Fair Value, Inputs, Level 2 [Member] | Keyarch Acquisition Corporation [Member]</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Investment held in Trust Account</t>
        </is>
      </c>
      <c r="B18" s="4" t="inlineStr">
        <is>
          <t xml:space="preserve"> </t>
        </is>
      </c>
      <c r="C18" s="4" t="inlineStr">
        <is>
          <t xml:space="preserve"> </t>
        </is>
      </c>
    </row>
    <row r="19">
      <c r="A19" s="4" t="inlineStr">
        <is>
          <t>Fair Value, Inputs, Level 3 [Member]</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Investment held in Trust Account</t>
        </is>
      </c>
      <c r="B21" s="4" t="inlineStr">
        <is>
          <t xml:space="preserve"> </t>
        </is>
      </c>
      <c r="C21" s="4" t="inlineStr">
        <is>
          <t xml:space="preserve"> </t>
        </is>
      </c>
    </row>
    <row r="22">
      <c r="A22" s="4" t="inlineStr">
        <is>
          <t>Fair Value, Inputs, Level 3 [Member] | Keyarch Acquisition Corporation [Member]</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Investment held in Trust Account</t>
        </is>
      </c>
      <c r="B24" s="4" t="inlineStr">
        <is>
          <t xml:space="preserve"> </t>
        </is>
      </c>
      <c r="C24"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CHEDULE OF RECONCILIATION OF CASH AND RESTRICTED DEPOSITS (Details) - USD ($) $ in Thousands</t>
        </is>
      </c>
      <c r="C1" s="2" t="inlineStr">
        <is>
          <t>Dec. 31, 2023</t>
        </is>
      </c>
      <c r="D1" s="2" t="inlineStr">
        <is>
          <t>Dec. 31, 2022</t>
        </is>
      </c>
    </row>
    <row r="2">
      <c r="A2" s="3" t="inlineStr">
        <is>
          <t>Cash and Cash Equivalents [Abstract]</t>
        </is>
      </c>
      <c r="C2" s="4" t="inlineStr">
        <is>
          <t xml:space="preserve"> </t>
        </is>
      </c>
      <c r="D2" s="4" t="inlineStr">
        <is>
          <t xml:space="preserve"> </t>
        </is>
      </c>
    </row>
    <row r="3">
      <c r="A3" s="4" t="inlineStr">
        <is>
          <t>Cash</t>
        </is>
      </c>
      <c r="C3" s="5" t="n">
        <v>6672</v>
      </c>
      <c r="D3" s="5" t="n">
        <v>20569</v>
      </c>
    </row>
    <row r="4">
      <c r="A4" s="4" t="inlineStr">
        <is>
          <t>Restricted deposits</t>
        </is>
      </c>
      <c r="B4" s="4" t="inlineStr">
        <is>
          <t>[1]</t>
        </is>
      </c>
      <c r="C4" s="4" t="inlineStr">
        <is>
          <t xml:space="preserve"> </t>
        </is>
      </c>
      <c r="D4" s="6" t="n">
        <v>224</v>
      </c>
    </row>
    <row r="5">
      <c r="A5" s="4" t="inlineStr">
        <is>
          <t>Total cash and restricted cash equivalent shown in the statement of cash flows</t>
        </is>
      </c>
      <c r="C5" s="5" t="n">
        <v>6672</v>
      </c>
      <c r="D5" s="5" t="n">
        <v>20793</v>
      </c>
    </row>
    <row r="6"/>
    <row r="7">
      <c r="A7" s="4" t="inlineStr">
        <is>
          <t>[1]As
    of December 31, 2022, the Company’s restricted deposits consisted of bank deposits that were denominated in New Israeli Shekel.
    Restricted deposits are presented at cost including accrued interest. These bank deposits are used as security for collateralizing
    the Company’s lease contracts.</t>
        </is>
      </c>
    </row>
  </sheetData>
  <mergeCells count="3">
    <mergeCell ref="A1:B1"/>
    <mergeCell ref="A6:C6"/>
    <mergeCell ref="A7:C7"/>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PREPAID EXPENSES AND OTHER CURRENT ASSETS (Details) - USD ($) $ in Thousands</t>
        </is>
      </c>
      <c r="B1" s="2" t="inlineStr">
        <is>
          <t>Dec. 31, 2023</t>
        </is>
      </c>
      <c r="C1" s="2" t="inlineStr">
        <is>
          <t>Dec. 31, 2022</t>
        </is>
      </c>
    </row>
    <row r="2">
      <c r="A2" s="3" t="inlineStr">
        <is>
          <t>Deferred Costs, Capitalized, Prepaid, and Other Assets Disclosure [Abstract]</t>
        </is>
      </c>
      <c r="B2" s="4" t="inlineStr">
        <is>
          <t xml:space="preserve"> </t>
        </is>
      </c>
      <c r="C2" s="4" t="inlineStr">
        <is>
          <t xml:space="preserve"> </t>
        </is>
      </c>
    </row>
    <row r="3">
      <c r="A3" s="4" t="inlineStr">
        <is>
          <t>Prepaid expenses</t>
        </is>
      </c>
      <c r="B3" s="5" t="n">
        <v>203</v>
      </c>
      <c r="C3" s="5" t="n">
        <v>66</v>
      </c>
    </row>
    <row r="4">
      <c r="A4" s="4" t="inlineStr">
        <is>
          <t>Institutions</t>
        </is>
      </c>
      <c r="B4" s="6" t="n">
        <v>117</v>
      </c>
      <c r="C4" s="6" t="n">
        <v>216</v>
      </c>
    </row>
    <row r="5">
      <c r="A5" s="4" t="inlineStr">
        <is>
          <t>Advances to suppliers</t>
        </is>
      </c>
      <c r="B5" s="6" t="n">
        <v>304</v>
      </c>
      <c r="C5" s="6" t="n">
        <v>16</v>
      </c>
    </row>
    <row r="6">
      <c r="A6" s="4" t="inlineStr">
        <is>
          <t>Other</t>
        </is>
      </c>
      <c r="B6" s="6" t="n">
        <v>128</v>
      </c>
      <c r="C6" s="6" t="n">
        <v>299</v>
      </c>
    </row>
    <row r="7">
      <c r="A7" s="4" t="inlineStr">
        <is>
          <t>Total</t>
        </is>
      </c>
      <c r="B7" s="5" t="n">
        <v>752</v>
      </c>
      <c r="C7" s="5" t="n">
        <v>597</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SCHEDULE OF INVENTORY (Details) - USD ($) $ in Thousands</t>
        </is>
      </c>
      <c r="B1" s="2" t="inlineStr">
        <is>
          <t>Dec. 31, 2023</t>
        </is>
      </c>
      <c r="C1" s="2" t="inlineStr">
        <is>
          <t>Dec. 31, 2022</t>
        </is>
      </c>
    </row>
    <row r="2">
      <c r="A2" s="3" t="inlineStr">
        <is>
          <t>Inventory Disclosure [Abstract]</t>
        </is>
      </c>
      <c r="B2" s="4" t="inlineStr">
        <is>
          <t xml:space="preserve"> </t>
        </is>
      </c>
      <c r="C2" s="4" t="inlineStr">
        <is>
          <t xml:space="preserve"> </t>
        </is>
      </c>
    </row>
    <row r="3">
      <c r="A3" s="4" t="inlineStr">
        <is>
          <t>Raw materials</t>
        </is>
      </c>
      <c r="B3" s="5" t="n">
        <v>955</v>
      </c>
      <c r="C3" s="5" t="n">
        <v>558</v>
      </c>
    </row>
    <row r="4">
      <c r="A4" s="4" t="inlineStr">
        <is>
          <t>Work in process</t>
        </is>
      </c>
      <c r="B4" s="6" t="n">
        <v>425</v>
      </c>
      <c r="C4" s="6" t="n">
        <v>904</v>
      </c>
    </row>
    <row r="5">
      <c r="A5" s="4" t="inlineStr">
        <is>
          <t>Finished goods</t>
        </is>
      </c>
      <c r="B5" s="6" t="n">
        <v>1468</v>
      </c>
      <c r="C5" s="6" t="n">
        <v>305</v>
      </c>
    </row>
    <row r="6">
      <c r="A6" s="4" t="inlineStr">
        <is>
          <t>Total</t>
        </is>
      </c>
      <c r="B6" s="5" t="n">
        <v>2848</v>
      </c>
      <c r="C6" s="5" t="n">
        <v>176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Consolidated Statements of Comprehensive Loss - USD ($) $ in Thousands</t>
        </is>
      </c>
      <c r="B1" s="2" t="inlineStr">
        <is>
          <t>12 Months Ended</t>
        </is>
      </c>
    </row>
    <row r="2">
      <c r="B2" s="2" t="inlineStr">
        <is>
          <t>Dec. 31, 2023</t>
        </is>
      </c>
      <c r="C2" s="2" t="inlineStr">
        <is>
          <t>Dec. 31, 2022</t>
        </is>
      </c>
      <c r="D2" s="2" t="inlineStr">
        <is>
          <t>Dec. 31, 2021</t>
        </is>
      </c>
    </row>
    <row r="3">
      <c r="A3" s="3" t="inlineStr">
        <is>
          <t>Income Statement [Abstract]</t>
        </is>
      </c>
      <c r="B3" s="4" t="inlineStr">
        <is>
          <t xml:space="preserve"> </t>
        </is>
      </c>
      <c r="C3" s="4" t="inlineStr">
        <is>
          <t xml:space="preserve"> </t>
        </is>
      </c>
      <c r="D3" s="4" t="inlineStr">
        <is>
          <t xml:space="preserve"> </t>
        </is>
      </c>
    </row>
    <row r="4">
      <c r="A4" s="4" t="inlineStr">
        <is>
          <t>Net Loss</t>
        </is>
      </c>
      <c r="B4" s="5" t="n">
        <v>-11755</v>
      </c>
      <c r="C4" s="5" t="n">
        <v>-7825</v>
      </c>
      <c r="D4" s="5" t="n">
        <v>-4581</v>
      </c>
    </row>
    <row r="5">
      <c r="A5" s="3" t="inlineStr">
        <is>
          <t>Other Comprehensive income (loss)</t>
        </is>
      </c>
      <c r="B5" s="4" t="inlineStr">
        <is>
          <t xml:space="preserve"> </t>
        </is>
      </c>
      <c r="C5" s="4" t="inlineStr">
        <is>
          <t xml:space="preserve"> </t>
        </is>
      </c>
      <c r="D5" s="4" t="inlineStr">
        <is>
          <t xml:space="preserve"> </t>
        </is>
      </c>
    </row>
    <row r="6">
      <c r="A6" s="4" t="inlineStr">
        <is>
          <t>Reporting currency translation gain (loss)</t>
        </is>
      </c>
      <c r="B6" s="6" t="n">
        <v>-819</v>
      </c>
      <c r="C6" s="6" t="n">
        <v>-1965</v>
      </c>
      <c r="D6" s="6" t="n">
        <v>370</v>
      </c>
    </row>
    <row r="7">
      <c r="A7" s="4" t="inlineStr">
        <is>
          <t>Total other comprehensive income (loss)</t>
        </is>
      </c>
      <c r="B7" s="6" t="n">
        <v>-819</v>
      </c>
      <c r="C7" s="6" t="n">
        <v>-1965</v>
      </c>
      <c r="D7" s="6" t="n">
        <v>370</v>
      </c>
    </row>
    <row r="8">
      <c r="A8" s="4" t="inlineStr">
        <is>
          <t>Total comprehensive loss</t>
        </is>
      </c>
      <c r="B8" s="5" t="n">
        <v>-12574</v>
      </c>
      <c r="C8" s="5" t="n">
        <v>-9790</v>
      </c>
      <c r="D8" s="5" t="n">
        <v>-4211</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INVENTORY (Details Narrative) - USD ($) $ in Thousands</t>
        </is>
      </c>
      <c r="B1" s="2" t="inlineStr">
        <is>
          <t>12 Months Ended</t>
        </is>
      </c>
    </row>
    <row r="2">
      <c r="B2" s="2" t="inlineStr">
        <is>
          <t>Dec. 31, 2023</t>
        </is>
      </c>
      <c r="C2" s="2" t="inlineStr">
        <is>
          <t>Dec. 31, 2022</t>
        </is>
      </c>
    </row>
    <row r="3">
      <c r="A3" s="3" t="inlineStr">
        <is>
          <t>Inventory [Line Items]</t>
        </is>
      </c>
      <c r="B3" s="4" t="inlineStr">
        <is>
          <t xml:space="preserve"> </t>
        </is>
      </c>
      <c r="C3" s="4" t="inlineStr">
        <is>
          <t xml:space="preserve"> </t>
        </is>
      </c>
    </row>
    <row r="4">
      <c r="A4" s="4" t="inlineStr">
        <is>
          <t>Inventory write off</t>
        </is>
      </c>
      <c r="B4" s="5" t="n">
        <v>1123</v>
      </c>
      <c r="C4" s="5" t="n">
        <v>178</v>
      </c>
    </row>
    <row r="5">
      <c r="A5" s="4" t="inlineStr">
        <is>
          <t>Raw Materials [Member]</t>
        </is>
      </c>
      <c r="B5" s="4" t="inlineStr">
        <is>
          <t xml:space="preserve"> </t>
        </is>
      </c>
      <c r="C5" s="4" t="inlineStr">
        <is>
          <t xml:space="preserve"> </t>
        </is>
      </c>
    </row>
    <row r="6">
      <c r="A6" s="3" t="inlineStr">
        <is>
          <t>Inventory [Line Items]</t>
        </is>
      </c>
      <c r="B6" s="4" t="inlineStr">
        <is>
          <t xml:space="preserve"> </t>
        </is>
      </c>
      <c r="C6" s="4" t="inlineStr">
        <is>
          <t xml:space="preserve"> </t>
        </is>
      </c>
    </row>
    <row r="7">
      <c r="A7" s="4" t="inlineStr">
        <is>
          <t>Inventory write off</t>
        </is>
      </c>
      <c r="B7" s="5" t="n">
        <v>144</v>
      </c>
      <c r="C7" s="4" t="inlineStr">
        <is>
          <t xml:space="preserve"> </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SCHEDULE OF PROPERTY AND EQUIPMENT (Details) - USD ($) $ in Thousand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Property plant and equipment gross</t>
        </is>
      </c>
      <c r="B3" s="5" t="n">
        <v>2184</v>
      </c>
      <c r="C3" s="5" t="n">
        <v>1080</v>
      </c>
    </row>
    <row r="4">
      <c r="A4" s="4" t="inlineStr">
        <is>
          <t>Accumulated depreciation:</t>
        </is>
      </c>
      <c r="B4" s="6" t="n">
        <v>-591</v>
      </c>
      <c r="C4" s="6" t="n">
        <v>-357</v>
      </c>
    </row>
    <row r="5">
      <c r="A5" s="4" t="inlineStr">
        <is>
          <t>Depreciated cost</t>
        </is>
      </c>
      <c r="B5" s="6" t="n">
        <v>1593</v>
      </c>
      <c r="C5" s="6" t="n">
        <v>723</v>
      </c>
    </row>
    <row r="6">
      <c r="A6" s="4" t="inlineStr">
        <is>
          <t>Computer 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6" t="n">
        <v>254</v>
      </c>
      <c r="C8" s="6" t="n">
        <v>115</v>
      </c>
    </row>
    <row r="9">
      <c r="A9" s="4" t="inlineStr">
        <is>
          <t>Office Equipment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6" t="n">
        <v>170</v>
      </c>
      <c r="C11" s="6" t="n">
        <v>163</v>
      </c>
    </row>
    <row r="12">
      <c r="A12" s="4" t="inlineStr">
        <is>
          <t>Machinery and Equipment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gross</t>
        </is>
      </c>
      <c r="B14" s="6" t="n">
        <v>652</v>
      </c>
      <c r="C14" s="6" t="n">
        <v>550</v>
      </c>
    </row>
    <row r="15">
      <c r="A15" s="4" t="inlineStr">
        <is>
          <t>Leasehold Improvements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 gross</t>
        </is>
      </c>
      <c r="B17" s="6" t="n">
        <v>264</v>
      </c>
      <c r="C17" s="6" t="n">
        <v>252</v>
      </c>
    </row>
    <row r="18">
      <c r="A18" s="4" t="inlineStr">
        <is>
          <t>Energy Equipment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plant and equipment gross</t>
        </is>
      </c>
      <c r="B20" s="5" t="n">
        <v>844</v>
      </c>
      <c r="C20"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PROPERTY AND EQUIPMENT (Details Narrative) - USD ($) $ in Thousands</t>
        </is>
      </c>
      <c r="B1" s="2" t="inlineStr">
        <is>
          <t>12 Months Ended</t>
        </is>
      </c>
    </row>
    <row r="2">
      <c r="B2" s="2" t="inlineStr">
        <is>
          <t>Dec. 31, 2023</t>
        </is>
      </c>
      <c r="C2" s="2" t="inlineStr">
        <is>
          <t>Dec. 31, 2022</t>
        </is>
      </c>
      <c r="D2" s="2" t="inlineStr">
        <is>
          <t>Dec. 31, 2021</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expenses</t>
        </is>
      </c>
      <c r="B4" s="5" t="n">
        <v>239</v>
      </c>
      <c r="C4" s="5" t="n">
        <v>131</v>
      </c>
      <c r="D4" s="5" t="n">
        <v>44</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OTHER PAYABLES AND ACCRUED EXPENSES (Details) - USD ($) $ in Thousands</t>
        </is>
      </c>
      <c r="B1" s="2" t="inlineStr">
        <is>
          <t>Dec. 31, 2023</t>
        </is>
      </c>
      <c r="C1" s="2" t="inlineStr">
        <is>
          <t>Dec. 31, 2022</t>
        </is>
      </c>
    </row>
    <row r="2">
      <c r="A2" s="3" t="inlineStr">
        <is>
          <t>Payables and Accruals [Abstract]</t>
        </is>
      </c>
      <c r="B2" s="4" t="inlineStr">
        <is>
          <t xml:space="preserve"> </t>
        </is>
      </c>
      <c r="C2" s="4" t="inlineStr">
        <is>
          <t xml:space="preserve"> </t>
        </is>
      </c>
    </row>
    <row r="3">
      <c r="A3" s="4" t="inlineStr">
        <is>
          <t>Accrued expenses</t>
        </is>
      </c>
      <c r="B3" s="5" t="n">
        <v>975</v>
      </c>
      <c r="C3" s="5" t="n">
        <v>252</v>
      </c>
    </row>
    <row r="4">
      <c r="A4" s="4" t="inlineStr">
        <is>
          <t>Grants in advance</t>
        </is>
      </c>
      <c r="B4" s="6" t="n">
        <v>268</v>
      </c>
      <c r="C4" s="6" t="n">
        <v>90</v>
      </c>
    </row>
    <row r="5">
      <c r="A5" s="4" t="inlineStr">
        <is>
          <t>Others</t>
        </is>
      </c>
      <c r="B5" s="6" t="n">
        <v>144</v>
      </c>
      <c r="C5" s="6" t="n">
        <v>10</v>
      </c>
    </row>
    <row r="6">
      <c r="A6" s="4" t="inlineStr">
        <is>
          <t>Other payables and accrued expenses</t>
        </is>
      </c>
      <c r="B6" s="5" t="n">
        <v>1387</v>
      </c>
      <c r="C6" s="5" t="n">
        <v>352</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SCHEDULE OF OPERATING LEASE COST (Details) - USD ($) $ in Thousands</t>
        </is>
      </c>
      <c r="B1" s="2" t="inlineStr">
        <is>
          <t>12 Months Ended</t>
        </is>
      </c>
    </row>
    <row r="2">
      <c r="B2" s="2" t="inlineStr">
        <is>
          <t>Dec. 31, 2023</t>
        </is>
      </c>
      <c r="C2" s="2" t="inlineStr">
        <is>
          <t>Dec. 31, 2022</t>
        </is>
      </c>
      <c r="D2" s="2" t="inlineStr">
        <is>
          <t>Dec. 31, 2021</t>
        </is>
      </c>
    </row>
    <row r="3">
      <c r="A3" s="3" t="inlineStr">
        <is>
          <t>Operating Leases</t>
        </is>
      </c>
      <c r="B3" s="4" t="inlineStr">
        <is>
          <t xml:space="preserve"> </t>
        </is>
      </c>
      <c r="C3" s="4" t="inlineStr">
        <is>
          <t xml:space="preserve"> </t>
        </is>
      </c>
      <c r="D3" s="4" t="inlineStr">
        <is>
          <t xml:space="preserve"> </t>
        </is>
      </c>
    </row>
    <row r="4">
      <c r="A4" s="4" t="inlineStr">
        <is>
          <t>Operating lease cost</t>
        </is>
      </c>
      <c r="B4" s="5" t="n">
        <v>781</v>
      </c>
      <c r="C4" s="5" t="n">
        <v>760</v>
      </c>
      <c r="D4" s="5" t="n">
        <v>209</v>
      </c>
    </row>
    <row r="5">
      <c r="A5" s="4" t="inlineStr">
        <is>
          <t>Short term lease costs</t>
        </is>
      </c>
      <c r="B5" s="6" t="n">
        <v>18</v>
      </c>
      <c r="C5" s="6" t="n">
        <v>14</v>
      </c>
      <c r="D5" s="4" t="inlineStr">
        <is>
          <t xml:space="preserve"> </t>
        </is>
      </c>
    </row>
    <row r="6">
      <c r="A6" s="4" t="inlineStr">
        <is>
          <t>Total lease costs</t>
        </is>
      </c>
      <c r="B6" s="5" t="n">
        <v>799</v>
      </c>
      <c r="C6" s="5" t="n">
        <v>774</v>
      </c>
      <c r="D6" s="5" t="n">
        <v>209</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CASH FLOW AND OTHER INFORMATION RELATED TO OPERATING LEASES (Details) - USD ($) $ in Thousands</t>
        </is>
      </c>
      <c r="B1" s="2" t="inlineStr">
        <is>
          <t>12 Months Ended</t>
        </is>
      </c>
    </row>
    <row r="2">
      <c r="B2" s="2" t="inlineStr">
        <is>
          <t>Dec. 31, 2023</t>
        </is>
      </c>
      <c r="C2" s="2" t="inlineStr">
        <is>
          <t>Dec. 31, 2022</t>
        </is>
      </c>
      <c r="D2" s="2" t="inlineStr">
        <is>
          <t>Dec. 31, 2021</t>
        </is>
      </c>
    </row>
    <row r="3">
      <c r="A3" s="3" t="inlineStr">
        <is>
          <t>Operating Leases</t>
        </is>
      </c>
      <c r="B3" s="4" t="inlineStr">
        <is>
          <t xml:space="preserve"> </t>
        </is>
      </c>
      <c r="C3" s="4" t="inlineStr">
        <is>
          <t xml:space="preserve"> </t>
        </is>
      </c>
      <c r="D3" s="4" t="inlineStr">
        <is>
          <t xml:space="preserve"> </t>
        </is>
      </c>
    </row>
    <row r="4">
      <c r="A4" s="4" t="inlineStr">
        <is>
          <t>Cash paid for amounts included in the measurement of lease liabilities</t>
        </is>
      </c>
      <c r="B4" s="5" t="n">
        <v>443</v>
      </c>
      <c r="C4" s="5" t="n">
        <v>250</v>
      </c>
      <c r="D4" s="5" t="n">
        <v>106</v>
      </c>
    </row>
    <row r="5">
      <c r="A5" s="4" t="inlineStr">
        <is>
          <t>Right-of-use assets obtained in exchange for new operating lease liabilities</t>
        </is>
      </c>
      <c r="B5" s="5" t="n">
        <v>108</v>
      </c>
      <c r="C5" s="5" t="n">
        <v>319</v>
      </c>
      <c r="D5" s="5" t="n">
        <v>1496</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26" customWidth="1" min="2" max="2"/>
    <col width="25" customWidth="1" min="3" max="3"/>
  </cols>
  <sheetData>
    <row r="1">
      <c r="A1" s="1" t="inlineStr">
        <is>
          <t>SCHEDULE OF OTHER INFORMATION RELATED TO OPERATING LEASES (Details)</t>
        </is>
      </c>
      <c r="B1" s="2" t="inlineStr">
        <is>
          <t>Dec. 31, 2023</t>
        </is>
      </c>
      <c r="C1" s="2" t="inlineStr">
        <is>
          <t>Dec. 31, 2022</t>
        </is>
      </c>
    </row>
    <row r="2">
      <c r="A2" s="3" t="inlineStr">
        <is>
          <t>Operating Leases</t>
        </is>
      </c>
      <c r="B2" s="4" t="inlineStr">
        <is>
          <t xml:space="preserve"> </t>
        </is>
      </c>
      <c r="C2" s="4" t="inlineStr">
        <is>
          <t xml:space="preserve"> </t>
        </is>
      </c>
    </row>
    <row r="3">
      <c r="A3" s="4" t="inlineStr">
        <is>
          <t>Weighted-average remaining lease term</t>
        </is>
      </c>
      <c r="B3" s="4" t="inlineStr">
        <is>
          <t>3 years 10 months 24 days</t>
        </is>
      </c>
      <c r="C3" s="4" t="inlineStr">
        <is>
          <t>4 years 8 months 12 days</t>
        </is>
      </c>
    </row>
    <row r="4">
      <c r="A4" s="4" t="inlineStr">
        <is>
          <t>Weighted-average discount rate</t>
        </is>
      </c>
      <c r="B4" s="13" t="n">
        <v>0.1288</v>
      </c>
      <c r="C4" s="13" t="n">
        <v>0.1227</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2" customWidth="1" min="1" max="1"/>
    <col width="22" customWidth="1" min="2" max="2"/>
  </cols>
  <sheetData>
    <row r="1">
      <c r="A1" s="1" t="inlineStr">
        <is>
          <t>SCHEDULE OF PRESENT VALUE OF LEASE LIABILITIES (Details) $ in Thousands</t>
        </is>
      </c>
      <c r="B1" s="2" t="inlineStr">
        <is>
          <t>Dec. 31, 2023 USD ($)</t>
        </is>
      </c>
    </row>
    <row r="2">
      <c r="A2" s="3" t="inlineStr">
        <is>
          <t>Operating Leases</t>
        </is>
      </c>
      <c r="B2" s="4" t="inlineStr">
        <is>
          <t xml:space="preserve"> </t>
        </is>
      </c>
    </row>
    <row r="3">
      <c r="A3" s="4" t="inlineStr">
        <is>
          <t>2024</t>
        </is>
      </c>
      <c r="B3" s="5" t="n">
        <v>415</v>
      </c>
    </row>
    <row r="4">
      <c r="A4" s="4" t="inlineStr">
        <is>
          <t>2025</t>
        </is>
      </c>
      <c r="B4" s="6" t="n">
        <v>404</v>
      </c>
    </row>
    <row r="5">
      <c r="A5" s="4" t="inlineStr">
        <is>
          <t>2026</t>
        </is>
      </c>
      <c r="B5" s="6" t="n">
        <v>390</v>
      </c>
    </row>
    <row r="6">
      <c r="A6" s="4" t="inlineStr">
        <is>
          <t>2027</t>
        </is>
      </c>
      <c r="B6" s="6" t="n">
        <v>309</v>
      </c>
    </row>
    <row r="7">
      <c r="A7" s="4" t="inlineStr">
        <is>
          <t>Total operating lease payments</t>
        </is>
      </c>
      <c r="B7" s="6" t="n">
        <v>1518</v>
      </c>
    </row>
    <row r="8">
      <c r="A8" s="4" t="inlineStr">
        <is>
          <t>Less: imputed interest</t>
        </is>
      </c>
      <c r="B8" s="6" t="n">
        <v>-174</v>
      </c>
    </row>
    <row r="9">
      <c r="A9" s="4" t="inlineStr">
        <is>
          <t>Present value of lease liabilities</t>
        </is>
      </c>
      <c r="B9" s="5" t="n">
        <v>1344</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OPERATING LEASES (Details Narrative)</t>
        </is>
      </c>
      <c r="B1" s="2" t="inlineStr">
        <is>
          <t>12 Months Ended</t>
        </is>
      </c>
    </row>
    <row r="2">
      <c r="B2" s="2" t="inlineStr">
        <is>
          <t>Dec. 31, 2023</t>
        </is>
      </c>
    </row>
    <row r="3">
      <c r="A3" s="3" t="inlineStr">
        <is>
          <t>Collaborative Arrangement and Arrangement Other than Collaborative [Line Items]</t>
        </is>
      </c>
      <c r="B3" s="4" t="inlineStr">
        <is>
          <t xml:space="preserve"> </t>
        </is>
      </c>
    </row>
    <row r="4">
      <c r="A4" s="4" t="inlineStr">
        <is>
          <t>Parking spaces for periods</t>
        </is>
      </c>
      <c r="B4" s="4" t="inlineStr">
        <is>
          <t>12 months</t>
        </is>
      </c>
    </row>
    <row r="5">
      <c r="A5" s="4" t="inlineStr">
        <is>
          <t>Lease Agreement [Member]</t>
        </is>
      </c>
      <c r="B5" s="4" t="inlineStr">
        <is>
          <t xml:space="preserve"> </t>
        </is>
      </c>
    </row>
    <row r="6">
      <c r="A6" s="3" t="inlineStr">
        <is>
          <t>Collaborative Arrangement and Arrangement Other than Collaborative [Line Items]</t>
        </is>
      </c>
      <c r="B6" s="4" t="inlineStr">
        <is>
          <t xml:space="preserve"> </t>
        </is>
      </c>
    </row>
    <row r="7">
      <c r="A7" s="4" t="inlineStr">
        <is>
          <t>Option to extend, term</t>
        </is>
      </c>
      <c r="B7" s="4" t="inlineStr">
        <is>
          <t>3 years</t>
        </is>
      </c>
    </row>
    <row r="8">
      <c r="A8" s="4" t="inlineStr">
        <is>
          <t>Annual rental payments percentage</t>
        </is>
      </c>
      <c r="B8" s="11" t="n">
        <v>0.03</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I48"/>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 width="14" customWidth="1" min="5" max="5"/>
    <col width="80" customWidth="1" min="6" max="6"/>
    <col width="14" customWidth="1" min="7" max="7"/>
    <col width="14" customWidth="1" min="8" max="8"/>
    <col width="14" customWidth="1" min="9" max="9"/>
  </cols>
  <sheetData>
    <row r="1">
      <c r="A1" s="1" t="inlineStr">
        <is>
          <t>COMMITMENTS AND CONTINGENCIES (Details Narrative) - USD ($)</t>
        </is>
      </c>
      <c r="F1" s="2" t="inlineStr">
        <is>
          <t>12 Months Ended</t>
        </is>
      </c>
    </row>
    <row r="2">
      <c r="B2" s="2" t="inlineStr">
        <is>
          <t>Jul. 20, 2023</t>
        </is>
      </c>
      <c r="C2" s="2" t="inlineStr">
        <is>
          <t>Feb. 08, 2022</t>
        </is>
      </c>
      <c r="D2" s="2" t="inlineStr">
        <is>
          <t>Jan. 27, 2022</t>
        </is>
      </c>
      <c r="E2" s="2" t="inlineStr">
        <is>
          <t>Jan. 24, 2022</t>
        </is>
      </c>
      <c r="F2" s="2" t="inlineStr">
        <is>
          <t>Dec. 31, 2023</t>
        </is>
      </c>
      <c r="G2" s="2" t="inlineStr">
        <is>
          <t>Dec. 31, 2022</t>
        </is>
      </c>
      <c r="H2" s="2" t="inlineStr">
        <is>
          <t>Dec. 31, 2021</t>
        </is>
      </c>
      <c r="I2" s="2" t="inlineStr">
        <is>
          <t>Mar. 31, 2022</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ntingency liability</t>
        </is>
      </c>
      <c r="B4" s="4" t="inlineStr">
        <is>
          <t xml:space="preserve"> </t>
        </is>
      </c>
      <c r="C4" s="4" t="inlineStr">
        <is>
          <t xml:space="preserve"> </t>
        </is>
      </c>
      <c r="D4" s="4" t="inlineStr">
        <is>
          <t xml:space="preserve"> </t>
        </is>
      </c>
      <c r="E4" s="4" t="inlineStr">
        <is>
          <t xml:space="preserve"> </t>
        </is>
      </c>
      <c r="F4" s="5" t="n">
        <v>2000000</v>
      </c>
      <c r="G4" s="5" t="n">
        <v>1300000</v>
      </c>
      <c r="H4" s="4" t="inlineStr">
        <is>
          <t xml:space="preserve"> </t>
        </is>
      </c>
      <c r="I4" s="4" t="inlineStr">
        <is>
          <t xml:space="preserve"> </t>
        </is>
      </c>
    </row>
    <row r="5">
      <c r="A5" s="4" t="inlineStr">
        <is>
          <t>Contingent received</t>
        </is>
      </c>
      <c r="B5" s="4" t="inlineStr">
        <is>
          <t xml:space="preserve"> </t>
        </is>
      </c>
      <c r="C5" s="4" t="inlineStr">
        <is>
          <t xml:space="preserve"> </t>
        </is>
      </c>
      <c r="D5" s="4" t="inlineStr">
        <is>
          <t xml:space="preserve"> </t>
        </is>
      </c>
      <c r="E5" s="4" t="inlineStr">
        <is>
          <t xml:space="preserve"> </t>
        </is>
      </c>
      <c r="F5" s="5" t="n">
        <v>300000</v>
      </c>
      <c r="G5" s="6" t="n">
        <v>0</v>
      </c>
      <c r="H5" s="5" t="n">
        <v>100000</v>
      </c>
      <c r="I5" s="4" t="inlineStr">
        <is>
          <t xml:space="preserve"> </t>
        </is>
      </c>
    </row>
    <row r="6">
      <c r="A6" s="4" t="inlineStr">
        <is>
          <t>Royalty interest rate description</t>
        </is>
      </c>
      <c r="B6" s="4" t="inlineStr">
        <is>
          <t xml:space="preserve"> </t>
        </is>
      </c>
      <c r="C6" s="4" t="inlineStr">
        <is>
          <t xml:space="preserve"> </t>
        </is>
      </c>
      <c r="D6" s="4" t="inlineStr">
        <is>
          <t xml:space="preserve"> </t>
        </is>
      </c>
      <c r="E6" s="4" t="inlineStr">
        <is>
          <t xml:space="preserve"> </t>
        </is>
      </c>
      <c r="F6" s="4" t="inlineStr">
        <is>
          <t>The Company is committed
to pay royalties to the Israeli Government at a rate of 3% to 5% of the sales of its product, up to 100% of the amount of the grants
received plus Annual Interest for a File, as such term is defined under the IIA’s rules and guidelines</t>
        </is>
      </c>
      <c r="G6" s="4" t="inlineStr">
        <is>
          <t xml:space="preserve"> </t>
        </is>
      </c>
      <c r="H6" s="4" t="inlineStr">
        <is>
          <t xml:space="preserve"> </t>
        </is>
      </c>
      <c r="I6" s="4" t="inlineStr">
        <is>
          <t xml:space="preserve"> </t>
        </is>
      </c>
    </row>
    <row r="7">
      <c r="A7" s="4" t="inlineStr">
        <is>
          <t>Development costs</t>
        </is>
      </c>
      <c r="B7" s="4" t="inlineStr">
        <is>
          <t xml:space="preserve"> </t>
        </is>
      </c>
      <c r="C7" s="4" t="inlineStr">
        <is>
          <t xml:space="preserve"> </t>
        </is>
      </c>
      <c r="D7" s="4" t="inlineStr">
        <is>
          <t xml:space="preserve"> </t>
        </is>
      </c>
      <c r="E7" s="4" t="inlineStr">
        <is>
          <t xml:space="preserve"> </t>
        </is>
      </c>
      <c r="F7" s="11" t="n">
        <v>0.5</v>
      </c>
      <c r="G7" s="4" t="inlineStr">
        <is>
          <t xml:space="preserve"> </t>
        </is>
      </c>
      <c r="H7" s="4" t="inlineStr">
        <is>
          <t xml:space="preserve"> </t>
        </is>
      </c>
      <c r="I7" s="4" t="inlineStr">
        <is>
          <t xml:space="preserve"> </t>
        </is>
      </c>
    </row>
    <row r="8">
      <c r="A8" s="4" t="inlineStr">
        <is>
          <t>Contingent of amount other receivables</t>
        </is>
      </c>
      <c r="B8" s="4" t="inlineStr">
        <is>
          <t xml:space="preserve"> </t>
        </is>
      </c>
      <c r="C8" s="4" t="inlineStr">
        <is>
          <t xml:space="preserve"> </t>
        </is>
      </c>
      <c r="D8" s="4" t="inlineStr">
        <is>
          <t xml:space="preserve"> </t>
        </is>
      </c>
      <c r="E8" s="4" t="inlineStr">
        <is>
          <t xml:space="preserve"> </t>
        </is>
      </c>
      <c r="F8" s="4" t="inlineStr">
        <is>
          <t xml:space="preserve"> </t>
        </is>
      </c>
      <c r="G8" s="6" t="n">
        <v>300000</v>
      </c>
      <c r="H8" s="4" t="inlineStr">
        <is>
          <t xml:space="preserve"> </t>
        </is>
      </c>
      <c r="I8" s="4" t="inlineStr">
        <is>
          <t xml:space="preserve"> </t>
        </is>
      </c>
    </row>
    <row r="9">
      <c r="A9" s="4" t="inlineStr">
        <is>
          <t>Inventory purchase commitment loss</t>
        </is>
      </c>
      <c r="B9" s="4" t="inlineStr">
        <is>
          <t xml:space="preserve"> </t>
        </is>
      </c>
      <c r="C9" s="4" t="inlineStr">
        <is>
          <t xml:space="preserve"> </t>
        </is>
      </c>
      <c r="D9" s="4" t="inlineStr">
        <is>
          <t xml:space="preserve"> </t>
        </is>
      </c>
      <c r="E9" s="4" t="inlineStr">
        <is>
          <t xml:space="preserve"> </t>
        </is>
      </c>
      <c r="F9" s="5" t="n">
        <v>23000</v>
      </c>
      <c r="G9" s="4" t="inlineStr">
        <is>
          <t xml:space="preserve"> </t>
        </is>
      </c>
      <c r="H9" s="4" t="inlineStr">
        <is>
          <t xml:space="preserve"> </t>
        </is>
      </c>
      <c r="I9" s="4" t="inlineStr">
        <is>
          <t xml:space="preserve"> </t>
        </is>
      </c>
    </row>
    <row r="10">
      <c r="A10" s="4" t="inlineStr">
        <is>
          <t>Contingent research and development</t>
        </is>
      </c>
      <c r="B10" s="4" t="inlineStr">
        <is>
          <t xml:space="preserve"> </t>
        </is>
      </c>
      <c r="C10" s="4" t="inlineStr">
        <is>
          <t xml:space="preserve"> </t>
        </is>
      </c>
      <c r="D10" s="4" t="inlineStr">
        <is>
          <t xml:space="preserve"> </t>
        </is>
      </c>
      <c r="E10" s="4" t="inlineStr">
        <is>
          <t xml:space="preserve"> </t>
        </is>
      </c>
      <c r="F10" s="5" t="n">
        <v>382000</v>
      </c>
      <c r="G10" s="6" t="n">
        <v>359000</v>
      </c>
      <c r="H10" s="6" t="n">
        <v>189000</v>
      </c>
      <c r="I10" s="4" t="inlineStr">
        <is>
          <t xml:space="preserve"> </t>
        </is>
      </c>
    </row>
    <row r="11">
      <c r="A11" s="4" t="inlineStr">
        <is>
          <t>Payment of royalty percentage sales</t>
        </is>
      </c>
      <c r="B11" s="4" t="inlineStr">
        <is>
          <t xml:space="preserve"> </t>
        </is>
      </c>
      <c r="C11" s="4" t="inlineStr">
        <is>
          <t xml:space="preserve"> </t>
        </is>
      </c>
      <c r="D11" s="4" t="inlineStr">
        <is>
          <t xml:space="preserve"> </t>
        </is>
      </c>
      <c r="E11" s="4" t="inlineStr">
        <is>
          <t xml:space="preserve"> </t>
        </is>
      </c>
      <c r="F11" s="11" t="n">
        <v>0.5</v>
      </c>
      <c r="G11" s="4" t="inlineStr">
        <is>
          <t xml:space="preserve"> </t>
        </is>
      </c>
      <c r="H11" s="4" t="inlineStr">
        <is>
          <t xml:space="preserve"> </t>
        </is>
      </c>
      <c r="I11" s="4" t="inlineStr">
        <is>
          <t xml:space="preserve"> </t>
        </is>
      </c>
    </row>
    <row r="12">
      <c r="A12" s="4" t="inlineStr">
        <is>
          <t>Payment of royalty percentage agreement sales</t>
        </is>
      </c>
      <c r="B12" s="4" t="inlineStr">
        <is>
          <t xml:space="preserve"> </t>
        </is>
      </c>
      <c r="C12" s="4" t="inlineStr">
        <is>
          <t xml:space="preserve"> </t>
        </is>
      </c>
      <c r="D12" s="4" t="inlineStr">
        <is>
          <t xml:space="preserve"> </t>
        </is>
      </c>
      <c r="E12" s="4" t="inlineStr">
        <is>
          <t xml:space="preserve"> </t>
        </is>
      </c>
      <c r="F12" s="11" t="n">
        <v>0.05</v>
      </c>
      <c r="G12" s="4" t="inlineStr">
        <is>
          <t xml:space="preserve"> </t>
        </is>
      </c>
      <c r="H12" s="4" t="inlineStr">
        <is>
          <t xml:space="preserve"> </t>
        </is>
      </c>
      <c r="I12" s="4" t="inlineStr">
        <is>
          <t xml:space="preserve"> </t>
        </is>
      </c>
    </row>
    <row r="13">
      <c r="A13" s="4" t="inlineStr">
        <is>
          <t>Payment of grant amount interest</t>
        </is>
      </c>
      <c r="B13" s="4" t="inlineStr">
        <is>
          <t xml:space="preserve"> </t>
        </is>
      </c>
      <c r="C13" s="4" t="inlineStr">
        <is>
          <t xml:space="preserve"> </t>
        </is>
      </c>
      <c r="D13" s="4" t="inlineStr">
        <is>
          <t xml:space="preserve"> </t>
        </is>
      </c>
      <c r="E13" s="4" t="inlineStr">
        <is>
          <t xml:space="preserve"> </t>
        </is>
      </c>
      <c r="F13" s="11" t="n">
        <v>0.4</v>
      </c>
      <c r="G13" s="4" t="inlineStr">
        <is>
          <t xml:space="preserve"> </t>
        </is>
      </c>
      <c r="H13" s="4" t="inlineStr">
        <is>
          <t xml:space="preserve"> </t>
        </is>
      </c>
      <c r="I13" s="4" t="inlineStr">
        <is>
          <t xml:space="preserve"> </t>
        </is>
      </c>
    </row>
    <row r="14">
      <c r="A14" s="4" t="inlineStr">
        <is>
          <t>Collaborative grants payment</t>
        </is>
      </c>
      <c r="B14" s="4" t="inlineStr">
        <is>
          <t xml:space="preserve"> </t>
        </is>
      </c>
      <c r="C14" s="4" t="inlineStr">
        <is>
          <t xml:space="preserve"> </t>
        </is>
      </c>
      <c r="D14" s="4" t="inlineStr">
        <is>
          <t xml:space="preserve"> </t>
        </is>
      </c>
      <c r="E14" s="4" t="inlineStr">
        <is>
          <t xml:space="preserve"> </t>
        </is>
      </c>
      <c r="F14" s="5" t="n">
        <v>300000</v>
      </c>
      <c r="G14" s="4" t="inlineStr">
        <is>
          <t xml:space="preserve"> </t>
        </is>
      </c>
      <c r="H14" s="4" t="inlineStr">
        <is>
          <t xml:space="preserve"> </t>
        </is>
      </c>
      <c r="I14" s="4" t="inlineStr">
        <is>
          <t xml:space="preserve"> </t>
        </is>
      </c>
    </row>
    <row r="15">
      <c r="A15" s="4" t="inlineStr">
        <is>
          <t>Payments for fund</t>
        </is>
      </c>
      <c r="B15" s="4" t="inlineStr">
        <is>
          <t xml:space="preserve"> </t>
        </is>
      </c>
      <c r="C15" s="4" t="inlineStr">
        <is>
          <t xml:space="preserve"> </t>
        </is>
      </c>
      <c r="D15" s="4" t="inlineStr">
        <is>
          <t xml:space="preserve"> </t>
        </is>
      </c>
      <c r="E15" s="4" t="inlineStr">
        <is>
          <t xml:space="preserve"> </t>
        </is>
      </c>
      <c r="F15" s="6" t="n">
        <v>900000</v>
      </c>
      <c r="G15" s="4" t="inlineStr">
        <is>
          <t xml:space="preserve"> </t>
        </is>
      </c>
      <c r="H15" s="4" t="inlineStr">
        <is>
          <t xml:space="preserve"> </t>
        </is>
      </c>
      <c r="I15" s="4" t="inlineStr">
        <is>
          <t xml:space="preserve"> </t>
        </is>
      </c>
    </row>
    <row r="16">
      <c r="A16" s="4" t="inlineStr">
        <is>
          <t>Collaborative assets acquisition</t>
        </is>
      </c>
      <c r="B16" s="4" t="inlineStr">
        <is>
          <t xml:space="preserve"> </t>
        </is>
      </c>
      <c r="C16" s="4" t="inlineStr">
        <is>
          <t xml:space="preserve"> </t>
        </is>
      </c>
      <c r="D16" s="4" t="inlineStr">
        <is>
          <t xml:space="preserve"> </t>
        </is>
      </c>
      <c r="E16" s="4" t="inlineStr">
        <is>
          <t xml:space="preserve"> </t>
        </is>
      </c>
      <c r="F16" s="5" t="n">
        <v>500000</v>
      </c>
      <c r="G16" s="4" t="inlineStr">
        <is>
          <t xml:space="preserve"> </t>
        </is>
      </c>
      <c r="H16" s="4" t="inlineStr">
        <is>
          <t xml:space="preserve"> </t>
        </is>
      </c>
      <c r="I16" s="4" t="inlineStr">
        <is>
          <t xml:space="preserve"> </t>
        </is>
      </c>
    </row>
    <row r="17">
      <c r="A17" s="4" t="inlineStr">
        <is>
          <t>Price per uni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8" t="n">
        <v>8.74</v>
      </c>
    </row>
    <row r="18">
      <c r="A18" s="4" t="inlineStr">
        <is>
          <t>Keyarch Acquisition Corporation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Loss Contingenc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Additional units</t>
        </is>
      </c>
      <c r="B20" s="4" t="inlineStr">
        <is>
          <t xml:space="preserve"> </t>
        </is>
      </c>
      <c r="C20" s="4" t="inlineStr">
        <is>
          <t xml:space="preserve"> </t>
        </is>
      </c>
      <c r="D20" s="4" t="inlineStr">
        <is>
          <t xml:space="preserve"> </t>
        </is>
      </c>
      <c r="E20" s="6" t="n">
        <v>1500000</v>
      </c>
      <c r="F20" s="4" t="inlineStr">
        <is>
          <t xml:space="preserve"> </t>
        </is>
      </c>
      <c r="G20" s="4" t="inlineStr">
        <is>
          <t xml:space="preserve"> </t>
        </is>
      </c>
      <c r="H20" s="4" t="inlineStr">
        <is>
          <t xml:space="preserve"> </t>
        </is>
      </c>
      <c r="I20" s="4" t="inlineStr">
        <is>
          <t xml:space="preserve"> </t>
        </is>
      </c>
    </row>
    <row r="21">
      <c r="A21" s="4" t="inlineStr">
        <is>
          <t>Additional purchased units</t>
        </is>
      </c>
      <c r="B21" s="6" t="n">
        <v>9122682</v>
      </c>
      <c r="C21" s="4" t="inlineStr">
        <is>
          <t xml:space="preserve"> </t>
        </is>
      </c>
      <c r="D21" s="4" t="inlineStr">
        <is>
          <t xml:space="preserve"> </t>
        </is>
      </c>
      <c r="E21" s="4" t="inlineStr">
        <is>
          <t xml:space="preserve"> </t>
        </is>
      </c>
      <c r="F21" s="6" t="n">
        <v>9122682</v>
      </c>
      <c r="G21" s="4" t="inlineStr">
        <is>
          <t xml:space="preserve"> </t>
        </is>
      </c>
      <c r="H21" s="4" t="inlineStr">
        <is>
          <t xml:space="preserve"> </t>
        </is>
      </c>
      <c r="I21" s="4" t="inlineStr">
        <is>
          <t xml:space="preserve"> </t>
        </is>
      </c>
    </row>
    <row r="22">
      <c r="A22" s="4" t="inlineStr">
        <is>
          <t>Keyarch Acquisition Corporation [Member] | Early Bird Capital Inc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Loss Contingenc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Business combination consideration transferred1</t>
        </is>
      </c>
      <c r="B24" s="4" t="inlineStr">
        <is>
          <t xml:space="preserve"> </t>
        </is>
      </c>
      <c r="C24" s="4" t="inlineStr">
        <is>
          <t xml:space="preserve"> </t>
        </is>
      </c>
      <c r="D24" s="4" t="inlineStr">
        <is>
          <t xml:space="preserve"> </t>
        </is>
      </c>
      <c r="E24" s="4" t="inlineStr">
        <is>
          <t xml:space="preserve"> </t>
        </is>
      </c>
      <c r="F24" s="5" t="n">
        <v>1500000</v>
      </c>
      <c r="G24" s="4" t="inlineStr">
        <is>
          <t xml:space="preserve"> </t>
        </is>
      </c>
      <c r="H24" s="4" t="inlineStr">
        <is>
          <t xml:space="preserve"> </t>
        </is>
      </c>
      <c r="I24" s="4" t="inlineStr">
        <is>
          <t xml:space="preserve"> </t>
        </is>
      </c>
    </row>
    <row r="25">
      <c r="A25" s="4" t="inlineStr">
        <is>
          <t>Payments to acquire business for cash</t>
        </is>
      </c>
      <c r="B25" s="4" t="inlineStr">
        <is>
          <t xml:space="preserve"> </t>
        </is>
      </c>
      <c r="C25" s="4" t="inlineStr">
        <is>
          <t xml:space="preserve"> </t>
        </is>
      </c>
      <c r="D25" s="4" t="inlineStr">
        <is>
          <t xml:space="preserve"> </t>
        </is>
      </c>
      <c r="E25" s="4" t="inlineStr">
        <is>
          <t xml:space="preserve"> </t>
        </is>
      </c>
      <c r="F25" s="6" t="n">
        <v>660000</v>
      </c>
      <c r="G25" s="4" t="inlineStr">
        <is>
          <t xml:space="preserve"> </t>
        </is>
      </c>
      <c r="H25" s="4" t="inlineStr">
        <is>
          <t xml:space="preserve"> </t>
        </is>
      </c>
      <c r="I25" s="4" t="inlineStr">
        <is>
          <t xml:space="preserve"> </t>
        </is>
      </c>
    </row>
    <row r="26">
      <c r="A26" s="4" t="inlineStr">
        <is>
          <t>Promissory note issued for business combination</t>
        </is>
      </c>
      <c r="B26" s="4" t="inlineStr">
        <is>
          <t xml:space="preserve"> </t>
        </is>
      </c>
      <c r="C26" s="4" t="inlineStr">
        <is>
          <t xml:space="preserve"> </t>
        </is>
      </c>
      <c r="D26" s="4" t="inlineStr">
        <is>
          <t xml:space="preserve"> </t>
        </is>
      </c>
      <c r="E26" s="4" t="inlineStr">
        <is>
          <t xml:space="preserve"> </t>
        </is>
      </c>
      <c r="F26" s="5" t="n">
        <v>840000</v>
      </c>
      <c r="G26" s="4" t="inlineStr">
        <is>
          <t xml:space="preserve"> </t>
        </is>
      </c>
      <c r="H26" s="4" t="inlineStr">
        <is>
          <t xml:space="preserve"> </t>
        </is>
      </c>
      <c r="I26" s="4" t="inlineStr">
        <is>
          <t xml:space="preserve"> </t>
        </is>
      </c>
    </row>
    <row r="27">
      <c r="A27" s="4" t="inlineStr">
        <is>
          <t>Escrowed Share shall be equal to volume weighted average price</t>
        </is>
      </c>
      <c r="B27" s="4" t="inlineStr">
        <is>
          <t xml:space="preserve"> </t>
        </is>
      </c>
      <c r="C27" s="4" t="inlineStr">
        <is>
          <t xml:space="preserve"> </t>
        </is>
      </c>
      <c r="D27" s="4" t="inlineStr">
        <is>
          <t xml:space="preserve"> </t>
        </is>
      </c>
      <c r="E27" s="4" t="inlineStr">
        <is>
          <t xml:space="preserve"> </t>
        </is>
      </c>
      <c r="F27" s="11" t="n">
        <v>0.9</v>
      </c>
      <c r="G27" s="4" t="inlineStr">
        <is>
          <t xml:space="preserve"> </t>
        </is>
      </c>
      <c r="H27" s="4" t="inlineStr">
        <is>
          <t xml:space="preserve"> </t>
        </is>
      </c>
      <c r="I27" s="4" t="inlineStr">
        <is>
          <t xml:space="preserve"> </t>
        </is>
      </c>
    </row>
    <row r="28">
      <c r="A28" s="4" t="inlineStr">
        <is>
          <t>Keyarch Acquisition Corporation [Member] | Underwriting Agreement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Loss Contingenci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Underwriter cash discount</t>
        </is>
      </c>
      <c r="B30" s="4" t="inlineStr">
        <is>
          <t xml:space="preserve"> </t>
        </is>
      </c>
      <c r="C30" s="4" t="inlineStr">
        <is>
          <t xml:space="preserve"> </t>
        </is>
      </c>
      <c r="D30" s="5" t="n">
        <v>2000000</v>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Underwriting fees</t>
        </is>
      </c>
      <c r="B31" s="4" t="inlineStr">
        <is>
          <t xml:space="preserve"> </t>
        </is>
      </c>
      <c r="C31" s="5" t="n">
        <v>30000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Keyarch Acquisition Corporation [Member] | Over-Allotment Option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Loss Contingencie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Additional purchased units</t>
        </is>
      </c>
      <c r="B34" s="4" t="inlineStr">
        <is>
          <t xml:space="preserve"> </t>
        </is>
      </c>
      <c r="C34" s="6" t="n">
        <v>150000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Price per unit</t>
        </is>
      </c>
      <c r="B35" s="4" t="inlineStr">
        <is>
          <t xml:space="preserve"> </t>
        </is>
      </c>
      <c r="C35" s="5" t="n">
        <v>1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BIRD Foundation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Loss Contingencie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Development costs</t>
        </is>
      </c>
      <c r="B38" s="4" t="inlineStr">
        <is>
          <t xml:space="preserve"> </t>
        </is>
      </c>
      <c r="C38" s="4" t="inlineStr">
        <is>
          <t xml:space="preserve"> </t>
        </is>
      </c>
      <c r="D38" s="4" t="inlineStr">
        <is>
          <t xml:space="preserve"> </t>
        </is>
      </c>
      <c r="E38" s="4" t="inlineStr">
        <is>
          <t xml:space="preserve"> </t>
        </is>
      </c>
      <c r="F38" s="11" t="n">
        <v>0.5</v>
      </c>
      <c r="G38" s="4" t="inlineStr">
        <is>
          <t xml:space="preserve"> </t>
        </is>
      </c>
      <c r="H38" s="4" t="inlineStr">
        <is>
          <t xml:space="preserve"> </t>
        </is>
      </c>
      <c r="I38" s="4" t="inlineStr">
        <is>
          <t xml:space="preserve"> </t>
        </is>
      </c>
    </row>
    <row r="39">
      <c r="A39" s="4" t="inlineStr">
        <is>
          <t>Contingent received</t>
        </is>
      </c>
      <c r="B39" s="4" t="inlineStr">
        <is>
          <t xml:space="preserve"> </t>
        </is>
      </c>
      <c r="C39" s="4" t="inlineStr">
        <is>
          <t xml:space="preserve"> </t>
        </is>
      </c>
      <c r="D39" s="4" t="inlineStr">
        <is>
          <t xml:space="preserve"> </t>
        </is>
      </c>
      <c r="E39" s="4" t="inlineStr">
        <is>
          <t xml:space="preserve"> </t>
        </is>
      </c>
      <c r="F39" s="5" t="n">
        <v>100000</v>
      </c>
      <c r="G39" s="5" t="n">
        <v>100000</v>
      </c>
      <c r="H39" s="5" t="n">
        <v>200000</v>
      </c>
      <c r="I39" s="4" t="inlineStr">
        <is>
          <t xml:space="preserve"> </t>
        </is>
      </c>
    </row>
    <row r="40">
      <c r="A40" s="4" t="inlineStr">
        <is>
          <t>Royalty interest rate description</t>
        </is>
      </c>
      <c r="B40" s="4" t="inlineStr">
        <is>
          <t xml:space="preserve"> </t>
        </is>
      </c>
      <c r="C40" s="4" t="inlineStr">
        <is>
          <t xml:space="preserve"> </t>
        </is>
      </c>
      <c r="D40" s="4" t="inlineStr">
        <is>
          <t xml:space="preserve"> </t>
        </is>
      </c>
      <c r="E40" s="4" t="inlineStr">
        <is>
          <t xml:space="preserve"> </t>
        </is>
      </c>
      <c r="F40" s="4" t="inlineStr">
        <is>
          <t>The
Company is committed to pay royalties to BIRD at a rate of 5% of the sales of its product, up to 100% of the amount of the grants received
if full repayment made by April 1, 2024, 113% if full repayment is made by April 2025, 125% if full repayment is made by April 2026,
138% if full repayment is made by April 2027, and 150% if full repayment is made after April 2027</t>
        </is>
      </c>
      <c r="G40" s="4" t="inlineStr">
        <is>
          <t xml:space="preserve"> </t>
        </is>
      </c>
      <c r="H40" s="4" t="inlineStr">
        <is>
          <t xml:space="preserve"> </t>
        </is>
      </c>
      <c r="I40" s="4" t="inlineStr">
        <is>
          <t xml:space="preserve"> </t>
        </is>
      </c>
    </row>
    <row r="41">
      <c r="A41" s="4" t="inlineStr">
        <is>
          <t>Minimum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Loss Contingencie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Royalties percentage</t>
        </is>
      </c>
      <c r="B43" s="4" t="inlineStr">
        <is>
          <t xml:space="preserve"> </t>
        </is>
      </c>
      <c r="C43" s="4" t="inlineStr">
        <is>
          <t xml:space="preserve"> </t>
        </is>
      </c>
      <c r="D43" s="4" t="inlineStr">
        <is>
          <t xml:space="preserve"> </t>
        </is>
      </c>
      <c r="E43" s="4" t="inlineStr">
        <is>
          <t xml:space="preserve"> </t>
        </is>
      </c>
      <c r="F43" s="11" t="n">
        <v>0.11</v>
      </c>
      <c r="G43" s="4" t="inlineStr">
        <is>
          <t xml:space="preserve"> </t>
        </is>
      </c>
      <c r="H43" s="4" t="inlineStr">
        <is>
          <t xml:space="preserve"> </t>
        </is>
      </c>
      <c r="I43" s="4" t="inlineStr">
        <is>
          <t xml:space="preserve"> </t>
        </is>
      </c>
    </row>
    <row r="44">
      <c r="A44" s="4" t="inlineStr">
        <is>
          <t>Payment of royalty percentage sales</t>
        </is>
      </c>
      <c r="B44" s="4" t="inlineStr">
        <is>
          <t xml:space="preserve"> </t>
        </is>
      </c>
      <c r="C44" s="4" t="inlineStr">
        <is>
          <t xml:space="preserve"> </t>
        </is>
      </c>
      <c r="D44" s="4" t="inlineStr">
        <is>
          <t xml:space="preserve"> </t>
        </is>
      </c>
      <c r="E44" s="4" t="inlineStr">
        <is>
          <t xml:space="preserve"> </t>
        </is>
      </c>
      <c r="F44" s="13" t="n">
        <v>0.015</v>
      </c>
      <c r="G44" s="4" t="inlineStr">
        <is>
          <t xml:space="preserve"> </t>
        </is>
      </c>
      <c r="H44" s="4" t="inlineStr">
        <is>
          <t xml:space="preserve"> </t>
        </is>
      </c>
      <c r="I44" s="4" t="inlineStr">
        <is>
          <t xml:space="preserve"> </t>
        </is>
      </c>
    </row>
    <row r="45">
      <c r="A45" s="4" t="inlineStr">
        <is>
          <t>Maximum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Loss Contingencie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Royalties percentage</t>
        </is>
      </c>
      <c r="B47" s="4" t="inlineStr">
        <is>
          <t xml:space="preserve"> </t>
        </is>
      </c>
      <c r="C47" s="4" t="inlineStr">
        <is>
          <t xml:space="preserve"> </t>
        </is>
      </c>
      <c r="D47" s="4" t="inlineStr">
        <is>
          <t xml:space="preserve"> </t>
        </is>
      </c>
      <c r="E47" s="4" t="inlineStr">
        <is>
          <t xml:space="preserve"> </t>
        </is>
      </c>
      <c r="F47" s="11" t="n">
        <v>0.16</v>
      </c>
      <c r="G47" s="4" t="inlineStr">
        <is>
          <t xml:space="preserve"> </t>
        </is>
      </c>
      <c r="H47" s="4" t="inlineStr">
        <is>
          <t xml:space="preserve"> </t>
        </is>
      </c>
      <c r="I47" s="4" t="inlineStr">
        <is>
          <t xml:space="preserve"> </t>
        </is>
      </c>
    </row>
    <row r="48">
      <c r="A48" s="4" t="inlineStr">
        <is>
          <t>Payment of royalty percentage sales</t>
        </is>
      </c>
      <c r="B48" s="4" t="inlineStr">
        <is>
          <t xml:space="preserve"> </t>
        </is>
      </c>
      <c r="C48" s="4" t="inlineStr">
        <is>
          <t xml:space="preserve"> </t>
        </is>
      </c>
      <c r="D48" s="4" t="inlineStr">
        <is>
          <t xml:space="preserve"> </t>
        </is>
      </c>
      <c r="E48" s="4" t="inlineStr">
        <is>
          <t xml:space="preserve"> </t>
        </is>
      </c>
      <c r="F48" s="11" t="n">
        <v>0.02</v>
      </c>
      <c r="G48" s="4" t="inlineStr">
        <is>
          <t xml:space="preserve"> </t>
        </is>
      </c>
      <c r="H48" s="4" t="inlineStr">
        <is>
          <t xml:space="preserve"> </t>
        </is>
      </c>
      <c r="I48" s="4" t="inlineStr">
        <is>
          <t xml:space="preserve"> </t>
        </is>
      </c>
    </row>
  </sheetData>
  <mergeCells count="2">
    <mergeCell ref="A1:A2"/>
    <mergeCell ref="F1:H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O42"/>
  <sheetViews>
    <sheetView workbookViewId="0">
      <selection activeCell="A1" sqref="A1"/>
    </sheetView>
  </sheetViews>
  <sheetFormatPr baseColWidth="8" defaultRowHeight="15"/>
  <cols>
    <col width="80" customWidth="1" min="1" max="1"/>
    <col width="13" customWidth="1" min="2" max="2"/>
    <col width="73" customWidth="1" min="3" max="3"/>
    <col width="13" customWidth="1" min="4" max="4"/>
    <col width="22" customWidth="1" min="5" max="5"/>
    <col width="13" customWidth="1" min="6" max="6"/>
    <col width="80" customWidth="1" min="7" max="7"/>
    <col width="80" customWidth="1" min="8" max="8"/>
    <col width="36" customWidth="1" min="9" max="9"/>
    <col width="77" customWidth="1" min="10" max="10"/>
    <col width="37" customWidth="1" min="11" max="11"/>
    <col width="27" customWidth="1" min="12" max="12"/>
    <col width="68" customWidth="1" min="13" max="13"/>
    <col width="13" customWidth="1" min="14" max="14"/>
    <col width="41" customWidth="1" min="15" max="15"/>
  </cols>
  <sheetData>
    <row r="1">
      <c r="A1" s="1" t="inlineStr">
        <is>
          <t>Consolidated Statements of Redeemable Convertible Preferred Shares and Changes in Shareholders' Equity - USD ($)</t>
        </is>
      </c>
      <c r="C1" s="2" t="inlineStr">
        <is>
          <t>Preferred Stock [Member] Redeemable Convertible Preferred Stock [Member]</t>
        </is>
      </c>
      <c r="E1" s="2" t="inlineStr">
        <is>
          <t>Common Stock [Member]</t>
        </is>
      </c>
      <c r="G1" s="2" t="inlineStr">
        <is>
          <t>Common Stock [Member] Common Class A [Member] Keyarch Acquisition Corporation [Member]</t>
        </is>
      </c>
      <c r="H1" s="2" t="inlineStr">
        <is>
          <t>Common Stock [Member] Common Class B [Member] Keyarch Acquisition Corporation [Member]</t>
        </is>
      </c>
      <c r="I1" s="2" t="inlineStr">
        <is>
          <t>Additional Paid-in Capital [Member]</t>
        </is>
      </c>
      <c r="J1" s="2" t="inlineStr">
        <is>
          <t>Additional Paid-in Capital [Member] Keyarch Acquisition Corporation [Member]</t>
        </is>
      </c>
      <c r="K1" s="2" t="inlineStr">
        <is>
          <t>AOCI Attributable to Parent [Member]</t>
        </is>
      </c>
      <c r="L1" s="2" t="inlineStr">
        <is>
          <t>Retained Earnings [Member]</t>
        </is>
      </c>
      <c r="M1" s="2" t="inlineStr">
        <is>
          <t>Retained Earnings [Member] Keyarch Acquisition Corporation [Member]</t>
        </is>
      </c>
      <c r="N1" s="2" t="inlineStr">
        <is>
          <t>Total</t>
        </is>
      </c>
      <c r="O1" s="2" t="inlineStr">
        <is>
          <t>Keyarch Acquisition Corporation [Member]</t>
        </is>
      </c>
    </row>
    <row r="2">
      <c r="A2" s="4" t="inlineStr">
        <is>
          <t>Balance at Dec. 31, 2020</t>
        </is>
      </c>
      <c r="C2" s="5" t="n">
        <v>21878000</v>
      </c>
      <c r="E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5" t="n">
        <v>-23020000</v>
      </c>
      <c r="M2" s="4" t="inlineStr">
        <is>
          <t xml:space="preserve"> </t>
        </is>
      </c>
      <c r="N2" s="5" t="n">
        <v>-23020000</v>
      </c>
      <c r="O2" s="4" t="inlineStr">
        <is>
          <t xml:space="preserve"> </t>
        </is>
      </c>
    </row>
    <row r="3">
      <c r="A3" s="4" t="inlineStr">
        <is>
          <t>Balance, shares at Dec. 31, 2020</t>
        </is>
      </c>
      <c r="C3" s="6" t="n">
        <v>18881400</v>
      </c>
      <c r="D3" s="4" t="inlineStr">
        <is>
          <t>[1]</t>
        </is>
      </c>
      <c r="E3" s="6" t="n">
        <v>349736</v>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Share-based compensation</t>
        </is>
      </c>
      <c r="C4" s="4" t="inlineStr">
        <is>
          <t xml:space="preserve"> </t>
        </is>
      </c>
      <c r="E4" s="4" t="inlineStr">
        <is>
          <t xml:space="preserve"> </t>
        </is>
      </c>
      <c r="G4" s="4" t="inlineStr">
        <is>
          <t xml:space="preserve"> </t>
        </is>
      </c>
      <c r="H4" s="4" t="inlineStr">
        <is>
          <t xml:space="preserve"> </t>
        </is>
      </c>
      <c r="I4" s="6" t="n">
        <v>346000</v>
      </c>
      <c r="J4" s="4" t="inlineStr">
        <is>
          <t xml:space="preserve"> </t>
        </is>
      </c>
      <c r="K4" s="4" t="inlineStr">
        <is>
          <t xml:space="preserve"> </t>
        </is>
      </c>
      <c r="L4" s="4" t="inlineStr">
        <is>
          <t xml:space="preserve"> </t>
        </is>
      </c>
      <c r="M4" s="4" t="inlineStr">
        <is>
          <t xml:space="preserve"> </t>
        </is>
      </c>
      <c r="N4" s="6" t="n">
        <v>346000</v>
      </c>
      <c r="O4" s="4" t="inlineStr">
        <is>
          <t xml:space="preserve"> </t>
        </is>
      </c>
    </row>
    <row r="5">
      <c r="A5" s="4" t="inlineStr">
        <is>
          <t>Net profit (loss)</t>
        </is>
      </c>
      <c r="C5" s="4" t="inlineStr">
        <is>
          <t xml:space="preserve"> </t>
        </is>
      </c>
      <c r="E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6" t="n">
        <v>-4581000</v>
      </c>
      <c r="M5" s="4" t="inlineStr">
        <is>
          <t xml:space="preserve"> </t>
        </is>
      </c>
      <c r="N5" s="6" t="n">
        <v>-4581000</v>
      </c>
      <c r="O5" s="4" t="inlineStr">
        <is>
          <t xml:space="preserve"> </t>
        </is>
      </c>
    </row>
    <row r="6">
      <c r="A6" s="4" t="inlineStr">
        <is>
          <t>Other comprehensive income</t>
        </is>
      </c>
      <c r="C6" s="4" t="inlineStr">
        <is>
          <t xml:space="preserve"> </t>
        </is>
      </c>
      <c r="E6" s="4" t="inlineStr">
        <is>
          <t xml:space="preserve"> </t>
        </is>
      </c>
      <c r="G6" s="4" t="inlineStr">
        <is>
          <t xml:space="preserve"> </t>
        </is>
      </c>
      <c r="H6" s="4" t="inlineStr">
        <is>
          <t xml:space="preserve"> </t>
        </is>
      </c>
      <c r="I6" s="4" t="inlineStr">
        <is>
          <t xml:space="preserve"> </t>
        </is>
      </c>
      <c r="J6" s="4" t="inlineStr">
        <is>
          <t xml:space="preserve"> </t>
        </is>
      </c>
      <c r="K6" s="6" t="n">
        <v>370000</v>
      </c>
      <c r="L6" s="4" t="inlineStr">
        <is>
          <t xml:space="preserve"> </t>
        </is>
      </c>
      <c r="M6" s="4" t="inlineStr">
        <is>
          <t xml:space="preserve"> </t>
        </is>
      </c>
      <c r="N6" s="6" t="n">
        <v>370000</v>
      </c>
      <c r="O6" s="4" t="inlineStr">
        <is>
          <t xml:space="preserve"> </t>
        </is>
      </c>
    </row>
    <row r="7">
      <c r="A7" s="4" t="inlineStr">
        <is>
          <t>Initial Public Offering of shares and warrants, net of issuance costs of $600</t>
        </is>
      </c>
      <c r="C7" s="4" t="inlineStr">
        <is>
          <t xml:space="preserve"> </t>
        </is>
      </c>
      <c r="E7" s="5" t="n">
        <v>2000</v>
      </c>
      <c r="G7" s="4" t="inlineStr">
        <is>
          <t xml:space="preserve"> </t>
        </is>
      </c>
      <c r="H7" s="4" t="inlineStr">
        <is>
          <t xml:space="preserve"> </t>
        </is>
      </c>
      <c r="I7" s="6" t="n">
        <v>7643000</v>
      </c>
      <c r="J7" s="4" t="inlineStr">
        <is>
          <t xml:space="preserve"> </t>
        </is>
      </c>
      <c r="K7" s="4" t="inlineStr">
        <is>
          <t xml:space="preserve"> </t>
        </is>
      </c>
      <c r="L7" s="4" t="inlineStr">
        <is>
          <t xml:space="preserve"> </t>
        </is>
      </c>
      <c r="M7" s="4" t="inlineStr">
        <is>
          <t xml:space="preserve"> </t>
        </is>
      </c>
      <c r="N7" s="6" t="n">
        <v>7645000</v>
      </c>
      <c r="O7" s="4" t="inlineStr">
        <is>
          <t xml:space="preserve"> </t>
        </is>
      </c>
    </row>
    <row r="8">
      <c r="A8" s="4" t="inlineStr">
        <is>
          <t>Initial Public Offering of shares and warrants, net of issuance costs of $600, shares</t>
        </is>
      </c>
      <c r="C8" s="4" t="inlineStr">
        <is>
          <t xml:space="preserve"> </t>
        </is>
      </c>
      <c r="E8" s="6" t="n">
        <v>295125</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Conversion of preferred shares into ordinary shares</t>
        </is>
      </c>
      <c r="C9" s="5" t="n">
        <v>-21878000</v>
      </c>
      <c r="E9" s="4" t="inlineStr">
        <is>
          <t xml:space="preserve"> </t>
        </is>
      </c>
      <c r="F9" s="4" t="inlineStr">
        <is>
          <t>[2]</t>
        </is>
      </c>
      <c r="G9" s="4" t="inlineStr">
        <is>
          <t xml:space="preserve"> </t>
        </is>
      </c>
      <c r="H9" s="4" t="inlineStr">
        <is>
          <t xml:space="preserve"> </t>
        </is>
      </c>
      <c r="I9" s="6" t="n">
        <v>21878000</v>
      </c>
      <c r="J9" s="4" t="inlineStr">
        <is>
          <t xml:space="preserve"> </t>
        </is>
      </c>
      <c r="K9" s="4" t="inlineStr">
        <is>
          <t xml:space="preserve"> </t>
        </is>
      </c>
      <c r="L9" s="4" t="inlineStr">
        <is>
          <t xml:space="preserve"> </t>
        </is>
      </c>
      <c r="M9" s="4" t="inlineStr">
        <is>
          <t xml:space="preserve"> </t>
        </is>
      </c>
      <c r="N9" s="6" t="n">
        <v>21878000</v>
      </c>
      <c r="O9" s="4" t="inlineStr">
        <is>
          <t xml:space="preserve"> </t>
        </is>
      </c>
    </row>
    <row r="10">
      <c r="A10" s="4" t="inlineStr">
        <is>
          <t>Conversion of preferred shares into ordinary shares, shares</t>
        </is>
      </c>
      <c r="C10" s="6" t="n">
        <v>-18881400</v>
      </c>
      <c r="D10" s="4" t="inlineStr">
        <is>
          <t>[1]</t>
        </is>
      </c>
      <c r="E10" s="6" t="n">
        <v>1650875</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Balance at Dec. 31, 2021</t>
        </is>
      </c>
      <c r="C11" s="4" t="inlineStr">
        <is>
          <t xml:space="preserve"> </t>
        </is>
      </c>
      <c r="E11" s="5" t="n">
        <v>2000</v>
      </c>
      <c r="G11" s="5" t="n">
        <v>20</v>
      </c>
      <c r="H11" s="5" t="n">
        <v>287</v>
      </c>
      <c r="I11" s="6" t="n">
        <v>29867000</v>
      </c>
      <c r="J11" s="5" t="n">
        <v>26493</v>
      </c>
      <c r="K11" s="6" t="n">
        <v>370000</v>
      </c>
      <c r="L11" s="6" t="n">
        <v>-27601000</v>
      </c>
      <c r="M11" s="5" t="n">
        <v>-11632</v>
      </c>
      <c r="N11" s="6" t="n">
        <v>2638000</v>
      </c>
      <c r="O11" s="5" t="n">
        <v>15168</v>
      </c>
    </row>
    <row r="12">
      <c r="A12" s="4" t="inlineStr">
        <is>
          <t>Balance, shares at Dec. 31, 2021</t>
        </is>
      </c>
      <c r="C12" s="4" t="inlineStr">
        <is>
          <t xml:space="preserve"> </t>
        </is>
      </c>
      <c r="D12" s="4" t="inlineStr">
        <is>
          <t>[1]</t>
        </is>
      </c>
      <c r="E12" s="6" t="n">
        <v>2295736</v>
      </c>
      <c r="F12" s="4" t="inlineStr">
        <is>
          <t>[3]</t>
        </is>
      </c>
      <c r="G12" s="6" t="n">
        <v>200000</v>
      </c>
      <c r="H12" s="6" t="n">
        <v>2875000</v>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Share-based compensation</t>
        </is>
      </c>
      <c r="C13" s="4" t="inlineStr">
        <is>
          <t xml:space="preserve"> </t>
        </is>
      </c>
      <c r="E13" s="4" t="inlineStr">
        <is>
          <t xml:space="preserve"> </t>
        </is>
      </c>
      <c r="G13" s="4" t="inlineStr">
        <is>
          <t xml:space="preserve"> </t>
        </is>
      </c>
      <c r="H13" s="4" t="inlineStr">
        <is>
          <t xml:space="preserve"> </t>
        </is>
      </c>
      <c r="I13" s="6" t="n">
        <v>543000</v>
      </c>
      <c r="J13" s="4" t="inlineStr">
        <is>
          <t xml:space="preserve"> </t>
        </is>
      </c>
      <c r="K13" s="4" t="inlineStr">
        <is>
          <t xml:space="preserve"> </t>
        </is>
      </c>
      <c r="L13" s="4" t="inlineStr">
        <is>
          <t xml:space="preserve"> </t>
        </is>
      </c>
      <c r="M13" s="4" t="inlineStr">
        <is>
          <t xml:space="preserve"> </t>
        </is>
      </c>
      <c r="N13" s="6" t="n">
        <v>543000</v>
      </c>
      <c r="O13" s="4" t="inlineStr">
        <is>
          <t xml:space="preserve"> </t>
        </is>
      </c>
    </row>
    <row r="14">
      <c r="A14" s="4" t="inlineStr">
        <is>
          <t>Net profit (loss)</t>
        </is>
      </c>
      <c r="C14" s="4" t="inlineStr">
        <is>
          <t xml:space="preserve"> </t>
        </is>
      </c>
      <c r="E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6" t="n">
        <v>-7825000</v>
      </c>
      <c r="M14" s="6" t="n">
        <v>843672</v>
      </c>
      <c r="N14" s="6" t="n">
        <v>-7825000</v>
      </c>
      <c r="O14" s="6" t="n">
        <v>843672</v>
      </c>
    </row>
    <row r="15">
      <c r="A15" s="4" t="inlineStr">
        <is>
          <t>Other comprehensive income</t>
        </is>
      </c>
      <c r="C15" s="4" t="inlineStr">
        <is>
          <t xml:space="preserve"> </t>
        </is>
      </c>
      <c r="E15" s="4" t="inlineStr">
        <is>
          <t xml:space="preserve"> </t>
        </is>
      </c>
      <c r="G15" s="4" t="inlineStr">
        <is>
          <t xml:space="preserve"> </t>
        </is>
      </c>
      <c r="H15" s="4" t="inlineStr">
        <is>
          <t xml:space="preserve"> </t>
        </is>
      </c>
      <c r="I15" s="4" t="inlineStr">
        <is>
          <t xml:space="preserve"> </t>
        </is>
      </c>
      <c r="J15" s="4" t="inlineStr">
        <is>
          <t xml:space="preserve"> </t>
        </is>
      </c>
      <c r="K15" s="6" t="n">
        <v>-1965000</v>
      </c>
      <c r="L15" s="4" t="inlineStr">
        <is>
          <t xml:space="preserve"> </t>
        </is>
      </c>
      <c r="M15" s="4" t="inlineStr">
        <is>
          <t xml:space="preserve"> </t>
        </is>
      </c>
      <c r="N15" s="6" t="n">
        <v>-1965000</v>
      </c>
      <c r="O15" s="4" t="inlineStr">
        <is>
          <t xml:space="preserve"> </t>
        </is>
      </c>
    </row>
    <row r="16">
      <c r="A16" s="4" t="inlineStr">
        <is>
          <t>Initial Public Offering of shares and warrants, net of issuance costs of $600</t>
        </is>
      </c>
      <c r="C16" s="4" t="inlineStr">
        <is>
          <t xml:space="preserve"> </t>
        </is>
      </c>
      <c r="E16" s="5" t="n">
        <v>3000</v>
      </c>
      <c r="G16" s="4" t="inlineStr">
        <is>
          <t xml:space="preserve"> </t>
        </is>
      </c>
      <c r="H16" s="4" t="inlineStr">
        <is>
          <t xml:space="preserve"> </t>
        </is>
      </c>
      <c r="I16" s="6" t="n">
        <v>27867000</v>
      </c>
      <c r="J16" s="4" t="inlineStr">
        <is>
          <t xml:space="preserve"> </t>
        </is>
      </c>
      <c r="K16" s="4" t="inlineStr">
        <is>
          <t xml:space="preserve"> </t>
        </is>
      </c>
      <c r="L16" s="4" t="inlineStr">
        <is>
          <t xml:space="preserve"> </t>
        </is>
      </c>
      <c r="M16" s="4" t="inlineStr">
        <is>
          <t xml:space="preserve"> </t>
        </is>
      </c>
      <c r="N16" s="6" t="n">
        <v>27870000</v>
      </c>
      <c r="O16" s="4" t="inlineStr">
        <is>
          <t xml:space="preserve"> </t>
        </is>
      </c>
    </row>
    <row r="17">
      <c r="A17" s="4" t="inlineStr">
        <is>
          <t>Initial Public Offering of shares and warrants, net of issuance costs of $600, shares</t>
        </is>
      </c>
      <c r="B17" s="4" t="inlineStr">
        <is>
          <t>[3]</t>
        </is>
      </c>
      <c r="C17" s="4" t="inlineStr">
        <is>
          <t xml:space="preserve"> </t>
        </is>
      </c>
      <c r="E17" s="6" t="n">
        <v>3616487</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Proceeds from sale of public units</t>
        </is>
      </c>
      <c r="C18" s="4" t="inlineStr">
        <is>
          <t xml:space="preserve"> </t>
        </is>
      </c>
      <c r="E18" s="4" t="inlineStr">
        <is>
          <t xml:space="preserve"> </t>
        </is>
      </c>
      <c r="G18" s="5" t="n">
        <v>1150</v>
      </c>
      <c r="H18" s="4" t="inlineStr">
        <is>
          <t xml:space="preserve"> </t>
        </is>
      </c>
      <c r="I18" s="4" t="inlineStr">
        <is>
          <t xml:space="preserve"> </t>
        </is>
      </c>
      <c r="J18" s="6" t="n">
        <v>114998850</v>
      </c>
      <c r="K18" s="4" t="inlineStr">
        <is>
          <t xml:space="preserve"> </t>
        </is>
      </c>
      <c r="L18" s="4" t="inlineStr">
        <is>
          <t xml:space="preserve"> </t>
        </is>
      </c>
      <c r="M18" s="4" t="inlineStr">
        <is>
          <t xml:space="preserve"> </t>
        </is>
      </c>
      <c r="N18" s="4" t="inlineStr">
        <is>
          <t xml:space="preserve"> </t>
        </is>
      </c>
      <c r="O18" s="6" t="n">
        <v>115000000</v>
      </c>
    </row>
    <row r="19">
      <c r="A19" s="4" t="inlineStr">
        <is>
          <t>Proceeds from sale of public units, shares</t>
        </is>
      </c>
      <c r="C19" s="4" t="inlineStr">
        <is>
          <t xml:space="preserve"> </t>
        </is>
      </c>
      <c r="E19" s="4" t="inlineStr">
        <is>
          <t xml:space="preserve"> </t>
        </is>
      </c>
      <c r="G19" s="6" t="n">
        <v>11500000</v>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Proceeds from sale of private placement units</t>
        </is>
      </c>
      <c r="C20" s="4" t="inlineStr">
        <is>
          <t xml:space="preserve"> </t>
        </is>
      </c>
      <c r="E20" s="4" t="inlineStr">
        <is>
          <t xml:space="preserve"> </t>
        </is>
      </c>
      <c r="G20" s="5" t="n">
        <v>55</v>
      </c>
      <c r="H20" s="4" t="inlineStr">
        <is>
          <t xml:space="preserve"> </t>
        </is>
      </c>
      <c r="I20" s="4" t="inlineStr">
        <is>
          <t xml:space="preserve"> </t>
        </is>
      </c>
      <c r="J20" s="6" t="n">
        <v>5449945</v>
      </c>
      <c r="K20" s="4" t="inlineStr">
        <is>
          <t xml:space="preserve"> </t>
        </is>
      </c>
      <c r="L20" s="4" t="inlineStr">
        <is>
          <t xml:space="preserve"> </t>
        </is>
      </c>
      <c r="M20" s="4" t="inlineStr">
        <is>
          <t xml:space="preserve"> </t>
        </is>
      </c>
      <c r="N20" s="4" t="inlineStr">
        <is>
          <t xml:space="preserve"> </t>
        </is>
      </c>
      <c r="O20" s="6" t="n">
        <v>5450000</v>
      </c>
    </row>
    <row r="21">
      <c r="A21" s="4" t="inlineStr">
        <is>
          <t>Proceeds from sale of private placement units, shares</t>
        </is>
      </c>
      <c r="C21" s="4" t="inlineStr">
        <is>
          <t xml:space="preserve"> </t>
        </is>
      </c>
      <c r="E21" s="4" t="inlineStr">
        <is>
          <t xml:space="preserve"> </t>
        </is>
      </c>
      <c r="G21" s="6" t="n">
        <v>545000</v>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Underwriters’ commission on sale of public units</t>
        </is>
      </c>
      <c r="C22" s="4" t="inlineStr">
        <is>
          <t xml:space="preserve"> </t>
        </is>
      </c>
      <c r="E22" s="4" t="inlineStr">
        <is>
          <t xml:space="preserve"> </t>
        </is>
      </c>
      <c r="G22" s="4" t="inlineStr">
        <is>
          <t xml:space="preserve"> </t>
        </is>
      </c>
      <c r="H22" s="4" t="inlineStr">
        <is>
          <t xml:space="preserve"> </t>
        </is>
      </c>
      <c r="I22" s="4" t="inlineStr">
        <is>
          <t xml:space="preserve"> </t>
        </is>
      </c>
      <c r="J22" s="6" t="n">
        <v>-2300000</v>
      </c>
      <c r="K22" s="4" t="inlineStr">
        <is>
          <t xml:space="preserve"> </t>
        </is>
      </c>
      <c r="L22" s="4" t="inlineStr">
        <is>
          <t xml:space="preserve"> </t>
        </is>
      </c>
      <c r="M22" s="4" t="inlineStr">
        <is>
          <t xml:space="preserve"> </t>
        </is>
      </c>
      <c r="N22" s="4" t="inlineStr">
        <is>
          <t xml:space="preserve"> </t>
        </is>
      </c>
      <c r="O22" s="6" t="n">
        <v>-2300000</v>
      </c>
    </row>
    <row r="23">
      <c r="A23" s="4" t="inlineStr">
        <is>
          <t>Other offering costs</t>
        </is>
      </c>
      <c r="C23" s="4" t="inlineStr">
        <is>
          <t xml:space="preserve"> </t>
        </is>
      </c>
      <c r="E23" s="4" t="inlineStr">
        <is>
          <t xml:space="preserve"> </t>
        </is>
      </c>
      <c r="G23" s="4" t="inlineStr">
        <is>
          <t xml:space="preserve"> </t>
        </is>
      </c>
      <c r="H23" s="4" t="inlineStr">
        <is>
          <t xml:space="preserve"> </t>
        </is>
      </c>
      <c r="I23" s="4" t="inlineStr">
        <is>
          <t xml:space="preserve"> </t>
        </is>
      </c>
      <c r="J23" s="6" t="n">
        <v>-1171734</v>
      </c>
      <c r="K23" s="4" t="inlineStr">
        <is>
          <t xml:space="preserve"> </t>
        </is>
      </c>
      <c r="L23" s="4" t="inlineStr">
        <is>
          <t xml:space="preserve"> </t>
        </is>
      </c>
      <c r="M23" s="4" t="inlineStr">
        <is>
          <t xml:space="preserve"> </t>
        </is>
      </c>
      <c r="N23" s="4" t="inlineStr">
        <is>
          <t xml:space="preserve"> </t>
        </is>
      </c>
      <c r="O23" s="6" t="n">
        <v>-1171734</v>
      </c>
    </row>
    <row r="24">
      <c r="A24" s="4" t="inlineStr">
        <is>
          <t>Allocation of offering costs to ordinary shares subject to redemption, adjusted for reversal allocation</t>
        </is>
      </c>
      <c r="C24" s="4" t="inlineStr">
        <is>
          <t xml:space="preserve"> </t>
        </is>
      </c>
      <c r="E24" s="4" t="inlineStr">
        <is>
          <t xml:space="preserve"> </t>
        </is>
      </c>
      <c r="G24" s="4" t="inlineStr">
        <is>
          <t xml:space="preserve"> </t>
        </is>
      </c>
      <c r="H24" s="4" t="inlineStr">
        <is>
          <t xml:space="preserve"> </t>
        </is>
      </c>
      <c r="I24" s="4" t="inlineStr">
        <is>
          <t xml:space="preserve"> </t>
        </is>
      </c>
      <c r="J24" s="6" t="n">
        <v>2987577</v>
      </c>
      <c r="K24" s="4" t="inlineStr">
        <is>
          <t xml:space="preserve"> </t>
        </is>
      </c>
      <c r="L24" s="4" t="inlineStr">
        <is>
          <t xml:space="preserve"> </t>
        </is>
      </c>
      <c r="M24" s="4" t="inlineStr">
        <is>
          <t xml:space="preserve"> </t>
        </is>
      </c>
      <c r="N24" s="4" t="inlineStr">
        <is>
          <t xml:space="preserve"> </t>
        </is>
      </c>
      <c r="O24" s="6" t="n">
        <v>2987577</v>
      </c>
    </row>
    <row r="25">
      <c r="A25" s="4" t="inlineStr">
        <is>
          <t>Initial measurement of Ordinary Shares Subject to Redemption under ASC 480-10-S99 against additional paid-in capital</t>
        </is>
      </c>
      <c r="C25" s="4" t="inlineStr">
        <is>
          <t xml:space="preserve"> </t>
        </is>
      </c>
      <c r="E25" s="4" t="inlineStr">
        <is>
          <t xml:space="preserve"> </t>
        </is>
      </c>
      <c r="G25" s="5" t="n">
        <v>-1150</v>
      </c>
      <c r="H25" s="4" t="inlineStr">
        <is>
          <t xml:space="preserve"> </t>
        </is>
      </c>
      <c r="I25" s="4" t="inlineStr">
        <is>
          <t xml:space="preserve"> </t>
        </is>
      </c>
      <c r="J25" s="6" t="n">
        <v>-102854850</v>
      </c>
      <c r="K25" s="4" t="inlineStr">
        <is>
          <t xml:space="preserve"> </t>
        </is>
      </c>
      <c r="L25" s="4" t="inlineStr">
        <is>
          <t xml:space="preserve"> </t>
        </is>
      </c>
      <c r="M25" s="4" t="inlineStr">
        <is>
          <t xml:space="preserve"> </t>
        </is>
      </c>
      <c r="N25" s="4" t="inlineStr">
        <is>
          <t xml:space="preserve"> </t>
        </is>
      </c>
      <c r="O25" s="6" t="n">
        <v>-102856000</v>
      </c>
    </row>
    <row r="26">
      <c r="A26" s="4" t="inlineStr">
        <is>
          <t>Initial measurement of Ordinary Shares Subject to Redemption under ASC 480-10-S99 against additional paid-in capital, shares</t>
        </is>
      </c>
      <c r="C26" s="4" t="inlineStr">
        <is>
          <t xml:space="preserve"> </t>
        </is>
      </c>
      <c r="E26" s="4" t="inlineStr">
        <is>
          <t xml:space="preserve"> </t>
        </is>
      </c>
      <c r="G26" s="6" t="n">
        <v>-11500000</v>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Deduction for increases of carrying value of redeemable shares, adjusted for reversal of offering costs</t>
        </is>
      </c>
      <c r="C27" s="4" t="inlineStr">
        <is>
          <t xml:space="preserve"> </t>
        </is>
      </c>
      <c r="E27" s="4" t="inlineStr">
        <is>
          <t xml:space="preserve"> </t>
        </is>
      </c>
      <c r="G27" s="4" t="inlineStr">
        <is>
          <t xml:space="preserve"> </t>
        </is>
      </c>
      <c r="H27" s="4" t="inlineStr">
        <is>
          <t xml:space="preserve"> </t>
        </is>
      </c>
      <c r="I27" s="4" t="inlineStr">
        <is>
          <t xml:space="preserve"> </t>
        </is>
      </c>
      <c r="J27" s="6" t="n">
        <v>-16281577</v>
      </c>
      <c r="K27" s="4" t="inlineStr">
        <is>
          <t xml:space="preserve"> </t>
        </is>
      </c>
      <c r="L27" s="4" t="inlineStr">
        <is>
          <t xml:space="preserve"> </t>
        </is>
      </c>
      <c r="M27" s="4" t="inlineStr">
        <is>
          <t xml:space="preserve"> </t>
        </is>
      </c>
      <c r="N27" s="4" t="inlineStr">
        <is>
          <t xml:space="preserve"> </t>
        </is>
      </c>
      <c r="O27" s="6" t="n">
        <v>-16281577</v>
      </c>
    </row>
    <row r="28">
      <c r="A28" s="4" t="inlineStr">
        <is>
          <t>Reversal of offering costs</t>
        </is>
      </c>
      <c r="C28" s="4" t="inlineStr">
        <is>
          <t xml:space="preserve"> </t>
        </is>
      </c>
      <c r="E28" s="4" t="inlineStr">
        <is>
          <t xml:space="preserve"> </t>
        </is>
      </c>
      <c r="G28" s="4" t="inlineStr">
        <is>
          <t xml:space="preserve"> </t>
        </is>
      </c>
      <c r="H28" s="4" t="inlineStr">
        <is>
          <t xml:space="preserve"> </t>
        </is>
      </c>
      <c r="I28" s="4" t="inlineStr">
        <is>
          <t xml:space="preserve"> </t>
        </is>
      </c>
      <c r="J28" s="6" t="n">
        <v>131420</v>
      </c>
      <c r="K28" s="4" t="inlineStr">
        <is>
          <t xml:space="preserve"> </t>
        </is>
      </c>
      <c r="L28" s="4" t="inlineStr">
        <is>
          <t xml:space="preserve"> </t>
        </is>
      </c>
      <c r="M28" s="4" t="inlineStr">
        <is>
          <t xml:space="preserve"> </t>
        </is>
      </c>
      <c r="N28" s="4" t="inlineStr">
        <is>
          <t xml:space="preserve"> </t>
        </is>
      </c>
      <c r="O28" s="6" t="n">
        <v>131420</v>
      </c>
    </row>
    <row r="29">
      <c r="A29" s="4" t="inlineStr">
        <is>
          <t>Subsequent measurement of Class A ordinary shares subject to possible redemption (income earned on investment held in Trust Account)</t>
        </is>
      </c>
      <c r="C29" s="4" t="inlineStr">
        <is>
          <t xml:space="preserve"> </t>
        </is>
      </c>
      <c r="E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6" t="n">
        <v>-1701869</v>
      </c>
      <c r="N29" s="4" t="inlineStr">
        <is>
          <t xml:space="preserve"> </t>
        </is>
      </c>
      <c r="O29" s="6" t="n">
        <v>-1701869</v>
      </c>
    </row>
    <row r="30">
      <c r="A30" s="4" t="inlineStr">
        <is>
          <t>Balance at Dec. 31, 2022</t>
        </is>
      </c>
      <c r="C30" s="4" t="inlineStr">
        <is>
          <t xml:space="preserve"> </t>
        </is>
      </c>
      <c r="E30" s="5" t="n">
        <v>5000</v>
      </c>
      <c r="G30" s="5" t="n">
        <v>75</v>
      </c>
      <c r="H30" s="5" t="n">
        <v>287</v>
      </c>
      <c r="I30" s="6" t="n">
        <v>58277000</v>
      </c>
      <c r="J30" s="6" t="n">
        <v>986124</v>
      </c>
      <c r="K30" s="6" t="n">
        <v>-1595000</v>
      </c>
      <c r="L30" s="6" t="n">
        <v>-35426000</v>
      </c>
      <c r="M30" s="6" t="n">
        <v>-869829</v>
      </c>
      <c r="N30" s="6" t="n">
        <v>21261000</v>
      </c>
      <c r="O30" s="6" t="n">
        <v>116657</v>
      </c>
    </row>
    <row r="31">
      <c r="A31" s="4" t="inlineStr">
        <is>
          <t>Balance, shares at Dec. 31, 2022</t>
        </is>
      </c>
      <c r="C31" s="4" t="inlineStr">
        <is>
          <t xml:space="preserve"> </t>
        </is>
      </c>
      <c r="E31" s="6" t="n">
        <v>5912223</v>
      </c>
      <c r="F31" s="4" t="inlineStr">
        <is>
          <t>[4]</t>
        </is>
      </c>
      <c r="G31" s="6" t="n">
        <v>745000</v>
      </c>
      <c r="H31" s="6" t="n">
        <v>2875000</v>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Share-based compensation</t>
        </is>
      </c>
      <c r="C32" s="4" t="inlineStr">
        <is>
          <t xml:space="preserve"> </t>
        </is>
      </c>
      <c r="E32" s="4" t="inlineStr">
        <is>
          <t xml:space="preserve"> </t>
        </is>
      </c>
      <c r="G32" s="4" t="inlineStr">
        <is>
          <t xml:space="preserve"> </t>
        </is>
      </c>
      <c r="H32" s="4" t="inlineStr">
        <is>
          <t xml:space="preserve"> </t>
        </is>
      </c>
      <c r="I32" s="6" t="n">
        <v>503000</v>
      </c>
      <c r="J32" s="4" t="inlineStr">
        <is>
          <t xml:space="preserve"> </t>
        </is>
      </c>
      <c r="K32" s="4" t="inlineStr">
        <is>
          <t xml:space="preserve"> </t>
        </is>
      </c>
      <c r="L32" s="4" t="inlineStr">
        <is>
          <t xml:space="preserve"> </t>
        </is>
      </c>
      <c r="M32" s="4" t="inlineStr">
        <is>
          <t xml:space="preserve"> </t>
        </is>
      </c>
      <c r="N32" s="6" t="n">
        <v>503000</v>
      </c>
      <c r="O32" s="4" t="inlineStr">
        <is>
          <t xml:space="preserve"> </t>
        </is>
      </c>
    </row>
    <row r="33">
      <c r="A33" s="4" t="inlineStr">
        <is>
          <t>Net profit (loss)</t>
        </is>
      </c>
      <c r="C33" s="4" t="inlineStr">
        <is>
          <t xml:space="preserve"> </t>
        </is>
      </c>
      <c r="E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6" t="n">
        <v>-11755000</v>
      </c>
      <c r="M33" s="6" t="n">
        <v>-465904</v>
      </c>
      <c r="N33" s="6" t="n">
        <v>-11755000</v>
      </c>
      <c r="O33" s="6" t="n">
        <v>-465904</v>
      </c>
    </row>
    <row r="34">
      <c r="A34" s="4" t="inlineStr">
        <is>
          <t>Other comprehensive income</t>
        </is>
      </c>
      <c r="C34" s="4" t="inlineStr">
        <is>
          <t xml:space="preserve"> </t>
        </is>
      </c>
      <c r="E34" s="4" t="inlineStr">
        <is>
          <t xml:space="preserve"> </t>
        </is>
      </c>
      <c r="G34" s="4" t="inlineStr">
        <is>
          <t xml:space="preserve"> </t>
        </is>
      </c>
      <c r="H34" s="4" t="inlineStr">
        <is>
          <t xml:space="preserve"> </t>
        </is>
      </c>
      <c r="I34" s="4" t="inlineStr">
        <is>
          <t xml:space="preserve"> </t>
        </is>
      </c>
      <c r="J34" s="4" t="inlineStr">
        <is>
          <t xml:space="preserve"> </t>
        </is>
      </c>
      <c r="K34" s="6" t="n">
        <v>-819000</v>
      </c>
      <c r="L34" s="4" t="inlineStr">
        <is>
          <t xml:space="preserve"> </t>
        </is>
      </c>
      <c r="M34" s="4" t="inlineStr">
        <is>
          <t xml:space="preserve"> </t>
        </is>
      </c>
      <c r="N34" s="6" t="n">
        <v>-819000</v>
      </c>
      <c r="O34" s="4" t="inlineStr">
        <is>
          <t xml:space="preserve"> </t>
        </is>
      </c>
    </row>
    <row r="35">
      <c r="A35" s="4" t="inlineStr">
        <is>
          <t>Subsequent measurement of Class A ordinary shares subject to possible redemption (income earned on investment held in Trust Account)</t>
        </is>
      </c>
      <c r="C35" s="4" t="inlineStr">
        <is>
          <t xml:space="preserve"> </t>
        </is>
      </c>
      <c r="E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6" t="n">
        <v>-3656444</v>
      </c>
      <c r="N35" s="4" t="inlineStr">
        <is>
          <t xml:space="preserve"> </t>
        </is>
      </c>
      <c r="O35" s="6" t="n">
        <v>-3656444</v>
      </c>
    </row>
    <row r="36">
      <c r="A36" s="4" t="inlineStr">
        <is>
          <t>Reclassification from Class B to Class A Ordinary Shares</t>
        </is>
      </c>
      <c r="C36" s="4" t="inlineStr">
        <is>
          <t xml:space="preserve"> </t>
        </is>
      </c>
      <c r="E36" s="4" t="inlineStr">
        <is>
          <t xml:space="preserve"> </t>
        </is>
      </c>
      <c r="G36" s="6" t="n">
        <v>287</v>
      </c>
      <c r="H36" s="6" t="n">
        <v>-287</v>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Reclassification from Class B to Class A Ordinary Shares, shares</t>
        </is>
      </c>
      <c r="C37" s="4" t="inlineStr">
        <is>
          <t xml:space="preserve"> </t>
        </is>
      </c>
      <c r="E37" s="4" t="inlineStr">
        <is>
          <t xml:space="preserve"> </t>
        </is>
      </c>
      <c r="G37" s="6" t="n">
        <v>2874999</v>
      </c>
      <c r="H37" s="6" t="n">
        <v>-2874999</v>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Subsequent measurement of Class A ordinary shares subject to possible redemption (extension deposit)</t>
        </is>
      </c>
      <c r="C38" s="4" t="inlineStr">
        <is>
          <t xml:space="preserve"> </t>
        </is>
      </c>
      <c r="E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6" t="n">
        <v>-150000</v>
      </c>
      <c r="N38" s="4" t="inlineStr">
        <is>
          <t xml:space="preserve"> </t>
        </is>
      </c>
      <c r="O38" s="6" t="n">
        <v>-150000</v>
      </c>
    </row>
    <row r="39">
      <c r="A39" s="4" t="inlineStr">
        <is>
          <t>Balance at Dec. 31, 2023</t>
        </is>
      </c>
      <c r="C39" s="4" t="inlineStr">
        <is>
          <t xml:space="preserve"> </t>
        </is>
      </c>
      <c r="E39" s="5" t="n">
        <v>5000</v>
      </c>
      <c r="G39" s="5" t="n">
        <v>362</v>
      </c>
      <c r="H39" s="4" t="inlineStr">
        <is>
          <t xml:space="preserve"> </t>
        </is>
      </c>
      <c r="I39" s="5" t="n">
        <v>58780000</v>
      </c>
      <c r="J39" s="5" t="n">
        <v>986124</v>
      </c>
      <c r="K39" s="5" t="n">
        <v>-2414000</v>
      </c>
      <c r="L39" s="5" t="n">
        <v>-47181000</v>
      </c>
      <c r="M39" s="5" t="n">
        <v>-5142177</v>
      </c>
      <c r="N39" s="5" t="n">
        <v>9190000</v>
      </c>
      <c r="O39" s="5" t="n">
        <v>-4155691</v>
      </c>
    </row>
    <row r="40">
      <c r="A40" s="4" t="inlineStr">
        <is>
          <t>Balance, shares at Dec. 31, 2023</t>
        </is>
      </c>
      <c r="C40" s="4" t="inlineStr">
        <is>
          <t xml:space="preserve"> </t>
        </is>
      </c>
      <c r="E40" s="6" t="n">
        <v>5912223</v>
      </c>
      <c r="F40" s="4" t="inlineStr">
        <is>
          <t>[4]</t>
        </is>
      </c>
      <c r="G40" s="6" t="n">
        <v>3619999</v>
      </c>
      <c r="H40" s="6" t="n">
        <v>1</v>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row r="42">
      <c r="A42" s="4" t="inlineStr">
        <is>
          <t>[1]Adjusted to reflect
reverse stock split, see Note 11[2]Represents less
than $1 thousand[3]Adjusted to reflect
reverse stock split, see Note 11[4]Adjusted to reflect
reverse stock split, see Note 11</t>
        </is>
      </c>
    </row>
  </sheetData>
  <mergeCells count="5">
    <mergeCell ref="A1:B1"/>
    <mergeCell ref="C1:D1"/>
    <mergeCell ref="E1:F1"/>
    <mergeCell ref="A41:N41"/>
    <mergeCell ref="A42:N4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Q106"/>
  <sheetViews>
    <sheetView workbookViewId="0">
      <selection activeCell="A1" sqref="A1"/>
    </sheetView>
  </sheetViews>
  <sheetFormatPr baseColWidth="8" defaultRowHeight="15"/>
  <cols>
    <col width="80" customWidth="1" min="1" max="1"/>
    <col width="32" customWidth="1" min="2" max="2"/>
    <col width="32" customWidth="1" min="3" max="3"/>
    <col width="32" customWidth="1" min="4" max="4"/>
    <col width="80" customWidth="1" min="5" max="5"/>
    <col width="80" customWidth="1" min="6" max="6"/>
    <col width="80" customWidth="1" min="7" max="7"/>
    <col width="80" customWidth="1" min="8" max="8"/>
    <col width="80" customWidth="1" min="9" max="9"/>
    <col width="80" customWidth="1" min="10" max="10"/>
    <col width="32" customWidth="1" min="11" max="11"/>
    <col width="40" customWidth="1" min="12" max="12"/>
    <col width="13" customWidth="1" min="13" max="13"/>
    <col width="29" customWidth="1" min="14" max="14"/>
    <col width="29" customWidth="1" min="15" max="15"/>
    <col width="32" customWidth="1" min="16" max="16"/>
    <col width="21" customWidth="1" min="17" max="17"/>
  </cols>
  <sheetData>
    <row r="1">
      <c r="A1" s="1" t="inlineStr">
        <is>
          <t>EQUITY (Details Narrative) ₪ / shares in Units, $ / shares in Units, $ in Thousands, ₪ in Millions</t>
        </is>
      </c>
      <c r="G1" s="2" t="inlineStr">
        <is>
          <t>3 Months Ended</t>
        </is>
      </c>
      <c r="K1" s="2" t="inlineStr">
        <is>
          <t>12 Months Ended</t>
        </is>
      </c>
    </row>
    <row r="2">
      <c r="B2" s="2" t="inlineStr">
        <is>
          <t>Mar. 31, 2024 ₪ / shares shares</t>
        </is>
      </c>
      <c r="C2" s="2" t="inlineStr">
        <is>
          <t>Aug. 14, 2023 $ / shares shares</t>
        </is>
      </c>
      <c r="D2" s="2" t="inlineStr">
        <is>
          <t>Feb. 08, 2022 $ / shares shares</t>
        </is>
      </c>
      <c r="E2" s="2" t="inlineStr">
        <is>
          <t>Jan. 27, 2022 $ / shares shares</t>
        </is>
      </c>
      <c r="F2" s="2" t="inlineStr">
        <is>
          <t>Feb. 18, 2021 shares</t>
        </is>
      </c>
      <c r="G2" s="2" t="inlineStr">
        <is>
          <t>Mar. 31, 2022 USD ($) $ / shares shares</t>
        </is>
      </c>
      <c r="H2" s="2" t="inlineStr">
        <is>
          <t>Mar. 31, 2022 ILS (₪) shares</t>
        </is>
      </c>
      <c r="I2" s="2" t="inlineStr">
        <is>
          <t>Mar. 31, 2021 $ / shares shares</t>
        </is>
      </c>
      <c r="J2" s="2" t="inlineStr">
        <is>
          <t>Mar. 31, 2021 ₪ / shares shares</t>
        </is>
      </c>
      <c r="K2" s="2" t="inlineStr">
        <is>
          <t>Dec. 31, 2023 $ / shares shares</t>
        </is>
      </c>
      <c r="L2" s="2" t="inlineStr">
        <is>
          <t>Dec. 31, 2022 USD ($) $ / shares shares</t>
        </is>
      </c>
      <c r="N2" s="2" t="inlineStr">
        <is>
          <t>Dec. 31, 2021 USD ($) shares</t>
        </is>
      </c>
      <c r="O2" s="2" t="inlineStr">
        <is>
          <t>Dec. 31, 2021 ILS (₪) shares</t>
        </is>
      </c>
      <c r="P2" s="2" t="inlineStr">
        <is>
          <t>Jul. 20, 2023 $ / shares shares</t>
        </is>
      </c>
      <c r="Q2" s="2" t="inlineStr">
        <is>
          <t>Feb. 28, 2021 shares</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N3" s="4" t="inlineStr">
        <is>
          <t xml:space="preserve"> </t>
        </is>
      </c>
      <c r="O3" s="4" t="inlineStr">
        <is>
          <t xml:space="preserve"> </t>
        </is>
      </c>
      <c r="P3" s="4" t="inlineStr">
        <is>
          <t xml:space="preserve"> </t>
        </is>
      </c>
      <c r="Q3" s="4" t="inlineStr">
        <is>
          <t xml:space="preserve"> </t>
        </is>
      </c>
    </row>
    <row r="4">
      <c r="A4" s="4" t="inlineStr">
        <is>
          <t>Number of shares reserve stock splits</t>
        </is>
      </c>
      <c r="B4" s="14" t="n">
        <v>11.4372</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N4" s="4" t="inlineStr">
        <is>
          <t xml:space="preserve"> </t>
        </is>
      </c>
      <c r="O4" s="4" t="inlineStr">
        <is>
          <t xml:space="preserve"> </t>
        </is>
      </c>
      <c r="P4" s="4" t="inlineStr">
        <is>
          <t xml:space="preserve"> </t>
        </is>
      </c>
      <c r="Q4" s="4" t="inlineStr">
        <is>
          <t xml:space="preserve"> </t>
        </is>
      </c>
    </row>
    <row r="5">
      <c r="A5" s="4" t="inlineStr">
        <is>
          <t>Share issued price per share | ₪ / shares</t>
        </is>
      </c>
      <c r="B5" s="15" t="n">
        <v>0.00286</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N5" s="4" t="inlineStr">
        <is>
          <t xml:space="preserve"> </t>
        </is>
      </c>
      <c r="O5" s="4" t="inlineStr">
        <is>
          <t xml:space="preserve"> </t>
        </is>
      </c>
      <c r="P5" s="4" t="inlineStr">
        <is>
          <t xml:space="preserve"> </t>
        </is>
      </c>
      <c r="Q5" s="4" t="inlineStr">
        <is>
          <t xml:space="preserve"> </t>
        </is>
      </c>
    </row>
    <row r="6">
      <c r="A6" s="4" t="inlineStr">
        <is>
          <t>Converted preferred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N6" s="4" t="inlineStr">
        <is>
          <t xml:space="preserve"> </t>
        </is>
      </c>
      <c r="O6" s="4" t="inlineStr">
        <is>
          <t xml:space="preserve"> </t>
        </is>
      </c>
      <c r="P6" s="4" t="inlineStr">
        <is>
          <t xml:space="preserve"> </t>
        </is>
      </c>
      <c r="Q6" s="6" t="n">
        <v>467571</v>
      </c>
    </row>
    <row r="7">
      <c r="A7" s="4" t="inlineStr">
        <is>
          <t>Shares issued</t>
        </is>
      </c>
      <c r="B7" s="4" t="inlineStr">
        <is>
          <t xml:space="preserve"> </t>
        </is>
      </c>
      <c r="C7" s="4" t="inlineStr">
        <is>
          <t xml:space="preserve"> </t>
        </is>
      </c>
      <c r="D7" s="4" t="inlineStr">
        <is>
          <t xml:space="preserve"> </t>
        </is>
      </c>
      <c r="E7" s="4" t="inlineStr">
        <is>
          <t xml:space="preserve"> </t>
        </is>
      </c>
      <c r="F7" s="4" t="inlineStr">
        <is>
          <t xml:space="preserve"> </t>
        </is>
      </c>
      <c r="G7" s="6" t="n">
        <v>42735</v>
      </c>
      <c r="H7" s="4" t="inlineStr">
        <is>
          <t xml:space="preserve"> </t>
        </is>
      </c>
      <c r="I7" s="4" t="inlineStr">
        <is>
          <t xml:space="preserve"> </t>
        </is>
      </c>
      <c r="J7" s="4" t="inlineStr">
        <is>
          <t xml:space="preserve"> </t>
        </is>
      </c>
      <c r="K7" s="4" t="inlineStr">
        <is>
          <t xml:space="preserve"> </t>
        </is>
      </c>
      <c r="L7" s="4" t="inlineStr">
        <is>
          <t xml:space="preserve"> </t>
        </is>
      </c>
      <c r="N7" s="4" t="inlineStr">
        <is>
          <t xml:space="preserve"> </t>
        </is>
      </c>
      <c r="O7" s="4" t="inlineStr">
        <is>
          <t xml:space="preserve"> </t>
        </is>
      </c>
      <c r="P7" s="4" t="inlineStr">
        <is>
          <t xml:space="preserve"> </t>
        </is>
      </c>
      <c r="Q7" s="6" t="n">
        <v>1565000</v>
      </c>
    </row>
    <row r="8">
      <c r="A8" s="4" t="inlineStr">
        <is>
          <t>Sales and marketing expenses | $</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N8" s="5" t="n">
        <v>269</v>
      </c>
      <c r="O8" s="4" t="inlineStr">
        <is>
          <t xml:space="preserve"> </t>
        </is>
      </c>
      <c r="P8" s="4" t="inlineStr">
        <is>
          <t xml:space="preserve"> </t>
        </is>
      </c>
      <c r="Q8" s="4" t="inlineStr">
        <is>
          <t xml:space="preserve"> </t>
        </is>
      </c>
    </row>
    <row r="9">
      <c r="A9" s="4" t="inlineStr">
        <is>
          <t>Business acquisition descrip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the Company completed a financing round through a private placement and a public offering. As part of the public offering,
the Company issued 352,276 units, each composed of 8.74 ordinary shares and 5.68 Series 3 options. The options will vest over a period
of 3 years, with an exercise price of $9.1 (NIS 32) for one year period and $11.4 (NIS 41.2) for additional two years period. In the
private placement, the Company issued 42,735 units, each composed of 8.74 ordinary shares and 7.43 Series 3 options as well as 16,239
units, each composed of 8.74 ordinary shares and 5.68 Series 3 options. Gross issue proceeds were $29 million (NIS 96 million). Issuance
costs amounted to USD 1.7 million (NIS 5.7 million), including NIS 0.5 million paid to an advisor through the allocation of shares and
Series 3 options, were recognized as a deduction from additional paid-in capital</t>
        </is>
      </c>
      <c r="H9" s="4" t="inlineStr">
        <is>
          <t>the Company completed a financing round through a private placement and a public offering. As part of the public offering,
the Company issued 352,276 units, each composed of 8.74 ordinary shares and 5.68 Series 3 options. The options will vest over a period
of 3 years, with an exercise price of $9.1 (NIS 32) for one year period and $11.4 (NIS 41.2) for additional two years period. In the
private placement, the Company issued 42,735 units, each composed of 8.74 ordinary shares and 7.43 Series 3 options as well as 16,239
units, each composed of 8.74 ordinary shares and 5.68 Series 3 options. Gross issue proceeds were $29 million (NIS 96 million). Issuance
costs amounted to USD 1.7 million (NIS 5.7 million), including NIS 0.5 million paid to an advisor through the allocation of shares and
Series 3 options, were recognized as a deduction from additional paid-in capital</t>
        </is>
      </c>
      <c r="I9" s="4" t="inlineStr">
        <is>
          <t>the Company completed an IPO of its securities on the TASE and issued to the public 33,754 units, each composed of 8.74 ordinary
shares, 6.56 Series 1 and 2.19 Series 2 options. Option series 1 will exercise period is within one year, with an exercise price of $29.7
(NIS 92.9). Option series 2 exercise period is within two years, with an exercise price of $44.6 (NIS 139.5). Gross issue proceeds were
$8.4 million (NIS 27.4 million). Issuance costs were $0.6 million (NIS 1.9 million), recognized as a deduction from additional paid-in
capital</t>
        </is>
      </c>
      <c r="J9" s="4" t="inlineStr">
        <is>
          <t>the Company completed an IPO of its securities on the TASE and issued to the public 33,754 units, each composed of 8.74 ordinary
shares, 6.56 Series 1 and 2.19 Series 2 options. Option series 1 will exercise period is within one year, with an exercise price of $29.7
(NIS 92.9). Option series 2 exercise period is within two years, with an exercise price of $44.6 (NIS 139.5). Gross issue proceeds were
$8.4 million (NIS 27.4 million). Issuance costs were $0.6 million (NIS 1.9 million), recognized as a deduction from additional paid-in
capital</t>
        </is>
      </c>
      <c r="K9" s="4" t="inlineStr">
        <is>
          <t xml:space="preserve"> </t>
        </is>
      </c>
      <c r="L9" s="4" t="inlineStr">
        <is>
          <t xml:space="preserve"> </t>
        </is>
      </c>
      <c r="N9" s="4" t="inlineStr">
        <is>
          <t xml:space="preserve"> </t>
        </is>
      </c>
      <c r="O9" s="4" t="inlineStr">
        <is>
          <t xml:space="preserve"> </t>
        </is>
      </c>
      <c r="P9" s="4" t="inlineStr">
        <is>
          <t xml:space="preserve"> </t>
        </is>
      </c>
      <c r="Q9" s="4" t="inlineStr">
        <is>
          <t xml:space="preserve"> </t>
        </is>
      </c>
    </row>
    <row r="10">
      <c r="A10" s="4" t="inlineStr">
        <is>
          <t>Number of ordinary share issu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33754</v>
      </c>
      <c r="J10" s="6" t="n">
        <v>33754</v>
      </c>
      <c r="K10" s="4" t="inlineStr">
        <is>
          <t xml:space="preserve"> </t>
        </is>
      </c>
      <c r="L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Stock option exercise price | $ / shares</t>
        </is>
      </c>
      <c r="B11" s="4" t="inlineStr">
        <is>
          <t xml:space="preserve"> </t>
        </is>
      </c>
      <c r="C11" s="4" t="inlineStr">
        <is>
          <t xml:space="preserve"> </t>
        </is>
      </c>
      <c r="D11" s="4" t="inlineStr">
        <is>
          <t xml:space="preserve"> </t>
        </is>
      </c>
      <c r="E11" s="4" t="inlineStr">
        <is>
          <t xml:space="preserve"> </t>
        </is>
      </c>
      <c r="F11" s="4" t="inlineStr">
        <is>
          <t xml:space="preserve"> </t>
        </is>
      </c>
      <c r="G11" s="16" t="n">
        <v>9.1</v>
      </c>
      <c r="H11" s="4" t="inlineStr">
        <is>
          <t xml:space="preserve"> </t>
        </is>
      </c>
      <c r="I11" s="4" t="inlineStr">
        <is>
          <t xml:space="preserve"> </t>
        </is>
      </c>
      <c r="J11" s="4" t="inlineStr">
        <is>
          <t xml:space="preserve"> </t>
        </is>
      </c>
      <c r="K11" s="4" t="inlineStr">
        <is>
          <t xml:space="preserve"> </t>
        </is>
      </c>
      <c r="L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Payments of debt issuance cos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5" t="n">
        <v>1700</v>
      </c>
      <c r="N12" s="6" t="n">
        <v>8400</v>
      </c>
      <c r="O12" s="10" t="n">
        <v>27.4</v>
      </c>
      <c r="P12" s="4" t="inlineStr">
        <is>
          <t xml:space="preserve"> </t>
        </is>
      </c>
      <c r="Q12" s="4" t="inlineStr">
        <is>
          <t xml:space="preserve"> </t>
        </is>
      </c>
    </row>
    <row r="13">
      <c r="A13" s="4" t="inlineStr">
        <is>
          <t>Payments of debt issuance costs</t>
        </is>
      </c>
      <c r="B13" s="4" t="inlineStr">
        <is>
          <t xml:space="preserve"> </t>
        </is>
      </c>
      <c r="C13" s="4" t="inlineStr">
        <is>
          <t xml:space="preserve"> </t>
        </is>
      </c>
      <c r="D13" s="4" t="inlineStr">
        <is>
          <t xml:space="preserve"> </t>
        </is>
      </c>
      <c r="E13" s="4" t="inlineStr">
        <is>
          <t xml:space="preserve"> </t>
        </is>
      </c>
      <c r="F13" s="4" t="inlineStr">
        <is>
          <t xml:space="preserve"> </t>
        </is>
      </c>
      <c r="G13" s="5" t="n">
        <v>1700</v>
      </c>
      <c r="H13" s="10" t="n">
        <v>5.7</v>
      </c>
      <c r="I13" s="4" t="inlineStr">
        <is>
          <t xml:space="preserve"> </t>
        </is>
      </c>
      <c r="J13" s="4" t="inlineStr">
        <is>
          <t xml:space="preserve"> </t>
        </is>
      </c>
      <c r="K13" s="4" t="inlineStr">
        <is>
          <t xml:space="preserve"> </t>
        </is>
      </c>
      <c r="L13" s="4" t="inlineStr">
        <is>
          <t xml:space="preserve"> </t>
        </is>
      </c>
      <c r="N13" s="6" t="n">
        <v>600</v>
      </c>
      <c r="O13" s="10" t="n">
        <v>1.9</v>
      </c>
      <c r="P13" s="4" t="inlineStr">
        <is>
          <t xml:space="preserve"> </t>
        </is>
      </c>
      <c r="Q13" s="4" t="inlineStr">
        <is>
          <t xml:space="preserve"> </t>
        </is>
      </c>
    </row>
    <row r="14">
      <c r="A14" s="4" t="inlineStr">
        <is>
          <t>Share issued price per share | $ / shares</t>
        </is>
      </c>
      <c r="B14" s="4" t="inlineStr">
        <is>
          <t xml:space="preserve"> </t>
        </is>
      </c>
      <c r="C14" s="4" t="inlineStr">
        <is>
          <t xml:space="preserve"> </t>
        </is>
      </c>
      <c r="D14" s="4" t="inlineStr">
        <is>
          <t xml:space="preserve"> </t>
        </is>
      </c>
      <c r="E14" s="4" t="inlineStr">
        <is>
          <t xml:space="preserve"> </t>
        </is>
      </c>
      <c r="F14" s="4" t="inlineStr">
        <is>
          <t xml:space="preserve"> </t>
        </is>
      </c>
      <c r="G14" s="8" t="n">
        <v>8.74</v>
      </c>
      <c r="H14" s="4" t="inlineStr">
        <is>
          <t xml:space="preserve"> </t>
        </is>
      </c>
      <c r="I14" s="4" t="inlineStr">
        <is>
          <t xml:space="preserve"> </t>
        </is>
      </c>
      <c r="J14" s="4" t="inlineStr">
        <is>
          <t xml:space="preserve"> </t>
        </is>
      </c>
      <c r="K14" s="4" t="inlineStr">
        <is>
          <t xml:space="preserve"> </t>
        </is>
      </c>
      <c r="L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Number of shares issued for services</t>
        </is>
      </c>
      <c r="B15" s="4" t="inlineStr">
        <is>
          <t xml:space="preserve"> </t>
        </is>
      </c>
      <c r="C15" s="4" t="inlineStr">
        <is>
          <t xml:space="preserve"> </t>
        </is>
      </c>
      <c r="D15" s="4" t="inlineStr">
        <is>
          <t xml:space="preserve"> </t>
        </is>
      </c>
      <c r="E15" s="4" t="inlineStr">
        <is>
          <t xml:space="preserve"> </t>
        </is>
      </c>
      <c r="F15" s="4" t="inlineStr">
        <is>
          <t xml:space="preserve"> </t>
        </is>
      </c>
      <c r="G15" s="12" t="n">
        <v>8.74</v>
      </c>
      <c r="H15" s="12" t="n">
        <v>8.74</v>
      </c>
      <c r="I15" s="4" t="inlineStr">
        <is>
          <t xml:space="preserve"> </t>
        </is>
      </c>
      <c r="J15" s="4" t="inlineStr">
        <is>
          <t xml:space="preserve"> </t>
        </is>
      </c>
      <c r="K15" s="4" t="inlineStr">
        <is>
          <t xml:space="preserve"> </t>
        </is>
      </c>
      <c r="L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Proceeds from issuance or sale of equity</t>
        </is>
      </c>
      <c r="B16" s="4" t="inlineStr">
        <is>
          <t xml:space="preserve"> </t>
        </is>
      </c>
      <c r="C16" s="4" t="inlineStr">
        <is>
          <t xml:space="preserve"> </t>
        </is>
      </c>
      <c r="D16" s="4" t="inlineStr">
        <is>
          <t xml:space="preserve"> </t>
        </is>
      </c>
      <c r="E16" s="4" t="inlineStr">
        <is>
          <t xml:space="preserve"> </t>
        </is>
      </c>
      <c r="F16" s="4" t="inlineStr">
        <is>
          <t xml:space="preserve"> </t>
        </is>
      </c>
      <c r="G16" s="5" t="n">
        <v>29000</v>
      </c>
      <c r="H16" s="17" t="n">
        <v>96</v>
      </c>
      <c r="I16" s="4" t="inlineStr">
        <is>
          <t xml:space="preserve"> </t>
        </is>
      </c>
      <c r="J16" s="4" t="inlineStr">
        <is>
          <t xml:space="preserve"> </t>
        </is>
      </c>
      <c r="K16" s="4" t="inlineStr">
        <is>
          <t xml:space="preserve"> </t>
        </is>
      </c>
      <c r="L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Number of shares issued, valu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10" t="n">
        <v>0.5</v>
      </c>
      <c r="I17" s="4" t="inlineStr">
        <is>
          <t xml:space="preserve"> </t>
        </is>
      </c>
      <c r="J17" s="4" t="inlineStr">
        <is>
          <t xml:space="preserve"> </t>
        </is>
      </c>
      <c r="K17" s="4" t="inlineStr">
        <is>
          <t xml:space="preserve"> </t>
        </is>
      </c>
      <c r="L17" s="5" t="n">
        <v>27870</v>
      </c>
      <c r="N17" s="5" t="n">
        <v>7645</v>
      </c>
      <c r="O17" s="4" t="inlineStr">
        <is>
          <t xml:space="preserve"> </t>
        </is>
      </c>
      <c r="P17" s="4" t="inlineStr">
        <is>
          <t xml:space="preserve"> </t>
        </is>
      </c>
      <c r="Q17" s="4" t="inlineStr">
        <is>
          <t xml:space="preserve"> </t>
        </is>
      </c>
    </row>
    <row r="18">
      <c r="A18" s="4" t="inlineStr">
        <is>
          <t>Ordinary shares, authorize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6" t="n">
        <v>34973575</v>
      </c>
      <c r="L18" s="6" t="n">
        <v>34973575</v>
      </c>
      <c r="N18" s="4" t="inlineStr">
        <is>
          <t xml:space="preserve"> </t>
        </is>
      </c>
      <c r="O18" s="4" t="inlineStr">
        <is>
          <t xml:space="preserve"> </t>
        </is>
      </c>
      <c r="P18" s="4" t="inlineStr">
        <is>
          <t xml:space="preserve"> </t>
        </is>
      </c>
      <c r="Q18" s="4" t="inlineStr">
        <is>
          <t xml:space="preserve"> </t>
        </is>
      </c>
    </row>
    <row r="19">
      <c r="A19" s="4" t="inlineStr">
        <is>
          <t>Ordinary shares, par value | $ /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7" t="n">
        <v>0.00286</v>
      </c>
      <c r="L19" s="7" t="n">
        <v>0.00286</v>
      </c>
      <c r="N19" s="4" t="inlineStr">
        <is>
          <t xml:space="preserve"> </t>
        </is>
      </c>
      <c r="O19" s="4" t="inlineStr">
        <is>
          <t xml:space="preserve"> </t>
        </is>
      </c>
      <c r="P19" s="4" t="inlineStr">
        <is>
          <t xml:space="preserve"> </t>
        </is>
      </c>
      <c r="Q19" s="4" t="inlineStr">
        <is>
          <t xml:space="preserve"> </t>
        </is>
      </c>
    </row>
    <row r="20">
      <c r="A20" s="4" t="inlineStr">
        <is>
          <t>Ordinary shares, issue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6" t="n">
        <v>5912223</v>
      </c>
      <c r="L20" s="6" t="n">
        <v>5912223</v>
      </c>
      <c r="N20" s="4" t="inlineStr">
        <is>
          <t xml:space="preserve"> </t>
        </is>
      </c>
      <c r="O20" s="4" t="inlineStr">
        <is>
          <t xml:space="preserve"> </t>
        </is>
      </c>
      <c r="P20" s="4" t="inlineStr">
        <is>
          <t xml:space="preserve"> </t>
        </is>
      </c>
      <c r="Q20" s="4" t="inlineStr">
        <is>
          <t xml:space="preserve"> </t>
        </is>
      </c>
    </row>
    <row r="21">
      <c r="A21" s="4" t="inlineStr">
        <is>
          <t>Ordinary shares, outstanding</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6" t="n">
        <v>5912223</v>
      </c>
      <c r="L21" s="6" t="n">
        <v>5912223</v>
      </c>
      <c r="N21" s="4" t="inlineStr">
        <is>
          <t xml:space="preserve"> </t>
        </is>
      </c>
      <c r="O21" s="4" t="inlineStr">
        <is>
          <t xml:space="preserve"> </t>
        </is>
      </c>
      <c r="P21" s="4" t="inlineStr">
        <is>
          <t xml:space="preserve"> </t>
        </is>
      </c>
      <c r="Q21" s="4" t="inlineStr">
        <is>
          <t xml:space="preserve"> </t>
        </is>
      </c>
    </row>
    <row r="22">
      <c r="A22" s="4" t="inlineStr">
        <is>
          <t>Common Stock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N22" s="4" t="inlineStr">
        <is>
          <t xml:space="preserve"> </t>
        </is>
      </c>
      <c r="O22" s="4" t="inlineStr">
        <is>
          <t xml:space="preserve"> </t>
        </is>
      </c>
      <c r="P22" s="4" t="inlineStr">
        <is>
          <t xml:space="preserve"> </t>
        </is>
      </c>
      <c r="Q22" s="4" t="inlineStr">
        <is>
          <t xml:space="preserve"> </t>
        </is>
      </c>
    </row>
    <row r="23">
      <c r="A23" s="3" t="inlineStr">
        <is>
          <t>Subsidiary, Sale of Stoc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Number of ordinary share issue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6" t="n">
        <v>3616487</v>
      </c>
      <c r="M24" s="4" t="inlineStr">
        <is>
          <t>[1]</t>
        </is>
      </c>
      <c r="N24" s="6" t="n">
        <v>295125</v>
      </c>
      <c r="O24" s="6" t="n">
        <v>295125</v>
      </c>
      <c r="P24" s="4" t="inlineStr">
        <is>
          <t xml:space="preserve"> </t>
        </is>
      </c>
      <c r="Q24" s="4" t="inlineStr">
        <is>
          <t xml:space="preserve"> </t>
        </is>
      </c>
    </row>
    <row r="25">
      <c r="A25" s="4" t="inlineStr">
        <is>
          <t>Number of shares issued, value | $</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5" t="n">
        <v>3</v>
      </c>
      <c r="N25" s="5" t="n">
        <v>2</v>
      </c>
      <c r="O25" s="4" t="inlineStr">
        <is>
          <t xml:space="preserve"> </t>
        </is>
      </c>
      <c r="P25" s="4" t="inlineStr">
        <is>
          <t xml:space="preserve"> </t>
        </is>
      </c>
      <c r="Q25" s="4" t="inlineStr">
        <is>
          <t xml:space="preserve"> </t>
        </is>
      </c>
    </row>
    <row r="26">
      <c r="A26" s="4" t="inlineStr">
        <is>
          <t>Keyarch Acquisition Corporation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N26" s="4" t="inlineStr">
        <is>
          <t xml:space="preserve"> </t>
        </is>
      </c>
      <c r="O26" s="4" t="inlineStr">
        <is>
          <t xml:space="preserve"> </t>
        </is>
      </c>
      <c r="P26" s="4" t="inlineStr">
        <is>
          <t xml:space="preserve"> </t>
        </is>
      </c>
      <c r="Q26" s="4" t="inlineStr">
        <is>
          <t xml:space="preserve"> </t>
        </is>
      </c>
    </row>
    <row r="27">
      <c r="A27" s="3" t="inlineStr">
        <is>
          <t>Subsidiary, Sale of Stock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Shares issue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6" t="n">
        <v>4000000</v>
      </c>
      <c r="L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Description of transaction</t>
        </is>
      </c>
      <c r="B29" s="4" t="inlineStr">
        <is>
          <t xml:space="preserve"> </t>
        </is>
      </c>
      <c r="C29" s="4" t="inlineStr">
        <is>
          <t xml:space="preserve"> </t>
        </is>
      </c>
      <c r="D29" s="4" t="inlineStr">
        <is>
          <t xml:space="preserve"> </t>
        </is>
      </c>
      <c r="E29" s="4" t="inlineStr">
        <is>
          <t>Each whole Private Placement Unit consisted
of one Class A ordinary share, one-half of one warrant (the “Private Warrant”) and one right (the “Private Rights”).</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Preferred stock, shares authorize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6" t="n">
        <v>1000000</v>
      </c>
      <c r="L30" s="6" t="n">
        <v>1000000</v>
      </c>
      <c r="N30" s="4" t="inlineStr">
        <is>
          <t xml:space="preserve"> </t>
        </is>
      </c>
      <c r="O30" s="4" t="inlineStr">
        <is>
          <t xml:space="preserve"> </t>
        </is>
      </c>
      <c r="P30" s="4" t="inlineStr">
        <is>
          <t xml:space="preserve"> </t>
        </is>
      </c>
      <c r="Q30" s="4" t="inlineStr">
        <is>
          <t xml:space="preserve"> </t>
        </is>
      </c>
    </row>
    <row r="31">
      <c r="A31" s="4" t="inlineStr">
        <is>
          <t>Preferred stock, shares issue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6" t="n">
        <v>0</v>
      </c>
      <c r="L31" s="6" t="n">
        <v>0</v>
      </c>
      <c r="N31" s="4" t="inlineStr">
        <is>
          <t xml:space="preserve"> </t>
        </is>
      </c>
      <c r="O31" s="4" t="inlineStr">
        <is>
          <t xml:space="preserve"> </t>
        </is>
      </c>
      <c r="P31" s="4" t="inlineStr">
        <is>
          <t xml:space="preserve"> </t>
        </is>
      </c>
      <c r="Q31" s="4" t="inlineStr">
        <is>
          <t xml:space="preserve"> </t>
        </is>
      </c>
    </row>
    <row r="32">
      <c r="A32" s="4" t="inlineStr">
        <is>
          <t>Preferred stock, shares outstanding</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6" t="n">
        <v>0</v>
      </c>
      <c r="L32" s="6" t="n">
        <v>0</v>
      </c>
      <c r="N32" s="4" t="inlineStr">
        <is>
          <t xml:space="preserve"> </t>
        </is>
      </c>
      <c r="O32" s="4" t="inlineStr">
        <is>
          <t xml:space="preserve"> </t>
        </is>
      </c>
      <c r="P32" s="4" t="inlineStr">
        <is>
          <t xml:space="preserve"> </t>
        </is>
      </c>
      <c r="Q32" s="4" t="inlineStr">
        <is>
          <t xml:space="preserve"> </t>
        </is>
      </c>
    </row>
    <row r="33">
      <c r="A33" s="4" t="inlineStr">
        <is>
          <t>Ordinary shares, issue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6" t="n">
        <v>2377318</v>
      </c>
      <c r="L33" s="4" t="inlineStr">
        <is>
          <t xml:space="preserve"> </t>
        </is>
      </c>
      <c r="N33" s="4" t="inlineStr">
        <is>
          <t xml:space="preserve"> </t>
        </is>
      </c>
      <c r="O33" s="4" t="inlineStr">
        <is>
          <t xml:space="preserve"> </t>
        </is>
      </c>
      <c r="P33" s="6" t="n">
        <v>2377318</v>
      </c>
      <c r="Q33" s="4" t="inlineStr">
        <is>
          <t xml:space="preserve"> </t>
        </is>
      </c>
    </row>
    <row r="34">
      <c r="A34" s="4" t="inlineStr">
        <is>
          <t>Ordinary shares, outstanding</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6" t="n">
        <v>2377318</v>
      </c>
      <c r="L34" s="4" t="inlineStr">
        <is>
          <t xml:space="preserve"> </t>
        </is>
      </c>
      <c r="N34" s="4" t="inlineStr">
        <is>
          <t xml:space="preserve"> </t>
        </is>
      </c>
      <c r="O34" s="4" t="inlineStr">
        <is>
          <t xml:space="preserve"> </t>
        </is>
      </c>
      <c r="P34" s="6" t="n">
        <v>2377318</v>
      </c>
      <c r="Q34" s="4" t="inlineStr">
        <is>
          <t xml:space="preserve"> </t>
        </is>
      </c>
    </row>
    <row r="35">
      <c r="A35" s="4" t="inlineStr">
        <is>
          <t>Ordinary shares subject to possible redemptio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6" t="n">
        <v>2377318</v>
      </c>
      <c r="L35" s="6" t="n">
        <v>11500000</v>
      </c>
      <c r="N35" s="4" t="inlineStr">
        <is>
          <t xml:space="preserve"> </t>
        </is>
      </c>
      <c r="O35" s="4" t="inlineStr">
        <is>
          <t xml:space="preserve"> </t>
        </is>
      </c>
      <c r="P35" s="4" t="inlineStr">
        <is>
          <t xml:space="preserve"> </t>
        </is>
      </c>
      <c r="Q35" s="4" t="inlineStr">
        <is>
          <t xml:space="preserve"> </t>
        </is>
      </c>
    </row>
    <row r="36">
      <c r="A36" s="4" t="inlineStr">
        <is>
          <t>Warrants term</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5 years</t>
        </is>
      </c>
      <c r="L36" s="4" t="inlineStr">
        <is>
          <t xml:space="preserve"> </t>
        </is>
      </c>
      <c r="N36" s="4" t="inlineStr">
        <is>
          <t xml:space="preserve"> </t>
        </is>
      </c>
      <c r="O36" s="4" t="inlineStr">
        <is>
          <t xml:space="preserve"> </t>
        </is>
      </c>
      <c r="P36" s="4" t="inlineStr">
        <is>
          <t xml:space="preserve"> </t>
        </is>
      </c>
      <c r="Q36" s="4" t="inlineStr">
        <is>
          <t xml:space="preserve"> </t>
        </is>
      </c>
    </row>
    <row r="37">
      <c r="A37" s="4" t="inlineStr">
        <is>
          <t>Redemption price per share | $ /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8" t="n">
        <v>10.1</v>
      </c>
      <c r="L37" s="4" t="inlineStr">
        <is>
          <t xml:space="preserve"> </t>
        </is>
      </c>
      <c r="N37" s="4" t="inlineStr">
        <is>
          <t xml:space="preserve"> </t>
        </is>
      </c>
      <c r="O37" s="4" t="inlineStr">
        <is>
          <t xml:space="preserve"> </t>
        </is>
      </c>
      <c r="P37" s="8" t="n">
        <v>10.5</v>
      </c>
      <c r="Q37" s="4" t="inlineStr">
        <is>
          <t xml:space="preserve"> </t>
        </is>
      </c>
    </row>
    <row r="38">
      <c r="A38" s="4" t="inlineStr">
        <is>
          <t>Class of Warrant or Right, Exercise Price of Warrants or Rights | $ / shares</t>
        </is>
      </c>
      <c r="B38" s="4" t="inlineStr">
        <is>
          <t xml:space="preserve"> </t>
        </is>
      </c>
      <c r="C38" s="4" t="inlineStr">
        <is>
          <t xml:space="preserve"> </t>
        </is>
      </c>
      <c r="D38" s="4" t="inlineStr">
        <is>
          <t xml:space="preserve"> </t>
        </is>
      </c>
      <c r="E38" s="8" t="n">
        <v>11.5</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N38" s="4" t="inlineStr">
        <is>
          <t xml:space="preserve"> </t>
        </is>
      </c>
      <c r="O38" s="4" t="inlineStr">
        <is>
          <t xml:space="preserve"> </t>
        </is>
      </c>
      <c r="P38" s="4" t="inlineStr">
        <is>
          <t xml:space="preserve"> </t>
        </is>
      </c>
      <c r="Q38" s="4" t="inlineStr">
        <is>
          <t xml:space="preserve"> </t>
        </is>
      </c>
    </row>
    <row r="39">
      <c r="A39" s="4" t="inlineStr">
        <is>
          <t>Keyarch Acquisition Corporation [Member] | Common Stock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N39" s="4" t="inlineStr">
        <is>
          <t xml:space="preserve"> </t>
        </is>
      </c>
      <c r="O39" s="4" t="inlineStr">
        <is>
          <t xml:space="preserve"> </t>
        </is>
      </c>
      <c r="P39" s="4" t="inlineStr">
        <is>
          <t xml:space="preserve"> </t>
        </is>
      </c>
      <c r="Q39" s="4" t="inlineStr">
        <is>
          <t xml:space="preserve"> </t>
        </is>
      </c>
    </row>
    <row r="40">
      <c r="A40" s="3" t="inlineStr">
        <is>
          <t>Subsidiary, Sale of Stock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N40" s="4" t="inlineStr">
        <is>
          <t xml:space="preserve"> </t>
        </is>
      </c>
      <c r="O40" s="4" t="inlineStr">
        <is>
          <t xml:space="preserve"> </t>
        </is>
      </c>
      <c r="P40" s="4" t="inlineStr">
        <is>
          <t xml:space="preserve"> </t>
        </is>
      </c>
      <c r="Q40" s="4" t="inlineStr">
        <is>
          <t xml:space="preserve"> </t>
        </is>
      </c>
    </row>
    <row r="41">
      <c r="A41" s="4" t="inlineStr">
        <is>
          <t>Share issued price per share | $ /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5" t="n">
        <v>18</v>
      </c>
      <c r="L41" s="4" t="inlineStr">
        <is>
          <t xml:space="preserve"> </t>
        </is>
      </c>
      <c r="N41" s="4" t="inlineStr">
        <is>
          <t xml:space="preserve"> </t>
        </is>
      </c>
      <c r="O41" s="4" t="inlineStr">
        <is>
          <t xml:space="preserve"> </t>
        </is>
      </c>
      <c r="P41" s="4" t="inlineStr">
        <is>
          <t xml:space="preserve"> </t>
        </is>
      </c>
      <c r="Q41" s="4" t="inlineStr">
        <is>
          <t xml:space="preserve"> </t>
        </is>
      </c>
    </row>
    <row r="42">
      <c r="A42" s="4" t="inlineStr">
        <is>
          <t>Keyarch Acquisition Corporation [Member] | Newly Issued Price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N42" s="4" t="inlineStr">
        <is>
          <t xml:space="preserve"> </t>
        </is>
      </c>
      <c r="O42" s="4" t="inlineStr">
        <is>
          <t xml:space="preserve"> </t>
        </is>
      </c>
      <c r="P42" s="4" t="inlineStr">
        <is>
          <t xml:space="preserve"> </t>
        </is>
      </c>
      <c r="Q42" s="4" t="inlineStr">
        <is>
          <t xml:space="preserve"> </t>
        </is>
      </c>
    </row>
    <row r="43">
      <c r="A43" s="3" t="inlineStr">
        <is>
          <t>Subsidiary, Sale of Stock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N43" s="4" t="inlineStr">
        <is>
          <t xml:space="preserve"> </t>
        </is>
      </c>
      <c r="O43" s="4" t="inlineStr">
        <is>
          <t xml:space="preserve"> </t>
        </is>
      </c>
      <c r="P43" s="4" t="inlineStr">
        <is>
          <t xml:space="preserve"> </t>
        </is>
      </c>
      <c r="Q43" s="4" t="inlineStr">
        <is>
          <t xml:space="preserve"> </t>
        </is>
      </c>
    </row>
    <row r="44">
      <c r="A44" s="4" t="inlineStr">
        <is>
          <t>Equity method investment ownership percentag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11" t="n">
        <v>0.6</v>
      </c>
      <c r="L44" s="4" t="inlineStr">
        <is>
          <t xml:space="preserve"> </t>
        </is>
      </c>
      <c r="N44" s="4" t="inlineStr">
        <is>
          <t xml:space="preserve"> </t>
        </is>
      </c>
      <c r="O44" s="4" t="inlineStr">
        <is>
          <t xml:space="preserve"> </t>
        </is>
      </c>
      <c r="P44" s="4" t="inlineStr">
        <is>
          <t xml:space="preserve"> </t>
        </is>
      </c>
      <c r="Q44" s="4" t="inlineStr">
        <is>
          <t xml:space="preserve"> </t>
        </is>
      </c>
    </row>
    <row r="45">
      <c r="A45" s="4" t="inlineStr">
        <is>
          <t>Keyarch Acquisition Corporation [Member] | Warrant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N45" s="4" t="inlineStr">
        <is>
          <t xml:space="preserve"> </t>
        </is>
      </c>
      <c r="O45" s="4" t="inlineStr">
        <is>
          <t xml:space="preserve"> </t>
        </is>
      </c>
      <c r="P45" s="4" t="inlineStr">
        <is>
          <t xml:space="preserve"> </t>
        </is>
      </c>
      <c r="Q45" s="4" t="inlineStr">
        <is>
          <t xml:space="preserve"> </t>
        </is>
      </c>
    </row>
    <row r="46">
      <c r="A46" s="3" t="inlineStr">
        <is>
          <t>Subsidiary, Sale of Stock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N46" s="4" t="inlineStr">
        <is>
          <t xml:space="preserve"> </t>
        </is>
      </c>
      <c r="O46" s="4" t="inlineStr">
        <is>
          <t xml:space="preserve"> </t>
        </is>
      </c>
      <c r="P46" s="4" t="inlineStr">
        <is>
          <t xml:space="preserve"> </t>
        </is>
      </c>
      <c r="Q46" s="4" t="inlineStr">
        <is>
          <t xml:space="preserve"> </t>
        </is>
      </c>
    </row>
    <row r="47">
      <c r="A47" s="4" t="inlineStr">
        <is>
          <t>Share price | $ /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8" t="n">
        <v>11.5</v>
      </c>
      <c r="L47" s="4" t="inlineStr">
        <is>
          <t xml:space="preserve"> </t>
        </is>
      </c>
      <c r="N47" s="4" t="inlineStr">
        <is>
          <t xml:space="preserve"> </t>
        </is>
      </c>
      <c r="O47" s="4" t="inlineStr">
        <is>
          <t xml:space="preserve"> </t>
        </is>
      </c>
      <c r="P47" s="4" t="inlineStr">
        <is>
          <t xml:space="preserve"> </t>
        </is>
      </c>
      <c r="Q47" s="4" t="inlineStr">
        <is>
          <t xml:space="preserve"> </t>
        </is>
      </c>
    </row>
    <row r="48">
      <c r="A48" s="4" t="inlineStr">
        <is>
          <t>Warrants term</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5 years</t>
        </is>
      </c>
      <c r="L48" s="4" t="inlineStr">
        <is>
          <t xml:space="preserve"> </t>
        </is>
      </c>
      <c r="N48" s="4" t="inlineStr">
        <is>
          <t xml:space="preserve"> </t>
        </is>
      </c>
      <c r="O48" s="4" t="inlineStr">
        <is>
          <t xml:space="preserve"> </t>
        </is>
      </c>
      <c r="P48" s="4" t="inlineStr">
        <is>
          <t xml:space="preserve"> </t>
        </is>
      </c>
      <c r="Q48" s="4" t="inlineStr">
        <is>
          <t xml:space="preserve"> </t>
        </is>
      </c>
    </row>
    <row r="49">
      <c r="A49" s="4" t="inlineStr">
        <is>
          <t>Redemption price per share | $ /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5" t="n">
        <v>18</v>
      </c>
      <c r="L49" s="4" t="inlineStr">
        <is>
          <t xml:space="preserve"> </t>
        </is>
      </c>
      <c r="N49" s="4" t="inlineStr">
        <is>
          <t xml:space="preserve"> </t>
        </is>
      </c>
      <c r="O49" s="4" t="inlineStr">
        <is>
          <t xml:space="preserve"> </t>
        </is>
      </c>
      <c r="P49" s="4" t="inlineStr">
        <is>
          <t xml:space="preserve"> </t>
        </is>
      </c>
      <c r="Q49" s="4" t="inlineStr">
        <is>
          <t xml:space="preserve"> </t>
        </is>
      </c>
    </row>
    <row r="50">
      <c r="A50" s="4" t="inlineStr">
        <is>
          <t>Debt instrument convertible threshold percentage of stock price trigg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11" t="n">
        <v>1.8</v>
      </c>
      <c r="L50" s="4" t="inlineStr">
        <is>
          <t xml:space="preserve"> </t>
        </is>
      </c>
      <c r="N50" s="4" t="inlineStr">
        <is>
          <t xml:space="preserve"> </t>
        </is>
      </c>
      <c r="O50" s="4" t="inlineStr">
        <is>
          <t xml:space="preserve"> </t>
        </is>
      </c>
      <c r="P50" s="4" t="inlineStr">
        <is>
          <t xml:space="preserve"> </t>
        </is>
      </c>
      <c r="Q50" s="4" t="inlineStr">
        <is>
          <t xml:space="preserve"> </t>
        </is>
      </c>
    </row>
    <row r="51">
      <c r="A51" s="4" t="inlineStr">
        <is>
          <t>Class of Warrant or Right, Exercise Price of Warrants or Rights | $ /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8" t="n">
        <v>0.01</v>
      </c>
      <c r="L51" s="4" t="inlineStr">
        <is>
          <t xml:space="preserve"> </t>
        </is>
      </c>
      <c r="N51" s="4" t="inlineStr">
        <is>
          <t xml:space="preserve"> </t>
        </is>
      </c>
      <c r="O51" s="4" t="inlineStr">
        <is>
          <t xml:space="preserve"> </t>
        </is>
      </c>
      <c r="P51" s="4" t="inlineStr">
        <is>
          <t xml:space="preserve"> </t>
        </is>
      </c>
      <c r="Q51" s="4" t="inlineStr">
        <is>
          <t xml:space="preserve"> </t>
        </is>
      </c>
    </row>
    <row r="52">
      <c r="A52" s="4" t="inlineStr">
        <is>
          <t>Option One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N52" s="4" t="inlineStr">
        <is>
          <t xml:space="preserve"> </t>
        </is>
      </c>
      <c r="O52" s="4" t="inlineStr">
        <is>
          <t xml:space="preserve"> </t>
        </is>
      </c>
      <c r="P52" s="4" t="inlineStr">
        <is>
          <t xml:space="preserve"> </t>
        </is>
      </c>
      <c r="Q52" s="4" t="inlineStr">
        <is>
          <t xml:space="preserve"> </t>
        </is>
      </c>
    </row>
    <row r="53">
      <c r="A53" s="3" t="inlineStr">
        <is>
          <t>Subsidiary, Sale of Stock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N53" s="4" t="inlineStr">
        <is>
          <t xml:space="preserve"> </t>
        </is>
      </c>
      <c r="O53" s="4" t="inlineStr">
        <is>
          <t xml:space="preserve"> </t>
        </is>
      </c>
      <c r="P53" s="4" t="inlineStr">
        <is>
          <t xml:space="preserve"> </t>
        </is>
      </c>
      <c r="Q53" s="4" t="inlineStr">
        <is>
          <t xml:space="preserve"> </t>
        </is>
      </c>
    </row>
    <row r="54">
      <c r="A54" s="4" t="inlineStr">
        <is>
          <t>Stock option exercise price | (per shar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16" t="n">
        <v>29.7</v>
      </c>
      <c r="J54" s="10" t="n">
        <v>92.90000000000001</v>
      </c>
      <c r="K54" s="4" t="inlineStr">
        <is>
          <t xml:space="preserve"> </t>
        </is>
      </c>
      <c r="L54" s="4" t="inlineStr">
        <is>
          <t xml:space="preserve"> </t>
        </is>
      </c>
      <c r="N54" s="4" t="inlineStr">
        <is>
          <t xml:space="preserve"> </t>
        </is>
      </c>
      <c r="O54" s="4" t="inlineStr">
        <is>
          <t xml:space="preserve"> </t>
        </is>
      </c>
      <c r="P54" s="4" t="inlineStr">
        <is>
          <t xml:space="preserve"> </t>
        </is>
      </c>
      <c r="Q54" s="4" t="inlineStr">
        <is>
          <t xml:space="preserve"> </t>
        </is>
      </c>
    </row>
    <row r="55">
      <c r="A55" s="4" t="inlineStr">
        <is>
          <t>Option Two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N55" s="4" t="inlineStr">
        <is>
          <t xml:space="preserve"> </t>
        </is>
      </c>
      <c r="O55" s="4" t="inlineStr">
        <is>
          <t xml:space="preserve"> </t>
        </is>
      </c>
      <c r="P55" s="4" t="inlineStr">
        <is>
          <t xml:space="preserve"> </t>
        </is>
      </c>
      <c r="Q55" s="4" t="inlineStr">
        <is>
          <t xml:space="preserve"> </t>
        </is>
      </c>
    </row>
    <row r="56">
      <c r="A56" s="3" t="inlineStr">
        <is>
          <t>Subsidiary, Sale of Stock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N56" s="4" t="inlineStr">
        <is>
          <t xml:space="preserve"> </t>
        </is>
      </c>
      <c r="O56" s="4" t="inlineStr">
        <is>
          <t xml:space="preserve"> </t>
        </is>
      </c>
      <c r="P56" s="4" t="inlineStr">
        <is>
          <t xml:space="preserve"> </t>
        </is>
      </c>
      <c r="Q56" s="4" t="inlineStr">
        <is>
          <t xml:space="preserve"> </t>
        </is>
      </c>
    </row>
    <row r="57">
      <c r="A57" s="4" t="inlineStr">
        <is>
          <t>Stock option exercise price | (per shar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16" t="n">
        <v>44.6</v>
      </c>
      <c r="J57" s="10" t="n">
        <v>139.5</v>
      </c>
      <c r="K57" s="4" t="inlineStr">
        <is>
          <t xml:space="preserve"> </t>
        </is>
      </c>
      <c r="L57" s="4" t="inlineStr">
        <is>
          <t xml:space="preserve"> </t>
        </is>
      </c>
      <c r="N57" s="4" t="inlineStr">
        <is>
          <t xml:space="preserve"> </t>
        </is>
      </c>
      <c r="O57" s="4" t="inlineStr">
        <is>
          <t xml:space="preserve"> </t>
        </is>
      </c>
      <c r="P57" s="4" t="inlineStr">
        <is>
          <t xml:space="preserve"> </t>
        </is>
      </c>
      <c r="Q57" s="4" t="inlineStr">
        <is>
          <t xml:space="preserve"> </t>
        </is>
      </c>
    </row>
    <row r="58">
      <c r="A58" s="4" t="inlineStr">
        <is>
          <t>Series Three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N58" s="4" t="inlineStr">
        <is>
          <t xml:space="preserve"> </t>
        </is>
      </c>
      <c r="O58" s="4" t="inlineStr">
        <is>
          <t xml:space="preserve"> </t>
        </is>
      </c>
      <c r="P58" s="4" t="inlineStr">
        <is>
          <t xml:space="preserve"> </t>
        </is>
      </c>
      <c r="Q58" s="4" t="inlineStr">
        <is>
          <t xml:space="preserve"> </t>
        </is>
      </c>
    </row>
    <row r="59">
      <c r="A59" s="3" t="inlineStr">
        <is>
          <t>Subsidiary, Sale of Stock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N59" s="4" t="inlineStr">
        <is>
          <t xml:space="preserve"> </t>
        </is>
      </c>
      <c r="O59" s="4" t="inlineStr">
        <is>
          <t xml:space="preserve"> </t>
        </is>
      </c>
      <c r="P59" s="4" t="inlineStr">
        <is>
          <t xml:space="preserve"> </t>
        </is>
      </c>
      <c r="Q59" s="4" t="inlineStr">
        <is>
          <t xml:space="preserve"> </t>
        </is>
      </c>
    </row>
    <row r="60">
      <c r="A60" s="4" t="inlineStr">
        <is>
          <t>Share issued price per share | $ / shares</t>
        </is>
      </c>
      <c r="B60" s="4" t="inlineStr">
        <is>
          <t xml:space="preserve"> </t>
        </is>
      </c>
      <c r="C60" s="4" t="inlineStr">
        <is>
          <t xml:space="preserve"> </t>
        </is>
      </c>
      <c r="D60" s="4" t="inlineStr">
        <is>
          <t xml:space="preserve"> </t>
        </is>
      </c>
      <c r="E60" s="4" t="inlineStr">
        <is>
          <t xml:space="preserve"> </t>
        </is>
      </c>
      <c r="F60" s="4" t="inlineStr">
        <is>
          <t xml:space="preserve"> </t>
        </is>
      </c>
      <c r="G60" s="8" t="n">
        <v>5.68</v>
      </c>
      <c r="H60" s="4" t="inlineStr">
        <is>
          <t xml:space="preserve"> </t>
        </is>
      </c>
      <c r="I60" s="4" t="inlineStr">
        <is>
          <t xml:space="preserve"> </t>
        </is>
      </c>
      <c r="J60" s="4" t="inlineStr">
        <is>
          <t xml:space="preserve"> </t>
        </is>
      </c>
      <c r="K60" s="4" t="inlineStr">
        <is>
          <t xml:space="preserve"> </t>
        </is>
      </c>
      <c r="L60" s="4" t="inlineStr">
        <is>
          <t xml:space="preserve"> </t>
        </is>
      </c>
      <c r="N60" s="4" t="inlineStr">
        <is>
          <t xml:space="preserve"> </t>
        </is>
      </c>
      <c r="O60" s="4" t="inlineStr">
        <is>
          <t xml:space="preserve"> </t>
        </is>
      </c>
      <c r="P60" s="4" t="inlineStr">
        <is>
          <t xml:space="preserve"> </t>
        </is>
      </c>
      <c r="Q60" s="4" t="inlineStr">
        <is>
          <t xml:space="preserve"> </t>
        </is>
      </c>
    </row>
    <row r="61">
      <c r="A61" s="4" t="inlineStr">
        <is>
          <t>Common Class A [Member] | Keyarch Acquisition Corporation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N61" s="4" t="inlineStr">
        <is>
          <t xml:space="preserve"> </t>
        </is>
      </c>
      <c r="O61" s="4" t="inlineStr">
        <is>
          <t xml:space="preserve"> </t>
        </is>
      </c>
      <c r="P61" s="4" t="inlineStr">
        <is>
          <t xml:space="preserve"> </t>
        </is>
      </c>
      <c r="Q61" s="4" t="inlineStr">
        <is>
          <t xml:space="preserve"> </t>
        </is>
      </c>
    </row>
    <row r="62">
      <c r="A62" s="3" t="inlineStr">
        <is>
          <t>Subsidiary, Sale of Stock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N62" s="4" t="inlineStr">
        <is>
          <t xml:space="preserve"> </t>
        </is>
      </c>
      <c r="O62" s="4" t="inlineStr">
        <is>
          <t xml:space="preserve"> </t>
        </is>
      </c>
      <c r="P62" s="4" t="inlineStr">
        <is>
          <t xml:space="preserve"> </t>
        </is>
      </c>
      <c r="Q62" s="4" t="inlineStr">
        <is>
          <t xml:space="preserve"> </t>
        </is>
      </c>
    </row>
    <row r="63">
      <c r="A63" s="4" t="inlineStr">
        <is>
          <t>Number of ordinary share issued</t>
        </is>
      </c>
      <c r="B63" s="4" t="inlineStr">
        <is>
          <t xml:space="preserve"> </t>
        </is>
      </c>
      <c r="C63" s="6" t="n">
        <v>2874999</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N63" s="4" t="inlineStr">
        <is>
          <t xml:space="preserve"> </t>
        </is>
      </c>
      <c r="O63" s="4" t="inlineStr">
        <is>
          <t xml:space="preserve"> </t>
        </is>
      </c>
      <c r="P63" s="4" t="inlineStr">
        <is>
          <t xml:space="preserve"> </t>
        </is>
      </c>
      <c r="Q63" s="4" t="inlineStr">
        <is>
          <t xml:space="preserve"> </t>
        </is>
      </c>
    </row>
    <row r="64">
      <c r="A64" s="4" t="inlineStr">
        <is>
          <t>Ordinary shares, authorized</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6" t="n">
        <v>180000000</v>
      </c>
      <c r="L64" s="6" t="n">
        <v>180000000</v>
      </c>
      <c r="N64" s="4" t="inlineStr">
        <is>
          <t xml:space="preserve"> </t>
        </is>
      </c>
      <c r="O64" s="4" t="inlineStr">
        <is>
          <t xml:space="preserve"> </t>
        </is>
      </c>
      <c r="P64" s="4" t="inlineStr">
        <is>
          <t xml:space="preserve"> </t>
        </is>
      </c>
      <c r="Q64" s="4" t="inlineStr">
        <is>
          <t xml:space="preserve"> </t>
        </is>
      </c>
    </row>
    <row r="65">
      <c r="A65" s="4" t="inlineStr">
        <is>
          <t>Ordinary shares, par value | $ / shares</t>
        </is>
      </c>
      <c r="B65" s="4" t="inlineStr">
        <is>
          <t xml:space="preserve"> </t>
        </is>
      </c>
      <c r="C65" s="9" t="n">
        <v>0.0001</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9" t="n">
        <v>0.0001</v>
      </c>
      <c r="L65" s="9" t="n">
        <v>0.0001</v>
      </c>
      <c r="N65" s="4" t="inlineStr">
        <is>
          <t xml:space="preserve"> </t>
        </is>
      </c>
      <c r="O65" s="4" t="inlineStr">
        <is>
          <t xml:space="preserve"> </t>
        </is>
      </c>
      <c r="P65" s="4" t="inlineStr">
        <is>
          <t xml:space="preserve"> </t>
        </is>
      </c>
      <c r="Q65" s="4" t="inlineStr">
        <is>
          <t xml:space="preserve"> </t>
        </is>
      </c>
    </row>
    <row r="66">
      <c r="A66" s="4" t="inlineStr">
        <is>
          <t>Ordinary shares, issued</t>
        </is>
      </c>
      <c r="B66" s="4" t="inlineStr">
        <is>
          <t xml:space="preserve"> </t>
        </is>
      </c>
      <c r="C66" s="6" t="n">
        <v>5997317</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6" t="n">
        <v>3619999</v>
      </c>
      <c r="L66" s="6" t="n">
        <v>745000</v>
      </c>
      <c r="N66" s="4" t="inlineStr">
        <is>
          <t xml:space="preserve"> </t>
        </is>
      </c>
      <c r="O66" s="4" t="inlineStr">
        <is>
          <t xml:space="preserve"> </t>
        </is>
      </c>
      <c r="P66" s="4" t="inlineStr">
        <is>
          <t xml:space="preserve"> </t>
        </is>
      </c>
      <c r="Q66" s="4" t="inlineStr">
        <is>
          <t xml:space="preserve"> </t>
        </is>
      </c>
    </row>
    <row r="67">
      <c r="A67" s="4" t="inlineStr">
        <is>
          <t>Ordinary shares, outstanding</t>
        </is>
      </c>
      <c r="B67" s="4" t="inlineStr">
        <is>
          <t xml:space="preserve"> </t>
        </is>
      </c>
      <c r="C67" s="6" t="n">
        <v>5997317</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6" t="n">
        <v>3619999</v>
      </c>
      <c r="L67" s="6" t="n">
        <v>745000</v>
      </c>
      <c r="N67" s="4" t="inlineStr">
        <is>
          <t xml:space="preserve"> </t>
        </is>
      </c>
      <c r="O67" s="4" t="inlineStr">
        <is>
          <t xml:space="preserve"> </t>
        </is>
      </c>
      <c r="P67" s="4" t="inlineStr">
        <is>
          <t xml:space="preserve"> </t>
        </is>
      </c>
      <c r="Q67" s="4" t="inlineStr">
        <is>
          <t xml:space="preserve"> </t>
        </is>
      </c>
    </row>
    <row r="68">
      <c r="A68" s="4" t="inlineStr">
        <is>
          <t>Ordinary shares subject to possible redemption</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6" t="n">
        <v>2377318</v>
      </c>
      <c r="L68" s="6" t="n">
        <v>11500000</v>
      </c>
      <c r="N68" s="4" t="inlineStr">
        <is>
          <t xml:space="preserve"> </t>
        </is>
      </c>
      <c r="O68" s="4" t="inlineStr">
        <is>
          <t xml:space="preserve"> </t>
        </is>
      </c>
      <c r="P68" s="4" t="inlineStr">
        <is>
          <t xml:space="preserve"> </t>
        </is>
      </c>
      <c r="Q68" s="4" t="inlineStr">
        <is>
          <t xml:space="preserve"> </t>
        </is>
      </c>
    </row>
    <row r="69">
      <c r="A69" s="4" t="inlineStr">
        <is>
          <t>Ordinary shares hold percentage</t>
        </is>
      </c>
      <c r="B69" s="4" t="inlineStr">
        <is>
          <t xml:space="preserve"> </t>
        </is>
      </c>
      <c r="C69" s="13" t="n">
        <v>0.5610000000000001</v>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N69" s="4" t="inlineStr">
        <is>
          <t xml:space="preserve"> </t>
        </is>
      </c>
      <c r="O69" s="4" t="inlineStr">
        <is>
          <t xml:space="preserve"> </t>
        </is>
      </c>
      <c r="P69" s="4" t="inlineStr">
        <is>
          <t xml:space="preserve"> </t>
        </is>
      </c>
      <c r="Q69" s="4" t="inlineStr">
        <is>
          <t xml:space="preserve"> </t>
        </is>
      </c>
    </row>
    <row r="70">
      <c r="A70" s="4" t="inlineStr">
        <is>
          <t>Share price | $ / shar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8" t="n">
        <v>9.199999999999999</v>
      </c>
      <c r="L70" s="4" t="inlineStr">
        <is>
          <t xml:space="preserve"> </t>
        </is>
      </c>
      <c r="N70" s="4" t="inlineStr">
        <is>
          <t xml:space="preserve"> </t>
        </is>
      </c>
      <c r="O70" s="4" t="inlineStr">
        <is>
          <t xml:space="preserve"> </t>
        </is>
      </c>
      <c r="P70" s="4" t="inlineStr">
        <is>
          <t xml:space="preserve"> </t>
        </is>
      </c>
      <c r="Q70" s="4" t="inlineStr">
        <is>
          <t xml:space="preserve"> </t>
        </is>
      </c>
    </row>
    <row r="71">
      <c r="A71" s="4" t="inlineStr">
        <is>
          <t>Redemption price per share | $ / shar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8" t="n">
        <v>10.87</v>
      </c>
      <c r="L71" s="8" t="n">
        <v>10.25</v>
      </c>
      <c r="N71" s="4" t="inlineStr">
        <is>
          <t xml:space="preserve"> </t>
        </is>
      </c>
      <c r="O71" s="4" t="inlineStr">
        <is>
          <t xml:space="preserve"> </t>
        </is>
      </c>
      <c r="P71" s="4" t="inlineStr">
        <is>
          <t xml:space="preserve"> </t>
        </is>
      </c>
      <c r="Q71" s="4" t="inlineStr">
        <is>
          <t xml:space="preserve"> </t>
        </is>
      </c>
    </row>
    <row r="72">
      <c r="A72" s="4" t="inlineStr">
        <is>
          <t>Common Class B [Member] | Keyarch Acquisition Corporation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N72" s="4" t="inlineStr">
        <is>
          <t xml:space="preserve"> </t>
        </is>
      </c>
      <c r="O72" s="4" t="inlineStr">
        <is>
          <t xml:space="preserve"> </t>
        </is>
      </c>
      <c r="P72" s="4" t="inlineStr">
        <is>
          <t xml:space="preserve"> </t>
        </is>
      </c>
      <c r="Q72" s="4" t="inlineStr">
        <is>
          <t xml:space="preserve"> </t>
        </is>
      </c>
    </row>
    <row r="73">
      <c r="A73" s="3" t="inlineStr">
        <is>
          <t>Subsidiary, Sale of Stock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N73" s="4" t="inlineStr">
        <is>
          <t xml:space="preserve"> </t>
        </is>
      </c>
      <c r="O73" s="4" t="inlineStr">
        <is>
          <t xml:space="preserve"> </t>
        </is>
      </c>
      <c r="P73" s="4" t="inlineStr">
        <is>
          <t xml:space="preserve"> </t>
        </is>
      </c>
      <c r="Q73" s="4" t="inlineStr">
        <is>
          <t xml:space="preserve"> </t>
        </is>
      </c>
    </row>
    <row r="74">
      <c r="A74" s="4" t="inlineStr">
        <is>
          <t>Ordinary shares, authorized</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6" t="n">
        <v>20000000</v>
      </c>
      <c r="L74" s="6" t="n">
        <v>20000000</v>
      </c>
      <c r="N74" s="4" t="inlineStr">
        <is>
          <t xml:space="preserve"> </t>
        </is>
      </c>
      <c r="O74" s="4" t="inlineStr">
        <is>
          <t xml:space="preserve"> </t>
        </is>
      </c>
      <c r="P74" s="4" t="inlineStr">
        <is>
          <t xml:space="preserve"> </t>
        </is>
      </c>
      <c r="Q74" s="4" t="inlineStr">
        <is>
          <t xml:space="preserve"> </t>
        </is>
      </c>
    </row>
    <row r="75">
      <c r="A75" s="4" t="inlineStr">
        <is>
          <t>Ordinary shares, par value | $ / shares</t>
        </is>
      </c>
      <c r="B75" s="4" t="inlineStr">
        <is>
          <t xml:space="preserve"> </t>
        </is>
      </c>
      <c r="C75" s="9" t="n">
        <v>0.0001</v>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9" t="n">
        <v>0.0001</v>
      </c>
      <c r="L75" s="9" t="n">
        <v>0.0001</v>
      </c>
      <c r="N75" s="4" t="inlineStr">
        <is>
          <t xml:space="preserve"> </t>
        </is>
      </c>
      <c r="O75" s="4" t="inlineStr">
        <is>
          <t xml:space="preserve"> </t>
        </is>
      </c>
      <c r="P75" s="4" t="inlineStr">
        <is>
          <t xml:space="preserve"> </t>
        </is>
      </c>
      <c r="Q75" s="4" t="inlineStr">
        <is>
          <t xml:space="preserve"> </t>
        </is>
      </c>
    </row>
    <row r="76">
      <c r="A76" s="4" t="inlineStr">
        <is>
          <t>Ordinary shares, issued</t>
        </is>
      </c>
      <c r="B76" s="4" t="inlineStr">
        <is>
          <t xml:space="preserve"> </t>
        </is>
      </c>
      <c r="C76" s="6" t="n">
        <v>1</v>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6" t="n">
        <v>1</v>
      </c>
      <c r="L76" s="6" t="n">
        <v>2875000</v>
      </c>
      <c r="N76" s="4" t="inlineStr">
        <is>
          <t xml:space="preserve"> </t>
        </is>
      </c>
      <c r="O76" s="4" t="inlineStr">
        <is>
          <t xml:space="preserve"> </t>
        </is>
      </c>
      <c r="P76" s="4" t="inlineStr">
        <is>
          <t xml:space="preserve"> </t>
        </is>
      </c>
      <c r="Q76" s="4" t="inlineStr">
        <is>
          <t xml:space="preserve"> </t>
        </is>
      </c>
    </row>
    <row r="77">
      <c r="A77" s="4" t="inlineStr">
        <is>
          <t>Ordinary shares, outstanding</t>
        </is>
      </c>
      <c r="B77" s="4" t="inlineStr">
        <is>
          <t xml:space="preserve"> </t>
        </is>
      </c>
      <c r="C77" s="6" t="n">
        <v>1</v>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6" t="n">
        <v>1</v>
      </c>
      <c r="L77" s="6" t="n">
        <v>2875000</v>
      </c>
      <c r="N77" s="4" t="inlineStr">
        <is>
          <t xml:space="preserve"> </t>
        </is>
      </c>
      <c r="O77" s="4" t="inlineStr">
        <is>
          <t xml:space="preserve"> </t>
        </is>
      </c>
      <c r="P77" s="4" t="inlineStr">
        <is>
          <t xml:space="preserve"> </t>
        </is>
      </c>
      <c r="Q77" s="4" t="inlineStr">
        <is>
          <t xml:space="preserve"> </t>
        </is>
      </c>
    </row>
    <row r="78">
      <c r="A78" s="4" t="inlineStr">
        <is>
          <t>IPO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N78" s="4" t="inlineStr">
        <is>
          <t xml:space="preserve"> </t>
        </is>
      </c>
      <c r="O78" s="4" t="inlineStr">
        <is>
          <t xml:space="preserve"> </t>
        </is>
      </c>
      <c r="P78" s="4" t="inlineStr">
        <is>
          <t xml:space="preserve"> </t>
        </is>
      </c>
      <c r="Q78" s="4" t="inlineStr">
        <is>
          <t xml:space="preserve"> </t>
        </is>
      </c>
    </row>
    <row r="79">
      <c r="A79" s="3" t="inlineStr">
        <is>
          <t>Subsidiary, Sale of Stock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N79" s="4" t="inlineStr">
        <is>
          <t xml:space="preserve"> </t>
        </is>
      </c>
      <c r="O79" s="4" t="inlineStr">
        <is>
          <t xml:space="preserve"> </t>
        </is>
      </c>
      <c r="P79" s="4" t="inlineStr">
        <is>
          <t xml:space="preserve"> </t>
        </is>
      </c>
      <c r="Q79" s="4" t="inlineStr">
        <is>
          <t xml:space="preserve"> </t>
        </is>
      </c>
    </row>
    <row r="80">
      <c r="A80" s="4" t="inlineStr">
        <is>
          <t>Grant shares</t>
        </is>
      </c>
      <c r="B80" s="4" t="inlineStr">
        <is>
          <t xml:space="preserve"> </t>
        </is>
      </c>
      <c r="C80" s="4" t="inlineStr">
        <is>
          <t xml:space="preserve"> </t>
        </is>
      </c>
      <c r="D80" s="4" t="inlineStr">
        <is>
          <t xml:space="preserve"> </t>
        </is>
      </c>
      <c r="E80" s="4" t="inlineStr">
        <is>
          <t xml:space="preserve"> </t>
        </is>
      </c>
      <c r="F80" s="6" t="n">
        <v>26230</v>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N80" s="4" t="inlineStr">
        <is>
          <t xml:space="preserve"> </t>
        </is>
      </c>
      <c r="O80" s="4" t="inlineStr">
        <is>
          <t xml:space="preserve"> </t>
        </is>
      </c>
      <c r="P80" s="4" t="inlineStr">
        <is>
          <t xml:space="preserve"> </t>
        </is>
      </c>
      <c r="Q80" s="4" t="inlineStr">
        <is>
          <t xml:space="preserve"> </t>
        </is>
      </c>
    </row>
    <row r="81">
      <c r="A81" s="4" t="inlineStr">
        <is>
          <t>Description of transaction</t>
        </is>
      </c>
      <c r="B81" s="4" t="inlineStr">
        <is>
          <t xml:space="preserve"> </t>
        </is>
      </c>
      <c r="C81" s="4" t="inlineStr">
        <is>
          <t xml:space="preserve"> </t>
        </is>
      </c>
      <c r="D81" s="4" t="inlineStr">
        <is>
          <t xml:space="preserve"> </t>
        </is>
      </c>
      <c r="E81" s="4" t="inlineStr">
        <is>
          <t xml:space="preserve"> </t>
        </is>
      </c>
      <c r="F81" s="4" t="inlineStr">
        <is>
          <t>the Company, exercisable for a price per share at 120% of a the share price that would be determined
at the IPO and for a period of five years</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N81" s="4" t="inlineStr">
        <is>
          <t xml:space="preserve"> </t>
        </is>
      </c>
      <c r="O81" s="4" t="inlineStr">
        <is>
          <t xml:space="preserve"> </t>
        </is>
      </c>
      <c r="P81" s="4" t="inlineStr">
        <is>
          <t xml:space="preserve"> </t>
        </is>
      </c>
      <c r="Q81" s="4" t="inlineStr">
        <is>
          <t xml:space="preserve"> </t>
        </is>
      </c>
    </row>
    <row r="82">
      <c r="A82" s="4" t="inlineStr">
        <is>
          <t>Payments of debt issuance costs | $</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N82" s="5" t="n">
        <v>600</v>
      </c>
      <c r="O82" s="4" t="inlineStr">
        <is>
          <t xml:space="preserve"> </t>
        </is>
      </c>
      <c r="P82" s="4" t="inlineStr">
        <is>
          <t xml:space="preserve"> </t>
        </is>
      </c>
      <c r="Q82" s="4" t="inlineStr">
        <is>
          <t xml:space="preserve"> </t>
        </is>
      </c>
    </row>
    <row r="83">
      <c r="A83" s="4" t="inlineStr">
        <is>
          <t>IPO [Member] | Keyarch Acquisition Corporation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N83" s="4" t="inlineStr">
        <is>
          <t xml:space="preserve"> </t>
        </is>
      </c>
      <c r="O83" s="4" t="inlineStr">
        <is>
          <t xml:space="preserve"> </t>
        </is>
      </c>
      <c r="P83" s="4" t="inlineStr">
        <is>
          <t xml:space="preserve"> </t>
        </is>
      </c>
      <c r="Q83" s="4" t="inlineStr">
        <is>
          <t xml:space="preserve"> </t>
        </is>
      </c>
    </row>
    <row r="84">
      <c r="A84" s="3" t="inlineStr">
        <is>
          <t>Subsidiary, Sale of Stock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N84" s="4" t="inlineStr">
        <is>
          <t xml:space="preserve"> </t>
        </is>
      </c>
      <c r="O84" s="4" t="inlineStr">
        <is>
          <t xml:space="preserve"> </t>
        </is>
      </c>
      <c r="P84" s="4" t="inlineStr">
        <is>
          <t xml:space="preserve"> </t>
        </is>
      </c>
      <c r="Q84" s="4" t="inlineStr">
        <is>
          <t xml:space="preserve"> </t>
        </is>
      </c>
    </row>
    <row r="85">
      <c r="A85" s="4" t="inlineStr">
        <is>
          <t>Share issued price per share | $ / shares</t>
        </is>
      </c>
      <c r="B85" s="4" t="inlineStr">
        <is>
          <t xml:space="preserve"> </t>
        </is>
      </c>
      <c r="C85" s="4" t="inlineStr">
        <is>
          <t xml:space="preserve"> </t>
        </is>
      </c>
      <c r="D85" s="4" t="inlineStr">
        <is>
          <t xml:space="preserve"> </t>
        </is>
      </c>
      <c r="E85" s="6" t="n">
        <v>10</v>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N85" s="4" t="inlineStr">
        <is>
          <t xml:space="preserve"> </t>
        </is>
      </c>
      <c r="O85" s="4" t="inlineStr">
        <is>
          <t xml:space="preserve"> </t>
        </is>
      </c>
      <c r="P85" s="4" t="inlineStr">
        <is>
          <t xml:space="preserve"> </t>
        </is>
      </c>
      <c r="Q85" s="4" t="inlineStr">
        <is>
          <t xml:space="preserve"> </t>
        </is>
      </c>
    </row>
    <row r="86">
      <c r="A86" s="4" t="inlineStr">
        <is>
          <t>Share issued price per share | $ / shares</t>
        </is>
      </c>
      <c r="B86" s="4" t="inlineStr">
        <is>
          <t xml:space="preserve"> </t>
        </is>
      </c>
      <c r="C86" s="4" t="inlineStr">
        <is>
          <t xml:space="preserve"> </t>
        </is>
      </c>
      <c r="D86" s="4" t="inlineStr">
        <is>
          <t xml:space="preserve"> </t>
        </is>
      </c>
      <c r="E86" s="6" t="n">
        <v>10</v>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N86" s="4" t="inlineStr">
        <is>
          <t xml:space="preserve"> </t>
        </is>
      </c>
      <c r="O86" s="4" t="inlineStr">
        <is>
          <t xml:space="preserve"> </t>
        </is>
      </c>
      <c r="P86" s="4" t="inlineStr">
        <is>
          <t xml:space="preserve"> </t>
        </is>
      </c>
      <c r="Q86" s="4" t="inlineStr">
        <is>
          <t xml:space="preserve"> </t>
        </is>
      </c>
    </row>
    <row r="87">
      <c r="A87" s="4" t="inlineStr">
        <is>
          <t>IPO [Member] | Common Class A [Member] | Keyarch Acquisition Corporation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N87" s="4" t="inlineStr">
        <is>
          <t xml:space="preserve"> </t>
        </is>
      </c>
      <c r="O87" s="4" t="inlineStr">
        <is>
          <t xml:space="preserve"> </t>
        </is>
      </c>
      <c r="P87" s="4" t="inlineStr">
        <is>
          <t xml:space="preserve"> </t>
        </is>
      </c>
      <c r="Q87" s="4" t="inlineStr">
        <is>
          <t xml:space="preserve"> </t>
        </is>
      </c>
    </row>
    <row r="88">
      <c r="A88" s="3" t="inlineStr">
        <is>
          <t>Subsidiary, Sale of Stock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N88" s="4" t="inlineStr">
        <is>
          <t xml:space="preserve"> </t>
        </is>
      </c>
      <c r="O88" s="4" t="inlineStr">
        <is>
          <t xml:space="preserve"> </t>
        </is>
      </c>
      <c r="P88" s="4" t="inlineStr">
        <is>
          <t xml:space="preserve"> </t>
        </is>
      </c>
      <c r="Q88" s="4" t="inlineStr">
        <is>
          <t xml:space="preserve"> </t>
        </is>
      </c>
    </row>
    <row r="89">
      <c r="A89" s="4" t="inlineStr">
        <is>
          <t>Share price | $ / shares</t>
        </is>
      </c>
      <c r="B89" s="4" t="inlineStr">
        <is>
          <t xml:space="preserve"> </t>
        </is>
      </c>
      <c r="C89" s="4" t="inlineStr">
        <is>
          <t xml:space="preserve"> </t>
        </is>
      </c>
      <c r="D89" s="4" t="inlineStr">
        <is>
          <t xml:space="preserve"> </t>
        </is>
      </c>
      <c r="E89" s="6" t="n">
        <v>10</v>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N89" s="4" t="inlineStr">
        <is>
          <t xml:space="preserve"> </t>
        </is>
      </c>
      <c r="O89" s="4" t="inlineStr">
        <is>
          <t xml:space="preserve"> </t>
        </is>
      </c>
      <c r="P89" s="4" t="inlineStr">
        <is>
          <t xml:space="preserve"> </t>
        </is>
      </c>
      <c r="Q89" s="4" t="inlineStr">
        <is>
          <t xml:space="preserve"> </t>
        </is>
      </c>
    </row>
    <row r="90">
      <c r="A90" s="4" t="inlineStr">
        <is>
          <t>Private Placement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N90" s="4" t="inlineStr">
        <is>
          <t xml:space="preserve"> </t>
        </is>
      </c>
      <c r="O90" s="4" t="inlineStr">
        <is>
          <t xml:space="preserve"> </t>
        </is>
      </c>
      <c r="P90" s="4" t="inlineStr">
        <is>
          <t xml:space="preserve"> </t>
        </is>
      </c>
      <c r="Q90" s="4" t="inlineStr">
        <is>
          <t xml:space="preserve"> </t>
        </is>
      </c>
    </row>
    <row r="91">
      <c r="A91" s="3" t="inlineStr">
        <is>
          <t>Subsidiary, Sale of Stock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N91" s="4" t="inlineStr">
        <is>
          <t xml:space="preserve"> </t>
        </is>
      </c>
      <c r="O91" s="4" t="inlineStr">
        <is>
          <t xml:space="preserve"> </t>
        </is>
      </c>
      <c r="P91" s="4" t="inlineStr">
        <is>
          <t xml:space="preserve"> </t>
        </is>
      </c>
      <c r="Q91" s="4" t="inlineStr">
        <is>
          <t xml:space="preserve"> </t>
        </is>
      </c>
    </row>
    <row r="92">
      <c r="A92" s="4" t="inlineStr">
        <is>
          <t>Shares issued</t>
        </is>
      </c>
      <c r="B92" s="4" t="inlineStr">
        <is>
          <t xml:space="preserve"> </t>
        </is>
      </c>
      <c r="C92" s="4" t="inlineStr">
        <is>
          <t xml:space="preserve"> </t>
        </is>
      </c>
      <c r="D92" s="4" t="inlineStr">
        <is>
          <t xml:space="preserve"> </t>
        </is>
      </c>
      <c r="E92" s="4" t="inlineStr">
        <is>
          <t xml:space="preserve"> </t>
        </is>
      </c>
      <c r="F92" s="4" t="inlineStr">
        <is>
          <t xml:space="preserve"> </t>
        </is>
      </c>
      <c r="G92" s="6" t="n">
        <v>352276</v>
      </c>
      <c r="H92" s="4" t="inlineStr">
        <is>
          <t xml:space="preserve"> </t>
        </is>
      </c>
      <c r="I92" s="4" t="inlineStr">
        <is>
          <t xml:space="preserve"> </t>
        </is>
      </c>
      <c r="J92" s="4" t="inlineStr">
        <is>
          <t xml:space="preserve"> </t>
        </is>
      </c>
      <c r="K92" s="4" t="inlineStr">
        <is>
          <t xml:space="preserve"> </t>
        </is>
      </c>
      <c r="L92" s="4" t="inlineStr">
        <is>
          <t xml:space="preserve"> </t>
        </is>
      </c>
      <c r="N92" s="4" t="inlineStr">
        <is>
          <t xml:space="preserve"> </t>
        </is>
      </c>
      <c r="O92" s="4" t="inlineStr">
        <is>
          <t xml:space="preserve"> </t>
        </is>
      </c>
      <c r="P92" s="4" t="inlineStr">
        <is>
          <t xml:space="preserve"> </t>
        </is>
      </c>
      <c r="Q92" s="4" t="inlineStr">
        <is>
          <t xml:space="preserve"> </t>
        </is>
      </c>
    </row>
    <row r="93">
      <c r="A93" s="4" t="inlineStr">
        <is>
          <t>Private Placement [Member] | Keyarch Acquisition Corporation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N93" s="4" t="inlineStr">
        <is>
          <t xml:space="preserve"> </t>
        </is>
      </c>
      <c r="O93" s="4" t="inlineStr">
        <is>
          <t xml:space="preserve"> </t>
        </is>
      </c>
      <c r="P93" s="4" t="inlineStr">
        <is>
          <t xml:space="preserve"> </t>
        </is>
      </c>
      <c r="Q93" s="4" t="inlineStr">
        <is>
          <t xml:space="preserve"> </t>
        </is>
      </c>
    </row>
    <row r="94">
      <c r="A94" s="3" t="inlineStr">
        <is>
          <t>Subsidiary, Sale of Stock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N94" s="4" t="inlineStr">
        <is>
          <t xml:space="preserve"> </t>
        </is>
      </c>
      <c r="O94" s="4" t="inlineStr">
        <is>
          <t xml:space="preserve"> </t>
        </is>
      </c>
      <c r="P94" s="4" t="inlineStr">
        <is>
          <t xml:space="preserve"> </t>
        </is>
      </c>
      <c r="Q94" s="4" t="inlineStr">
        <is>
          <t xml:space="preserve"> </t>
        </is>
      </c>
    </row>
    <row r="95">
      <c r="A95" s="4" t="inlineStr">
        <is>
          <t>Share issued price per share | $ / shares</t>
        </is>
      </c>
      <c r="B95" s="4" t="inlineStr">
        <is>
          <t xml:space="preserve"> </t>
        </is>
      </c>
      <c r="C95" s="4" t="inlineStr">
        <is>
          <t xml:space="preserve"> </t>
        </is>
      </c>
      <c r="D95" s="5" t="n">
        <v>10</v>
      </c>
      <c r="E95" s="5" t="n">
        <v>10</v>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N95" s="4" t="inlineStr">
        <is>
          <t xml:space="preserve"> </t>
        </is>
      </c>
      <c r="O95" s="4" t="inlineStr">
        <is>
          <t xml:space="preserve"> </t>
        </is>
      </c>
      <c r="P95" s="4" t="inlineStr">
        <is>
          <t xml:space="preserve"> </t>
        </is>
      </c>
      <c r="Q95" s="4" t="inlineStr">
        <is>
          <t xml:space="preserve"> </t>
        </is>
      </c>
    </row>
    <row r="96">
      <c r="A96" s="4" t="inlineStr">
        <is>
          <t>Shares issued</t>
        </is>
      </c>
      <c r="B96" s="4" t="inlineStr">
        <is>
          <t xml:space="preserve"> </t>
        </is>
      </c>
      <c r="C96" s="4" t="inlineStr">
        <is>
          <t xml:space="preserve"> </t>
        </is>
      </c>
      <c r="D96" s="4" t="inlineStr">
        <is>
          <t xml:space="preserve"> </t>
        </is>
      </c>
      <c r="E96" s="6" t="n">
        <v>450000</v>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N96" s="4" t="inlineStr">
        <is>
          <t xml:space="preserve"> </t>
        </is>
      </c>
      <c r="O96" s="4" t="inlineStr">
        <is>
          <t xml:space="preserve"> </t>
        </is>
      </c>
      <c r="P96" s="4" t="inlineStr">
        <is>
          <t xml:space="preserve"> </t>
        </is>
      </c>
      <c r="Q96" s="4" t="inlineStr">
        <is>
          <t xml:space="preserve"> </t>
        </is>
      </c>
    </row>
    <row r="97">
      <c r="A97" s="4" t="inlineStr">
        <is>
          <t>Number of ordinary share issued</t>
        </is>
      </c>
      <c r="B97" s="4" t="inlineStr">
        <is>
          <t xml:space="preserve"> </t>
        </is>
      </c>
      <c r="C97" s="4" t="inlineStr">
        <is>
          <t xml:space="preserve"> </t>
        </is>
      </c>
      <c r="D97" s="6" t="n">
        <v>45000</v>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N97" s="4" t="inlineStr">
        <is>
          <t xml:space="preserve"> </t>
        </is>
      </c>
      <c r="O97" s="4" t="inlineStr">
        <is>
          <t xml:space="preserve"> </t>
        </is>
      </c>
      <c r="P97" s="4" t="inlineStr">
        <is>
          <t xml:space="preserve"> </t>
        </is>
      </c>
      <c r="Q97" s="4" t="inlineStr">
        <is>
          <t xml:space="preserve"> </t>
        </is>
      </c>
    </row>
    <row r="98">
      <c r="A98" s="4" t="inlineStr">
        <is>
          <t>Share price | $ / shares</t>
        </is>
      </c>
      <c r="B98" s="4" t="inlineStr">
        <is>
          <t xml:space="preserve"> </t>
        </is>
      </c>
      <c r="C98" s="4" t="inlineStr">
        <is>
          <t xml:space="preserve"> </t>
        </is>
      </c>
      <c r="D98" s="5" t="n">
        <v>10</v>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N98" s="4" t="inlineStr">
        <is>
          <t xml:space="preserve"> </t>
        </is>
      </c>
      <c r="O98" s="4" t="inlineStr">
        <is>
          <t xml:space="preserve"> </t>
        </is>
      </c>
      <c r="P98" s="4" t="inlineStr">
        <is>
          <t xml:space="preserve"> </t>
        </is>
      </c>
      <c r="Q98" s="4" t="inlineStr">
        <is>
          <t xml:space="preserve"> </t>
        </is>
      </c>
    </row>
    <row r="99">
      <c r="A99" s="4" t="inlineStr">
        <is>
          <t>Minimum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N99" s="4" t="inlineStr">
        <is>
          <t xml:space="preserve"> </t>
        </is>
      </c>
      <c r="O99" s="4" t="inlineStr">
        <is>
          <t xml:space="preserve"> </t>
        </is>
      </c>
      <c r="P99" s="4" t="inlineStr">
        <is>
          <t xml:space="preserve"> </t>
        </is>
      </c>
      <c r="Q99" s="4" t="inlineStr">
        <is>
          <t xml:space="preserve"> </t>
        </is>
      </c>
    </row>
    <row r="100">
      <c r="A100" s="3" t="inlineStr">
        <is>
          <t>Subsidiary, Sale of Stock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N100" s="4" t="inlineStr">
        <is>
          <t xml:space="preserve"> </t>
        </is>
      </c>
      <c r="O100" s="4" t="inlineStr">
        <is>
          <t xml:space="preserve"> </t>
        </is>
      </c>
      <c r="P100" s="4" t="inlineStr">
        <is>
          <t xml:space="preserve"> </t>
        </is>
      </c>
      <c r="Q100" s="4" t="inlineStr">
        <is>
          <t xml:space="preserve"> </t>
        </is>
      </c>
    </row>
    <row r="101">
      <c r="A101" s="4" t="inlineStr">
        <is>
          <t>Converted preferred shares</t>
        </is>
      </c>
      <c r="B101" s="6" t="n">
        <v>18881400</v>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N101" s="4" t="inlineStr">
        <is>
          <t xml:space="preserve"> </t>
        </is>
      </c>
      <c r="O101" s="4" t="inlineStr">
        <is>
          <t xml:space="preserve"> </t>
        </is>
      </c>
      <c r="P101" s="4" t="inlineStr">
        <is>
          <t xml:space="preserve"> </t>
        </is>
      </c>
      <c r="Q101" s="4" t="inlineStr">
        <is>
          <t xml:space="preserve"> </t>
        </is>
      </c>
    </row>
    <row r="102">
      <c r="A102" s="4" t="inlineStr">
        <is>
          <t>Maximum [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N102" s="4" t="inlineStr">
        <is>
          <t xml:space="preserve"> </t>
        </is>
      </c>
      <c r="O102" s="4" t="inlineStr">
        <is>
          <t xml:space="preserve"> </t>
        </is>
      </c>
      <c r="P102" s="4" t="inlineStr">
        <is>
          <t xml:space="preserve"> </t>
        </is>
      </c>
      <c r="Q102" s="4" t="inlineStr">
        <is>
          <t xml:space="preserve"> </t>
        </is>
      </c>
    </row>
    <row r="103">
      <c r="A103" s="3" t="inlineStr">
        <is>
          <t>Subsidiary, Sale of Stock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N103" s="4" t="inlineStr">
        <is>
          <t xml:space="preserve"> </t>
        </is>
      </c>
      <c r="O103" s="4" t="inlineStr">
        <is>
          <t xml:space="preserve"> </t>
        </is>
      </c>
      <c r="P103" s="4" t="inlineStr">
        <is>
          <t xml:space="preserve"> </t>
        </is>
      </c>
      <c r="Q103" s="4" t="inlineStr">
        <is>
          <t xml:space="preserve"> </t>
        </is>
      </c>
    </row>
    <row r="104">
      <c r="A104" s="4" t="inlineStr">
        <is>
          <t>Converted preferred shares</t>
        </is>
      </c>
      <c r="B104" s="6" t="n">
        <v>1650875</v>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N104" s="4" t="inlineStr">
        <is>
          <t xml:space="preserve"> </t>
        </is>
      </c>
      <c r="O104" s="4" t="inlineStr">
        <is>
          <t xml:space="preserve"> </t>
        </is>
      </c>
      <c r="P104" s="4" t="inlineStr">
        <is>
          <t xml:space="preserve"> </t>
        </is>
      </c>
      <c r="Q104" s="4" t="inlineStr">
        <is>
          <t xml:space="preserve"> </t>
        </is>
      </c>
    </row>
    <row r="105"/>
    <row r="106">
      <c r="A106" s="4" t="inlineStr">
        <is>
          <t>[1]Adjusted to reflect
reverse stock split, see Note 11</t>
        </is>
      </c>
    </row>
  </sheetData>
  <mergeCells count="6">
    <mergeCell ref="A1:A2"/>
    <mergeCell ref="G1:J1"/>
    <mergeCell ref="K1:O1"/>
    <mergeCell ref="L2:M2"/>
    <mergeCell ref="A105:Q105"/>
    <mergeCell ref="A106:Q106"/>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79" customWidth="1" min="1" max="1"/>
    <col width="16" customWidth="1" min="2" max="2"/>
    <col width="16" customWidth="1" min="3" max="3"/>
    <col width="26" customWidth="1" min="4" max="4"/>
  </cols>
  <sheetData>
    <row r="1">
      <c r="A1" s="1" t="inlineStr">
        <is>
          <t>SCHEDULE OF FAIR VALUE ASSUMPTIONS (Details) - $ / shares</t>
        </is>
      </c>
      <c r="B1" s="2" t="inlineStr">
        <is>
          <t>12 Months Ended</t>
        </is>
      </c>
    </row>
    <row r="2">
      <c r="B2" s="2" t="inlineStr">
        <is>
          <t>Dec. 31, 2023</t>
        </is>
      </c>
      <c r="C2" s="2" t="inlineStr">
        <is>
          <t>Dec. 31, 2022</t>
        </is>
      </c>
      <c r="D2" s="2" t="inlineStr">
        <is>
          <t>Dec. 31, 2021</t>
        </is>
      </c>
    </row>
    <row r="3">
      <c r="A3" s="4" t="inlineStr">
        <is>
          <t>Equity Classified Awards [Member]</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Dividend yield</t>
        </is>
      </c>
      <c r="B5" s="11" t="n">
        <v>0</v>
      </c>
      <c r="C5" s="11" t="n">
        <v>0</v>
      </c>
      <c r="D5" s="11" t="n">
        <v>0</v>
      </c>
    </row>
    <row r="6">
      <c r="A6" s="4" t="inlineStr">
        <is>
          <t>Expected volatility minimum</t>
        </is>
      </c>
      <c r="B6" s="11" t="n">
        <v>0.74</v>
      </c>
      <c r="C6" s="11" t="n">
        <v>0.52</v>
      </c>
      <c r="D6" s="11" t="n">
        <v>0.55</v>
      </c>
    </row>
    <row r="7">
      <c r="A7" s="4" t="inlineStr">
        <is>
          <t>Expected volatility maximum</t>
        </is>
      </c>
      <c r="B7" s="11" t="n">
        <v>0.76</v>
      </c>
      <c r="C7" s="11" t="n">
        <v>0.76</v>
      </c>
      <c r="D7" s="11" t="n">
        <v>0.75</v>
      </c>
    </row>
    <row r="8">
      <c r="A8" s="4" t="inlineStr">
        <is>
          <t>Risk-free interest rate minimum</t>
        </is>
      </c>
      <c r="B8" s="13" t="n">
        <v>0.033</v>
      </c>
      <c r="C8" s="13" t="n">
        <v>0.024</v>
      </c>
      <c r="D8" s="13" t="n">
        <v>0.0075</v>
      </c>
    </row>
    <row r="9">
      <c r="A9" s="4" t="inlineStr">
        <is>
          <t>Risk-free interest rate maximum</t>
        </is>
      </c>
      <c r="B9" s="13" t="n">
        <v>0.039</v>
      </c>
      <c r="C9" s="13" t="n">
        <v>0.031</v>
      </c>
      <c r="D9" s="11" t="n">
        <v>0.02</v>
      </c>
    </row>
    <row r="10">
      <c r="A10" s="4" t="inlineStr">
        <is>
          <t>Equity Classified Awards [Member] | Minimum [Member]</t>
        </is>
      </c>
      <c r="B10" s="4" t="inlineStr">
        <is>
          <t xml:space="preserve"> </t>
        </is>
      </c>
      <c r="C10" s="4" t="inlineStr">
        <is>
          <t xml:space="preserve"> </t>
        </is>
      </c>
      <c r="D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row>
    <row r="12">
      <c r="A12" s="4" t="inlineStr">
        <is>
          <t>Expected term (years)</t>
        </is>
      </c>
      <c r="B12" s="4" t="inlineStr">
        <is>
          <t>4 years</t>
        </is>
      </c>
      <c r="C12" s="4" t="inlineStr">
        <is>
          <t>5 years</t>
        </is>
      </c>
      <c r="D12" s="4" t="inlineStr">
        <is>
          <t xml:space="preserve"> </t>
        </is>
      </c>
    </row>
    <row r="13">
      <c r="A13" s="4" t="inlineStr">
        <is>
          <t>Exercise price (USD)</t>
        </is>
      </c>
      <c r="B13" s="9" t="n">
        <v>0.0332</v>
      </c>
      <c r="C13" s="9" t="n">
        <v>0.0492</v>
      </c>
      <c r="D13" s="9" t="n">
        <v>0.0515</v>
      </c>
    </row>
    <row r="14">
      <c r="A14" s="4" t="inlineStr">
        <is>
          <t>Equity Classified Awards [Member] | Maximum [Member]</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Expected term (years)</t>
        </is>
      </c>
      <c r="B16" s="4" t="inlineStr">
        <is>
          <t>7 years</t>
        </is>
      </c>
      <c r="C16" s="4" t="inlineStr">
        <is>
          <t>7 years</t>
        </is>
      </c>
      <c r="D16" s="4" t="inlineStr">
        <is>
          <t>6 years</t>
        </is>
      </c>
    </row>
    <row r="17">
      <c r="A17" s="4" t="inlineStr">
        <is>
          <t>Exercise price (USD)</t>
        </is>
      </c>
      <c r="B17" s="9" t="n">
        <v>0.1178</v>
      </c>
      <c r="C17" s="9" t="n">
        <v>0.0755</v>
      </c>
      <c r="D17" s="9" t="n">
        <v>0.2116</v>
      </c>
    </row>
    <row r="18">
      <c r="A18" s="4" t="inlineStr">
        <is>
          <t>Liability Classified Awards [Member]</t>
        </is>
      </c>
      <c r="B18" s="4" t="inlineStr">
        <is>
          <t xml:space="preserve"> </t>
        </is>
      </c>
      <c r="C18" s="4" t="inlineStr">
        <is>
          <t xml:space="preserve"> </t>
        </is>
      </c>
      <c r="D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row>
    <row r="20">
      <c r="A20" s="4" t="inlineStr">
        <is>
          <t>Dividend yield</t>
        </is>
      </c>
      <c r="B20" s="11" t="n">
        <v>0</v>
      </c>
      <c r="C20" s="11" t="n">
        <v>0</v>
      </c>
      <c r="D20" s="11" t="n">
        <v>0</v>
      </c>
    </row>
    <row r="21">
      <c r="A21" s="4" t="inlineStr">
        <is>
          <t>Expected volatility minimum</t>
        </is>
      </c>
      <c r="B21" s="13" t="n">
        <v>0.8120000000000001</v>
      </c>
      <c r="C21" s="13" t="n">
        <v>0.796</v>
      </c>
      <c r="D21" s="13" t="n">
        <v>0.869</v>
      </c>
    </row>
    <row r="22">
      <c r="A22" s="4" t="inlineStr">
        <is>
          <t>Expected volatility maximum</t>
        </is>
      </c>
      <c r="B22" s="13" t="n">
        <v>0.909</v>
      </c>
      <c r="C22" s="13" t="n">
        <v>0.957</v>
      </c>
      <c r="D22" s="11" t="n">
        <v>0.95</v>
      </c>
    </row>
    <row r="23">
      <c r="A23" s="4" t="inlineStr">
        <is>
          <t>Risk-free interest rate minimum</t>
        </is>
      </c>
      <c r="B23" s="13" t="n">
        <v>0.0497</v>
      </c>
      <c r="C23" s="13" t="n">
        <v>0.0468</v>
      </c>
      <c r="D23" s="13" t="n">
        <v>0.0118</v>
      </c>
    </row>
    <row r="24">
      <c r="A24" s="4" t="inlineStr">
        <is>
          <t>Risk-free interest rate maximum</t>
        </is>
      </c>
      <c r="B24" s="13" t="n">
        <v>0.0535</v>
      </c>
      <c r="C24" s="13" t="n">
        <v>0.0527</v>
      </c>
      <c r="D24" s="13" t="n">
        <v>0.0187</v>
      </c>
    </row>
    <row r="25">
      <c r="A25" s="4" t="inlineStr">
        <is>
          <t>Liability Classified Awards [Member] | Minimum [Member]</t>
        </is>
      </c>
      <c r="B25" s="4" t="inlineStr">
        <is>
          <t xml:space="preserve"> </t>
        </is>
      </c>
      <c r="C25" s="4" t="inlineStr">
        <is>
          <t xml:space="preserve"> </t>
        </is>
      </c>
      <c r="D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row>
    <row r="27">
      <c r="A27" s="4" t="inlineStr">
        <is>
          <t>Expected term (years)</t>
        </is>
      </c>
      <c r="B27" s="4" t="inlineStr">
        <is>
          <t>2 years</t>
        </is>
      </c>
      <c r="C27" s="4" t="inlineStr">
        <is>
          <t>1 year 6 months</t>
        </is>
      </c>
      <c r="D27" s="4" t="inlineStr">
        <is>
          <t>2 years</t>
        </is>
      </c>
    </row>
    <row r="28">
      <c r="A28" s="4" t="inlineStr">
        <is>
          <t>Exercise price (USD)</t>
        </is>
      </c>
      <c r="B28" s="9" t="n">
        <v>0.0457</v>
      </c>
      <c r="C28" s="9" t="n">
        <v>0.0457</v>
      </c>
      <c r="D28" s="9" t="n">
        <v>0.0457</v>
      </c>
    </row>
    <row r="29">
      <c r="A29" s="4" t="inlineStr">
        <is>
          <t>Liability Classified Awards [Member] | Maximum [Member]</t>
        </is>
      </c>
      <c r="B29" s="4" t="inlineStr">
        <is>
          <t xml:space="preserve"> </t>
        </is>
      </c>
      <c r="C29" s="4" t="inlineStr">
        <is>
          <t xml:space="preserve"> </t>
        </is>
      </c>
      <c r="D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row>
    <row r="31">
      <c r="A31" s="4" t="inlineStr">
        <is>
          <t>Expected term (years)</t>
        </is>
      </c>
      <c r="B31" s="4" t="inlineStr">
        <is>
          <t>4 years</t>
        </is>
      </c>
      <c r="C31" s="4" t="inlineStr">
        <is>
          <t>5 years</t>
        </is>
      </c>
      <c r="D31" s="4" t="inlineStr">
        <is>
          <t>5 years 10 months 24 days</t>
        </is>
      </c>
    </row>
    <row r="32">
      <c r="A32" s="4" t="inlineStr">
        <is>
          <t>Exercise price (USD)</t>
        </is>
      </c>
      <c r="B32" s="9" t="n">
        <v>0.1567</v>
      </c>
      <c r="C32" s="9" t="n">
        <v>0.1567</v>
      </c>
      <c r="D32" s="9" t="n">
        <v>0.1567</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9" customWidth="1" min="1" max="1"/>
    <col width="26" customWidth="1" min="2" max="2"/>
    <col width="25" customWidth="1" min="3" max="3"/>
  </cols>
  <sheetData>
    <row r="1">
      <c r="A1" s="1" t="inlineStr">
        <is>
          <t>SCHEDULE OF STOCK OPTIONS ACTIVITY (Details) - USD ($)</t>
        </is>
      </c>
      <c r="B1" s="2" t="inlineStr">
        <is>
          <t>12 Months Ended</t>
        </is>
      </c>
    </row>
    <row r="2">
      <c r="B2" s="2" t="inlineStr">
        <is>
          <t>Dec. 31, 2023</t>
        </is>
      </c>
      <c r="C2" s="2" t="inlineStr">
        <is>
          <t>Dec. 31, 2022</t>
        </is>
      </c>
    </row>
    <row r="3">
      <c r="A3" s="4" t="inlineStr">
        <is>
          <t>Equity Classified Awards [Member]</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Number of options, Outstanding</t>
        </is>
      </c>
      <c r="B5" s="6" t="n">
        <v>298955</v>
      </c>
      <c r="C5" s="4" t="inlineStr">
        <is>
          <t xml:space="preserve"> </t>
        </is>
      </c>
    </row>
    <row r="6">
      <c r="A6" s="4" t="inlineStr">
        <is>
          <t>Weighted average exercise price, Outstanding</t>
        </is>
      </c>
      <c r="B6" s="8" t="n">
        <v>8.460000000000001</v>
      </c>
      <c r="C6" s="4" t="inlineStr">
        <is>
          <t xml:space="preserve"> </t>
        </is>
      </c>
    </row>
    <row r="7">
      <c r="A7" s="4" t="inlineStr">
        <is>
          <t>Weighted average remaining contractual life, Outstanding</t>
        </is>
      </c>
      <c r="B7" s="4" t="inlineStr">
        <is>
          <t>9 years 4 months 24 days</t>
        </is>
      </c>
      <c r="C7" s="4" t="inlineStr">
        <is>
          <t xml:space="preserve"> </t>
        </is>
      </c>
    </row>
    <row r="8">
      <c r="A8" s="4" t="inlineStr">
        <is>
          <t>Aggregate Intrinsic Value, Outstanding</t>
        </is>
      </c>
      <c r="B8" s="4" t="inlineStr">
        <is>
          <t xml:space="preserve"> </t>
        </is>
      </c>
      <c r="C8" s="4" t="inlineStr">
        <is>
          <t xml:space="preserve"> </t>
        </is>
      </c>
    </row>
    <row r="9">
      <c r="A9" s="4" t="inlineStr">
        <is>
          <t>Number of options, Expired</t>
        </is>
      </c>
      <c r="B9" s="6" t="n">
        <v>-110945</v>
      </c>
      <c r="C9" s="4" t="inlineStr">
        <is>
          <t xml:space="preserve"> </t>
        </is>
      </c>
    </row>
    <row r="10">
      <c r="A10" s="4" t="inlineStr">
        <is>
          <t>Weighted average exercise price, Expired</t>
        </is>
      </c>
      <c r="B10" s="8" t="n">
        <v>16.81</v>
      </c>
      <c r="C10" s="4" t="inlineStr">
        <is>
          <t xml:space="preserve"> </t>
        </is>
      </c>
    </row>
    <row r="11">
      <c r="A11" s="4" t="inlineStr">
        <is>
          <t>Number of options, Granted</t>
        </is>
      </c>
      <c r="B11" s="6" t="n">
        <v>240447</v>
      </c>
      <c r="C11" s="4" t="inlineStr">
        <is>
          <t xml:space="preserve"> </t>
        </is>
      </c>
    </row>
    <row r="12">
      <c r="A12" s="4" t="inlineStr">
        <is>
          <t>Weighted average exercise price, Granted</t>
        </is>
      </c>
      <c r="B12" s="8" t="n">
        <v>5.6</v>
      </c>
      <c r="C12" s="4" t="inlineStr">
        <is>
          <t xml:space="preserve"> </t>
        </is>
      </c>
    </row>
    <row r="13">
      <c r="A13" s="4" t="inlineStr">
        <is>
          <t>Weighted average remaining contractual life, Granted</t>
        </is>
      </c>
      <c r="B13" s="4" t="inlineStr">
        <is>
          <t>9 years 3 months 18 days</t>
        </is>
      </c>
      <c r="C13" s="4" t="inlineStr">
        <is>
          <t xml:space="preserve"> </t>
        </is>
      </c>
    </row>
    <row r="14">
      <c r="A14" s="4" t="inlineStr">
        <is>
          <t>Number of options, Outstanding</t>
        </is>
      </c>
      <c r="B14" s="6" t="n">
        <v>428457</v>
      </c>
      <c r="C14" s="6" t="n">
        <v>298955</v>
      </c>
    </row>
    <row r="15">
      <c r="A15" s="4" t="inlineStr">
        <is>
          <t>Weighted average exercise price, Outstanding</t>
        </is>
      </c>
      <c r="B15" s="8" t="n">
        <v>7.55</v>
      </c>
      <c r="C15" s="8" t="n">
        <v>8.460000000000001</v>
      </c>
    </row>
    <row r="16">
      <c r="A16" s="4" t="inlineStr">
        <is>
          <t>Weighted average remaining contractual life, Outstanding ending</t>
        </is>
      </c>
      <c r="B16" s="4" t="inlineStr">
        <is>
          <t>8 years 10 months 24 days</t>
        </is>
      </c>
      <c r="C16" s="4" t="inlineStr">
        <is>
          <t xml:space="preserve"> </t>
        </is>
      </c>
    </row>
    <row r="17">
      <c r="A17" s="4" t="inlineStr">
        <is>
          <t>Aggregate Intrinsic Value, Outstanding</t>
        </is>
      </c>
      <c r="B17" s="4" t="inlineStr">
        <is>
          <t xml:space="preserve"> </t>
        </is>
      </c>
      <c r="C17" s="4" t="inlineStr">
        <is>
          <t xml:space="preserve"> </t>
        </is>
      </c>
    </row>
    <row r="18">
      <c r="A18" s="4" t="inlineStr">
        <is>
          <t>Number of options, Exercisable</t>
        </is>
      </c>
      <c r="B18" s="6" t="n">
        <v>64291</v>
      </c>
      <c r="C18" s="4" t="inlineStr">
        <is>
          <t xml:space="preserve"> </t>
        </is>
      </c>
    </row>
    <row r="19">
      <c r="A19" s="4" t="inlineStr">
        <is>
          <t>Weighted average exercise price, Exercisable</t>
        </is>
      </c>
      <c r="B19" s="8" t="n">
        <v>9.15</v>
      </c>
      <c r="C19" s="4" t="inlineStr">
        <is>
          <t xml:space="preserve"> </t>
        </is>
      </c>
    </row>
    <row r="20">
      <c r="A20" s="4" t="inlineStr">
        <is>
          <t>Weighted average remaining contractual life, Exercisable</t>
        </is>
      </c>
      <c r="B20" s="4" t="inlineStr">
        <is>
          <t>8 years 2 months 12 days</t>
        </is>
      </c>
      <c r="C20" s="4" t="inlineStr">
        <is>
          <t xml:space="preserve"> </t>
        </is>
      </c>
    </row>
    <row r="21">
      <c r="A21" s="4" t="inlineStr">
        <is>
          <t>Aggregate Intrinsic Value, Exercisable</t>
        </is>
      </c>
      <c r="B21" s="4" t="inlineStr">
        <is>
          <t xml:space="preserve"> </t>
        </is>
      </c>
      <c r="C21" s="4" t="inlineStr">
        <is>
          <t xml:space="preserve"> </t>
        </is>
      </c>
    </row>
    <row r="22">
      <c r="A22" s="4" t="inlineStr">
        <is>
          <t>Liability Classified Awards [Member]</t>
        </is>
      </c>
      <c r="B22" s="4" t="inlineStr">
        <is>
          <t xml:space="preserve"> </t>
        </is>
      </c>
      <c r="C22" s="4" t="inlineStr">
        <is>
          <t xml:space="preserve"> </t>
        </is>
      </c>
    </row>
    <row r="23">
      <c r="A23" s="3" t="inlineStr">
        <is>
          <t>Share-Based Compensation Arrangement by Share-Based Payment Award [Line Items]</t>
        </is>
      </c>
      <c r="B23" s="4" t="inlineStr">
        <is>
          <t xml:space="preserve"> </t>
        </is>
      </c>
      <c r="C23" s="4" t="inlineStr">
        <is>
          <t xml:space="preserve"> </t>
        </is>
      </c>
    </row>
    <row r="24">
      <c r="A24" s="4" t="inlineStr">
        <is>
          <t>Number of options, Outstanding</t>
        </is>
      </c>
      <c r="B24" s="6" t="n">
        <v>440045</v>
      </c>
      <c r="C24" s="6" t="n">
        <v>446703</v>
      </c>
    </row>
    <row r="25">
      <c r="A25" s="4" t="inlineStr">
        <is>
          <t>Weighted average exercise price, Outstanding</t>
        </is>
      </c>
      <c r="B25" s="8" t="n">
        <v>8.460000000000001</v>
      </c>
      <c r="C25" s="4" t="inlineStr">
        <is>
          <t xml:space="preserve"> </t>
        </is>
      </c>
    </row>
    <row r="26">
      <c r="A26" s="4" t="inlineStr">
        <is>
          <t>Weighted average remaining contractual life, Outstanding</t>
        </is>
      </c>
      <c r="B26" s="4" t="inlineStr">
        <is>
          <t>6 years 2 months 12 days</t>
        </is>
      </c>
      <c r="C26" s="4" t="inlineStr">
        <is>
          <t>6 years 3 months 18 days</t>
        </is>
      </c>
    </row>
    <row r="27">
      <c r="A27" s="4" t="inlineStr">
        <is>
          <t>Aggregate Intrinsic Value, Outstanding</t>
        </is>
      </c>
      <c r="B27" s="4" t="inlineStr">
        <is>
          <t xml:space="preserve"> </t>
        </is>
      </c>
      <c r="C27" s="4" t="inlineStr">
        <is>
          <t xml:space="preserve"> </t>
        </is>
      </c>
    </row>
    <row r="28">
      <c r="A28" s="4" t="inlineStr">
        <is>
          <t>Number of options, Expired</t>
        </is>
      </c>
      <c r="B28" s="6" t="n">
        <v>-34331</v>
      </c>
      <c r="C28" s="4" t="inlineStr">
        <is>
          <t xml:space="preserve"> </t>
        </is>
      </c>
    </row>
    <row r="29">
      <c r="A29" s="4" t="inlineStr">
        <is>
          <t>Weighted average exercise price, Expired</t>
        </is>
      </c>
      <c r="B29" s="8" t="n">
        <v>7.66</v>
      </c>
      <c r="C29" s="4" t="inlineStr">
        <is>
          <t xml:space="preserve"> </t>
        </is>
      </c>
    </row>
    <row r="30">
      <c r="A30" s="4" t="inlineStr">
        <is>
          <t>Number of options, Outstanding</t>
        </is>
      </c>
      <c r="B30" s="6" t="n">
        <v>405714</v>
      </c>
      <c r="C30" s="6" t="n">
        <v>440045</v>
      </c>
    </row>
    <row r="31">
      <c r="A31" s="4" t="inlineStr">
        <is>
          <t>Weighted average exercise price, Outstanding</t>
        </is>
      </c>
      <c r="B31" s="8" t="n">
        <v>9.720000000000001</v>
      </c>
      <c r="C31" s="8" t="n">
        <v>8.460000000000001</v>
      </c>
    </row>
    <row r="32">
      <c r="A32" s="4" t="inlineStr">
        <is>
          <t>Aggregate Intrinsic Value, Outstanding</t>
        </is>
      </c>
      <c r="B32" s="4" t="inlineStr">
        <is>
          <t xml:space="preserve"> </t>
        </is>
      </c>
      <c r="C32" s="4" t="inlineStr">
        <is>
          <t xml:space="preserve"> </t>
        </is>
      </c>
    </row>
    <row r="33">
      <c r="A33" s="4" t="inlineStr">
        <is>
          <t>Number of options, Exercisable</t>
        </is>
      </c>
      <c r="B33" s="6" t="n">
        <v>386016</v>
      </c>
      <c r="C33" s="4" t="inlineStr">
        <is>
          <t xml:space="preserve"> </t>
        </is>
      </c>
    </row>
    <row r="34">
      <c r="A34" s="4" t="inlineStr">
        <is>
          <t>Weighted average exercise price, Exercisable</t>
        </is>
      </c>
      <c r="B34" s="8" t="n">
        <v>10.52</v>
      </c>
      <c r="C34" s="4" t="inlineStr">
        <is>
          <t xml:space="preserve"> </t>
        </is>
      </c>
    </row>
    <row r="35">
      <c r="A35" s="4" t="inlineStr">
        <is>
          <t>Weighted average remaining contractual life, Exercisable</t>
        </is>
      </c>
      <c r="B35" s="4" t="inlineStr">
        <is>
          <t>6 years 1 month 6 days</t>
        </is>
      </c>
      <c r="C35" s="4" t="inlineStr">
        <is>
          <t xml:space="preserve"> </t>
        </is>
      </c>
    </row>
    <row r="36">
      <c r="A36" s="4" t="inlineStr">
        <is>
          <t>Aggregate Intrinsic Value, Exercisable</t>
        </is>
      </c>
      <c r="B36" s="4" t="inlineStr">
        <is>
          <t xml:space="preserve"> </t>
        </is>
      </c>
      <c r="C36" s="4" t="inlineStr">
        <is>
          <t xml:space="preserve"> </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24"/>
  <sheetViews>
    <sheetView workbookViewId="0">
      <selection activeCell="A1" sqref="A1"/>
    </sheetView>
  </sheetViews>
  <sheetFormatPr baseColWidth="8" defaultRowHeight="15"/>
  <cols>
    <col width="80" customWidth="1" min="1" max="1"/>
    <col width="32" customWidth="1" min="2" max="2"/>
  </cols>
  <sheetData>
    <row r="1">
      <c r="A1" s="1" t="inlineStr">
        <is>
          <t>SCHEDULE OF EXERCISE PRICES AND REMAINING CONTRACTUAL LIVES OF OUTSTANDING OPTIONS (Details)</t>
        </is>
      </c>
      <c r="B1" s="2" t="inlineStr">
        <is>
          <t>12 Months Ended</t>
        </is>
      </c>
    </row>
    <row r="2">
      <c r="B2" s="2" t="inlineStr">
        <is>
          <t>Dec. 31, 2023 $ / shares shares</t>
        </is>
      </c>
    </row>
    <row r="3">
      <c r="A3" s="4" t="inlineStr">
        <is>
          <t>Equity Classified Awards [Member]</t>
        </is>
      </c>
      <c r="B3" s="4" t="inlineStr">
        <is>
          <t xml:space="preserve"> </t>
        </is>
      </c>
    </row>
    <row r="4">
      <c r="A4" s="3" t="inlineStr">
        <is>
          <t>Share-Based Compensation Arrangement by Share-Based Payment Award [Line Items]</t>
        </is>
      </c>
      <c r="B4" s="4" t="inlineStr">
        <is>
          <t xml:space="preserve"> </t>
        </is>
      </c>
    </row>
    <row r="5">
      <c r="A5" s="4" t="inlineStr">
        <is>
          <t>Number of options outstanding | shares</t>
        </is>
      </c>
      <c r="B5" s="6" t="n">
        <v>428457</v>
      </c>
    </row>
    <row r="6">
      <c r="A6" s="4" t="inlineStr">
        <is>
          <t>Exercise price | $ / shares</t>
        </is>
      </c>
      <c r="B6" s="8" t="n">
        <v>7.55</v>
      </c>
    </row>
    <row r="7">
      <c r="A7" s="4" t="inlineStr">
        <is>
          <t>Weighted average remaining contractual life</t>
        </is>
      </c>
      <c r="B7" s="4" t="inlineStr">
        <is>
          <t>8 years 10 months 24 days</t>
        </is>
      </c>
    </row>
    <row r="8">
      <c r="A8" s="4" t="inlineStr">
        <is>
          <t>Number of options outstanding | shares</t>
        </is>
      </c>
      <c r="B8" s="6" t="n">
        <v>64291</v>
      </c>
    </row>
    <row r="9">
      <c r="A9" s="4" t="inlineStr">
        <is>
          <t>Exercise price | $ / shares</t>
        </is>
      </c>
      <c r="B9" s="8" t="n">
        <v>9.15</v>
      </c>
    </row>
    <row r="10">
      <c r="A10" s="4" t="inlineStr">
        <is>
          <t>Weighted average remaining contractual life</t>
        </is>
      </c>
      <c r="B10" s="4" t="inlineStr">
        <is>
          <t>8 years 2 months 12 days</t>
        </is>
      </c>
    </row>
    <row r="11">
      <c r="A11" s="4" t="inlineStr">
        <is>
          <t>Equity Classified Awards [Member] | Exercise Price One [Member]</t>
        </is>
      </c>
      <c r="B11" s="4" t="inlineStr">
        <is>
          <t xml:space="preserve"> </t>
        </is>
      </c>
    </row>
    <row r="12">
      <c r="A12" s="3" t="inlineStr">
        <is>
          <t>Share-Based Compensation Arrangement by Share-Based Payment Award [Line Items]</t>
        </is>
      </c>
      <c r="B12" s="4" t="inlineStr">
        <is>
          <t xml:space="preserve"> </t>
        </is>
      </c>
    </row>
    <row r="13">
      <c r="A13" s="4" t="inlineStr">
        <is>
          <t>Number of options outstanding | shares</t>
        </is>
      </c>
      <c r="B13" s="6" t="n">
        <v>49400</v>
      </c>
    </row>
    <row r="14">
      <c r="A14" s="4" t="inlineStr">
        <is>
          <t>Exercise price | $ / shares</t>
        </is>
      </c>
      <c r="B14" s="8" t="n">
        <v>3.32</v>
      </c>
    </row>
    <row r="15">
      <c r="A15" s="4" t="inlineStr">
        <is>
          <t>Weighted average remaining contractual life</t>
        </is>
      </c>
      <c r="B15" s="4" t="inlineStr">
        <is>
          <t>9 years 7 months 6 days</t>
        </is>
      </c>
    </row>
    <row r="16">
      <c r="A16" s="4" t="inlineStr">
        <is>
          <t>Number of options outstanding | shares</t>
        </is>
      </c>
      <c r="B16" s="4" t="inlineStr">
        <is>
          <t xml:space="preserve"> </t>
        </is>
      </c>
    </row>
    <row r="17">
      <c r="A17" s="4" t="inlineStr">
        <is>
          <t>Exercise price | $ / shares</t>
        </is>
      </c>
      <c r="B17" s="4" t="inlineStr">
        <is>
          <t xml:space="preserve"> </t>
        </is>
      </c>
    </row>
    <row r="18">
      <c r="A18" s="4" t="inlineStr">
        <is>
          <t>Equity Classified Awards [Member] | Exercise Price Two [Member]</t>
        </is>
      </c>
      <c r="B18" s="4" t="inlineStr">
        <is>
          <t xml:space="preserve"> </t>
        </is>
      </c>
    </row>
    <row r="19">
      <c r="A19" s="3" t="inlineStr">
        <is>
          <t>Share-Based Compensation Arrangement by Share-Based Payment Award [Line Items]</t>
        </is>
      </c>
      <c r="B19" s="4" t="inlineStr">
        <is>
          <t xml:space="preserve"> </t>
        </is>
      </c>
    </row>
    <row r="20">
      <c r="A20" s="4" t="inlineStr">
        <is>
          <t>Number of options outstanding | shares</t>
        </is>
      </c>
      <c r="B20" s="6" t="n">
        <v>39782</v>
      </c>
    </row>
    <row r="21">
      <c r="A21" s="4" t="inlineStr">
        <is>
          <t>Exercise price | $ / shares</t>
        </is>
      </c>
      <c r="B21" s="8" t="n">
        <v>4.35</v>
      </c>
    </row>
    <row r="22">
      <c r="A22" s="4" t="inlineStr">
        <is>
          <t>Weighted average remaining contractual life</t>
        </is>
      </c>
      <c r="B22" s="4" t="inlineStr">
        <is>
          <t>9 years 2 months 12 days</t>
        </is>
      </c>
    </row>
    <row r="23">
      <c r="A23" s="4" t="inlineStr">
        <is>
          <t>Number of options outstanding | shares</t>
        </is>
      </c>
      <c r="B23" s="4" t="inlineStr">
        <is>
          <t xml:space="preserve"> </t>
        </is>
      </c>
    </row>
    <row r="24">
      <c r="A24" s="4" t="inlineStr">
        <is>
          <t>Exercise price | $ / shares</t>
        </is>
      </c>
      <c r="B24" s="4" t="inlineStr">
        <is>
          <t xml:space="preserve"> </t>
        </is>
      </c>
    </row>
    <row r="25">
      <c r="A25" s="4" t="inlineStr">
        <is>
          <t>Equity Classified Awards [Member] | Exercise Price Three [Member]</t>
        </is>
      </c>
      <c r="B25" s="4" t="inlineStr">
        <is>
          <t xml:space="preserve"> </t>
        </is>
      </c>
    </row>
    <row r="26">
      <c r="A26" s="3" t="inlineStr">
        <is>
          <t>Share-Based Compensation Arrangement by Share-Based Payment Award [Line Items]</t>
        </is>
      </c>
      <c r="B26" s="4" t="inlineStr">
        <is>
          <t xml:space="preserve"> </t>
        </is>
      </c>
    </row>
    <row r="27">
      <c r="A27" s="4" t="inlineStr">
        <is>
          <t>Number of options outstanding | shares</t>
        </is>
      </c>
      <c r="B27" s="6" t="n">
        <v>9618</v>
      </c>
    </row>
    <row r="28">
      <c r="A28" s="4" t="inlineStr">
        <is>
          <t>Exercise price | $ / shares</t>
        </is>
      </c>
      <c r="B28" s="8" t="n">
        <v>4.8</v>
      </c>
    </row>
    <row r="29">
      <c r="A29" s="4" t="inlineStr">
        <is>
          <t>Weighted average remaining contractual life</t>
        </is>
      </c>
      <c r="B29" s="4" t="inlineStr">
        <is>
          <t>8 years 10 months 24 days</t>
        </is>
      </c>
    </row>
    <row r="30">
      <c r="A30" s="4" t="inlineStr">
        <is>
          <t>Number of options outstanding | shares</t>
        </is>
      </c>
      <c r="B30" s="6" t="n">
        <v>2077</v>
      </c>
    </row>
    <row r="31">
      <c r="A31" s="4" t="inlineStr">
        <is>
          <t>Exercise price | $ / shares</t>
        </is>
      </c>
      <c r="B31" s="8" t="n">
        <v>4.8</v>
      </c>
    </row>
    <row r="32">
      <c r="A32" s="4" t="inlineStr">
        <is>
          <t>Weighted average remaining contractual life</t>
        </is>
      </c>
      <c r="B32" s="4" t="inlineStr">
        <is>
          <t>8 years 10 months 24 days</t>
        </is>
      </c>
    </row>
    <row r="33">
      <c r="A33" s="4" t="inlineStr">
        <is>
          <t>Equity Classified Awards [Member] | Exercise Price Four [Member]</t>
        </is>
      </c>
      <c r="B33" s="4" t="inlineStr">
        <is>
          <t xml:space="preserve"> </t>
        </is>
      </c>
    </row>
    <row r="34">
      <c r="A34" s="3" t="inlineStr">
        <is>
          <t>Share-Based Compensation Arrangement by Share-Based Payment Award [Line Items]</t>
        </is>
      </c>
      <c r="B34" s="4" t="inlineStr">
        <is>
          <t xml:space="preserve"> </t>
        </is>
      </c>
    </row>
    <row r="35">
      <c r="A35" s="4" t="inlineStr">
        <is>
          <t>Number of options outstanding | shares</t>
        </is>
      </c>
      <c r="B35" s="6" t="n">
        <v>13115</v>
      </c>
    </row>
    <row r="36">
      <c r="A36" s="4" t="inlineStr">
        <is>
          <t>Exercise price | $ / shares</t>
        </is>
      </c>
      <c r="B36" s="8" t="n">
        <v>4.92</v>
      </c>
    </row>
    <row r="37">
      <c r="A37" s="4" t="inlineStr">
        <is>
          <t>Weighted average remaining contractual life</t>
        </is>
      </c>
      <c r="B37" s="4" t="inlineStr">
        <is>
          <t>9 years 1 month 6 days</t>
        </is>
      </c>
    </row>
    <row r="38">
      <c r="A38" s="4" t="inlineStr">
        <is>
          <t>Number of options outstanding | shares</t>
        </is>
      </c>
      <c r="B38" s="4" t="inlineStr">
        <is>
          <t xml:space="preserve"> </t>
        </is>
      </c>
    </row>
    <row r="39">
      <c r="A39" s="4" t="inlineStr">
        <is>
          <t>Exercise price | $ / shares</t>
        </is>
      </c>
      <c r="B39" s="4" t="inlineStr">
        <is>
          <t xml:space="preserve"> </t>
        </is>
      </c>
    </row>
    <row r="40">
      <c r="A40" s="4" t="inlineStr">
        <is>
          <t>Equity Classified Awards [Member] | Exercise Price Five [Member]</t>
        </is>
      </c>
      <c r="B40" s="4" t="inlineStr">
        <is>
          <t xml:space="preserve"> </t>
        </is>
      </c>
    </row>
    <row r="41">
      <c r="A41" s="3" t="inlineStr">
        <is>
          <t>Share-Based Compensation Arrangement by Share-Based Payment Award [Line Items]</t>
        </is>
      </c>
      <c r="B41" s="4" t="inlineStr">
        <is>
          <t xml:space="preserve"> </t>
        </is>
      </c>
    </row>
    <row r="42">
      <c r="A42" s="4" t="inlineStr">
        <is>
          <t>Number of options outstanding | shares</t>
        </is>
      </c>
      <c r="B42" s="6" t="n">
        <v>59482</v>
      </c>
    </row>
    <row r="43">
      <c r="A43" s="4" t="inlineStr">
        <is>
          <t>Exercise price | $ / shares</t>
        </is>
      </c>
      <c r="B43" s="8" t="n">
        <v>5.95</v>
      </c>
    </row>
    <row r="44">
      <c r="A44" s="4" t="inlineStr">
        <is>
          <t>Weighted average remaining contractual life</t>
        </is>
      </c>
      <c r="B44" s="4" t="inlineStr">
        <is>
          <t>8 years 6 months</t>
        </is>
      </c>
    </row>
    <row r="45">
      <c r="A45" s="4" t="inlineStr">
        <is>
          <t>Number of options outstanding | shares</t>
        </is>
      </c>
      <c r="B45" s="6" t="n">
        <v>19809</v>
      </c>
    </row>
    <row r="46">
      <c r="A46" s="4" t="inlineStr">
        <is>
          <t>Exercise price | $ / shares</t>
        </is>
      </c>
      <c r="B46" s="8" t="n">
        <v>5.95</v>
      </c>
    </row>
    <row r="47">
      <c r="A47" s="4" t="inlineStr">
        <is>
          <t>Weighted average remaining contractual life</t>
        </is>
      </c>
      <c r="B47" s="4" t="inlineStr">
        <is>
          <t>8 years 6 months</t>
        </is>
      </c>
    </row>
    <row r="48">
      <c r="A48" s="4" t="inlineStr">
        <is>
          <t>Equity Classified Awards [Member] | Exercise Price Six [Member]</t>
        </is>
      </c>
      <c r="B48" s="4" t="inlineStr">
        <is>
          <t xml:space="preserve"> </t>
        </is>
      </c>
    </row>
    <row r="49">
      <c r="A49" s="3" t="inlineStr">
        <is>
          <t>Share-Based Compensation Arrangement by Share-Based Payment Award [Line Items]</t>
        </is>
      </c>
      <c r="B49" s="4" t="inlineStr">
        <is>
          <t xml:space="preserve"> </t>
        </is>
      </c>
    </row>
    <row r="50">
      <c r="A50" s="4" t="inlineStr">
        <is>
          <t>Number of options outstanding | shares</t>
        </is>
      </c>
      <c r="B50" s="6" t="n">
        <v>96177</v>
      </c>
    </row>
    <row r="51">
      <c r="A51" s="4" t="inlineStr">
        <is>
          <t>Exercise price | $ / shares</t>
        </is>
      </c>
      <c r="B51" s="8" t="n">
        <v>7.43</v>
      </c>
    </row>
    <row r="52">
      <c r="A52" s="4" t="inlineStr">
        <is>
          <t>Weighted average remaining contractual life</t>
        </is>
      </c>
      <c r="B52" s="4" t="inlineStr">
        <is>
          <t>8 years 8 months 12 days</t>
        </is>
      </c>
    </row>
    <row r="53">
      <c r="A53" s="4" t="inlineStr">
        <is>
          <t>Number of options outstanding | shares</t>
        </is>
      </c>
      <c r="B53" s="6" t="n">
        <v>28416</v>
      </c>
    </row>
    <row r="54">
      <c r="A54" s="4" t="inlineStr">
        <is>
          <t>Exercise price | $ / shares</t>
        </is>
      </c>
      <c r="B54" s="8" t="n">
        <v>7.43</v>
      </c>
    </row>
    <row r="55">
      <c r="A55" s="4" t="inlineStr">
        <is>
          <t>Weighted average remaining contractual life</t>
        </is>
      </c>
      <c r="B55" s="4" t="inlineStr">
        <is>
          <t>8 years 8 months 12 days</t>
        </is>
      </c>
    </row>
    <row r="56">
      <c r="A56" s="4" t="inlineStr">
        <is>
          <t>Equity Classified Awards [Member] | Exercise Price Seven [Member]</t>
        </is>
      </c>
      <c r="B56" s="4" t="inlineStr">
        <is>
          <t xml:space="preserve"> </t>
        </is>
      </c>
    </row>
    <row r="57">
      <c r="A57" s="3" t="inlineStr">
        <is>
          <t>Share-Based Compensation Arrangement by Share-Based Payment Award [Line Items]</t>
        </is>
      </c>
      <c r="B57" s="4" t="inlineStr">
        <is>
          <t xml:space="preserve"> </t>
        </is>
      </c>
    </row>
    <row r="58">
      <c r="A58" s="4" t="inlineStr">
        <is>
          <t>Number of options outstanding | shares</t>
        </is>
      </c>
      <c r="B58" s="6" t="n">
        <v>46050</v>
      </c>
    </row>
    <row r="59">
      <c r="A59" s="4" t="inlineStr">
        <is>
          <t>Exercise price | $ / shares</t>
        </is>
      </c>
      <c r="B59" s="8" t="n">
        <v>7.89</v>
      </c>
    </row>
    <row r="60">
      <c r="A60" s="4" t="inlineStr">
        <is>
          <t>Weighted average remaining contractual life</t>
        </is>
      </c>
      <c r="B60" s="4" t="inlineStr">
        <is>
          <t>9 years 3 months 18 days</t>
        </is>
      </c>
    </row>
    <row r="61">
      <c r="A61" s="4" t="inlineStr">
        <is>
          <t>Number of options outstanding | shares</t>
        </is>
      </c>
      <c r="B61" s="4" t="inlineStr">
        <is>
          <t xml:space="preserve"> </t>
        </is>
      </c>
    </row>
    <row r="62">
      <c r="A62" s="4" t="inlineStr">
        <is>
          <t>Exercise price | $ / shares</t>
        </is>
      </c>
      <c r="B62" s="4" t="inlineStr">
        <is>
          <t xml:space="preserve"> </t>
        </is>
      </c>
    </row>
    <row r="63">
      <c r="A63" s="4" t="inlineStr">
        <is>
          <t>Equity Classified Awards [Member] | Exercise Price Eight [Member]</t>
        </is>
      </c>
      <c r="B63" s="4" t="inlineStr">
        <is>
          <t xml:space="preserve"> </t>
        </is>
      </c>
    </row>
    <row r="64">
      <c r="A64" s="3" t="inlineStr">
        <is>
          <t>Share-Based Compensation Arrangement by Share-Based Payment Award [Line Items]</t>
        </is>
      </c>
      <c r="B64" s="4" t="inlineStr">
        <is>
          <t xml:space="preserve"> </t>
        </is>
      </c>
    </row>
    <row r="65">
      <c r="A65" s="4" t="inlineStr">
        <is>
          <t>Number of options outstanding | shares</t>
        </is>
      </c>
      <c r="B65" s="6" t="n">
        <v>46050</v>
      </c>
    </row>
    <row r="66">
      <c r="A66" s="4" t="inlineStr">
        <is>
          <t>Exercise price | $ / shares</t>
        </is>
      </c>
      <c r="B66" s="8" t="n">
        <v>9.039999999999999</v>
      </c>
    </row>
    <row r="67">
      <c r="A67" s="4" t="inlineStr">
        <is>
          <t>Weighted average remaining contractual life</t>
        </is>
      </c>
      <c r="B67" s="4" t="inlineStr">
        <is>
          <t>9 years 3 months 18 days</t>
        </is>
      </c>
    </row>
    <row r="68">
      <c r="A68" s="4" t="inlineStr">
        <is>
          <t>Number of options outstanding | shares</t>
        </is>
      </c>
      <c r="B68" s="4" t="inlineStr">
        <is>
          <t xml:space="preserve"> </t>
        </is>
      </c>
    </row>
    <row r="69">
      <c r="A69" s="4" t="inlineStr">
        <is>
          <t>Exercise price | $ / shares</t>
        </is>
      </c>
      <c r="B69" s="4" t="inlineStr">
        <is>
          <t xml:space="preserve"> </t>
        </is>
      </c>
    </row>
    <row r="70">
      <c r="A70" s="4" t="inlineStr">
        <is>
          <t>Equity Classified Awards [Member] | Exercise Price Nine [Member]</t>
        </is>
      </c>
      <c r="B70" s="4" t="inlineStr">
        <is>
          <t xml:space="preserve"> </t>
        </is>
      </c>
    </row>
    <row r="71">
      <c r="A71" s="3" t="inlineStr">
        <is>
          <t>Share-Based Compensation Arrangement by Share-Based Payment Award [Line Items]</t>
        </is>
      </c>
      <c r="B71" s="4" t="inlineStr">
        <is>
          <t xml:space="preserve"> </t>
        </is>
      </c>
    </row>
    <row r="72">
      <c r="A72" s="4" t="inlineStr">
        <is>
          <t>Number of options outstanding | shares</t>
        </is>
      </c>
      <c r="B72" s="6" t="n">
        <v>46050</v>
      </c>
    </row>
    <row r="73">
      <c r="A73" s="4" t="inlineStr">
        <is>
          <t>Exercise price | $ / shares</t>
        </is>
      </c>
      <c r="B73" s="8" t="n">
        <v>11.78</v>
      </c>
    </row>
    <row r="74">
      <c r="A74" s="4" t="inlineStr">
        <is>
          <t>Weighted average remaining contractual life</t>
        </is>
      </c>
      <c r="B74" s="4" t="inlineStr">
        <is>
          <t>9 years 3 months 18 days</t>
        </is>
      </c>
    </row>
    <row r="75">
      <c r="A75" s="4" t="inlineStr">
        <is>
          <t>Number of options outstanding | shares</t>
        </is>
      </c>
      <c r="B75" s="4" t="inlineStr">
        <is>
          <t xml:space="preserve"> </t>
        </is>
      </c>
    </row>
    <row r="76">
      <c r="A76" s="4" t="inlineStr">
        <is>
          <t>Exercise price | $ / shares</t>
        </is>
      </c>
      <c r="B76" s="4" t="inlineStr">
        <is>
          <t xml:space="preserve"> </t>
        </is>
      </c>
    </row>
    <row r="77">
      <c r="A77" s="4" t="inlineStr">
        <is>
          <t>Equity Classified Awards [Member] | Exercise Price Ten [Member]</t>
        </is>
      </c>
      <c r="B77" s="4" t="inlineStr">
        <is>
          <t xml:space="preserve"> </t>
        </is>
      </c>
    </row>
    <row r="78">
      <c r="A78" s="3" t="inlineStr">
        <is>
          <t>Share-Based Compensation Arrangement by Share-Based Payment Award [Line Items]</t>
        </is>
      </c>
      <c r="B78" s="4" t="inlineStr">
        <is>
          <t xml:space="preserve"> </t>
        </is>
      </c>
    </row>
    <row r="79">
      <c r="A79" s="4" t="inlineStr">
        <is>
          <t>Number of options outstanding | shares</t>
        </is>
      </c>
      <c r="B79" s="6" t="n">
        <v>22733</v>
      </c>
    </row>
    <row r="80">
      <c r="A80" s="4" t="inlineStr">
        <is>
          <t>Exercise price | $ / shares</t>
        </is>
      </c>
      <c r="B80" s="8" t="n">
        <v>18.07</v>
      </c>
    </row>
    <row r="81">
      <c r="A81" s="4" t="inlineStr">
        <is>
          <t>Weighted average remaining contractual life</t>
        </is>
      </c>
      <c r="B81" s="4" t="inlineStr">
        <is>
          <t>7 years 9 months 18 days</t>
        </is>
      </c>
    </row>
    <row r="82">
      <c r="A82" s="4" t="inlineStr">
        <is>
          <t>Number of options outstanding | shares</t>
        </is>
      </c>
      <c r="B82" s="6" t="n">
        <v>13989</v>
      </c>
    </row>
    <row r="83">
      <c r="A83" s="4" t="inlineStr">
        <is>
          <t>Exercise price | $ / shares</t>
        </is>
      </c>
      <c r="B83" s="8" t="n">
        <v>18.07</v>
      </c>
    </row>
    <row r="84">
      <c r="A84" s="4" t="inlineStr">
        <is>
          <t>Weighted average remaining contractual life</t>
        </is>
      </c>
      <c r="B84" s="4" t="inlineStr">
        <is>
          <t>7 years 9 months 18 days</t>
        </is>
      </c>
    </row>
    <row r="85">
      <c r="A85" s="4" t="inlineStr">
        <is>
          <t>Liability Classified Awards [Member]</t>
        </is>
      </c>
      <c r="B85" s="4" t="inlineStr">
        <is>
          <t xml:space="preserve"> </t>
        </is>
      </c>
    </row>
    <row r="86">
      <c r="A86" s="3" t="inlineStr">
        <is>
          <t>Share-Based Compensation Arrangement by Share-Based Payment Award [Line Items]</t>
        </is>
      </c>
      <c r="B86" s="4" t="inlineStr">
        <is>
          <t xml:space="preserve"> </t>
        </is>
      </c>
    </row>
    <row r="87">
      <c r="A87" s="4" t="inlineStr">
        <is>
          <t>Number of options outstanding | shares</t>
        </is>
      </c>
      <c r="B87" s="6" t="n">
        <v>405714</v>
      </c>
    </row>
    <row r="88">
      <c r="A88" s="4" t="inlineStr">
        <is>
          <t>Exercise price | $ / shares</t>
        </is>
      </c>
      <c r="B88" s="8" t="n">
        <v>9.720000000000001</v>
      </c>
    </row>
    <row r="89">
      <c r="A89" s="4" t="inlineStr">
        <is>
          <t>Weighted average remaining contractual life</t>
        </is>
      </c>
      <c r="B89" s="4" t="inlineStr">
        <is>
          <t>6 years 2 months 12 days</t>
        </is>
      </c>
    </row>
    <row r="90">
      <c r="A90" s="4" t="inlineStr">
        <is>
          <t>Number of options outstanding | shares</t>
        </is>
      </c>
      <c r="B90" s="6" t="n">
        <v>386016</v>
      </c>
    </row>
    <row r="91">
      <c r="A91" s="4" t="inlineStr">
        <is>
          <t>Exercise price | $ / shares</t>
        </is>
      </c>
      <c r="B91" s="8" t="n">
        <v>10.52</v>
      </c>
    </row>
    <row r="92">
      <c r="A92" s="4" t="inlineStr">
        <is>
          <t>Weighted average remaining contractual life</t>
        </is>
      </c>
      <c r="B92" s="4" t="inlineStr">
        <is>
          <t>6 years 1 month 6 days</t>
        </is>
      </c>
    </row>
    <row r="93">
      <c r="A93" s="4" t="inlineStr">
        <is>
          <t>Liability Classified Awards [Member] | Exercise Price One [Member]</t>
        </is>
      </c>
      <c r="B93" s="4" t="inlineStr">
        <is>
          <t xml:space="preserve"> </t>
        </is>
      </c>
    </row>
    <row r="94">
      <c r="A94" s="3" t="inlineStr">
        <is>
          <t>Share-Based Compensation Arrangement by Share-Based Payment Award [Line Items]</t>
        </is>
      </c>
      <c r="B94" s="4" t="inlineStr">
        <is>
          <t xml:space="preserve"> </t>
        </is>
      </c>
    </row>
    <row r="95">
      <c r="A95" s="4" t="inlineStr">
        <is>
          <t>Number of options outstanding | shares</t>
        </is>
      </c>
      <c r="B95" s="6" t="n">
        <v>78110</v>
      </c>
    </row>
    <row r="96">
      <c r="A96" s="4" t="inlineStr">
        <is>
          <t>Exercise price | $ / shares</t>
        </is>
      </c>
      <c r="B96" s="8" t="n">
        <v>7.55</v>
      </c>
    </row>
    <row r="97">
      <c r="A97" s="4" t="inlineStr">
        <is>
          <t>Weighted average remaining contractual life</t>
        </is>
      </c>
      <c r="B97" s="4" t="inlineStr">
        <is>
          <t>4 years 1 month 6 days</t>
        </is>
      </c>
    </row>
    <row r="98">
      <c r="A98" s="4" t="inlineStr">
        <is>
          <t>Number of options outstanding | shares</t>
        </is>
      </c>
      <c r="B98" s="6" t="n">
        <v>78110</v>
      </c>
    </row>
    <row r="99">
      <c r="A99" s="4" t="inlineStr">
        <is>
          <t>Exercise price | $ / shares</t>
        </is>
      </c>
      <c r="B99" s="8" t="n">
        <v>7.55</v>
      </c>
    </row>
    <row r="100">
      <c r="A100" s="4" t="inlineStr">
        <is>
          <t>Weighted average remaining contractual life</t>
        </is>
      </c>
      <c r="B100" s="4" t="inlineStr">
        <is>
          <t>4 years 1 month 6 days</t>
        </is>
      </c>
    </row>
    <row r="101">
      <c r="A101" s="4" t="inlineStr">
        <is>
          <t>Liability Classified Awards [Member] | Exercise Price Two [Member]</t>
        </is>
      </c>
      <c r="B101" s="4" t="inlineStr">
        <is>
          <t xml:space="preserve"> </t>
        </is>
      </c>
    </row>
    <row r="102">
      <c r="A102" s="3" t="inlineStr">
        <is>
          <t>Share-Based Compensation Arrangement by Share-Based Payment Award [Line Items]</t>
        </is>
      </c>
      <c r="B102" s="4" t="inlineStr">
        <is>
          <t xml:space="preserve"> </t>
        </is>
      </c>
    </row>
    <row r="103">
      <c r="A103" s="4" t="inlineStr">
        <is>
          <t>Number of options outstanding | shares</t>
        </is>
      </c>
      <c r="B103" s="6" t="n">
        <v>239009</v>
      </c>
    </row>
    <row r="104">
      <c r="A104" s="4" t="inlineStr">
        <is>
          <t>Exercise price | $ / shares</t>
        </is>
      </c>
      <c r="B104" s="8" t="n">
        <v>7.78</v>
      </c>
    </row>
    <row r="105">
      <c r="A105" s="4" t="inlineStr">
        <is>
          <t>Weighted average remaining contractual life</t>
        </is>
      </c>
      <c r="B105" s="4" t="inlineStr">
        <is>
          <t>6 years 9 months 18 days</t>
        </is>
      </c>
    </row>
    <row r="106">
      <c r="A106" s="4" t="inlineStr">
        <is>
          <t>Number of options outstanding | shares</t>
        </is>
      </c>
      <c r="B106" s="6" t="n">
        <v>239009</v>
      </c>
    </row>
    <row r="107">
      <c r="A107" s="4" t="inlineStr">
        <is>
          <t>Exercise price | $ / shares</t>
        </is>
      </c>
      <c r="B107" s="8" t="n">
        <v>7.78</v>
      </c>
    </row>
    <row r="108">
      <c r="A108" s="4" t="inlineStr">
        <is>
          <t>Weighted average remaining contractual life</t>
        </is>
      </c>
      <c r="B108" s="4" t="inlineStr">
        <is>
          <t>6 years 9 months 18 days</t>
        </is>
      </c>
    </row>
    <row r="109">
      <c r="A109" s="4" t="inlineStr">
        <is>
          <t>Liability Classified Awards [Member] | Exercise Price Three [Member]</t>
        </is>
      </c>
      <c r="B109" s="4" t="inlineStr">
        <is>
          <t xml:space="preserve"> </t>
        </is>
      </c>
    </row>
    <row r="110">
      <c r="A110" s="3" t="inlineStr">
        <is>
          <t>Share-Based Compensation Arrangement by Share-Based Payment Award [Line Items]</t>
        </is>
      </c>
      <c r="B110" s="4" t="inlineStr">
        <is>
          <t xml:space="preserve"> </t>
        </is>
      </c>
    </row>
    <row r="111">
      <c r="A111" s="4" t="inlineStr">
        <is>
          <t>Number of options outstanding | shares</t>
        </is>
      </c>
      <c r="B111" s="6" t="n">
        <v>78795</v>
      </c>
    </row>
    <row r="112">
      <c r="A112" s="4" t="inlineStr">
        <is>
          <t>Exercise price | $ / shares</t>
        </is>
      </c>
      <c r="B112" s="8" t="n">
        <v>15.67</v>
      </c>
    </row>
    <row r="113">
      <c r="A113" s="4" t="inlineStr">
        <is>
          <t>Weighted average remaining contractual life</t>
        </is>
      </c>
      <c r="B113" s="4" t="inlineStr">
        <is>
          <t>6 years 10 months 24 days</t>
        </is>
      </c>
    </row>
    <row r="114">
      <c r="A114" s="4" t="inlineStr">
        <is>
          <t>Number of options outstanding | shares</t>
        </is>
      </c>
      <c r="B114" s="6" t="n">
        <v>59097</v>
      </c>
    </row>
    <row r="115">
      <c r="A115" s="4" t="inlineStr">
        <is>
          <t>Exercise price | $ / shares</t>
        </is>
      </c>
      <c r="B115" s="8" t="n">
        <v>15.67</v>
      </c>
    </row>
    <row r="116">
      <c r="A116" s="4" t="inlineStr">
        <is>
          <t>Weighted average remaining contractual life</t>
        </is>
      </c>
      <c r="B116" s="4" t="inlineStr">
        <is>
          <t>6 years 10 months 24 days</t>
        </is>
      </c>
    </row>
    <row r="117">
      <c r="A117" s="4" t="inlineStr">
        <is>
          <t>Liability Classified Awards [Member] | Exercise Price Four [Member]</t>
        </is>
      </c>
      <c r="B117" s="4" t="inlineStr">
        <is>
          <t xml:space="preserve"> </t>
        </is>
      </c>
    </row>
    <row r="118">
      <c r="A118" s="3" t="inlineStr">
        <is>
          <t>Share-Based Compensation Arrangement by Share-Based Payment Award [Line Items]</t>
        </is>
      </c>
      <c r="B118" s="4" t="inlineStr">
        <is>
          <t xml:space="preserve"> </t>
        </is>
      </c>
    </row>
    <row r="119">
      <c r="A119" s="4" t="inlineStr">
        <is>
          <t>Number of options outstanding | shares</t>
        </is>
      </c>
      <c r="B119" s="6" t="n">
        <v>9800</v>
      </c>
    </row>
    <row r="120">
      <c r="A120" s="4" t="inlineStr">
        <is>
          <t>Exercise price | $ / shares</t>
        </is>
      </c>
      <c r="B120" s="8" t="n">
        <v>25.62</v>
      </c>
    </row>
    <row r="121">
      <c r="A121" s="4" t="inlineStr">
        <is>
          <t>Weighted average remaining contractual life</t>
        </is>
      </c>
      <c r="B121" s="4" t="inlineStr">
        <is>
          <t>4 months 24 days</t>
        </is>
      </c>
    </row>
    <row r="122">
      <c r="A122" s="4" t="inlineStr">
        <is>
          <t>Number of options outstanding | shares</t>
        </is>
      </c>
      <c r="B122" s="6" t="n">
        <v>78110</v>
      </c>
    </row>
    <row r="123">
      <c r="A123" s="4" t="inlineStr">
        <is>
          <t>Exercise price | $ / shares</t>
        </is>
      </c>
      <c r="B123" s="8" t="n">
        <v>25.62</v>
      </c>
    </row>
    <row r="124">
      <c r="A124" s="4" t="inlineStr">
        <is>
          <t>Weighted average remaining contractual life</t>
        </is>
      </c>
      <c r="B124" s="4" t="inlineStr">
        <is>
          <t>4 months 24 days</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CHANGES IN FAIR VALUE OF OPTIONS (Details) - Liability Classified Awards [Member] - USD ($) $ in Thousand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Number of options, Outstanding</t>
        </is>
      </c>
      <c r="B4" s="6" t="n">
        <v>440045</v>
      </c>
      <c r="C4" s="6" t="n">
        <v>446703</v>
      </c>
      <c r="D4" s="6" t="n">
        <v>446703</v>
      </c>
    </row>
    <row r="5">
      <c r="A5" s="4" t="inlineStr">
        <is>
          <t>Fair value, Outstanding</t>
        </is>
      </c>
      <c r="B5" s="5" t="n">
        <v>996</v>
      </c>
      <c r="C5" s="5" t="n">
        <v>3605</v>
      </c>
      <c r="D5" s="5" t="n">
        <v>4769</v>
      </c>
    </row>
    <row r="6">
      <c r="A6" s="4" t="inlineStr">
        <is>
          <t>Fair value, Effect of change in exchange rate</t>
        </is>
      </c>
      <c r="B6" s="5" t="n">
        <v>-30</v>
      </c>
      <c r="C6" s="5" t="n">
        <v>-315</v>
      </c>
      <c r="D6" s="5" t="n">
        <v>112</v>
      </c>
    </row>
    <row r="7">
      <c r="A7" s="4" t="inlineStr">
        <is>
          <t>Number of options, Changes in fair value</t>
        </is>
      </c>
      <c r="B7" s="4" t="inlineStr">
        <is>
          <t xml:space="preserve"> </t>
        </is>
      </c>
      <c r="C7" s="4" t="inlineStr">
        <is>
          <t xml:space="preserve"> </t>
        </is>
      </c>
      <c r="D7" s="4" t="inlineStr">
        <is>
          <t xml:space="preserve"> </t>
        </is>
      </c>
    </row>
    <row r="8">
      <c r="A8" s="4" t="inlineStr">
        <is>
          <t>Fair value, Changes in fair value</t>
        </is>
      </c>
      <c r="B8" s="5" t="n">
        <v>-734</v>
      </c>
      <c r="C8" s="5" t="n">
        <v>-2294</v>
      </c>
      <c r="D8" s="5" t="n">
        <v>-1276</v>
      </c>
    </row>
    <row r="9">
      <c r="A9" s="4" t="inlineStr">
        <is>
          <t>Number of options, Outstanding</t>
        </is>
      </c>
      <c r="B9" s="6" t="n">
        <v>405714</v>
      </c>
      <c r="C9" s="6" t="n">
        <v>440045</v>
      </c>
      <c r="D9" s="6" t="n">
        <v>446703</v>
      </c>
    </row>
    <row r="10">
      <c r="A10" s="4" t="inlineStr">
        <is>
          <t>Fair value, Outstanding</t>
        </is>
      </c>
      <c r="B10" s="5" t="n">
        <v>232</v>
      </c>
      <c r="C10" s="5" t="n">
        <v>996</v>
      </c>
      <c r="D10" s="5" t="n">
        <v>3605</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EXPENSE (INCOME) RECOGNIZED IN CONSOLIDATED FINANCIAL STATEMENTS (Details) - USD ($) $ in Thousand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hare-based payment arrangement, expense</t>
        </is>
      </c>
      <c r="B4" s="5" t="n">
        <v>-219</v>
      </c>
      <c r="C4" s="5" t="n">
        <v>-1751</v>
      </c>
      <c r="D4" s="5" t="n">
        <v>-1315</v>
      </c>
    </row>
    <row r="5">
      <c r="A5" s="4" t="inlineStr">
        <is>
          <t>Research and Development Expense [Member]</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Share-based payment arrangement, expense</t>
        </is>
      </c>
      <c r="B7" s="6" t="n">
        <v>-342</v>
      </c>
      <c r="C7" s="6" t="n">
        <v>-1220</v>
      </c>
      <c r="D7" s="6" t="n">
        <v>-1290</v>
      </c>
    </row>
    <row r="8">
      <c r="A8" s="4" t="inlineStr">
        <is>
          <t>Selling and Marketing Expense [Member]</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Share-based payment arrangement, expense</t>
        </is>
      </c>
      <c r="B10" s="6" t="n">
        <v>-60</v>
      </c>
      <c r="C10" s="6" t="n">
        <v>-487</v>
      </c>
      <c r="D10" s="6" t="n">
        <v>-190</v>
      </c>
    </row>
    <row r="11">
      <c r="A11" s="4" t="inlineStr">
        <is>
          <t>General and Administrative Expense [Member]</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Share-based payment arrangement, expense</t>
        </is>
      </c>
      <c r="B13" s="6" t="n">
        <v>183</v>
      </c>
      <c r="C13" s="6" t="n">
        <v>-44</v>
      </c>
      <c r="D13" s="6" t="n">
        <v>165</v>
      </c>
    </row>
    <row r="14">
      <c r="A14" s="4" t="inlineStr">
        <is>
          <t>Equity Classified Awards [Member]</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Share-based payment arrangement, expense</t>
        </is>
      </c>
      <c r="B16" s="6" t="n">
        <v>503</v>
      </c>
      <c r="C16" s="6" t="n">
        <v>543</v>
      </c>
      <c r="D16" s="6" t="n">
        <v>346</v>
      </c>
    </row>
    <row r="17">
      <c r="A17" s="4" t="inlineStr">
        <is>
          <t>Equity Classified Awards [Member] | Research and Development Expense [Member]</t>
        </is>
      </c>
      <c r="B17" s="4" t="inlineStr">
        <is>
          <t xml:space="preserve"> </t>
        </is>
      </c>
      <c r="C17" s="4" t="inlineStr">
        <is>
          <t xml:space="preserve"> </t>
        </is>
      </c>
      <c r="D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row>
    <row r="19">
      <c r="A19" s="4" t="inlineStr">
        <is>
          <t>Share-based payment arrangement, expense</t>
        </is>
      </c>
      <c r="B19" s="6" t="n">
        <v>98</v>
      </c>
      <c r="C19" s="6" t="n">
        <v>206</v>
      </c>
      <c r="D19" s="6" t="n">
        <v>7</v>
      </c>
    </row>
    <row r="20">
      <c r="A20" s="4" t="inlineStr">
        <is>
          <t>Equity Classified Awards [Member] | Selling and Marketing Expense [Member]</t>
        </is>
      </c>
      <c r="B20" s="4" t="inlineStr">
        <is>
          <t xml:space="preserve"> </t>
        </is>
      </c>
      <c r="C20" s="4" t="inlineStr">
        <is>
          <t xml:space="preserve"> </t>
        </is>
      </c>
      <c r="D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row>
    <row r="22">
      <c r="A22" s="4" t="inlineStr">
        <is>
          <t>Share-based payment arrangement, expense</t>
        </is>
      </c>
      <c r="B22" s="6" t="n">
        <v>111</v>
      </c>
      <c r="C22" s="6" t="n">
        <v>59</v>
      </c>
      <c r="D22" s="6" t="n">
        <v>269</v>
      </c>
    </row>
    <row r="23">
      <c r="A23" s="4" t="inlineStr">
        <is>
          <t>Equity Classified Awards [Member] | General and Administrative Expense [Member]</t>
        </is>
      </c>
      <c r="B23" s="4" t="inlineStr">
        <is>
          <t xml:space="preserve"> </t>
        </is>
      </c>
      <c r="C23" s="4" t="inlineStr">
        <is>
          <t xml:space="preserve"> </t>
        </is>
      </c>
      <c r="D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row>
    <row r="25">
      <c r="A25" s="4" t="inlineStr">
        <is>
          <t>Share-based payment arrangement, expense</t>
        </is>
      </c>
      <c r="B25" s="6" t="n">
        <v>294</v>
      </c>
      <c r="C25" s="6" t="n">
        <v>278</v>
      </c>
      <c r="D25" s="6" t="n">
        <v>70</v>
      </c>
    </row>
    <row r="26">
      <c r="A26" s="4" t="inlineStr">
        <is>
          <t>Liability Classified Awards [Member]</t>
        </is>
      </c>
      <c r="B26" s="4" t="inlineStr">
        <is>
          <t xml:space="preserve"> </t>
        </is>
      </c>
      <c r="C26" s="4" t="inlineStr">
        <is>
          <t xml:space="preserve"> </t>
        </is>
      </c>
      <c r="D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row>
    <row r="28">
      <c r="A28" s="4" t="inlineStr">
        <is>
          <t>Share-based payment arrangement, expense</t>
        </is>
      </c>
      <c r="B28" s="6" t="n">
        <v>-722</v>
      </c>
      <c r="C28" s="6" t="n">
        <v>-2294</v>
      </c>
      <c r="D28" s="6" t="n">
        <v>-1661</v>
      </c>
    </row>
    <row r="29">
      <c r="A29" s="4" t="inlineStr">
        <is>
          <t>Liability Classified Awards [Member] | Research and Development Expense [Member]</t>
        </is>
      </c>
      <c r="B29" s="4" t="inlineStr">
        <is>
          <t xml:space="preserve"> </t>
        </is>
      </c>
      <c r="C29" s="4" t="inlineStr">
        <is>
          <t xml:space="preserve"> </t>
        </is>
      </c>
      <c r="D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row>
    <row r="31">
      <c r="A31" s="4" t="inlineStr">
        <is>
          <t>Share-based payment arrangement, expense</t>
        </is>
      </c>
      <c r="B31" s="6" t="n">
        <v>-440</v>
      </c>
      <c r="C31" s="6" t="n">
        <v>-1426</v>
      </c>
      <c r="D31" s="6" t="n">
        <v>-1297</v>
      </c>
    </row>
    <row r="32">
      <c r="A32" s="4" t="inlineStr">
        <is>
          <t>Liability Classified Awards [Member] | Selling and Marketing Expense [Member]</t>
        </is>
      </c>
      <c r="B32" s="4" t="inlineStr">
        <is>
          <t xml:space="preserve"> </t>
        </is>
      </c>
      <c r="C32" s="4" t="inlineStr">
        <is>
          <t xml:space="preserve"> </t>
        </is>
      </c>
      <c r="D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row>
    <row r="34">
      <c r="A34" s="4" t="inlineStr">
        <is>
          <t>Share-based payment arrangement, expense</t>
        </is>
      </c>
      <c r="B34" s="6" t="n">
        <v>-171</v>
      </c>
      <c r="C34" s="6" t="n">
        <v>-546</v>
      </c>
      <c r="D34" s="6" t="n">
        <v>-459</v>
      </c>
    </row>
    <row r="35">
      <c r="A35" s="4" t="inlineStr">
        <is>
          <t>Liability Classified Awards [Member] | General and Administrative Expense [Member]</t>
        </is>
      </c>
      <c r="B35" s="4" t="inlineStr">
        <is>
          <t xml:space="preserve"> </t>
        </is>
      </c>
      <c r="C35" s="4" t="inlineStr">
        <is>
          <t xml:space="preserve"> </t>
        </is>
      </c>
      <c r="D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row>
    <row r="37">
      <c r="A37" s="4" t="inlineStr">
        <is>
          <t>Share-based payment arrangement, expense</t>
        </is>
      </c>
      <c r="B37" s="5" t="n">
        <v>-111</v>
      </c>
      <c r="C37" s="5" t="n">
        <v>-322</v>
      </c>
      <c r="D37" s="5" t="n">
        <v>95</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K68"/>
  <sheetViews>
    <sheetView workbookViewId="0">
      <selection activeCell="A1" sqref="A1"/>
    </sheetView>
  </sheetViews>
  <sheetFormatPr baseColWidth="8" defaultRowHeight="15"/>
  <cols>
    <col width="80" customWidth="1" min="1" max="1"/>
    <col width="32" customWidth="1" min="2" max="2"/>
    <col width="32" customWidth="1" min="3" max="3"/>
    <col width="32" customWidth="1" min="4" max="4"/>
    <col width="32" customWidth="1" min="5" max="5"/>
    <col width="32" customWidth="1" min="6" max="6"/>
    <col width="32" customWidth="1" min="7" max="7"/>
    <col width="32" customWidth="1" min="8" max="8"/>
    <col width="32" customWidth="1" min="9" max="9"/>
    <col width="32" customWidth="1" min="10" max="10"/>
    <col width="80" customWidth="1" min="11" max="11"/>
  </cols>
  <sheetData>
    <row r="1">
      <c r="A1" s="1" t="inlineStr">
        <is>
          <t>SHARE BASED COMPENSATION (Details Narrative) $ / shares in Units, $ in Thousands</t>
        </is>
      </c>
      <c r="B1" s="2" t="inlineStr">
        <is>
          <t>1 Months Ended</t>
        </is>
      </c>
      <c r="K1" s="2" t="inlineStr">
        <is>
          <t>12 Months Ended</t>
        </is>
      </c>
    </row>
    <row r="2">
      <c r="B2" s="2" t="inlineStr">
        <is>
          <t>Aug. 31, 2023 ₪ / shares shares</t>
        </is>
      </c>
      <c r="C2" s="2" t="inlineStr">
        <is>
          <t>Apr. 30, 2023 ₪ / shares shares</t>
        </is>
      </c>
      <c r="D2" s="2" t="inlineStr">
        <is>
          <t>Mar. 31, 2023 ₪ / shares shares</t>
        </is>
      </c>
      <c r="E2" s="2" t="inlineStr">
        <is>
          <t>Feb. 28, 2023 ₪ / shares shares</t>
        </is>
      </c>
      <c r="F2" s="2" t="inlineStr">
        <is>
          <t>Dec. 31, 2022 ₪ / shares shares</t>
        </is>
      </c>
      <c r="G2" s="2" t="inlineStr">
        <is>
          <t>Oct. 31, 2022 ₪ / shares shares</t>
        </is>
      </c>
      <c r="H2" s="2" t="inlineStr">
        <is>
          <t>Aug. 31, 2022 ₪ / shares shares</t>
        </is>
      </c>
      <c r="I2" s="2" t="inlineStr">
        <is>
          <t>Jul. 31, 2022 ₪ / shares shares</t>
        </is>
      </c>
      <c r="J2" s="2" t="inlineStr">
        <is>
          <t>Nov. 30, 2021 ₪ / shares shares</t>
        </is>
      </c>
      <c r="K2" s="2" t="inlineStr">
        <is>
          <t>Dec. 31, 2023 USD ($) $ / shares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Options vested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6" t="n">
        <v>386016</v>
      </c>
    </row>
    <row r="5">
      <c r="A5" s="4" t="inlineStr">
        <is>
          <t>Equity Classified Award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Number of options granted |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6" t="n">
        <v>240447</v>
      </c>
    </row>
    <row r="8">
      <c r="A8" s="4" t="inlineStr">
        <is>
          <t>Weighted average grant date fair value | $ /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8" t="n">
        <v>1.73</v>
      </c>
    </row>
    <row r="9">
      <c r="A9" s="4" t="inlineStr">
        <is>
          <t>Unrecognized share-based compensation expense | $</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5" t="n">
        <v>441</v>
      </c>
    </row>
    <row r="10">
      <c r="A10" s="4" t="inlineStr">
        <is>
          <t>Recognized average remaining vesting perio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2 years 6 months</t>
        </is>
      </c>
    </row>
    <row r="11">
      <c r="A11" s="4" t="inlineStr">
        <is>
          <t>Liability Classified Award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Unrecognized share-based compensation expense | $</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5" t="n">
        <v>1</v>
      </c>
    </row>
    <row r="14">
      <c r="A14" s="4" t="inlineStr">
        <is>
          <t>Recognized average remaining vesting perio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10 months 24 days</t>
        </is>
      </c>
    </row>
    <row r="15">
      <c r="A15" s="4" t="inlineStr">
        <is>
          <t>Officer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Number of options granted |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13989</v>
      </c>
      <c r="K17" s="4" t="inlineStr">
        <is>
          <t xml:space="preserve"> </t>
        </is>
      </c>
    </row>
    <row r="18">
      <c r="A18" s="4" t="inlineStr">
        <is>
          <t>Weighted average exercise pric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10" t="n">
        <v>65.59999999999999</v>
      </c>
      <c r="K18" s="4" t="inlineStr">
        <is>
          <t xml:space="preserve"> </t>
        </is>
      </c>
    </row>
    <row r="19">
      <c r="A19" s="4" t="inlineStr">
        <is>
          <t>Number of options forfeitures |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78621</v>
      </c>
      <c r="K19" s="4" t="inlineStr">
        <is>
          <t xml:space="preserve"> </t>
        </is>
      </c>
    </row>
    <row r="20">
      <c r="A20" s="4" t="inlineStr">
        <is>
          <t>Employees Or Officer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Number of options granted |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13989</v>
      </c>
      <c r="K22" s="4" t="inlineStr">
        <is>
          <t xml:space="preserve"> </t>
        </is>
      </c>
    </row>
    <row r="23">
      <c r="A23" s="4" t="inlineStr">
        <is>
          <t>Weighted average exercise pric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10" t="n">
        <v>65.59999999999999</v>
      </c>
      <c r="K23" s="4" t="inlineStr">
        <is>
          <t xml:space="preserve"> </t>
        </is>
      </c>
    </row>
    <row r="24">
      <c r="A24" s="4" t="inlineStr">
        <is>
          <t>Share-Based Payment Arrangement, Nonemployee [Member] | Officer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Number of options granted |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6" t="n">
        <v>78621</v>
      </c>
      <c r="K26" s="4" t="inlineStr">
        <is>
          <t xml:space="preserve"> </t>
        </is>
      </c>
    </row>
    <row r="27">
      <c r="A27" s="4" t="inlineStr">
        <is>
          <t>Weighted average exercise pric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10" t="n">
        <v>74.8</v>
      </c>
      <c r="K27" s="4" t="inlineStr">
        <is>
          <t xml:space="preserve"> </t>
        </is>
      </c>
    </row>
    <row r="28">
      <c r="A28" s="4" t="inlineStr">
        <is>
          <t>Share-Based Payment Arrangement, Employee [Member] | Officer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Number of options granted | shares</t>
        </is>
      </c>
      <c r="B30" s="4" t="inlineStr">
        <is>
          <t xml:space="preserve"> </t>
        </is>
      </c>
      <c r="C30" s="6" t="n">
        <v>90275</v>
      </c>
      <c r="D30" s="4" t="inlineStr">
        <is>
          <t xml:space="preserve"> </t>
        </is>
      </c>
      <c r="E30" s="4" t="inlineStr">
        <is>
          <t xml:space="preserve"> </t>
        </is>
      </c>
      <c r="F30" s="4" t="inlineStr">
        <is>
          <t xml:space="preserve"> </t>
        </is>
      </c>
      <c r="G30" s="6" t="n">
        <v>26230</v>
      </c>
      <c r="H30" s="6" t="n">
        <v>52460</v>
      </c>
      <c r="I30" s="6" t="n">
        <v>17486</v>
      </c>
      <c r="J30" s="4" t="inlineStr">
        <is>
          <t xml:space="preserve"> </t>
        </is>
      </c>
      <c r="K30" s="4" t="inlineStr">
        <is>
          <t xml:space="preserve"> </t>
        </is>
      </c>
    </row>
    <row r="31">
      <c r="A31" s="4" t="inlineStr">
        <is>
          <t>Weighted average exercise price</t>
        </is>
      </c>
      <c r="B31" s="4" t="inlineStr">
        <is>
          <t xml:space="preserve"> </t>
        </is>
      </c>
      <c r="C31" s="4" t="inlineStr">
        <is>
          <t xml:space="preserve"> </t>
        </is>
      </c>
      <c r="D31" s="4" t="inlineStr">
        <is>
          <t xml:space="preserve"> </t>
        </is>
      </c>
      <c r="E31" s="4" t="inlineStr">
        <is>
          <t xml:space="preserve"> </t>
        </is>
      </c>
      <c r="F31" s="4" t="inlineStr">
        <is>
          <t xml:space="preserve"> </t>
        </is>
      </c>
      <c r="G31" s="10" t="n">
        <v>26.8</v>
      </c>
      <c r="H31" s="10" t="n">
        <v>26.8</v>
      </c>
      <c r="I31" s="10" t="n">
        <v>26.8</v>
      </c>
      <c r="J31" s="4" t="inlineStr">
        <is>
          <t xml:space="preserve"> </t>
        </is>
      </c>
      <c r="K31" s="4" t="inlineStr">
        <is>
          <t xml:space="preserve"> </t>
        </is>
      </c>
    </row>
    <row r="32">
      <c r="A32" s="4" t="inlineStr">
        <is>
          <t>Share-based payment award, award vesting period</t>
        </is>
      </c>
      <c r="B32" s="4" t="inlineStr">
        <is>
          <t xml:space="preserve"> </t>
        </is>
      </c>
      <c r="C32" s="4" t="inlineStr">
        <is>
          <t>3 years</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Share-based payment award, award vesting rights, percentage</t>
        </is>
      </c>
      <c r="B33" s="4" t="inlineStr">
        <is>
          <t xml:space="preserve"> </t>
        </is>
      </c>
      <c r="C33" s="11" t="n">
        <v>0.33</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Share-Based Payment Arrangement, Employee [Member] | Officer [Member] | Share-Based Payment Arrangement, Tranche One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Weighted average exercise price</t>
        </is>
      </c>
      <c r="B36" s="4" t="inlineStr">
        <is>
          <t xml:space="preserve"> </t>
        </is>
      </c>
      <c r="C36" s="10" t="n">
        <v>28.6</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Share-Based Payment Arrangement, Employee [Member] | Officer [Member] | Share-Based Payment Arrangement, Tranche Two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Weighted average exercise price</t>
        </is>
      </c>
      <c r="B39" s="4" t="inlineStr">
        <is>
          <t xml:space="preserve"> </t>
        </is>
      </c>
      <c r="C39" s="6" t="n">
        <v>32</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Share-Based Payment Arrangement, Employee [Member] | Officer [Member] | Share-Based Payment Arrangement, Tranche Three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Weighted average exercise price</t>
        </is>
      </c>
      <c r="B42" s="4" t="inlineStr">
        <is>
          <t xml:space="preserve"> </t>
        </is>
      </c>
      <c r="C42" s="10" t="n">
        <v>42.7</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Share-Based Payment Arrangement, Employee [Member] | Employees Or Officers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3" t="inlineStr">
        <is>
          <t>Share-Based Compensation Arrangement by Share-Based Payment Award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Number of options granted | shares</t>
        </is>
      </c>
      <c r="B45" s="4" t="inlineStr">
        <is>
          <t xml:space="preserve"> </t>
        </is>
      </c>
      <c r="C45" s="4" t="inlineStr">
        <is>
          <t xml:space="preserve"> </t>
        </is>
      </c>
      <c r="D45" s="4" t="inlineStr">
        <is>
          <t xml:space="preserve"> </t>
        </is>
      </c>
      <c r="E45" s="4" t="inlineStr">
        <is>
          <t xml:space="preserve"> </t>
        </is>
      </c>
      <c r="F45" s="6" t="n">
        <v>13989</v>
      </c>
      <c r="G45" s="4" t="inlineStr">
        <is>
          <t xml:space="preserve"> </t>
        </is>
      </c>
      <c r="H45" s="4" t="inlineStr">
        <is>
          <t xml:space="preserve"> </t>
        </is>
      </c>
      <c r="I45" s="6" t="n">
        <v>82187</v>
      </c>
      <c r="J45" s="4" t="inlineStr">
        <is>
          <t xml:space="preserve"> </t>
        </is>
      </c>
      <c r="K45" s="4" t="inlineStr">
        <is>
          <t xml:space="preserve"> </t>
        </is>
      </c>
    </row>
    <row r="46">
      <c r="A46" s="4" t="inlineStr">
        <is>
          <t>Weighted average exercise price</t>
        </is>
      </c>
      <c r="B46" s="4" t="inlineStr">
        <is>
          <t xml:space="preserve"> </t>
        </is>
      </c>
      <c r="C46" s="4" t="inlineStr">
        <is>
          <t xml:space="preserve"> </t>
        </is>
      </c>
      <c r="D46" s="4" t="inlineStr">
        <is>
          <t xml:space="preserve"> </t>
        </is>
      </c>
      <c r="E46" s="4" t="inlineStr">
        <is>
          <t xml:space="preserve"> </t>
        </is>
      </c>
      <c r="F46" s="10" t="n">
        <v>17.4</v>
      </c>
      <c r="G46" s="4" t="inlineStr">
        <is>
          <t xml:space="preserve"> </t>
        </is>
      </c>
      <c r="H46" s="4" t="inlineStr">
        <is>
          <t xml:space="preserve"> </t>
        </is>
      </c>
      <c r="I46" s="10" t="n">
        <v>21.6</v>
      </c>
      <c r="J46" s="4" t="inlineStr">
        <is>
          <t xml:space="preserve"> </t>
        </is>
      </c>
      <c r="K46" s="4" t="inlineStr">
        <is>
          <t xml:space="preserve"> </t>
        </is>
      </c>
    </row>
    <row r="47">
      <c r="A47" s="4" t="inlineStr">
        <is>
          <t>Share-Based Payment Arrangement, Employee [Member] | Employees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3" t="inlineStr">
        <is>
          <t>Share-Based Compensation Arrangement by Share-Based Payment Award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Number of options granted | shares</t>
        </is>
      </c>
      <c r="B49" s="6" t="n">
        <v>49400</v>
      </c>
      <c r="C49" s="4" t="inlineStr">
        <is>
          <t xml:space="preserve"> </t>
        </is>
      </c>
      <c r="D49" s="6" t="n">
        <v>39782</v>
      </c>
      <c r="E49" s="6" t="n">
        <v>13115</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Weighted average exercise price</t>
        </is>
      </c>
      <c r="B50" s="10" t="n">
        <v>12.1</v>
      </c>
      <c r="C50" s="4" t="inlineStr">
        <is>
          <t xml:space="preserve"> </t>
        </is>
      </c>
      <c r="D50" s="10" t="n">
        <v>15.9</v>
      </c>
      <c r="E50" s="10" t="n">
        <v>17.7</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Share-Based Payment Arrangement, Employee [Member] | Two Directors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3" t="inlineStr">
        <is>
          <t>Share-Based Compensation Arrangement by Share-Based Payment Award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Number of options granted | shares</t>
        </is>
      </c>
      <c r="B53" s="4" t="inlineStr">
        <is>
          <t xml:space="preserve"> </t>
        </is>
      </c>
      <c r="C53" s="6" t="n">
        <v>47873</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Share-based payment award, award vesting period</t>
        </is>
      </c>
      <c r="B54" s="4" t="inlineStr">
        <is>
          <t xml:space="preserve"> </t>
        </is>
      </c>
      <c r="C54" s="4" t="inlineStr">
        <is>
          <t>3 years</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Share-based payment award, award vesting rights, percentage</t>
        </is>
      </c>
      <c r="B55" s="4" t="inlineStr">
        <is>
          <t xml:space="preserve"> </t>
        </is>
      </c>
      <c r="C55" s="11" t="n">
        <v>0.33</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Share-Based Payment Arrangement, Employee [Member] | Two Directors [Member] | Share-Based Payment Arrangement, Tranche One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3" t="inlineStr">
        <is>
          <t>Share-Based Compensation Arrangement by Share-Based Payment Award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Weighted average exercise price</t>
        </is>
      </c>
      <c r="B58" s="4" t="inlineStr">
        <is>
          <t xml:space="preserve"> </t>
        </is>
      </c>
      <c r="C58" s="10" t="n">
        <v>28.6</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Share-Based Payment Arrangement, Employee [Member] | Two Directors [Member] | Share-Based Payment Arrangement, Tranche Two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3" t="inlineStr">
        <is>
          <t>Share-Based Compensation Arrangement by Share-Based Payment Award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Weighted average exercise price</t>
        </is>
      </c>
      <c r="B61" s="4" t="inlineStr">
        <is>
          <t xml:space="preserve"> </t>
        </is>
      </c>
      <c r="C61" s="6" t="n">
        <v>32</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Share-Based Payment Arrangement, Employee [Member] | Two Directors [Member] | Share-Based Payment Arrangement, Tranche Three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3" t="inlineStr">
        <is>
          <t>Share-Based Compensation Arrangement by Share-Based Payment Award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Weighted average exercise price</t>
        </is>
      </c>
      <c r="B64" s="4" t="inlineStr">
        <is>
          <t xml:space="preserve"> </t>
        </is>
      </c>
      <c r="C64" s="10" t="n">
        <v>42.7</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2015 Plan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3" t="inlineStr">
        <is>
          <t>Share-Based Compensation Arrangement by Share-Based Payment Award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Share-based payment award, terms of award</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The
vesting period, unless the Company’s Board of Directors determines otherwise in respect to any specific grantee is (1) 25% of options
would vest after twelve consecutive months of services by the grantee since the date of grant; (2) 6.25% of options would vest after
every three (3) additional months of consecutive service by the grantee, until 100% of the options vest, after four (4) years after grant
date.</t>
        </is>
      </c>
    </row>
    <row r="68">
      <c r="A68" s="4" t="inlineStr">
        <is>
          <t>Share-based payment award, expiration period</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10 years</t>
        </is>
      </c>
    </row>
  </sheetData>
  <mergeCells count="2">
    <mergeCell ref="A1:A2"/>
    <mergeCell ref="B1:J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SCHEDULE OF DEFERRED TAX ASSETS (Details) - USD ($) $ in Thousands</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Net operating losses carryforward</t>
        </is>
      </c>
      <c r="B4" s="5" t="n">
        <v>8053</v>
      </c>
      <c r="C4" s="5" t="n">
        <v>5882</v>
      </c>
    </row>
    <row r="5">
      <c r="A5" s="4" t="inlineStr">
        <is>
          <t>Operating lease liabilities</t>
        </is>
      </c>
      <c r="B5" s="6" t="n">
        <v>309</v>
      </c>
      <c r="C5" s="6" t="n">
        <v>362</v>
      </c>
    </row>
    <row r="6">
      <c r="A6" s="4" t="inlineStr">
        <is>
          <t>Employee benefits</t>
        </is>
      </c>
      <c r="B6" s="6" t="n">
        <v>70</v>
      </c>
      <c r="C6" s="6" t="n">
        <v>60</v>
      </c>
    </row>
    <row r="7">
      <c r="A7" s="4" t="inlineStr">
        <is>
          <t>Inventory write off</t>
        </is>
      </c>
      <c r="B7" s="6" t="n">
        <v>291</v>
      </c>
      <c r="C7" s="4" t="inlineStr">
        <is>
          <t xml:space="preserve"> </t>
        </is>
      </c>
    </row>
    <row r="8">
      <c r="A8" s="4" t="inlineStr">
        <is>
          <t>Research and development expenses</t>
        </is>
      </c>
      <c r="B8" s="6" t="n">
        <v>1250</v>
      </c>
      <c r="C8" s="4" t="inlineStr">
        <is>
          <t xml:space="preserve"> </t>
        </is>
      </c>
    </row>
    <row r="9">
      <c r="A9" s="4" t="inlineStr">
        <is>
          <t>Issuance costs</t>
        </is>
      </c>
      <c r="B9" s="6" t="n">
        <v>120</v>
      </c>
      <c r="C9" s="6" t="n">
        <v>290</v>
      </c>
    </row>
    <row r="10">
      <c r="A10" s="4" t="inlineStr">
        <is>
          <t>Total deferred tax assets</t>
        </is>
      </c>
      <c r="B10" s="6" t="n">
        <v>10093</v>
      </c>
      <c r="C10" s="6" t="n">
        <v>6594</v>
      </c>
    </row>
    <row r="11">
      <c r="A11" s="4" t="inlineStr">
        <is>
          <t>Less deferred tax liabilities (related to right of use assets)</t>
        </is>
      </c>
      <c r="B11" s="6" t="n">
        <v>-301</v>
      </c>
      <c r="C11" s="6" t="n">
        <v>-336</v>
      </c>
    </row>
    <row r="12">
      <c r="A12" s="4" t="inlineStr">
        <is>
          <t>Deferred tax assets, net</t>
        </is>
      </c>
      <c r="B12" s="6" t="n">
        <v>9792</v>
      </c>
      <c r="C12" s="6" t="n">
        <v>6258</v>
      </c>
    </row>
    <row r="13">
      <c r="A13" s="4" t="inlineStr">
        <is>
          <t>Less valuation allowance for deferred tax assets</t>
        </is>
      </c>
      <c r="B13" s="6" t="n">
        <v>-9792</v>
      </c>
      <c r="C13" s="6" t="n">
        <v>-6258</v>
      </c>
    </row>
    <row r="14">
      <c r="A14" s="4" t="inlineStr">
        <is>
          <t>Deferred tax assets</t>
        </is>
      </c>
      <c r="B14" s="4" t="inlineStr">
        <is>
          <t xml:space="preserve"> </t>
        </is>
      </c>
      <c r="C14" s="4" t="inlineStr">
        <is>
          <t xml:space="preserve"> </t>
        </is>
      </c>
    </row>
    <row r="15">
      <c r="A15" s="4" t="inlineStr">
        <is>
          <t>Valuation allowance at beginning of year</t>
        </is>
      </c>
      <c r="B15" s="6" t="n">
        <v>-6258</v>
      </c>
      <c r="C15" s="6" t="n">
        <v>-4739</v>
      </c>
    </row>
    <row r="16">
      <c r="A16" s="4" t="inlineStr">
        <is>
          <t>Changes in valuation allowance</t>
        </is>
      </c>
      <c r="B16" s="6" t="n">
        <v>-3534</v>
      </c>
      <c r="C16" s="6" t="n">
        <v>-1519</v>
      </c>
    </row>
    <row r="17">
      <c r="A17" s="4" t="inlineStr">
        <is>
          <t>Valuation allowance at end of year</t>
        </is>
      </c>
      <c r="B17" s="5" t="n">
        <v>-9792</v>
      </c>
      <c r="C17" s="5" t="n">
        <v>-6258</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5" customWidth="1" min="1" max="1"/>
    <col width="22" customWidth="1" min="2" max="2"/>
    <col width="22" customWidth="1" min="3" max="3"/>
    <col width="22" customWidth="1" min="4" max="4"/>
    <col width="22" customWidth="1" min="5" max="5"/>
  </cols>
  <sheetData>
    <row r="1">
      <c r="A1" s="1" t="inlineStr">
        <is>
          <t>TAXES ON INCOME (Details Narrative) ₪ in Millions, $ in Millions</t>
        </is>
      </c>
      <c r="B1" s="2" t="inlineStr">
        <is>
          <t>12 Months Ended</t>
        </is>
      </c>
    </row>
    <row r="2">
      <c r="B2" s="2" t="inlineStr">
        <is>
          <t>Dec. 31, 2023 USD ($)</t>
        </is>
      </c>
      <c r="C2" s="2" t="inlineStr">
        <is>
          <t>Dec. 31, 2023 ILS (₪)</t>
        </is>
      </c>
      <c r="D2" s="2" t="inlineStr">
        <is>
          <t>Dec. 31, 2022 USD ($)</t>
        </is>
      </c>
      <c r="E2" s="2" t="inlineStr">
        <is>
          <t>Dec. 31, 2022 ILS (₪)</t>
        </is>
      </c>
    </row>
    <row r="3">
      <c r="A3" s="4" t="inlineStr">
        <is>
          <t>Deferred tax rate</t>
        </is>
      </c>
      <c r="B3" s="11" t="n">
        <v>0.23</v>
      </c>
      <c r="C3" s="4" t="inlineStr">
        <is>
          <t xml:space="preserve"> </t>
        </is>
      </c>
      <c r="D3" s="4" t="inlineStr">
        <is>
          <t xml:space="preserve"> </t>
        </is>
      </c>
      <c r="E3" s="4" t="inlineStr">
        <is>
          <t xml:space="preserve"> </t>
        </is>
      </c>
    </row>
    <row r="4">
      <c r="A4" s="4" t="inlineStr">
        <is>
          <t>Carryforward losses</t>
        </is>
      </c>
      <c r="B4" s="5" t="n">
        <v>35</v>
      </c>
      <c r="C4" s="17" t="n">
        <v>127</v>
      </c>
      <c r="D4" s="5" t="n">
        <v>26</v>
      </c>
      <c r="E4" s="17" t="n">
        <v>90</v>
      </c>
    </row>
    <row r="5">
      <c r="A5" s="4" t="inlineStr">
        <is>
          <t>ISRAEL</t>
        </is>
      </c>
      <c r="B5" s="4" t="inlineStr">
        <is>
          <t xml:space="preserve"> </t>
        </is>
      </c>
      <c r="C5" s="4" t="inlineStr">
        <is>
          <t xml:space="preserve"> </t>
        </is>
      </c>
      <c r="D5" s="4" t="inlineStr">
        <is>
          <t xml:space="preserve"> </t>
        </is>
      </c>
      <c r="E5" s="4" t="inlineStr">
        <is>
          <t xml:space="preserve"> </t>
        </is>
      </c>
    </row>
    <row r="6">
      <c r="A6" s="4" t="inlineStr">
        <is>
          <t>Corporate tax rate</t>
        </is>
      </c>
      <c r="B6" s="11" t="n">
        <v>0.23</v>
      </c>
      <c r="C6" s="4" t="inlineStr">
        <is>
          <t xml:space="preserve"> </t>
        </is>
      </c>
      <c r="D6" s="4" t="inlineStr">
        <is>
          <t xml:space="preserve"> </t>
        </is>
      </c>
      <c r="E6" s="4" t="inlineStr">
        <is>
          <t xml:space="preserve"> </t>
        </is>
      </c>
    </row>
  </sheetData>
  <mergeCells count="2">
    <mergeCell ref="A1:A2"/>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SCHEDULE OF RELATED PARTIES TRANSACTIONS (Details) - USD ($) $ in Thousands</t>
        </is>
      </c>
      <c r="B1" s="2" t="inlineStr">
        <is>
          <t>12 Months Ended</t>
        </is>
      </c>
    </row>
    <row r="2">
      <c r="B2" s="2" t="inlineStr">
        <is>
          <t>Dec. 31, 2023</t>
        </is>
      </c>
      <c r="C2" s="2" t="inlineStr">
        <is>
          <t>Dec. 31, 2022</t>
        </is>
      </c>
      <c r="D2" s="2" t="inlineStr">
        <is>
          <t>Dec. 31, 2021</t>
        </is>
      </c>
    </row>
    <row r="3">
      <c r="A3" s="4" t="inlineStr">
        <is>
          <t>General and administrative expenses</t>
        </is>
      </c>
      <c r="B3" s="5" t="n">
        <v>-219</v>
      </c>
      <c r="C3" s="5" t="n">
        <v>-1751</v>
      </c>
      <c r="D3" s="5" t="n">
        <v>-1315</v>
      </c>
    </row>
    <row r="4">
      <c r="A4" s="4" t="inlineStr">
        <is>
          <t>Research and Development Expense [Member]</t>
        </is>
      </c>
      <c r="B4" s="4" t="inlineStr">
        <is>
          <t xml:space="preserve"> </t>
        </is>
      </c>
      <c r="C4" s="4" t="inlineStr">
        <is>
          <t xml:space="preserve"> </t>
        </is>
      </c>
      <c r="D4" s="4" t="inlineStr">
        <is>
          <t xml:space="preserve"> </t>
        </is>
      </c>
    </row>
    <row r="5">
      <c r="A5" s="4" t="inlineStr">
        <is>
          <t>General and administrative expenses</t>
        </is>
      </c>
      <c r="B5" s="6" t="n">
        <v>-163</v>
      </c>
      <c r="C5" s="6" t="n">
        <v>-529</v>
      </c>
      <c r="D5" s="6" t="n">
        <v>-459</v>
      </c>
    </row>
    <row r="6">
      <c r="A6" s="4" t="inlineStr">
        <is>
          <t>General and Administrative Expense [Member]</t>
        </is>
      </c>
      <c r="B6" s="4" t="inlineStr">
        <is>
          <t xml:space="preserve"> </t>
        </is>
      </c>
      <c r="C6" s="4" t="inlineStr">
        <is>
          <t xml:space="preserve"> </t>
        </is>
      </c>
      <c r="D6" s="4" t="inlineStr">
        <is>
          <t xml:space="preserve"> </t>
        </is>
      </c>
    </row>
    <row r="7">
      <c r="A7" s="4" t="inlineStr">
        <is>
          <t>General and administrative expenses</t>
        </is>
      </c>
      <c r="B7" s="5" t="n">
        <v>-76</v>
      </c>
      <c r="C7" s="5" t="n">
        <v>-19</v>
      </c>
      <c r="D7" s="5" t="n">
        <v>-399</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Consolidated Statements of Redeemable Convertible Preferred Shares and Changes in Shareholders' Equity (Parenthetical) $ in Thousands, ₪ in Millions</t>
        </is>
      </c>
      <c r="B1" s="2" t="inlineStr">
        <is>
          <t>12 Months Ended</t>
        </is>
      </c>
    </row>
    <row r="2">
      <c r="B2" s="2" t="inlineStr">
        <is>
          <t>Dec. 31, 2022 USD ($)</t>
        </is>
      </c>
      <c r="C2" s="2" t="inlineStr">
        <is>
          <t>Dec. 31, 2021 USD ($)</t>
        </is>
      </c>
      <c r="D2" s="2" t="inlineStr">
        <is>
          <t>Dec. 31, 2021 ILS (₪)</t>
        </is>
      </c>
    </row>
    <row r="3">
      <c r="A3" s="3" t="inlineStr">
        <is>
          <t>Subsidiary, Sale of Stock [Line Items]</t>
        </is>
      </c>
      <c r="B3" s="4" t="inlineStr">
        <is>
          <t xml:space="preserve"> </t>
        </is>
      </c>
      <c r="C3" s="4" t="inlineStr">
        <is>
          <t xml:space="preserve"> </t>
        </is>
      </c>
      <c r="D3" s="4" t="inlineStr">
        <is>
          <t xml:space="preserve"> </t>
        </is>
      </c>
    </row>
    <row r="4">
      <c r="A4" s="4" t="inlineStr">
        <is>
          <t>Net of issuance costs</t>
        </is>
      </c>
      <c r="B4" s="5" t="n">
        <v>1700</v>
      </c>
      <c r="C4" s="5" t="n">
        <v>8400</v>
      </c>
      <c r="D4" s="10" t="n">
        <v>27.4</v>
      </c>
    </row>
    <row r="5">
      <c r="A5" s="4" t="inlineStr">
        <is>
          <t>IPO [Member]</t>
        </is>
      </c>
      <c r="B5" s="4" t="inlineStr">
        <is>
          <t xml:space="preserve"> </t>
        </is>
      </c>
      <c r="C5" s="4" t="inlineStr">
        <is>
          <t xml:space="preserve"> </t>
        </is>
      </c>
      <c r="D5" s="4" t="inlineStr">
        <is>
          <t xml:space="preserve"> </t>
        </is>
      </c>
    </row>
    <row r="6">
      <c r="A6" s="3" t="inlineStr">
        <is>
          <t>Subsidiary, Sale of Stock [Line Items]</t>
        </is>
      </c>
      <c r="B6" s="4" t="inlineStr">
        <is>
          <t xml:space="preserve"> </t>
        </is>
      </c>
      <c r="C6" s="4" t="inlineStr">
        <is>
          <t xml:space="preserve"> </t>
        </is>
      </c>
      <c r="D6" s="4" t="inlineStr">
        <is>
          <t xml:space="preserve"> </t>
        </is>
      </c>
    </row>
    <row r="7">
      <c r="A7" s="4" t="inlineStr">
        <is>
          <t>Net of issuance costs</t>
        </is>
      </c>
      <c r="B7" s="4" t="inlineStr">
        <is>
          <t xml:space="preserve"> </t>
        </is>
      </c>
      <c r="C7" s="5" t="n">
        <v>600</v>
      </c>
      <c r="D7" s="4" t="inlineStr">
        <is>
          <t xml:space="preserve"> </t>
        </is>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Q70"/>
  <sheetViews>
    <sheetView workbookViewId="0">
      <selection activeCell="A1" sqref="A1"/>
    </sheetView>
  </sheetViews>
  <sheetFormatPr baseColWidth="8" defaultRowHeight="15"/>
  <cols>
    <col width="80" customWidth="1" min="1" max="1"/>
    <col width="29" customWidth="1" min="2" max="2"/>
    <col width="21" customWidth="1" min="3" max="3"/>
    <col width="21" customWidth="1" min="4" max="4"/>
    <col width="22" customWidth="1" min="5" max="5"/>
    <col width="29" customWidth="1" min="6" max="6"/>
    <col width="29" customWidth="1" min="7" max="7"/>
    <col width="22" customWidth="1" min="8" max="8"/>
    <col width="40" customWidth="1" min="9" max="9"/>
    <col width="40" customWidth="1" min="10" max="10"/>
    <col width="21" customWidth="1" min="11" max="11"/>
    <col width="40" customWidth="1" min="12" max="12"/>
    <col width="29" customWidth="1" min="13" max="13"/>
    <col width="25" customWidth="1" min="14" max="14"/>
    <col width="22" customWidth="1" min="15" max="15"/>
    <col width="21" customWidth="1" min="16" max="16"/>
    <col width="22" customWidth="1" min="17" max="17"/>
  </cols>
  <sheetData>
    <row r="1">
      <c r="A1" s="1" t="inlineStr">
        <is>
          <t>RELATED PARTIES TRANSACTIONS (Details Narrative)</t>
        </is>
      </c>
      <c r="K1" s="2" t="inlineStr">
        <is>
          <t>3 Months Ended</t>
        </is>
      </c>
      <c r="L1" s="2" t="inlineStr">
        <is>
          <t>12 Months Ended</t>
        </is>
      </c>
    </row>
    <row r="2">
      <c r="B2" s="2" t="inlineStr">
        <is>
          <t>Apr. 04, 2024 USD ($) shares</t>
        </is>
      </c>
      <c r="C2" s="2" t="inlineStr">
        <is>
          <t>Mar. 27, 2024 shares</t>
        </is>
      </c>
      <c r="D2" s="2" t="inlineStr">
        <is>
          <t>Jan. 19, 2024 shares</t>
        </is>
      </c>
      <c r="E2" s="2" t="inlineStr">
        <is>
          <t>Dec. 21, 2023 USD ($)</t>
        </is>
      </c>
      <c r="F2" s="2" t="inlineStr">
        <is>
          <t>Aug. 14, 2023 Integer shares</t>
        </is>
      </c>
      <c r="G2" s="2" t="inlineStr">
        <is>
          <t>Feb. 08, 2022 USD ($) shares</t>
        </is>
      </c>
      <c r="H2" s="2" t="inlineStr">
        <is>
          <t>Jan. 27, 2022 USD ($)</t>
        </is>
      </c>
      <c r="I2" s="2" t="inlineStr">
        <is>
          <t>Aug. 12, 2021 USD ($) $ / shares shares</t>
        </is>
      </c>
      <c r="J2" s="2" t="inlineStr">
        <is>
          <t>Jun. 27, 2021 USD ($) $ / shares shares</t>
        </is>
      </c>
      <c r="K2" s="2" t="inlineStr">
        <is>
          <t>Mar. 31, 2021 shares</t>
        </is>
      </c>
      <c r="L2" s="2" t="inlineStr">
        <is>
          <t>Dec. 31, 2023 USD ($) $ / shares shares</t>
        </is>
      </c>
      <c r="M2" s="2" t="inlineStr">
        <is>
          <t>Dec. 31, 2022 USD ($) shares</t>
        </is>
      </c>
      <c r="N2" s="2" t="inlineStr">
        <is>
          <t>Mar. 31, 2024 ₪ / shares</t>
        </is>
      </c>
      <c r="O2" s="2" t="inlineStr">
        <is>
          <t>Jul. 25, 2023 USD ($)</t>
        </is>
      </c>
      <c r="P2" s="2" t="inlineStr">
        <is>
          <t>Jul. 20, 2023 shares</t>
        </is>
      </c>
      <c r="Q2" s="2" t="inlineStr">
        <is>
          <t>Apr. 18, 2023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Shares issu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6" t="n">
        <v>33754</v>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row>
    <row r="5">
      <c r="A5" s="4" t="inlineStr">
        <is>
          <t>Ordinary shares, outstanding</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6" t="n">
        <v>5912223</v>
      </c>
      <c r="M5" s="6" t="n">
        <v>5912223</v>
      </c>
      <c r="N5" s="4" t="inlineStr">
        <is>
          <t xml:space="preserve"> </t>
        </is>
      </c>
      <c r="O5" s="4" t="inlineStr">
        <is>
          <t xml:space="preserve"> </t>
        </is>
      </c>
      <c r="P5" s="4" t="inlineStr">
        <is>
          <t xml:space="preserve"> </t>
        </is>
      </c>
      <c r="Q5" s="4" t="inlineStr">
        <is>
          <t xml:space="preserve"> </t>
        </is>
      </c>
    </row>
    <row r="6">
      <c r="A6" s="4" t="inlineStr">
        <is>
          <t>Ordinary shares, issu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6" t="n">
        <v>5912223</v>
      </c>
      <c r="M6" s="6" t="n">
        <v>5912223</v>
      </c>
      <c r="N6" s="4" t="inlineStr">
        <is>
          <t xml:space="preserve"> </t>
        </is>
      </c>
      <c r="O6" s="4" t="inlineStr">
        <is>
          <t xml:space="preserve"> </t>
        </is>
      </c>
      <c r="P6" s="4" t="inlineStr">
        <is>
          <t xml:space="preserve"> </t>
        </is>
      </c>
      <c r="Q6" s="4" t="inlineStr">
        <is>
          <t xml:space="preserve"> </t>
        </is>
      </c>
    </row>
    <row r="7">
      <c r="A7" s="4" t="inlineStr">
        <is>
          <t>Sale of stock, price per share | ₪ /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15" t="n">
        <v>0.00286</v>
      </c>
      <c r="O7" s="4" t="inlineStr">
        <is>
          <t xml:space="preserve"> </t>
        </is>
      </c>
      <c r="P7" s="4" t="inlineStr">
        <is>
          <t xml:space="preserve"> </t>
        </is>
      </c>
      <c r="Q7" s="4" t="inlineStr">
        <is>
          <t xml:space="preserve"> </t>
        </is>
      </c>
    </row>
    <row r="8">
      <c r="A8" s="4" t="inlineStr">
        <is>
          <t>Deposit into trust account | $</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5" t="n">
        <v>25832083</v>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Keyarch Acquisition Corporation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Shares issued</t>
        </is>
      </c>
      <c r="B11" s="4" t="inlineStr">
        <is>
          <t xml:space="preserve"> </t>
        </is>
      </c>
      <c r="C11" s="4" t="inlineStr">
        <is>
          <t xml:space="preserve"> </t>
        </is>
      </c>
      <c r="D11" s="4" t="inlineStr">
        <is>
          <t xml:space="preserve"> </t>
        </is>
      </c>
      <c r="E11" s="4" t="inlineStr">
        <is>
          <t xml:space="preserve"> </t>
        </is>
      </c>
      <c r="F11" s="4" t="inlineStr">
        <is>
          <t xml:space="preserve"> </t>
        </is>
      </c>
      <c r="G11" s="6" t="n">
        <v>4500</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Number of directors | Integer</t>
        </is>
      </c>
      <c r="B12" s="4" t="inlineStr">
        <is>
          <t xml:space="preserve"> </t>
        </is>
      </c>
      <c r="C12" s="4" t="inlineStr">
        <is>
          <t xml:space="preserve"> </t>
        </is>
      </c>
      <c r="D12" s="4" t="inlineStr">
        <is>
          <t xml:space="preserve"> </t>
        </is>
      </c>
      <c r="E12" s="4" t="inlineStr">
        <is>
          <t xml:space="preserve"> </t>
        </is>
      </c>
      <c r="F12" s="6" t="n">
        <v>3</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Ordinary shares, outstanding</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6" t="n">
        <v>2377318</v>
      </c>
      <c r="M13" s="4" t="inlineStr">
        <is>
          <t xml:space="preserve"> </t>
        </is>
      </c>
      <c r="N13" s="4" t="inlineStr">
        <is>
          <t xml:space="preserve"> </t>
        </is>
      </c>
      <c r="O13" s="4" t="inlineStr">
        <is>
          <t xml:space="preserve"> </t>
        </is>
      </c>
      <c r="P13" s="6" t="n">
        <v>2377318</v>
      </c>
      <c r="Q13" s="4" t="inlineStr">
        <is>
          <t xml:space="preserve"> </t>
        </is>
      </c>
    </row>
    <row r="14">
      <c r="A14" s="4" t="inlineStr">
        <is>
          <t>Ordinary shares, issu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6" t="n">
        <v>2377318</v>
      </c>
      <c r="M14" s="4" t="inlineStr">
        <is>
          <t xml:space="preserve"> </t>
        </is>
      </c>
      <c r="N14" s="4" t="inlineStr">
        <is>
          <t xml:space="preserve"> </t>
        </is>
      </c>
      <c r="O14" s="4" t="inlineStr">
        <is>
          <t xml:space="preserve"> </t>
        </is>
      </c>
      <c r="P14" s="6" t="n">
        <v>2377318</v>
      </c>
      <c r="Q14" s="4" t="inlineStr">
        <is>
          <t xml:space="preserve"> </t>
        </is>
      </c>
    </row>
    <row r="15">
      <c r="A15" s="4" t="inlineStr">
        <is>
          <t>Outstanding amount | $</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5" t="n">
        <v>0</v>
      </c>
      <c r="M15" s="5" t="n">
        <v>0</v>
      </c>
      <c r="N15" s="4" t="inlineStr">
        <is>
          <t xml:space="preserve"> </t>
        </is>
      </c>
      <c r="O15" s="4" t="inlineStr">
        <is>
          <t xml:space="preserve"> </t>
        </is>
      </c>
      <c r="P15" s="4" t="inlineStr">
        <is>
          <t xml:space="preserve"> </t>
        </is>
      </c>
      <c r="Q15" s="4" t="inlineStr">
        <is>
          <t xml:space="preserve"> </t>
        </is>
      </c>
    </row>
    <row r="16">
      <c r="A16" s="4" t="inlineStr">
        <is>
          <t>Promissory note | $</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5" t="n">
        <v>1000000</v>
      </c>
      <c r="P16" s="4" t="inlineStr">
        <is>
          <t xml:space="preserve"> </t>
        </is>
      </c>
      <c r="Q16" s="5" t="n">
        <v>250000</v>
      </c>
    </row>
    <row r="17">
      <c r="A17" s="4" t="inlineStr">
        <is>
          <t>Deposit into trust account | $</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6" t="n">
        <v>25832083</v>
      </c>
      <c r="M17" s="4" t="inlineStr">
        <is>
          <t xml:space="preserve"> </t>
        </is>
      </c>
      <c r="N17" s="4" t="inlineStr">
        <is>
          <t xml:space="preserve"> </t>
        </is>
      </c>
      <c r="O17" s="6" t="n">
        <v>180000</v>
      </c>
      <c r="P17" s="4" t="inlineStr">
        <is>
          <t xml:space="preserve"> </t>
        </is>
      </c>
      <c r="Q17" s="4" t="inlineStr">
        <is>
          <t xml:space="preserve"> </t>
        </is>
      </c>
    </row>
    <row r="18">
      <c r="A18" s="4" t="inlineStr">
        <is>
          <t>Promissory note | $</t>
        </is>
      </c>
      <c r="B18" s="4" t="inlineStr">
        <is>
          <t xml:space="preserve"> </t>
        </is>
      </c>
      <c r="C18" s="4" t="inlineStr">
        <is>
          <t xml:space="preserve"> </t>
        </is>
      </c>
      <c r="D18" s="4" t="inlineStr">
        <is>
          <t xml:space="preserve"> </t>
        </is>
      </c>
      <c r="E18" s="5" t="n">
        <v>600000</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Maximum loans convertible into warrants | $</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5" t="n">
        <v>1500000</v>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Converion price per unit | $ /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5" t="n">
        <v>10</v>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Related party loan outstanding | $</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5" t="n">
        <v>2030000</v>
      </c>
      <c r="M21" s="6" t="n">
        <v>0</v>
      </c>
      <c r="N21" s="4" t="inlineStr">
        <is>
          <t xml:space="preserve"> </t>
        </is>
      </c>
      <c r="O21" s="4" t="inlineStr">
        <is>
          <t xml:space="preserve"> </t>
        </is>
      </c>
      <c r="P21" s="4" t="inlineStr">
        <is>
          <t xml:space="preserve"> </t>
        </is>
      </c>
      <c r="Q21" s="4" t="inlineStr">
        <is>
          <t xml:space="preserve"> </t>
        </is>
      </c>
    </row>
    <row r="22">
      <c r="A22" s="4" t="inlineStr">
        <is>
          <t>Expenses per month | $</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5" t="n">
        <v>10000</v>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Incurred amount | $</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5" t="n">
        <v>120000</v>
      </c>
      <c r="M23" s="5" t="n">
        <v>110000</v>
      </c>
      <c r="N23" s="4" t="inlineStr">
        <is>
          <t xml:space="preserve"> </t>
        </is>
      </c>
      <c r="O23" s="4" t="inlineStr">
        <is>
          <t xml:space="preserve"> </t>
        </is>
      </c>
      <c r="P23" s="4" t="inlineStr">
        <is>
          <t xml:space="preserve"> </t>
        </is>
      </c>
      <c r="Q23" s="4" t="inlineStr">
        <is>
          <t xml:space="preserve"> </t>
        </is>
      </c>
    </row>
    <row r="24">
      <c r="A24" s="4" t="inlineStr">
        <is>
          <t>Keyarch Acquisition Corporation [Member] | Subsequent Event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3" t="inlineStr">
        <is>
          <t>Related Party Transac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Ordinary shares, outstanding</t>
        </is>
      </c>
      <c r="B26" s="4" t="inlineStr">
        <is>
          <t xml:space="preserve"> </t>
        </is>
      </c>
      <c r="C26" s="4" t="inlineStr">
        <is>
          <t xml:space="preserve"> </t>
        </is>
      </c>
      <c r="D26" s="6" t="n">
        <v>2039872</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Redemptions public shares</t>
        </is>
      </c>
      <c r="B27" s="6" t="n">
        <v>2000000</v>
      </c>
      <c r="C27" s="6" t="n">
        <v>2010480</v>
      </c>
      <c r="D27" s="6" t="n">
        <v>337446</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Principal amount | $</t>
        </is>
      </c>
      <c r="B28" s="5" t="n">
        <v>1180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Loans | $</t>
        </is>
      </c>
      <c r="B29" s="6" t="n">
        <v>2030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Founder shares [Member] | Keyarch Acquisition Corporation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3" t="inlineStr">
        <is>
          <t>Related Party Transac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Shares subject to forfeiture | $</t>
        </is>
      </c>
      <c r="B32" s="4" t="inlineStr">
        <is>
          <t xml:space="preserve"> </t>
        </is>
      </c>
      <c r="C32" s="4" t="inlineStr">
        <is>
          <t xml:space="preserve"> </t>
        </is>
      </c>
      <c r="D32" s="4" t="inlineStr">
        <is>
          <t xml:space="preserve"> </t>
        </is>
      </c>
      <c r="E32" s="4" t="inlineStr">
        <is>
          <t xml:space="preserve"> </t>
        </is>
      </c>
      <c r="F32" s="4" t="inlineStr">
        <is>
          <t xml:space="preserve"> </t>
        </is>
      </c>
      <c r="G32" s="5" t="n">
        <v>375000</v>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Sponsor [Member] | Keyarch Acquisition Corporation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3" t="inlineStr">
        <is>
          <t>Related Party Transac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Shares issued</t>
        </is>
      </c>
      <c r="B35" s="4" t="inlineStr">
        <is>
          <t xml:space="preserve"> </t>
        </is>
      </c>
      <c r="C35" s="4" t="inlineStr">
        <is>
          <t xml:space="preserve"> </t>
        </is>
      </c>
      <c r="D35" s="4" t="inlineStr">
        <is>
          <t xml:space="preserve"> </t>
        </is>
      </c>
      <c r="E35" s="4" t="inlineStr">
        <is>
          <t xml:space="preserve"> </t>
        </is>
      </c>
      <c r="F35" s="4" t="inlineStr">
        <is>
          <t xml:space="preserve"> </t>
        </is>
      </c>
      <c r="G35" s="6" t="n">
        <v>40500</v>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4" t="inlineStr">
        <is>
          <t>Promissory note | $</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5" t="n">
        <v>180000</v>
      </c>
      <c r="P36" s="4" t="inlineStr">
        <is>
          <t xml:space="preserve"> </t>
        </is>
      </c>
      <c r="Q36" s="4" t="inlineStr">
        <is>
          <t xml:space="preserve"> </t>
        </is>
      </c>
    </row>
    <row r="37">
      <c r="A37" s="4" t="inlineStr">
        <is>
          <t>Sponsor [Member] | Keyarch Acquisition Corporation [Member] | Subsequent Event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3" t="inlineStr">
        <is>
          <t>Related Party Transac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4" t="inlineStr">
        <is>
          <t>Principal amount | $</t>
        </is>
      </c>
      <c r="B39" s="6" t="n">
        <v>20300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4" t="inlineStr">
        <is>
          <t>Payments to sponsor | $</t>
        </is>
      </c>
      <c r="B40" s="5" t="n">
        <v>1000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4" t="inlineStr">
        <is>
          <t>Common Class B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3" t="inlineStr">
        <is>
          <t>Related Party Transac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4" t="inlineStr">
        <is>
          <t>Consideration received amount | $</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5" t="n">
        <v>25000</v>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4" t="inlineStr">
        <is>
          <t>Common Class B [Member] | Keyarch Acquisition Corporation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3" t="inlineStr">
        <is>
          <t>Related Party Transac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4" t="inlineStr">
        <is>
          <t>Ordinary shares, outstanding</t>
        </is>
      </c>
      <c r="B46" s="4" t="inlineStr">
        <is>
          <t xml:space="preserve"> </t>
        </is>
      </c>
      <c r="C46" s="4" t="inlineStr">
        <is>
          <t xml:space="preserve"> </t>
        </is>
      </c>
      <c r="D46" s="4" t="inlineStr">
        <is>
          <t xml:space="preserve"> </t>
        </is>
      </c>
      <c r="E46" s="4" t="inlineStr">
        <is>
          <t xml:space="preserve"> </t>
        </is>
      </c>
      <c r="F46" s="6" t="n">
        <v>1</v>
      </c>
      <c r="G46" s="4" t="inlineStr">
        <is>
          <t xml:space="preserve"> </t>
        </is>
      </c>
      <c r="H46" s="4" t="inlineStr">
        <is>
          <t xml:space="preserve"> </t>
        </is>
      </c>
      <c r="I46" s="4" t="inlineStr">
        <is>
          <t xml:space="preserve"> </t>
        </is>
      </c>
      <c r="J46" s="4" t="inlineStr">
        <is>
          <t xml:space="preserve"> </t>
        </is>
      </c>
      <c r="K46" s="4" t="inlineStr">
        <is>
          <t xml:space="preserve"> </t>
        </is>
      </c>
      <c r="L46" s="6" t="n">
        <v>1</v>
      </c>
      <c r="M46" s="6" t="n">
        <v>2875000</v>
      </c>
      <c r="N46" s="4" t="inlineStr">
        <is>
          <t xml:space="preserve"> </t>
        </is>
      </c>
      <c r="O46" s="4" t="inlineStr">
        <is>
          <t xml:space="preserve"> </t>
        </is>
      </c>
      <c r="P46" s="4" t="inlineStr">
        <is>
          <t xml:space="preserve"> </t>
        </is>
      </c>
      <c r="Q46" s="4" t="inlineStr">
        <is>
          <t xml:space="preserve"> </t>
        </is>
      </c>
    </row>
    <row r="47">
      <c r="A47" s="4" t="inlineStr">
        <is>
          <t>Ordinary shares, issued</t>
        </is>
      </c>
      <c r="B47" s="4" t="inlineStr">
        <is>
          <t xml:space="preserve"> </t>
        </is>
      </c>
      <c r="C47" s="4" t="inlineStr">
        <is>
          <t xml:space="preserve"> </t>
        </is>
      </c>
      <c r="D47" s="4" t="inlineStr">
        <is>
          <t xml:space="preserve"> </t>
        </is>
      </c>
      <c r="E47" s="4" t="inlineStr">
        <is>
          <t xml:space="preserve"> </t>
        </is>
      </c>
      <c r="F47" s="6" t="n">
        <v>1</v>
      </c>
      <c r="G47" s="4" t="inlineStr">
        <is>
          <t xml:space="preserve"> </t>
        </is>
      </c>
      <c r="H47" s="4" t="inlineStr">
        <is>
          <t xml:space="preserve"> </t>
        </is>
      </c>
      <c r="I47" s="4" t="inlineStr">
        <is>
          <t xml:space="preserve"> </t>
        </is>
      </c>
      <c r="J47" s="4" t="inlineStr">
        <is>
          <t xml:space="preserve"> </t>
        </is>
      </c>
      <c r="K47" s="4" t="inlineStr">
        <is>
          <t xml:space="preserve"> </t>
        </is>
      </c>
      <c r="L47" s="6" t="n">
        <v>1</v>
      </c>
      <c r="M47" s="6" t="n">
        <v>2875000</v>
      </c>
      <c r="N47" s="4" t="inlineStr">
        <is>
          <t xml:space="preserve"> </t>
        </is>
      </c>
      <c r="O47" s="4" t="inlineStr">
        <is>
          <t xml:space="preserve"> </t>
        </is>
      </c>
      <c r="P47" s="4" t="inlineStr">
        <is>
          <t xml:space="preserve"> </t>
        </is>
      </c>
      <c r="Q47" s="4" t="inlineStr">
        <is>
          <t xml:space="preserve"> </t>
        </is>
      </c>
    </row>
    <row r="48">
      <c r="A48" s="4" t="inlineStr">
        <is>
          <t>Common Class B [Member] | Founder shares [Member] | Keyarch Acquisition Corporation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3" t="inlineStr">
        <is>
          <t>Related Party Transactio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4" t="inlineStr">
        <is>
          <t>Consideration received amount | $</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5" t="n">
        <v>25000</v>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row>
    <row r="51">
      <c r="A51" s="4" t="inlineStr">
        <is>
          <t>Shares issue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6" t="n">
        <v>2875000</v>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4" t="inlineStr">
        <is>
          <t>Price per share | $ / sha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9" t="n">
        <v>0.0001</v>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row>
    <row r="53">
      <c r="A53" s="4" t="inlineStr">
        <is>
          <t>Shares subject to forfeitur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6" t="n">
        <v>375000</v>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row>
    <row r="54">
      <c r="A54" s="4" t="inlineStr">
        <is>
          <t>Common Class B [Member] | Sponsor [Member] | Keyarch Acquisition Corporation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row>
    <row r="55">
      <c r="A55" s="3" t="inlineStr">
        <is>
          <t>Related Party Transaction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row>
    <row r="56">
      <c r="A56" s="4" t="inlineStr">
        <is>
          <t>Ordinary shares, outstanding</t>
        </is>
      </c>
      <c r="B56" s="4" t="inlineStr">
        <is>
          <t xml:space="preserve"> </t>
        </is>
      </c>
      <c r="C56" s="4" t="inlineStr">
        <is>
          <t xml:space="preserve"> </t>
        </is>
      </c>
      <c r="D56" s="4" t="inlineStr">
        <is>
          <t xml:space="preserve"> </t>
        </is>
      </c>
      <c r="E56" s="4" t="inlineStr">
        <is>
          <t xml:space="preserve"> </t>
        </is>
      </c>
      <c r="F56" s="6" t="n">
        <v>1</v>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row>
    <row r="57">
      <c r="A57" s="4" t="inlineStr">
        <is>
          <t>Ordinary shares, issued</t>
        </is>
      </c>
      <c r="B57" s="4" t="inlineStr">
        <is>
          <t xml:space="preserve"> </t>
        </is>
      </c>
      <c r="C57" s="4" t="inlineStr">
        <is>
          <t xml:space="preserve"> </t>
        </is>
      </c>
      <c r="D57" s="4" t="inlineStr">
        <is>
          <t xml:space="preserve"> </t>
        </is>
      </c>
      <c r="E57" s="4" t="inlineStr">
        <is>
          <t xml:space="preserve"> </t>
        </is>
      </c>
      <c r="F57" s="6" t="n">
        <v>1</v>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row>
    <row r="58">
      <c r="A58" s="4" t="inlineStr">
        <is>
          <t>Common Class A [Member] | Keyarch Acquisition Corporation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row>
    <row r="59">
      <c r="A59" s="3" t="inlineStr">
        <is>
          <t>Related Party Transaction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row>
    <row r="60">
      <c r="A60" s="4" t="inlineStr">
        <is>
          <t>Price per share | $ / shar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8" t="n">
        <v>9.199999999999999</v>
      </c>
      <c r="M60" s="4" t="inlineStr">
        <is>
          <t xml:space="preserve"> </t>
        </is>
      </c>
      <c r="N60" s="4" t="inlineStr">
        <is>
          <t xml:space="preserve"> </t>
        </is>
      </c>
      <c r="O60" s="4" t="inlineStr">
        <is>
          <t xml:space="preserve"> </t>
        </is>
      </c>
      <c r="P60" s="4" t="inlineStr">
        <is>
          <t xml:space="preserve"> </t>
        </is>
      </c>
      <c r="Q60" s="4" t="inlineStr">
        <is>
          <t xml:space="preserve"> </t>
        </is>
      </c>
    </row>
    <row r="61">
      <c r="A61" s="4" t="inlineStr">
        <is>
          <t>Shares issued</t>
        </is>
      </c>
      <c r="B61" s="4" t="inlineStr">
        <is>
          <t xml:space="preserve"> </t>
        </is>
      </c>
      <c r="C61" s="4" t="inlineStr">
        <is>
          <t xml:space="preserve"> </t>
        </is>
      </c>
      <c r="D61" s="4" t="inlineStr">
        <is>
          <t xml:space="preserve"> </t>
        </is>
      </c>
      <c r="E61" s="4" t="inlineStr">
        <is>
          <t xml:space="preserve"> </t>
        </is>
      </c>
      <c r="F61" s="6" t="n">
        <v>2874999</v>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row>
    <row r="62">
      <c r="A62" s="4" t="inlineStr">
        <is>
          <t>Ordinary shares, outstanding</t>
        </is>
      </c>
      <c r="B62" s="4" t="inlineStr">
        <is>
          <t xml:space="preserve"> </t>
        </is>
      </c>
      <c r="C62" s="4" t="inlineStr">
        <is>
          <t xml:space="preserve"> </t>
        </is>
      </c>
      <c r="D62" s="4" t="inlineStr">
        <is>
          <t xml:space="preserve"> </t>
        </is>
      </c>
      <c r="E62" s="4" t="inlineStr">
        <is>
          <t xml:space="preserve"> </t>
        </is>
      </c>
      <c r="F62" s="6" t="n">
        <v>5997317</v>
      </c>
      <c r="G62" s="4" t="inlineStr">
        <is>
          <t xml:space="preserve"> </t>
        </is>
      </c>
      <c r="H62" s="4" t="inlineStr">
        <is>
          <t xml:space="preserve"> </t>
        </is>
      </c>
      <c r="I62" s="4" t="inlineStr">
        <is>
          <t xml:space="preserve"> </t>
        </is>
      </c>
      <c r="J62" s="4" t="inlineStr">
        <is>
          <t xml:space="preserve"> </t>
        </is>
      </c>
      <c r="K62" s="4" t="inlineStr">
        <is>
          <t xml:space="preserve"> </t>
        </is>
      </c>
      <c r="L62" s="6" t="n">
        <v>3619999</v>
      </c>
      <c r="M62" s="6" t="n">
        <v>745000</v>
      </c>
      <c r="N62" s="4" t="inlineStr">
        <is>
          <t xml:space="preserve"> </t>
        </is>
      </c>
      <c r="O62" s="4" t="inlineStr">
        <is>
          <t xml:space="preserve"> </t>
        </is>
      </c>
      <c r="P62" s="4" t="inlineStr">
        <is>
          <t xml:space="preserve"> </t>
        </is>
      </c>
      <c r="Q62" s="4" t="inlineStr">
        <is>
          <t xml:space="preserve"> </t>
        </is>
      </c>
    </row>
    <row r="63">
      <c r="A63" s="4" t="inlineStr">
        <is>
          <t>Ordinary shares, issued</t>
        </is>
      </c>
      <c r="B63" s="4" t="inlineStr">
        <is>
          <t xml:space="preserve"> </t>
        </is>
      </c>
      <c r="C63" s="4" t="inlineStr">
        <is>
          <t xml:space="preserve"> </t>
        </is>
      </c>
      <c r="D63" s="4" t="inlineStr">
        <is>
          <t xml:space="preserve"> </t>
        </is>
      </c>
      <c r="E63" s="4" t="inlineStr">
        <is>
          <t xml:space="preserve"> </t>
        </is>
      </c>
      <c r="F63" s="6" t="n">
        <v>5997317</v>
      </c>
      <c r="G63" s="4" t="inlineStr">
        <is>
          <t xml:space="preserve"> </t>
        </is>
      </c>
      <c r="H63" s="4" t="inlineStr">
        <is>
          <t xml:space="preserve"> </t>
        </is>
      </c>
      <c r="I63" s="4" t="inlineStr">
        <is>
          <t xml:space="preserve"> </t>
        </is>
      </c>
      <c r="J63" s="4" t="inlineStr">
        <is>
          <t xml:space="preserve"> </t>
        </is>
      </c>
      <c r="K63" s="4" t="inlineStr">
        <is>
          <t xml:space="preserve"> </t>
        </is>
      </c>
      <c r="L63" s="6" t="n">
        <v>3619999</v>
      </c>
      <c r="M63" s="6" t="n">
        <v>745000</v>
      </c>
      <c r="N63" s="4" t="inlineStr">
        <is>
          <t xml:space="preserve"> </t>
        </is>
      </c>
      <c r="O63" s="4" t="inlineStr">
        <is>
          <t xml:space="preserve"> </t>
        </is>
      </c>
      <c r="P63" s="4" t="inlineStr">
        <is>
          <t xml:space="preserve"> </t>
        </is>
      </c>
      <c r="Q63" s="4" t="inlineStr">
        <is>
          <t xml:space="preserve"> </t>
        </is>
      </c>
    </row>
    <row r="64">
      <c r="A64" s="4" t="inlineStr">
        <is>
          <t>Ordinary shares hold percentage</t>
        </is>
      </c>
      <c r="B64" s="4" t="inlineStr">
        <is>
          <t xml:space="preserve"> </t>
        </is>
      </c>
      <c r="C64" s="4" t="inlineStr">
        <is>
          <t xml:space="preserve"> </t>
        </is>
      </c>
      <c r="D64" s="4" t="inlineStr">
        <is>
          <t xml:space="preserve"> </t>
        </is>
      </c>
      <c r="E64" s="4" t="inlineStr">
        <is>
          <t xml:space="preserve"> </t>
        </is>
      </c>
      <c r="F64" s="13" t="n">
        <v>0.5610000000000001</v>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row>
    <row r="65">
      <c r="A65" s="4" t="inlineStr">
        <is>
          <t>Common Class A [Member] | Early Bird Capital Inc [Member] | Keyarch Acquisition Corporation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row>
    <row r="66">
      <c r="A66" s="3" t="inlineStr">
        <is>
          <t>Related Party Transaction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row>
    <row r="67">
      <c r="A67" s="4" t="inlineStr">
        <is>
          <t>Shares issued</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6" t="n">
        <v>200000</v>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row>
    <row r="68">
      <c r="A68" s="4" t="inlineStr">
        <is>
          <t>Shares issued</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6" t="n">
        <v>200000</v>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row>
    <row r="69">
      <c r="A69" s="4" t="inlineStr">
        <is>
          <t>Sale of stock, price per share | $ / shar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9" t="n">
        <v>0.0001</v>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row>
    <row r="70">
      <c r="A70" s="4" t="inlineStr">
        <is>
          <t>Estimated fair value | $</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5" t="n">
        <v>1800</v>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row>
  </sheetData>
  <mergeCells count="2">
    <mergeCell ref="A1:A2"/>
    <mergeCell ref="L1:M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RESEARCH AND DEVELOPMENT EXPENSES NET (Details) - USD ($) $ in Thousands</t>
        </is>
      </c>
      <c r="B1" s="2" t="inlineStr">
        <is>
          <t>12 Months Ended</t>
        </is>
      </c>
    </row>
    <row r="2">
      <c r="B2" s="2" t="inlineStr">
        <is>
          <t>Dec. 31, 2023</t>
        </is>
      </c>
      <c r="C2" s="2" t="inlineStr">
        <is>
          <t>Dec. 31, 2022</t>
        </is>
      </c>
      <c r="D2" s="2" t="inlineStr">
        <is>
          <t>Dec. 31, 2021</t>
        </is>
      </c>
    </row>
    <row r="3">
      <c r="A3" s="4" t="inlineStr">
        <is>
          <t>Depreciation</t>
        </is>
      </c>
      <c r="B3" s="5" t="n">
        <v>239</v>
      </c>
      <c r="C3" s="5" t="n">
        <v>131</v>
      </c>
      <c r="D3" s="5" t="n">
        <v>44</v>
      </c>
    </row>
    <row r="4">
      <c r="A4" s="4" t="inlineStr">
        <is>
          <t>Research and development expenses, net</t>
        </is>
      </c>
      <c r="B4" s="6" t="n">
        <v>5215</v>
      </c>
      <c r="C4" s="6" t="n">
        <v>4163</v>
      </c>
      <c r="D4" s="6" t="n">
        <v>1523</v>
      </c>
    </row>
    <row r="5">
      <c r="A5" s="4" t="inlineStr">
        <is>
          <t>Research and Development Expense [Member]</t>
        </is>
      </c>
      <c r="B5" s="4" t="inlineStr">
        <is>
          <t xml:space="preserve"> </t>
        </is>
      </c>
      <c r="C5" s="4" t="inlineStr">
        <is>
          <t xml:space="preserve"> </t>
        </is>
      </c>
      <c r="D5" s="4" t="inlineStr">
        <is>
          <t xml:space="preserve"> </t>
        </is>
      </c>
    </row>
    <row r="6">
      <c r="A6" s="4" t="inlineStr">
        <is>
          <t>Payroll and related expenses</t>
        </is>
      </c>
      <c r="B6" s="6" t="n">
        <v>3308</v>
      </c>
      <c r="C6" s="6" t="n">
        <v>1824</v>
      </c>
      <c r="D6" s="6" t="n">
        <v>507</v>
      </c>
    </row>
    <row r="7">
      <c r="A7" s="4" t="inlineStr">
        <is>
          <t>Subcontractors</t>
        </is>
      </c>
      <c r="B7" s="6" t="n">
        <v>697</v>
      </c>
      <c r="C7" s="6" t="n">
        <v>1212</v>
      </c>
      <c r="D7" s="6" t="n">
        <v>625</v>
      </c>
    </row>
    <row r="8">
      <c r="A8" s="4" t="inlineStr">
        <is>
          <t>Materials</t>
        </is>
      </c>
      <c r="B8" s="6" t="n">
        <v>388</v>
      </c>
      <c r="C8" s="6" t="n">
        <v>945</v>
      </c>
      <c r="D8" s="6" t="n">
        <v>301</v>
      </c>
    </row>
    <row r="9">
      <c r="A9" s="4" t="inlineStr">
        <is>
          <t>Operating lease expenses</t>
        </is>
      </c>
      <c r="B9" s="6" t="n">
        <v>208</v>
      </c>
      <c r="C9" s="6" t="n">
        <v>189</v>
      </c>
      <c r="D9" s="6" t="n">
        <v>47</v>
      </c>
    </row>
    <row r="10">
      <c r="A10" s="4" t="inlineStr">
        <is>
          <t>Depreciation</t>
        </is>
      </c>
      <c r="B10" s="6" t="n">
        <v>211</v>
      </c>
      <c r="C10" s="6" t="n">
        <v>130</v>
      </c>
      <c r="D10" s="6" t="n">
        <v>44</v>
      </c>
    </row>
    <row r="11">
      <c r="A11" s="4" t="inlineStr">
        <is>
          <t>Maintenance</t>
        </is>
      </c>
      <c r="B11" s="6" t="n">
        <v>223</v>
      </c>
      <c r="C11" s="6" t="n">
        <v>136</v>
      </c>
      <c r="D11" s="6" t="n">
        <v>174</v>
      </c>
    </row>
    <row r="12">
      <c r="A12" s="4" t="inlineStr">
        <is>
          <t>Other</t>
        </is>
      </c>
      <c r="B12" s="6" t="n">
        <v>298</v>
      </c>
      <c r="C12" s="6" t="n">
        <v>86</v>
      </c>
      <c r="D12" s="6" t="n">
        <v>14</v>
      </c>
    </row>
    <row r="13">
      <c r="A13" s="4" t="inlineStr">
        <is>
          <t>Research and development expenses gross</t>
        </is>
      </c>
      <c r="B13" s="6" t="n">
        <v>5333</v>
      </c>
      <c r="C13" s="6" t="n">
        <v>4522</v>
      </c>
      <c r="D13" s="6" t="n">
        <v>1712</v>
      </c>
    </row>
    <row r="14">
      <c r="A14" s="4" t="inlineStr">
        <is>
          <t>Less – grants from governments and others</t>
        </is>
      </c>
      <c r="B14" s="6" t="n">
        <v>-118</v>
      </c>
      <c r="C14" s="6" t="n">
        <v>-359</v>
      </c>
      <c r="D14" s="6" t="n">
        <v>-189</v>
      </c>
    </row>
    <row r="15">
      <c r="A15" s="4" t="inlineStr">
        <is>
          <t>Research and development expenses, net</t>
        </is>
      </c>
      <c r="B15" s="5" t="n">
        <v>5215</v>
      </c>
      <c r="C15" s="5" t="n">
        <v>4163</v>
      </c>
      <c r="D15" s="5" t="n">
        <v>1523</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SCHEDULE OF FINANCE INCOME EXPENSES NET (Details) - USD ($) $ in Thousands</t>
        </is>
      </c>
      <c r="B1" s="2" t="inlineStr">
        <is>
          <t>12 Months Ended</t>
        </is>
      </c>
    </row>
    <row r="2">
      <c r="B2" s="2" t="inlineStr">
        <is>
          <t>Dec. 31, 2023</t>
        </is>
      </c>
      <c r="C2" s="2" t="inlineStr">
        <is>
          <t>Dec. 31, 2022</t>
        </is>
      </c>
      <c r="D2" s="2" t="inlineStr">
        <is>
          <t>Dec. 31, 2021</t>
        </is>
      </c>
    </row>
    <row r="3">
      <c r="A3" s="3" t="inlineStr">
        <is>
          <t>Other Income and Expenses [Abstract]</t>
        </is>
      </c>
      <c r="B3" s="4" t="inlineStr">
        <is>
          <t xml:space="preserve"> </t>
        </is>
      </c>
      <c r="C3" s="4" t="inlineStr">
        <is>
          <t xml:space="preserve"> </t>
        </is>
      </c>
      <c r="D3" s="4" t="inlineStr">
        <is>
          <t xml:space="preserve"> </t>
        </is>
      </c>
    </row>
    <row r="4">
      <c r="A4" s="4" t="inlineStr">
        <is>
          <t>Interest on deposits</t>
        </is>
      </c>
      <c r="B4" s="5" t="n">
        <v>265</v>
      </c>
      <c r="C4" s="5" t="n">
        <v>108</v>
      </c>
      <c r="D4" s="4" t="inlineStr">
        <is>
          <t xml:space="preserve"> </t>
        </is>
      </c>
    </row>
    <row r="5">
      <c r="A5" s="4" t="inlineStr">
        <is>
          <t>Foreign exchange losses (gain), net</t>
        </is>
      </c>
      <c r="B5" s="6" t="n">
        <v>206</v>
      </c>
      <c r="C5" s="6" t="n">
        <v>279</v>
      </c>
      <c r="D5" s="6" t="n">
        <v>-34</v>
      </c>
    </row>
    <row r="6">
      <c r="A6" s="4" t="inlineStr">
        <is>
          <t>Bank fees</t>
        </is>
      </c>
      <c r="B6" s="6" t="n">
        <v>-15</v>
      </c>
      <c r="C6" s="6" t="n">
        <v>-10</v>
      </c>
      <c r="D6" s="6" t="n">
        <v>-9</v>
      </c>
    </row>
    <row r="7">
      <c r="A7" s="4" t="inlineStr">
        <is>
          <t>Finance income (expenses), net</t>
        </is>
      </c>
      <c r="B7" s="5" t="n">
        <v>456</v>
      </c>
      <c r="C7" s="5" t="n">
        <v>377</v>
      </c>
      <c r="D7" s="5" t="n">
        <v>-43</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SCHEDULE OF SUBJECT TO POSSIBLE REDEMPTION (Details) - Keyarch Acquisition Corporation [Member] - USD ($)</t>
        </is>
      </c>
      <c r="C1" s="2" t="inlineStr">
        <is>
          <t>12 Months Ended</t>
        </is>
      </c>
    </row>
    <row r="2">
      <c r="C2" s="2" t="inlineStr">
        <is>
          <t>Dec. 31, 2023</t>
        </is>
      </c>
      <c r="D2" s="2" t="inlineStr">
        <is>
          <t>Dec. 31, 2022</t>
        </is>
      </c>
    </row>
    <row r="3">
      <c r="A3" s="3" t="inlineStr">
        <is>
          <t>Consolidation, Less than Wholly Owned Subsidiary, Parent Ownership Interest, Effects of Changes, Net [Line Items]</t>
        </is>
      </c>
      <c r="C3" s="4" t="inlineStr">
        <is>
          <t xml:space="preserve"> </t>
        </is>
      </c>
      <c r="D3" s="4" t="inlineStr">
        <is>
          <t xml:space="preserve"> </t>
        </is>
      </c>
    </row>
    <row r="4">
      <c r="A4" s="4" t="inlineStr">
        <is>
          <t>Subsequent measurement of Class A ordinary shares subject to possible redemption (income earned on investment held in trust account)</t>
        </is>
      </c>
      <c r="C4" s="5" t="n">
        <v>150000</v>
      </c>
      <c r="D4" s="5" t="n">
        <v>16399119</v>
      </c>
    </row>
    <row r="5">
      <c r="A5" s="4" t="inlineStr">
        <is>
          <t>Common Stock Subject to Mandatory Redemption [Member]</t>
        </is>
      </c>
      <c r="C5" s="4" t="inlineStr">
        <is>
          <t xml:space="preserve"> </t>
        </is>
      </c>
      <c r="D5" s="4" t="inlineStr">
        <is>
          <t xml:space="preserve"> </t>
        </is>
      </c>
    </row>
    <row r="6">
      <c r="A6" s="3" t="inlineStr">
        <is>
          <t>Consolidation, Less than Wholly Owned Subsidiary, Parent Ownership Interest, Effects of Changes, Net [Line Items]</t>
        </is>
      </c>
      <c r="C6" s="4" t="inlineStr">
        <is>
          <t xml:space="preserve"> </t>
        </is>
      </c>
      <c r="D6" s="4" t="inlineStr">
        <is>
          <t xml:space="preserve"> </t>
        </is>
      </c>
    </row>
    <row r="7">
      <c r="A7" s="4" t="inlineStr">
        <is>
          <t>Gross proceeds</t>
        </is>
      </c>
      <c r="C7" s="6" t="n">
        <v>115000000</v>
      </c>
      <c r="D7" s="4" t="inlineStr">
        <is>
          <t xml:space="preserve"> </t>
        </is>
      </c>
    </row>
    <row r="8">
      <c r="A8" s="4" t="inlineStr">
        <is>
          <t>Proceeds allocated to Public Rights</t>
        </is>
      </c>
      <c r="C8" s="6" t="n">
        <v>-9257500</v>
      </c>
      <c r="D8" s="4" t="inlineStr">
        <is>
          <t xml:space="preserve"> </t>
        </is>
      </c>
    </row>
    <row r="9">
      <c r="A9" s="4" t="inlineStr">
        <is>
          <t>Proceeds allocated to Public Warrants</t>
        </is>
      </c>
      <c r="C9" s="6" t="n">
        <v>-2886500</v>
      </c>
      <c r="D9" s="4" t="inlineStr">
        <is>
          <t xml:space="preserve"> </t>
        </is>
      </c>
    </row>
    <row r="10">
      <c r="A10" s="4" t="inlineStr">
        <is>
          <t>Allocation of offering costs related to redeemable shares</t>
        </is>
      </c>
      <c r="B10" s="4" t="inlineStr">
        <is>
          <t>[1]</t>
        </is>
      </c>
      <c r="C10" s="6" t="n">
        <v>-2987577</v>
      </c>
      <c r="D10" s="4" t="inlineStr">
        <is>
          <t xml:space="preserve"> </t>
        </is>
      </c>
    </row>
    <row r="11">
      <c r="A11" s="4" t="inlineStr">
        <is>
          <t>Redemption of public shares from cash held in trust account</t>
        </is>
      </c>
      <c r="B11" s="4" t="inlineStr">
        <is>
          <t>[2]</t>
        </is>
      </c>
      <c r="C11" s="6" t="n">
        <v>-95826230</v>
      </c>
      <c r="D11" s="4" t="inlineStr">
        <is>
          <t xml:space="preserve"> </t>
        </is>
      </c>
    </row>
    <row r="12">
      <c r="A12" s="4" t="inlineStr">
        <is>
          <t>Accretion of carrying value to redemption value</t>
        </is>
      </c>
      <c r="B12" s="4" t="inlineStr">
        <is>
          <t>[1]</t>
        </is>
      </c>
      <c r="C12" s="6" t="n">
        <v>16281577</v>
      </c>
      <c r="D12" s="4" t="inlineStr">
        <is>
          <t xml:space="preserve"> </t>
        </is>
      </c>
    </row>
    <row r="13">
      <c r="A13" s="4" t="inlineStr">
        <is>
          <t>Subsequent measurement of Class A ordinary shares subject to possible redemption (income earned on investment held in trust account)</t>
        </is>
      </c>
      <c r="C13" s="6" t="n">
        <v>5358313</v>
      </c>
      <c r="D13" s="4" t="inlineStr">
        <is>
          <t xml:space="preserve"> </t>
        </is>
      </c>
    </row>
    <row r="14">
      <c r="A14" s="4" t="inlineStr">
        <is>
          <t>Subsequent measurement of Class A ordinary shares subject to possible redemption (income earned on investment held in trust account)</t>
        </is>
      </c>
      <c r="C14" s="6" t="n">
        <v>150000</v>
      </c>
      <c r="D14" s="4" t="inlineStr">
        <is>
          <t xml:space="preserve"> </t>
        </is>
      </c>
    </row>
    <row r="15">
      <c r="A15" s="4" t="inlineStr">
        <is>
          <t>Ordinary shares subject to possible redemption</t>
        </is>
      </c>
      <c r="C15" s="5" t="n">
        <v>25832083</v>
      </c>
      <c r="D15" s="4" t="inlineStr">
        <is>
          <t xml:space="preserve"> </t>
        </is>
      </c>
    </row>
    <row r="16"/>
    <row r="17">
      <c r="A17" s="4" t="inlineStr">
        <is>
          <t>[1]During
the year ended December 31, 2022, the Company received a discount amounting to $ 131,420 117,542 9,122,682 10.50 95,826,230 2,377,318</t>
        </is>
      </c>
    </row>
  </sheetData>
  <mergeCells count="4">
    <mergeCell ref="A1:B2"/>
    <mergeCell ref="C1:D1"/>
    <mergeCell ref="A16:C16"/>
    <mergeCell ref="A17:C17"/>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SCHEDULE OF SUBJECT TO POSSIBLE REDEMPTION (Details) (Parenthetical) - Keyarch Acquisition Corporation [Member] - USD ($)</t>
        </is>
      </c>
      <c r="C1" s="2" t="inlineStr">
        <is>
          <t>12 Months Ended</t>
        </is>
      </c>
    </row>
    <row r="2">
      <c r="B2" s="2" t="inlineStr">
        <is>
          <t>Jul. 20, 2023</t>
        </is>
      </c>
      <c r="C2" s="2" t="inlineStr">
        <is>
          <t>Dec. 31, 2023</t>
        </is>
      </c>
      <c r="D2" s="2" t="inlineStr">
        <is>
          <t>Dec. 31, 2022</t>
        </is>
      </c>
    </row>
    <row r="3">
      <c r="A3" s="3" t="inlineStr">
        <is>
          <t>Consolidation, Less than Wholly Owned Subsidiary, Parent Ownership Interest, Effects of Changes, Net [Line Items]</t>
        </is>
      </c>
      <c r="B3" s="4" t="inlineStr">
        <is>
          <t xml:space="preserve"> </t>
        </is>
      </c>
      <c r="C3" s="4" t="inlineStr">
        <is>
          <t xml:space="preserve"> </t>
        </is>
      </c>
      <c r="D3" s="4" t="inlineStr">
        <is>
          <t xml:space="preserve"> </t>
        </is>
      </c>
    </row>
    <row r="4">
      <c r="A4" s="4" t="inlineStr">
        <is>
          <t>Discount received on outstanding offering cost</t>
        </is>
      </c>
      <c r="B4" s="4" t="inlineStr">
        <is>
          <t xml:space="preserve"> </t>
        </is>
      </c>
      <c r="C4" s="4" t="inlineStr">
        <is>
          <t xml:space="preserve"> </t>
        </is>
      </c>
      <c r="D4" s="5" t="n">
        <v>131420</v>
      </c>
    </row>
    <row r="5">
      <c r="A5" s="4" t="inlineStr">
        <is>
          <t>Corresponding decrease in carrying value</t>
        </is>
      </c>
      <c r="B5" s="4" t="inlineStr">
        <is>
          <t xml:space="preserve"> </t>
        </is>
      </c>
      <c r="C5" s="5" t="n">
        <v>117542</v>
      </c>
      <c r="D5" s="4" t="inlineStr">
        <is>
          <t xml:space="preserve"> </t>
        </is>
      </c>
    </row>
    <row r="6">
      <c r="A6" s="4" t="inlineStr">
        <is>
          <t>Public share</t>
        </is>
      </c>
      <c r="B6" s="6" t="n">
        <v>9122682</v>
      </c>
      <c r="C6" s="4" t="inlineStr">
        <is>
          <t xml:space="preserve"> </t>
        </is>
      </c>
      <c r="D6" s="4" t="inlineStr">
        <is>
          <t xml:space="preserve"> </t>
        </is>
      </c>
    </row>
    <row r="7">
      <c r="A7" s="4" t="inlineStr">
        <is>
          <t>Redemption price per share</t>
        </is>
      </c>
      <c r="B7" s="8" t="n">
        <v>10.5</v>
      </c>
      <c r="C7" s="8" t="n">
        <v>10.1</v>
      </c>
      <c r="D7" s="4" t="inlineStr">
        <is>
          <t xml:space="preserve"> </t>
        </is>
      </c>
    </row>
    <row r="8">
      <c r="A8" s="4" t="inlineStr">
        <is>
          <t>Aggregate redemption amount</t>
        </is>
      </c>
      <c r="B8" s="5" t="n">
        <v>95826230</v>
      </c>
      <c r="C8" s="4" t="inlineStr">
        <is>
          <t xml:space="preserve"> </t>
        </is>
      </c>
      <c r="D8" s="4" t="inlineStr">
        <is>
          <t xml:space="preserve"> </t>
        </is>
      </c>
    </row>
    <row r="9">
      <c r="A9" s="4" t="inlineStr">
        <is>
          <t>Public shares outstanding</t>
        </is>
      </c>
      <c r="B9" s="6" t="n">
        <v>2377318</v>
      </c>
      <c r="C9" s="4" t="inlineStr">
        <is>
          <t xml:space="preserve"> </t>
        </is>
      </c>
      <c r="D9" s="4" t="inlineStr">
        <is>
          <t xml:space="preserve"> </t>
        </is>
      </c>
    </row>
    <row r="10">
      <c r="A10" s="4" t="inlineStr">
        <is>
          <t>IPO [Member]</t>
        </is>
      </c>
      <c r="B10" s="4" t="inlineStr">
        <is>
          <t xml:space="preserve"> </t>
        </is>
      </c>
      <c r="C10" s="4" t="inlineStr">
        <is>
          <t xml:space="preserve"> </t>
        </is>
      </c>
      <c r="D10" s="4" t="inlineStr">
        <is>
          <t xml:space="preserve"> </t>
        </is>
      </c>
    </row>
    <row r="11">
      <c r="A11" s="3" t="inlineStr">
        <is>
          <t>Consolidation, Less than Wholly Owned Subsidiary, Parent Ownership Interest, Effects of Changes, Net [Line Items]</t>
        </is>
      </c>
      <c r="B11" s="4" t="inlineStr">
        <is>
          <t xml:space="preserve"> </t>
        </is>
      </c>
      <c r="C11" s="4" t="inlineStr">
        <is>
          <t xml:space="preserve"> </t>
        </is>
      </c>
      <c r="D11" s="4" t="inlineStr">
        <is>
          <t xml:space="preserve"> </t>
        </is>
      </c>
    </row>
    <row r="12">
      <c r="A12" s="4" t="inlineStr">
        <is>
          <t>Discount received on outstanding offering cost</t>
        </is>
      </c>
      <c r="B12" s="4" t="inlineStr">
        <is>
          <t xml:space="preserve"> </t>
        </is>
      </c>
      <c r="C12" s="5" t="n">
        <v>131420</v>
      </c>
      <c r="D12" s="4" t="inlineStr">
        <is>
          <t xml:space="preserve"> </t>
        </is>
      </c>
    </row>
    <row r="13">
      <c r="A13" s="4" t="inlineStr">
        <is>
          <t>Common Stock Subject to Mandatory Redemption [Member]</t>
        </is>
      </c>
      <c r="B13" s="4" t="inlineStr">
        <is>
          <t xml:space="preserve"> </t>
        </is>
      </c>
      <c r="C13" s="4" t="inlineStr">
        <is>
          <t xml:space="preserve"> </t>
        </is>
      </c>
      <c r="D13" s="4" t="inlineStr">
        <is>
          <t xml:space="preserve"> </t>
        </is>
      </c>
    </row>
    <row r="14">
      <c r="A14" s="3" t="inlineStr">
        <is>
          <t>Consolidation, Less than Wholly Owned Subsidiary, Parent Ownership Interest, Effects of Changes, Net [Line Items]</t>
        </is>
      </c>
      <c r="B14" s="4" t="inlineStr">
        <is>
          <t xml:space="preserve"> </t>
        </is>
      </c>
      <c r="C14" s="4" t="inlineStr">
        <is>
          <t xml:space="preserve"> </t>
        </is>
      </c>
      <c r="D14" s="4" t="inlineStr">
        <is>
          <t xml:space="preserve"> </t>
        </is>
      </c>
    </row>
    <row r="15">
      <c r="A15" s="4" t="inlineStr">
        <is>
          <t>Net of allocation of offering cost</t>
        </is>
      </c>
      <c r="B15" s="4" t="inlineStr">
        <is>
          <t xml:space="preserve"> </t>
        </is>
      </c>
      <c r="C15" s="6" t="n">
        <v>117542</v>
      </c>
      <c r="D15" s="4" t="inlineStr">
        <is>
          <t xml:space="preserve"> </t>
        </is>
      </c>
    </row>
    <row r="16">
      <c r="A16" s="4" t="inlineStr">
        <is>
          <t>Net of allocation of offering cost</t>
        </is>
      </c>
      <c r="B16" s="4" t="inlineStr">
        <is>
          <t xml:space="preserve"> </t>
        </is>
      </c>
      <c r="C16" s="5" t="n">
        <v>117542</v>
      </c>
      <c r="D16" s="4" t="inlineStr">
        <is>
          <t xml:space="preserve"> </t>
        </is>
      </c>
    </row>
  </sheetData>
  <mergeCells count="2">
    <mergeCell ref="A1:A2"/>
    <mergeCell ref="C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CHEDULE OF PROFIT/(LOSS) PER SHARE (Details) - USD ($)</t>
        </is>
      </c>
      <c r="C1" s="2" t="inlineStr">
        <is>
          <t>12 Months Ended</t>
        </is>
      </c>
    </row>
    <row r="2">
      <c r="C2" s="2" t="inlineStr">
        <is>
          <t>Dec. 31, 2023</t>
        </is>
      </c>
      <c r="D2" s="2" t="inlineStr">
        <is>
          <t>Dec. 31, 2022</t>
        </is>
      </c>
      <c r="E2" s="2" t="inlineStr">
        <is>
          <t>Dec. 31, 2021</t>
        </is>
      </c>
    </row>
    <row r="3">
      <c r="A3" s="3" t="inlineStr">
        <is>
          <t>Consolidation, Less than Wholly Owned Subsidiary, Parent Ownership Interest, Effects of Changes, Net [Line Items]</t>
        </is>
      </c>
      <c r="C3" s="4" t="inlineStr">
        <is>
          <t xml:space="preserve"> </t>
        </is>
      </c>
      <c r="D3" s="4" t="inlineStr">
        <is>
          <t xml:space="preserve"> </t>
        </is>
      </c>
      <c r="E3" s="4" t="inlineStr">
        <is>
          <t xml:space="preserve"> </t>
        </is>
      </c>
    </row>
    <row r="4">
      <c r="A4" s="4" t="inlineStr">
        <is>
          <t>Weighted average shares outstanding, basic</t>
        </is>
      </c>
      <c r="B4" s="4" t="inlineStr">
        <is>
          <t>[1]</t>
        </is>
      </c>
      <c r="C4" s="6" t="n">
        <v>5912000</v>
      </c>
      <c r="D4" s="6" t="n">
        <v>5166000</v>
      </c>
      <c r="E4" s="6" t="n">
        <v>2020000</v>
      </c>
    </row>
    <row r="5">
      <c r="A5" s="4" t="inlineStr">
        <is>
          <t>Weighted average shares outstanding, diluted</t>
        </is>
      </c>
      <c r="B5" s="4" t="inlineStr">
        <is>
          <t>[1]</t>
        </is>
      </c>
      <c r="C5" s="6" t="n">
        <v>5912000</v>
      </c>
      <c r="D5" s="6" t="n">
        <v>5166000</v>
      </c>
      <c r="E5" s="6" t="n">
        <v>2020000</v>
      </c>
    </row>
    <row r="6">
      <c r="A6" s="4" t="inlineStr">
        <is>
          <t>Basic net profit/(loss) per share</t>
        </is>
      </c>
      <c r="B6" s="4" t="inlineStr">
        <is>
          <t>[1]</t>
        </is>
      </c>
      <c r="C6" s="8" t="n">
        <v>-1.99</v>
      </c>
      <c r="D6" s="8" t="n">
        <v>-1.51</v>
      </c>
      <c r="E6" s="8" t="n">
        <v>-2.27</v>
      </c>
    </row>
    <row r="7">
      <c r="A7" s="4" t="inlineStr">
        <is>
          <t>Diluted net profit/(loss) per share</t>
        </is>
      </c>
      <c r="B7" s="4" t="inlineStr">
        <is>
          <t>[1]</t>
        </is>
      </c>
      <c r="C7" s="8" t="n">
        <v>-1.99</v>
      </c>
      <c r="D7" s="8" t="n">
        <v>-1.51</v>
      </c>
      <c r="E7" s="8" t="n">
        <v>-2.27</v>
      </c>
    </row>
    <row r="8">
      <c r="A8" s="4" t="inlineStr">
        <is>
          <t>Keyarch Acquisition Corporation [Member]</t>
        </is>
      </c>
      <c r="C8" s="4" t="inlineStr">
        <is>
          <t xml:space="preserve"> </t>
        </is>
      </c>
      <c r="D8" s="4" t="inlineStr">
        <is>
          <t xml:space="preserve"> </t>
        </is>
      </c>
      <c r="E8" s="4" t="inlineStr">
        <is>
          <t xml:space="preserve"> </t>
        </is>
      </c>
    </row>
    <row r="9">
      <c r="A9" s="3" t="inlineStr">
        <is>
          <t>Consolidation, Less than Wholly Owned Subsidiary, Parent Ownership Interest, Effects of Changes, Net [Line Items]</t>
        </is>
      </c>
      <c r="C9" s="4" t="inlineStr">
        <is>
          <t xml:space="preserve"> </t>
        </is>
      </c>
      <c r="D9" s="4" t="inlineStr">
        <is>
          <t xml:space="preserve"> </t>
        </is>
      </c>
      <c r="E9" s="4" t="inlineStr">
        <is>
          <t xml:space="preserve"> </t>
        </is>
      </c>
    </row>
    <row r="10">
      <c r="A10" s="4" t="inlineStr">
        <is>
          <t>Net (Loss)/Profit</t>
        </is>
      </c>
      <c r="C10" s="5" t="n">
        <v>-465904</v>
      </c>
      <c r="D10" s="5" t="n">
        <v>843672</v>
      </c>
      <c r="E10" s="4" t="inlineStr">
        <is>
          <t xml:space="preserve"> </t>
        </is>
      </c>
    </row>
    <row r="11">
      <c r="A11" s="4" t="inlineStr">
        <is>
          <t>Income earned on investment held in Trust Account</t>
        </is>
      </c>
      <c r="C11" s="6" t="n">
        <v>-3656444</v>
      </c>
      <c r="D11" s="6" t="n">
        <v>-1701869</v>
      </c>
      <c r="E11" s="4" t="inlineStr">
        <is>
          <t xml:space="preserve"> </t>
        </is>
      </c>
    </row>
    <row r="12">
      <c r="A12" s="4" t="inlineStr">
        <is>
          <t>Accretion of carrying value to redemption value</t>
        </is>
      </c>
      <c r="C12" s="6" t="n">
        <v>-150000</v>
      </c>
      <c r="D12" s="6" t="n">
        <v>-16399119</v>
      </c>
      <c r="E12" s="4" t="inlineStr">
        <is>
          <t xml:space="preserve"> </t>
        </is>
      </c>
    </row>
    <row r="13">
      <c r="A13" s="4" t="inlineStr">
        <is>
          <t>Decrease in carrying value of redeemable shares due to reversal of offering costs</t>
        </is>
      </c>
      <c r="C13" s="4" t="inlineStr">
        <is>
          <t xml:space="preserve"> </t>
        </is>
      </c>
      <c r="D13" s="6" t="n">
        <v>117542</v>
      </c>
      <c r="E13" s="4" t="inlineStr">
        <is>
          <t xml:space="preserve"> </t>
        </is>
      </c>
    </row>
    <row r="14">
      <c r="A14" s="4" t="inlineStr">
        <is>
          <t>Net loss including accretion of equity into redemption value</t>
        </is>
      </c>
      <c r="C14" s="6" t="n">
        <v>-4272348</v>
      </c>
      <c r="D14" s="6" t="n">
        <v>-17139774</v>
      </c>
      <c r="E14" s="4" t="inlineStr">
        <is>
          <t xml:space="preserve"> </t>
        </is>
      </c>
    </row>
    <row r="15">
      <c r="A15" s="4" t="inlineStr">
        <is>
          <t>Keyarch Acquisition Corporation [Member] | Redeemable Shares [Member]</t>
        </is>
      </c>
      <c r="C15" s="4" t="inlineStr">
        <is>
          <t xml:space="preserve"> </t>
        </is>
      </c>
      <c r="D15" s="4" t="inlineStr">
        <is>
          <t xml:space="preserve"> </t>
        </is>
      </c>
      <c r="E15" s="4" t="inlineStr">
        <is>
          <t xml:space="preserve"> </t>
        </is>
      </c>
    </row>
    <row r="16">
      <c r="A16" s="3" t="inlineStr">
        <is>
          <t>Consolidation, Less than Wholly Owned Subsidiary, Parent Ownership Interest, Effects of Changes, Net [Line Items]</t>
        </is>
      </c>
      <c r="C16" s="4" t="inlineStr">
        <is>
          <t xml:space="preserve"> </t>
        </is>
      </c>
      <c r="D16" s="4" t="inlineStr">
        <is>
          <t xml:space="preserve"> </t>
        </is>
      </c>
      <c r="E16" s="4" t="inlineStr">
        <is>
          <t xml:space="preserve"> </t>
        </is>
      </c>
    </row>
    <row r="17">
      <c r="A17" s="4" t="inlineStr">
        <is>
          <t>Accretion of carrying value to redemption value</t>
        </is>
      </c>
      <c r="C17" s="6" t="n">
        <v>-150000</v>
      </c>
      <c r="D17" s="6" t="n">
        <v>-16399119</v>
      </c>
      <c r="E17" s="4" t="inlineStr">
        <is>
          <t xml:space="preserve"> </t>
        </is>
      </c>
    </row>
    <row r="18">
      <c r="A18" s="4" t="inlineStr">
        <is>
          <t>Decrease in carrying value of redeemable shares due to reversal of offering costs</t>
        </is>
      </c>
      <c r="C18" s="4" t="inlineStr">
        <is>
          <t xml:space="preserve"> </t>
        </is>
      </c>
      <c r="D18" s="6" t="n">
        <v>-117542</v>
      </c>
      <c r="E18" s="4" t="inlineStr">
        <is>
          <t xml:space="preserve"> </t>
        </is>
      </c>
    </row>
    <row r="19">
      <c r="A19" s="4" t="inlineStr">
        <is>
          <t>Allocation of net loss including accretion of temporary equity</t>
        </is>
      </c>
      <c r="C19" s="6" t="n">
        <v>-2884775</v>
      </c>
      <c r="D19" s="6" t="n">
        <v>-12822390</v>
      </c>
      <c r="E19" s="4" t="inlineStr">
        <is>
          <t xml:space="preserve"> </t>
        </is>
      </c>
    </row>
    <row r="20">
      <c r="A20" s="4" t="inlineStr">
        <is>
          <t>Income earned on investment held in Trust Account</t>
        </is>
      </c>
      <c r="C20" s="6" t="n">
        <v>-3656444</v>
      </c>
      <c r="D20" s="6" t="n">
        <v>-1701869</v>
      </c>
      <c r="E20" s="4" t="inlineStr">
        <is>
          <t xml:space="preserve"> </t>
        </is>
      </c>
    </row>
    <row r="21">
      <c r="A21" s="4" t="inlineStr">
        <is>
          <t>Allocation of net profit/(loss)</t>
        </is>
      </c>
      <c r="C21" s="5" t="n">
        <v>921669</v>
      </c>
      <c r="D21" s="5" t="n">
        <v>5161056</v>
      </c>
      <c r="E21" s="4" t="inlineStr">
        <is>
          <t xml:space="preserve"> </t>
        </is>
      </c>
    </row>
    <row r="22">
      <c r="A22" s="4" t="inlineStr">
        <is>
          <t>Weighted average shares outstanding, basic</t>
        </is>
      </c>
      <c r="C22" s="6" t="n">
        <v>7526010</v>
      </c>
      <c r="D22" s="6" t="n">
        <v>10631507</v>
      </c>
      <c r="E22" s="4" t="inlineStr">
        <is>
          <t xml:space="preserve"> </t>
        </is>
      </c>
    </row>
    <row r="23">
      <c r="A23" s="4" t="inlineStr">
        <is>
          <t>Weighted average shares outstanding, diluted</t>
        </is>
      </c>
      <c r="C23" s="6" t="n">
        <v>7526010</v>
      </c>
      <c r="D23" s="6" t="n">
        <v>10631507</v>
      </c>
      <c r="E23" s="4" t="inlineStr">
        <is>
          <t xml:space="preserve"> </t>
        </is>
      </c>
    </row>
    <row r="24">
      <c r="A24" s="4" t="inlineStr">
        <is>
          <t>Basic net profit/(loss) per share</t>
        </is>
      </c>
      <c r="C24" s="8" t="n">
        <v>0.12</v>
      </c>
      <c r="D24" s="8" t="n">
        <v>0.49</v>
      </c>
      <c r="E24" s="4" t="inlineStr">
        <is>
          <t xml:space="preserve"> </t>
        </is>
      </c>
    </row>
    <row r="25">
      <c r="A25" s="4" t="inlineStr">
        <is>
          <t>Diluted net profit/(loss) per share</t>
        </is>
      </c>
      <c r="C25" s="8" t="n">
        <v>0.12</v>
      </c>
      <c r="D25" s="8" t="n">
        <v>0.49</v>
      </c>
      <c r="E25" s="4" t="inlineStr">
        <is>
          <t xml:space="preserve"> </t>
        </is>
      </c>
    </row>
    <row r="26">
      <c r="A26" s="4" t="inlineStr">
        <is>
          <t>Keyarch Acquisition Corporation [Member] | NonRedeemable Shares [Member]</t>
        </is>
      </c>
      <c r="C26" s="4" t="inlineStr">
        <is>
          <t xml:space="preserve"> </t>
        </is>
      </c>
      <c r="D26" s="4" t="inlineStr">
        <is>
          <t xml:space="preserve"> </t>
        </is>
      </c>
      <c r="E26" s="4" t="inlineStr">
        <is>
          <t xml:space="preserve"> </t>
        </is>
      </c>
    </row>
    <row r="27">
      <c r="A27" s="3" t="inlineStr">
        <is>
          <t>Consolidation, Less than Wholly Owned Subsidiary, Parent Ownership Interest, Effects of Changes, Net [Line Items]</t>
        </is>
      </c>
      <c r="C27" s="4" t="inlineStr">
        <is>
          <t xml:space="preserve"> </t>
        </is>
      </c>
      <c r="D27" s="4" t="inlineStr">
        <is>
          <t xml:space="preserve"> </t>
        </is>
      </c>
      <c r="E27" s="4" t="inlineStr">
        <is>
          <t xml:space="preserve"> </t>
        </is>
      </c>
    </row>
    <row r="28">
      <c r="A28" s="4" t="inlineStr">
        <is>
          <t>Accretion of carrying value to redemption value</t>
        </is>
      </c>
      <c r="C28" s="4" t="inlineStr">
        <is>
          <t xml:space="preserve"> </t>
        </is>
      </c>
      <c r="D28" s="4" t="inlineStr">
        <is>
          <t xml:space="preserve"> </t>
        </is>
      </c>
      <c r="E28" s="4" t="inlineStr">
        <is>
          <t xml:space="preserve"> </t>
        </is>
      </c>
    </row>
    <row r="29">
      <c r="A29" s="4" t="inlineStr">
        <is>
          <t>Decrease in carrying value of redeemable shares due to reversal of offering costs</t>
        </is>
      </c>
      <c r="C29" s="4" t="inlineStr">
        <is>
          <t xml:space="preserve"> </t>
        </is>
      </c>
      <c r="D29" s="4" t="inlineStr">
        <is>
          <t xml:space="preserve"> </t>
        </is>
      </c>
      <c r="E29" s="4" t="inlineStr">
        <is>
          <t xml:space="preserve"> </t>
        </is>
      </c>
    </row>
    <row r="30">
      <c r="A30" s="4" t="inlineStr">
        <is>
          <t>Allocation of net loss including accretion of temporary equity</t>
        </is>
      </c>
      <c r="C30" s="6" t="n">
        <v>-1387573</v>
      </c>
      <c r="D30" s="6" t="n">
        <v>-4317384</v>
      </c>
      <c r="E30" s="4" t="inlineStr">
        <is>
          <t xml:space="preserve"> </t>
        </is>
      </c>
    </row>
    <row r="31">
      <c r="A31" s="4" t="inlineStr">
        <is>
          <t>Income earned on investment held in Trust Account</t>
        </is>
      </c>
      <c r="C31" s="4" t="inlineStr">
        <is>
          <t xml:space="preserve"> </t>
        </is>
      </c>
      <c r="D31" s="4" t="inlineStr">
        <is>
          <t xml:space="preserve"> </t>
        </is>
      </c>
      <c r="E31" s="4" t="inlineStr">
        <is>
          <t xml:space="preserve"> </t>
        </is>
      </c>
    </row>
    <row r="32">
      <c r="A32" s="4" t="inlineStr">
        <is>
          <t>Allocation of net profit/(loss)</t>
        </is>
      </c>
      <c r="C32" s="5" t="n">
        <v>-1387573</v>
      </c>
      <c r="D32" s="5" t="n">
        <v>-4317384</v>
      </c>
      <c r="E32" s="4" t="inlineStr">
        <is>
          <t xml:space="preserve"> </t>
        </is>
      </c>
    </row>
    <row r="33">
      <c r="A33" s="4" t="inlineStr">
        <is>
          <t>Weighted average shares outstanding, basic</t>
        </is>
      </c>
      <c r="C33" s="6" t="n">
        <v>3620000</v>
      </c>
      <c r="D33" s="6" t="n">
        <v>3579699</v>
      </c>
      <c r="E33" s="4" t="inlineStr">
        <is>
          <t xml:space="preserve"> </t>
        </is>
      </c>
    </row>
    <row r="34">
      <c r="A34" s="4" t="inlineStr">
        <is>
          <t>Weighted average shares outstanding, diluted</t>
        </is>
      </c>
      <c r="C34" s="6" t="n">
        <v>3620000</v>
      </c>
      <c r="D34" s="6" t="n">
        <v>3579699</v>
      </c>
      <c r="E34" s="4" t="inlineStr">
        <is>
          <t xml:space="preserve"> </t>
        </is>
      </c>
    </row>
    <row r="35">
      <c r="A35" s="4" t="inlineStr">
        <is>
          <t>Basic net profit/(loss) per share</t>
        </is>
      </c>
      <c r="C35" s="8" t="n">
        <v>-0.38</v>
      </c>
      <c r="D35" s="8" t="n">
        <v>-1.21</v>
      </c>
      <c r="E35" s="4" t="inlineStr">
        <is>
          <t xml:space="preserve"> </t>
        </is>
      </c>
    </row>
    <row r="36">
      <c r="A36" s="4" t="inlineStr">
        <is>
          <t>Diluted net profit/(loss) per share</t>
        </is>
      </c>
      <c r="C36" s="8" t="n">
        <v>-0.38</v>
      </c>
      <c r="D36" s="8" t="n">
        <v>-1.21</v>
      </c>
      <c r="E36" s="4" t="inlineStr">
        <is>
          <t xml:space="preserve"> </t>
        </is>
      </c>
    </row>
    <row r="37"/>
    <row r="38">
      <c r="A38" s="4" t="inlineStr">
        <is>
          <t>[1]Adjusted to reflect
reverse stock split, see Note 11</t>
        </is>
      </c>
    </row>
  </sheetData>
  <mergeCells count="4">
    <mergeCell ref="A1:B2"/>
    <mergeCell ref="C1:E1"/>
    <mergeCell ref="A37:D37"/>
    <mergeCell ref="A38:D38"/>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U116"/>
  <sheetViews>
    <sheetView workbookViewId="0">
      <selection activeCell="A1" sqref="A1"/>
    </sheetView>
  </sheetViews>
  <sheetFormatPr baseColWidth="8" defaultRowHeight="15"/>
  <cols>
    <col width="80" customWidth="1" min="1" max="1"/>
    <col width="21" customWidth="1" min="2" max="2"/>
    <col width="21" customWidth="1" min="3" max="3"/>
    <col width="40" customWidth="1" min="4" max="4"/>
    <col width="22" customWidth="1" min="5" max="5"/>
    <col width="21" customWidth="1" min="6" max="6"/>
    <col width="22" customWidth="1" min="7" max="7"/>
    <col width="40" customWidth="1" min="8" max="8"/>
    <col width="14" customWidth="1" min="9" max="9"/>
    <col width="40" customWidth="1" min="10" max="10"/>
    <col width="33" customWidth="1" min="11" max="11"/>
    <col width="40" customWidth="1" min="12" max="12"/>
    <col width="22" customWidth="1" min="13" max="13"/>
    <col width="21" customWidth="1" min="14" max="14"/>
    <col width="80" customWidth="1" min="15" max="15"/>
    <col width="29" customWidth="1" min="16" max="16"/>
    <col width="25" customWidth="1" min="17" max="17"/>
    <col width="22" customWidth="1" min="18" max="18"/>
    <col width="22" customWidth="1" min="19" max="19"/>
    <col width="21" customWidth="1" min="20" max="20"/>
    <col width="21" customWidth="1" min="21" max="21"/>
  </cols>
  <sheetData>
    <row r="1">
      <c r="A1" s="1" t="inlineStr">
        <is>
          <t>ORGANIZATION AND BUSINESS OPERATION (Details Narrative)</t>
        </is>
      </c>
      <c r="M1" s="2" t="inlineStr">
        <is>
          <t>1 Months Ended</t>
        </is>
      </c>
      <c r="N1" s="2" t="inlineStr">
        <is>
          <t>3 Months Ended</t>
        </is>
      </c>
      <c r="O1" s="2" t="inlineStr">
        <is>
          <t>12 Months Ended</t>
        </is>
      </c>
    </row>
    <row r="2">
      <c r="B2" s="2" t="inlineStr">
        <is>
          <t>Apr. 04, 2024 shares</t>
        </is>
      </c>
      <c r="C2" s="2" t="inlineStr">
        <is>
          <t>Mar. 27, 2024 shares</t>
        </is>
      </c>
      <c r="D2" s="2" t="inlineStr">
        <is>
          <t>Jan. 19, 2024 USD ($) $ / shares shares</t>
        </is>
      </c>
      <c r="E2" s="2" t="inlineStr">
        <is>
          <t>Dec. 21, 2023 USD ($)</t>
        </is>
      </c>
      <c r="F2" s="2" t="inlineStr">
        <is>
          <t>Aug. 14, 2023 shares</t>
        </is>
      </c>
      <c r="G2" s="2" t="inlineStr">
        <is>
          <t>Jul. 25, 2023 USD ($)</t>
        </is>
      </c>
      <c r="H2" s="2" t="inlineStr">
        <is>
          <t>Jul. 20, 2023 USD ($) $ / shares shares</t>
        </is>
      </c>
      <c r="I2" s="2" t="inlineStr">
        <is>
          <t>Aug. 16, 2022</t>
        </is>
      </c>
      <c r="J2" s="2" t="inlineStr">
        <is>
          <t>Feb. 08, 2022 USD ($) $ / shares shares</t>
        </is>
      </c>
      <c r="K2" s="2" t="inlineStr">
        <is>
          <t>Feb. 08, 2022 USD ($) $ / shares</t>
        </is>
      </c>
      <c r="L2" s="2" t="inlineStr">
        <is>
          <t>Jan. 27, 2022 USD ($) $ / shares shares</t>
        </is>
      </c>
      <c r="M2" s="2" t="inlineStr">
        <is>
          <t>Feb. 27, 2024 USD ($)</t>
        </is>
      </c>
      <c r="N2" s="2" t="inlineStr">
        <is>
          <t>Mar. 31, 2021 shares</t>
        </is>
      </c>
      <c r="O2" s="2" t="inlineStr">
        <is>
          <t>Dec. 31, 2023 USD ($) $ / shares shares</t>
        </is>
      </c>
      <c r="P2" s="2" t="inlineStr">
        <is>
          <t>Dec. 31, 2022 USD ($) shares</t>
        </is>
      </c>
      <c r="Q2" s="2" t="inlineStr">
        <is>
          <t>Mar. 31, 2024 ₪ / shares</t>
        </is>
      </c>
      <c r="R2" s="2" t="inlineStr">
        <is>
          <t>Jan. 28, 2024 USD ($)</t>
        </is>
      </c>
      <c r="S2" s="2" t="inlineStr">
        <is>
          <t>Jan. 25, 2024 USD ($)</t>
        </is>
      </c>
      <c r="T2" s="2" t="inlineStr">
        <is>
          <t>Mar. 31, 2022 shares</t>
        </is>
      </c>
      <c r="U2" s="2" t="inlineStr">
        <is>
          <t>Feb. 28, 2021 shares</t>
        </is>
      </c>
    </row>
    <row r="3">
      <c r="A3" s="3" t="inlineStr">
        <is>
          <t>Consolidation, Less than Wholly Owned Subsidiary, Parent Ownership Interest, Effects of Changes, Ne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row>
    <row r="4">
      <c r="A4" s="4" t="inlineStr">
        <is>
          <t>Shares issued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6" t="n">
        <v>42735</v>
      </c>
      <c r="U4" s="6" t="n">
        <v>1565000</v>
      </c>
    </row>
    <row r="5">
      <c r="A5" s="4" t="inlineStr">
        <is>
          <t>Sale of stock price per share | ₪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15" t="n">
        <v>0.00286</v>
      </c>
      <c r="R5" s="4" t="inlineStr">
        <is>
          <t xml:space="preserve"> </t>
        </is>
      </c>
      <c r="S5" s="4" t="inlineStr">
        <is>
          <t xml:space="preserve"> </t>
        </is>
      </c>
      <c r="T5" s="4" t="inlineStr">
        <is>
          <t xml:space="preserve"> </t>
        </is>
      </c>
      <c r="U5" s="4" t="inlineStr">
        <is>
          <t xml:space="preserve"> </t>
        </is>
      </c>
    </row>
    <row r="6">
      <c r="A6" s="4" t="inlineStr">
        <is>
          <t>Initial Public Offering of shares and warrants, net of issuance costs of $600, shares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6" t="n">
        <v>33754</v>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row>
    <row r="7">
      <c r="A7" s="4" t="inlineStr">
        <is>
          <t>Trust accou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5" t="n">
        <v>6672000</v>
      </c>
      <c r="P7" s="5" t="n">
        <v>20569000</v>
      </c>
      <c r="Q7" s="4" t="inlineStr">
        <is>
          <t xml:space="preserve"> </t>
        </is>
      </c>
      <c r="R7" s="4" t="inlineStr">
        <is>
          <t xml:space="preserve"> </t>
        </is>
      </c>
      <c r="S7" s="4" t="inlineStr">
        <is>
          <t xml:space="preserve"> </t>
        </is>
      </c>
      <c r="T7" s="4" t="inlineStr">
        <is>
          <t xml:space="preserve"> </t>
        </is>
      </c>
      <c r="U7" s="4" t="inlineStr">
        <is>
          <t xml:space="preserve"> </t>
        </is>
      </c>
    </row>
    <row r="8">
      <c r="A8" s="4" t="inlineStr">
        <is>
          <t>Issued |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6" t="n">
        <v>5912223</v>
      </c>
      <c r="P8" s="6" t="n">
        <v>5912223</v>
      </c>
      <c r="Q8" s="4" t="inlineStr">
        <is>
          <t xml:space="preserve"> </t>
        </is>
      </c>
      <c r="R8" s="4" t="inlineStr">
        <is>
          <t xml:space="preserve"> </t>
        </is>
      </c>
      <c r="S8" s="4" t="inlineStr">
        <is>
          <t xml:space="preserve"> </t>
        </is>
      </c>
      <c r="T8" s="4" t="inlineStr">
        <is>
          <t xml:space="preserve"> </t>
        </is>
      </c>
      <c r="U8" s="4" t="inlineStr">
        <is>
          <t xml:space="preserve"> </t>
        </is>
      </c>
    </row>
    <row r="9">
      <c r="A9" s="4" t="inlineStr">
        <is>
          <t>Common stock shares outstanding |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6" t="n">
        <v>5912223</v>
      </c>
      <c r="P9" s="6" t="n">
        <v>5912223</v>
      </c>
      <c r="Q9" s="4" t="inlineStr">
        <is>
          <t xml:space="preserve"> </t>
        </is>
      </c>
      <c r="R9" s="4" t="inlineStr">
        <is>
          <t xml:space="preserve"> </t>
        </is>
      </c>
      <c r="S9" s="4" t="inlineStr">
        <is>
          <t xml:space="preserve"> </t>
        </is>
      </c>
      <c r="T9" s="4" t="inlineStr">
        <is>
          <t xml:space="preserve"> </t>
        </is>
      </c>
      <c r="U9" s="4" t="inlineStr">
        <is>
          <t xml:space="preserve"> </t>
        </is>
      </c>
    </row>
    <row r="10">
      <c r="A10" s="4" t="inlineStr">
        <is>
          <t>Keyarch Acquisition Corporation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row>
    <row r="11">
      <c r="A11" s="3" t="inlineStr">
        <is>
          <t>Consolidation, Less than Wholly Owned Subsidiary, Parent Ownership Interest, Effects of Changes, Ne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row>
    <row r="12">
      <c r="A12" s="4" t="inlineStr">
        <is>
          <t>Proceeds from Issuance initial public offering</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5" t="n">
        <v>15000000</v>
      </c>
      <c r="L12" s="4" t="inlineStr">
        <is>
          <t xml:space="preserve"> </t>
        </is>
      </c>
      <c r="M12" s="4" t="inlineStr">
        <is>
          <t xml:space="preserve"> </t>
        </is>
      </c>
      <c r="N12" s="4" t="inlineStr">
        <is>
          <t xml:space="preserve"> </t>
        </is>
      </c>
      <c r="O12" s="4" t="inlineStr">
        <is>
          <t xml:space="preserve"> </t>
        </is>
      </c>
      <c r="P12" s="5" t="n">
        <v>115000000</v>
      </c>
      <c r="Q12" s="4" t="inlineStr">
        <is>
          <t xml:space="preserve"> </t>
        </is>
      </c>
      <c r="R12" s="4" t="inlineStr">
        <is>
          <t xml:space="preserve"> </t>
        </is>
      </c>
      <c r="S12" s="4" t="inlineStr">
        <is>
          <t xml:space="preserve"> </t>
        </is>
      </c>
      <c r="T12" s="4" t="inlineStr">
        <is>
          <t xml:space="preserve"> </t>
        </is>
      </c>
      <c r="U12" s="4" t="inlineStr">
        <is>
          <t xml:space="preserve"> </t>
        </is>
      </c>
    </row>
    <row r="13">
      <c r="A13" s="4" t="inlineStr">
        <is>
          <t>Shares issued |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6" t="n">
        <v>4000000</v>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row>
    <row r="14">
      <c r="A14" s="4" t="inlineStr">
        <is>
          <t>Proceeds from Issuance of Private Place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6" t="n">
        <v>5450000</v>
      </c>
      <c r="Q14" s="4" t="inlineStr">
        <is>
          <t xml:space="preserve"> </t>
        </is>
      </c>
      <c r="R14" s="4" t="inlineStr">
        <is>
          <t xml:space="preserve"> </t>
        </is>
      </c>
      <c r="S14" s="4" t="inlineStr">
        <is>
          <t xml:space="preserve"> </t>
        </is>
      </c>
      <c r="T14" s="4" t="inlineStr">
        <is>
          <t xml:space="preserve"> </t>
        </is>
      </c>
      <c r="U14" s="4" t="inlineStr">
        <is>
          <t xml:space="preserve"> </t>
        </is>
      </c>
    </row>
    <row r="15">
      <c r="A15" s="4" t="inlineStr">
        <is>
          <t>Deferred offering cos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6" t="n">
        <v>3471734</v>
      </c>
      <c r="P15" s="6" t="n">
        <v>131420</v>
      </c>
      <c r="Q15" s="4" t="inlineStr">
        <is>
          <t xml:space="preserve"> </t>
        </is>
      </c>
      <c r="R15" s="4" t="inlineStr">
        <is>
          <t xml:space="preserve"> </t>
        </is>
      </c>
      <c r="S15" s="4" t="inlineStr">
        <is>
          <t xml:space="preserve"> </t>
        </is>
      </c>
      <c r="T15" s="4" t="inlineStr">
        <is>
          <t xml:space="preserve"> </t>
        </is>
      </c>
      <c r="U15" s="4" t="inlineStr">
        <is>
          <t xml:space="preserve"> </t>
        </is>
      </c>
    </row>
    <row r="16">
      <c r="A16" s="4" t="inlineStr">
        <is>
          <t>Other underwriting expens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6" t="n">
        <v>2300000</v>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row>
    <row r="17">
      <c r="A17" s="4" t="inlineStr">
        <is>
          <t>Other offering cos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6" t="n">
        <v>1171734</v>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row>
    <row r="18">
      <c r="A18" s="4" t="inlineStr">
        <is>
          <t>Trust accou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5" t="n">
        <v>445468</v>
      </c>
      <c r="P18" s="6" t="n">
        <v>115171</v>
      </c>
      <c r="Q18" s="4" t="inlineStr">
        <is>
          <t xml:space="preserve"> </t>
        </is>
      </c>
      <c r="R18" s="4" t="inlineStr">
        <is>
          <t xml:space="preserve"> </t>
        </is>
      </c>
      <c r="S18" s="4" t="inlineStr">
        <is>
          <t xml:space="preserve"> </t>
        </is>
      </c>
      <c r="T18" s="4" t="inlineStr">
        <is>
          <t xml:space="preserve"> </t>
        </is>
      </c>
      <c r="U18" s="4" t="inlineStr">
        <is>
          <t xml:space="preserve"> </t>
        </is>
      </c>
    </row>
    <row r="19">
      <c r="A19" s="4" t="inlineStr">
        <is>
          <t>Public Shares properly exercised |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9122682</v>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6" t="n">
        <v>9122682</v>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row>
    <row r="20">
      <c r="A20" s="4" t="inlineStr">
        <is>
          <t>Stock redemption price per share | $ /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8" t="n">
        <v>10.5</v>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8" t="n">
        <v>10.5</v>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row>
    <row r="21">
      <c r="A21" s="4" t="inlineStr">
        <is>
          <t>Equity Method Investment, Aggregate Cos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95826230</v>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5" t="n">
        <v>95826230</v>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row>
    <row r="22">
      <c r="A22" s="4" t="inlineStr">
        <is>
          <t>Issued |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6" t="n">
        <v>2377318</v>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6" t="n">
        <v>2377318</v>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row>
    <row r="23">
      <c r="A23" s="4" t="inlineStr">
        <is>
          <t>Common stock shares outstanding |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6" t="n">
        <v>2377318</v>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6" t="n">
        <v>2377318</v>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row>
    <row r="24">
      <c r="A24" s="4" t="inlineStr">
        <is>
          <t>Principal amount</t>
        </is>
      </c>
      <c r="B24" s="4" t="inlineStr">
        <is>
          <t xml:space="preserve"> </t>
        </is>
      </c>
      <c r="C24" s="4" t="inlineStr">
        <is>
          <t xml:space="preserve"> </t>
        </is>
      </c>
      <c r="D24" s="4" t="inlineStr">
        <is>
          <t xml:space="preserve"> </t>
        </is>
      </c>
      <c r="E24" s="4" t="inlineStr">
        <is>
          <t xml:space="preserve"> </t>
        </is>
      </c>
      <c r="F24" s="4" t="inlineStr">
        <is>
          <t xml:space="preserve"> </t>
        </is>
      </c>
      <c r="G24" s="5" t="n">
        <v>180000</v>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row>
    <row r="25">
      <c r="A25" s="4" t="inlineStr">
        <is>
          <t>Principal amount</t>
        </is>
      </c>
      <c r="B25" s="4" t="inlineStr">
        <is>
          <t xml:space="preserve"> </t>
        </is>
      </c>
      <c r="C25" s="4" t="inlineStr">
        <is>
          <t xml:space="preserve"> </t>
        </is>
      </c>
      <c r="D25" s="4" t="inlineStr">
        <is>
          <t xml:space="preserve"> </t>
        </is>
      </c>
      <c r="E25" s="4" t="inlineStr">
        <is>
          <t xml:space="preserve"> </t>
        </is>
      </c>
      <c r="F25" s="4" t="inlineStr">
        <is>
          <t xml:space="preserve"> </t>
        </is>
      </c>
      <c r="G25" s="6" t="n">
        <v>180000</v>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row>
    <row r="26">
      <c r="A26" s="4" t="inlineStr">
        <is>
          <t>Trust Account</t>
        </is>
      </c>
      <c r="B26" s="4" t="inlineStr">
        <is>
          <t xml:space="preserve"> </t>
        </is>
      </c>
      <c r="C26" s="4" t="inlineStr">
        <is>
          <t xml:space="preserve"> </t>
        </is>
      </c>
      <c r="D26" s="4" t="inlineStr">
        <is>
          <t xml:space="preserve"> </t>
        </is>
      </c>
      <c r="E26" s="4" t="inlineStr">
        <is>
          <t xml:space="preserve"> </t>
        </is>
      </c>
      <c r="F26" s="4" t="inlineStr">
        <is>
          <t xml:space="preserve"> </t>
        </is>
      </c>
      <c r="G26" s="6" t="n">
        <v>90000</v>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row>
    <row r="27">
      <c r="A27" s="4" t="inlineStr">
        <is>
          <t>Deposits</t>
        </is>
      </c>
      <c r="B27" s="4" t="inlineStr">
        <is>
          <t xml:space="preserve"> </t>
        </is>
      </c>
      <c r="C27" s="4" t="inlineStr">
        <is>
          <t xml:space="preserve"> </t>
        </is>
      </c>
      <c r="D27" s="4" t="inlineStr">
        <is>
          <t xml:space="preserve"> </t>
        </is>
      </c>
      <c r="E27" s="4" t="inlineStr">
        <is>
          <t xml:space="preserve"> </t>
        </is>
      </c>
      <c r="F27" s="4" t="inlineStr">
        <is>
          <t xml:space="preserve"> </t>
        </is>
      </c>
      <c r="G27" s="6" t="n">
        <v>30000</v>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row>
    <row r="28">
      <c r="A28" s="4" t="inlineStr">
        <is>
          <t>Compensation and benefits trus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5" t="n">
        <v>90000</v>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row>
    <row r="29">
      <c r="A29" s="4" t="inlineStr">
        <is>
          <t>Tangible assets acquire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5" t="n">
        <v>5000001</v>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row>
    <row r="30">
      <c r="A30" s="4" t="inlineStr">
        <is>
          <t>Percentage of aggregate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11" t="n">
        <v>0.15</v>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row>
    <row r="31">
      <c r="A31" s="4" t="inlineStr">
        <is>
          <t>Revenue remaining performance obligation, percentag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11" t="n">
        <v>1</v>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row>
    <row r="32">
      <c r="A32" s="4" t="inlineStr">
        <is>
          <t>Cash</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5" t="n">
        <v>445468</v>
      </c>
      <c r="P32" s="6" t="n">
        <v>115171</v>
      </c>
      <c r="Q32" s="4" t="inlineStr">
        <is>
          <t xml:space="preserve"> </t>
        </is>
      </c>
      <c r="R32" s="4" t="inlineStr">
        <is>
          <t xml:space="preserve"> </t>
        </is>
      </c>
      <c r="S32" s="4" t="inlineStr">
        <is>
          <t xml:space="preserve"> </t>
        </is>
      </c>
      <c r="T32" s="4" t="inlineStr">
        <is>
          <t xml:space="preserve"> </t>
        </is>
      </c>
      <c r="U32" s="4" t="inlineStr">
        <is>
          <t xml:space="preserve"> </t>
        </is>
      </c>
    </row>
    <row r="33">
      <c r="A33" s="4" t="inlineStr">
        <is>
          <t>Working capital</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6" t="n">
        <v>3861502</v>
      </c>
      <c r="P33" s="6" t="n">
        <v>116657</v>
      </c>
      <c r="Q33" s="4" t="inlineStr">
        <is>
          <t xml:space="preserve"> </t>
        </is>
      </c>
      <c r="R33" s="4" t="inlineStr">
        <is>
          <t xml:space="preserve"> </t>
        </is>
      </c>
      <c r="S33" s="4" t="inlineStr">
        <is>
          <t xml:space="preserve"> </t>
        </is>
      </c>
      <c r="T33" s="4" t="inlineStr">
        <is>
          <t xml:space="preserve"> </t>
        </is>
      </c>
      <c r="U33" s="4" t="inlineStr">
        <is>
          <t xml:space="preserve"> </t>
        </is>
      </c>
    </row>
    <row r="34">
      <c r="A34" s="4" t="inlineStr">
        <is>
          <t>Escrow accou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6" t="n">
        <v>30000</v>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row>
    <row r="35">
      <c r="A35" s="4" t="inlineStr">
        <is>
          <t>Asset, Held-in-Trust, Noncurr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5" t="n">
        <v>25507894</v>
      </c>
      <c r="P35" s="5" t="n">
        <v>117851869</v>
      </c>
      <c r="Q35" s="4" t="inlineStr">
        <is>
          <t xml:space="preserve"> </t>
        </is>
      </c>
      <c r="R35" s="4" t="inlineStr">
        <is>
          <t xml:space="preserve"> </t>
        </is>
      </c>
      <c r="S35" s="4" t="inlineStr">
        <is>
          <t xml:space="preserve"> </t>
        </is>
      </c>
      <c r="T35" s="4" t="inlineStr">
        <is>
          <t xml:space="preserve"> </t>
        </is>
      </c>
      <c r="U35" s="4" t="inlineStr">
        <is>
          <t xml:space="preserve"> </t>
        </is>
      </c>
    </row>
    <row r="36">
      <c r="A36" s="4" t="inlineStr">
        <is>
          <t>Earnout shares descriptio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The Earnout Rights will be automatically (unless Zooz determines otherwise)
converted into Zooz ordinary shares on a one-for-one basis (with the number of rights being subject to adjustment based on share splits,
reorganizations and similar occurrences. Twenty-Five percent (25%) of the Earnout Shares will be issuable if, during such five-year period,
the volume-weighted average price (“VWAP”) of the combined company’s ordinary shares for any twenty trading days in
any thirty consecutive trading day period during such five-year period equals or exceeds $12. Thirty-Five percent (35%) of the Earnout
Shares will be issuable if the VWAP of the combined company’s ordinary shares for any twenty trading days in any thirty consecutive
trading day period during such five-year period equals or exceeds $16. The remaining 40% of the Earnout Shares will be issuable if the
VWAP of the combined company’s ordinary shares for any twenty trading days in any thirty consecutive trading day period during
such five-year period equals or exceeds $23.</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row>
    <row r="37">
      <c r="A37" s="4" t="inlineStr">
        <is>
          <t>Effective Income Tax Rate Reconciliation, Tax Contingency, Domestic, Perc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11" t="n">
        <v>0.01</v>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row>
    <row r="38">
      <c r="A38" s="4" t="inlineStr">
        <is>
          <t>Keyarch Acquisition Corporation [Member] | UNITED STAT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row>
    <row r="39">
      <c r="A39" s="3" t="inlineStr">
        <is>
          <t>Consolidation, Less than Wholly Owned Subsidiary, Parent Ownership Interest, Effects of Changes, Ne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row>
    <row r="40">
      <c r="A40" s="4" t="inlineStr">
        <is>
          <t>Effective Income Tax Rate Reconciliation, Tax Contingency, Domestic, Perce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11" t="n">
        <v>0.01</v>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row>
    <row r="41">
      <c r="A41" s="4" t="inlineStr">
        <is>
          <t>Keyarch Acquisition Corporation [Member] | Second Working Capital Loan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row>
    <row r="42">
      <c r="A42" s="3" t="inlineStr">
        <is>
          <t>Consolidation, Less than Wholly Owned Subsidiary, Parent Ownership Interest, Effects of Changes, Ne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row>
    <row r="43">
      <c r="A43" s="4" t="inlineStr">
        <is>
          <t>Principal</t>
        </is>
      </c>
      <c r="B43" s="4" t="inlineStr">
        <is>
          <t xml:space="preserve"> </t>
        </is>
      </c>
      <c r="C43" s="4" t="inlineStr">
        <is>
          <t xml:space="preserve"> </t>
        </is>
      </c>
      <c r="D43" s="4" t="inlineStr">
        <is>
          <t xml:space="preserve"> </t>
        </is>
      </c>
      <c r="E43" s="4" t="inlineStr">
        <is>
          <t xml:space="preserve"> </t>
        </is>
      </c>
      <c r="F43" s="4" t="inlineStr">
        <is>
          <t xml:space="preserve"> </t>
        </is>
      </c>
      <c r="G43" s="6" t="n">
        <v>1000000</v>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row>
    <row r="44">
      <c r="A44" s="4" t="inlineStr">
        <is>
          <t>Keyarch Acquisition Corporation [Member] | Third Working Capital Loan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row>
    <row r="45">
      <c r="A45" s="3" t="inlineStr">
        <is>
          <t>Consolidation, Less than Wholly Owned Subsidiary, Parent Ownership Interest, Effects of Changes, Ne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row>
    <row r="46">
      <c r="A46" s="4" t="inlineStr">
        <is>
          <t>Principal</t>
        </is>
      </c>
      <c r="B46" s="4" t="inlineStr">
        <is>
          <t xml:space="preserve"> </t>
        </is>
      </c>
      <c r="C46" s="4" t="inlineStr">
        <is>
          <t xml:space="preserve"> </t>
        </is>
      </c>
      <c r="D46" s="4" t="inlineStr">
        <is>
          <t xml:space="preserve"> </t>
        </is>
      </c>
      <c r="E46" s="5" t="n">
        <v>600000</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row>
    <row r="47">
      <c r="A47" s="4" t="inlineStr">
        <is>
          <t>Keyarch Acquisition Corporation [Member] | Business Acquisitions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row>
    <row r="48">
      <c r="A48" s="3" t="inlineStr">
        <is>
          <t>Consolidation, Less than Wholly Owned Subsidiary, Parent Ownership Interest, Effects of Changes, Ne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row>
    <row r="49">
      <c r="A49" s="4" t="inlineStr">
        <is>
          <t>Business Acquisition, Percentage of Voting Interests Acquire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11" t="n">
        <v>0.5</v>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row>
    <row r="50">
      <c r="A50" s="4" t="inlineStr">
        <is>
          <t>Keyarch Acquisition Corporation [Member] | Zooz Power Ltd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row>
    <row r="51">
      <c r="A51" s="3" t="inlineStr">
        <is>
          <t>Consolidation, Less than Wholly Owned Subsidiary, Parent Ownership Interest, Effects of Changes, Ne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row>
    <row r="52">
      <c r="A52" s="4" t="inlineStr">
        <is>
          <t>Proposed business combination</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i) each outstanding Zooz warrant (except for certain continuing warrants) will
be exercised in accordance with their respective terms and (ii) each then-outstanding Zooz ordinary share will be converted into such
number of Zooz ordinary shares as is determined by dividing $60,000,000 by $10.00 per share, which is in turn divided by the number of
Zooz ordinary shares and specified Zooz continuing warrants and options, resulting in the Zooz ordinary shares valued at $10.00 per share
having a total value of $60,000,000, on a fully-diluted basis. In addition, as a result of the Recapitalization, each Zooz continuing
warrant and each Zooz option to purchase Zooz ordinary shares which has not been exercised prior to the Recapitalization will be adjusted
to reflect the foregoing applicable conversion ratio. The Business Combination Agreement does not provide for any purchase price adjustments.</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row>
    <row r="53">
      <c r="A53" s="4" t="inlineStr">
        <is>
          <t>Keyarch Acquisition Corporation [Member] | Subsequent Event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row>
    <row r="54">
      <c r="A54" s="3" t="inlineStr">
        <is>
          <t>Consolidation, Less than Wholly Owned Subsidiary, Parent Ownership Interest, Effects of Changes, Ne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row>
    <row r="55">
      <c r="A55" s="4" t="inlineStr">
        <is>
          <t>Public Shares properly exercised | shares</t>
        </is>
      </c>
      <c r="B55" s="4" t="inlineStr">
        <is>
          <t xml:space="preserve"> </t>
        </is>
      </c>
      <c r="C55" s="4" t="inlineStr">
        <is>
          <t xml:space="preserve"> </t>
        </is>
      </c>
      <c r="D55" s="6" t="n">
        <v>337446</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row>
    <row r="56">
      <c r="A56" s="4" t="inlineStr">
        <is>
          <t>Stock redemption price per share | $ / shares</t>
        </is>
      </c>
      <c r="B56" s="4" t="inlineStr">
        <is>
          <t xml:space="preserve"> </t>
        </is>
      </c>
      <c r="C56" s="4" t="inlineStr">
        <is>
          <t xml:space="preserve"> </t>
        </is>
      </c>
      <c r="D56" s="8" t="n">
        <v>10.91</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row>
    <row r="57">
      <c r="A57" s="4" t="inlineStr">
        <is>
          <t>Equity Method Investment, Aggregate Cost</t>
        </is>
      </c>
      <c r="B57" s="4" t="inlineStr">
        <is>
          <t xml:space="preserve"> </t>
        </is>
      </c>
      <c r="C57" s="4" t="inlineStr">
        <is>
          <t xml:space="preserve"> </t>
        </is>
      </c>
      <c r="D57" s="5" t="n">
        <v>3682928</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row>
    <row r="58">
      <c r="A58" s="4" t="inlineStr">
        <is>
          <t>Common stock shares outstanding | shares</t>
        </is>
      </c>
      <c r="B58" s="4" t="inlineStr">
        <is>
          <t xml:space="preserve"> </t>
        </is>
      </c>
      <c r="C58" s="4" t="inlineStr">
        <is>
          <t xml:space="preserve"> </t>
        </is>
      </c>
      <c r="D58" s="6" t="n">
        <v>2039872</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row>
    <row r="59">
      <c r="A59" s="4" t="inlineStr">
        <is>
          <t>Shares redeemed | shares</t>
        </is>
      </c>
      <c r="B59" s="6" t="n">
        <v>2000000</v>
      </c>
      <c r="C59" s="6" t="n">
        <v>2010480</v>
      </c>
      <c r="D59" s="6" t="n">
        <v>337446</v>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row>
    <row r="60">
      <c r="A60" s="4" t="inlineStr">
        <is>
          <t>Principal amoun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5" t="n">
        <v>150000</v>
      </c>
      <c r="T60" s="4" t="inlineStr">
        <is>
          <t xml:space="preserve"> </t>
        </is>
      </c>
      <c r="U60" s="4" t="inlineStr">
        <is>
          <t xml:space="preserve"> </t>
        </is>
      </c>
    </row>
    <row r="61">
      <c r="A61" s="4" t="inlineStr">
        <is>
          <t>Deposit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5" t="n">
        <v>150000</v>
      </c>
      <c r="T61" s="4" t="inlineStr">
        <is>
          <t xml:space="preserve"> </t>
        </is>
      </c>
      <c r="U61" s="4" t="inlineStr">
        <is>
          <t xml:space="preserve"> </t>
        </is>
      </c>
    </row>
    <row r="62">
      <c r="A62" s="4" t="inlineStr">
        <is>
          <t>IPO [Member] | Keyarch Acquisition Corporation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row>
    <row r="63">
      <c r="A63" s="3" t="inlineStr">
        <is>
          <t>Consolidation, Less than Wholly Owned Subsidiary, Parent Ownership Interest, Effects of Changes, Ne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row>
    <row r="64">
      <c r="A64" s="4" t="inlineStr">
        <is>
          <t>Number of private units sold, shares | shar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6" t="n">
        <v>500000</v>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row>
    <row r="65">
      <c r="A65" s="4" t="inlineStr">
        <is>
          <t>Sale of stock price per share | $ / shar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5" t="n">
        <v>10</v>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row>
    <row r="66">
      <c r="A66" s="4" t="inlineStr">
        <is>
          <t>Deferred offering cost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5" t="n">
        <v>3471734</v>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row>
    <row r="67">
      <c r="A67" s="4" t="inlineStr">
        <is>
          <t>IPO [Member] | Keyarch Acquisition Corporation [Member] | Trust Account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row>
    <row r="68">
      <c r="A68" s="3" t="inlineStr">
        <is>
          <t>Consolidation, Less than Wholly Owned Subsidiary, Parent Ownership Interest, Effects of Changes, Ne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row>
    <row r="69">
      <c r="A69" s="4" t="inlineStr">
        <is>
          <t>Sale of stock price per share | $ / shar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8" t="n">
        <v>10.1</v>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row>
    <row r="70">
      <c r="A70" s="4" t="inlineStr">
        <is>
          <t>Partners capital account | shar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6" t="n">
        <v>116150000</v>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row>
    <row r="71">
      <c r="A71" s="4" t="inlineStr">
        <is>
          <t>Private Placement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row>
    <row r="72">
      <c r="A72" s="3" t="inlineStr">
        <is>
          <t>Consolidation, Less than Wholly Owned Subsidiary, Parent Ownership Interest, Effects of Changes, Ne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row>
    <row r="73">
      <c r="A73" s="4" t="inlineStr">
        <is>
          <t>Shares issued | shar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6" t="n">
        <v>352276</v>
      </c>
      <c r="U73" s="4" t="inlineStr">
        <is>
          <t xml:space="preserve"> </t>
        </is>
      </c>
    </row>
    <row r="74">
      <c r="A74" s="4" t="inlineStr">
        <is>
          <t>Private Placement [Member] | Keyarch Acquisition Corporation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row>
    <row r="75">
      <c r="A75" s="3" t="inlineStr">
        <is>
          <t>Consolidation, Less than Wholly Owned Subsidiary, Parent Ownership Interest, Effects of Changes, Ne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row>
    <row r="76">
      <c r="A76" s="4" t="inlineStr">
        <is>
          <t>Share price | $ / shar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5" t="n">
        <v>10</v>
      </c>
      <c r="K76" s="5" t="n">
        <v>10</v>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row>
    <row r="77">
      <c r="A77" s="4" t="inlineStr">
        <is>
          <t>Shares issued | shar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6" t="n">
        <v>450000</v>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row>
    <row r="78">
      <c r="A78" s="4" t="inlineStr">
        <is>
          <t>Sponsor shares | shar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6" t="n">
        <v>50000</v>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row>
    <row r="79">
      <c r="A79" s="4" t="inlineStr">
        <is>
          <t>Sale of stock price per share | $ / shar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5" t="n">
        <v>10</v>
      </c>
      <c r="K79" s="6" t="n">
        <v>10</v>
      </c>
      <c r="L79" s="5" t="n">
        <v>10</v>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row>
    <row r="80">
      <c r="A80" s="4" t="inlineStr">
        <is>
          <t>Aggregate purchase pric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5" t="n">
        <v>5000000</v>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row>
    <row r="81">
      <c r="A81" s="4" t="inlineStr">
        <is>
          <t>Initial Public Offering of shares and warrants, net of issuance costs of $600, shares | shar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6" t="n">
        <v>45000</v>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row>
    <row r="82">
      <c r="A82" s="4" t="inlineStr">
        <is>
          <t>Proceeds from Issuance of Private Placemen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5" t="n">
        <v>450000</v>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row>
    <row r="83">
      <c r="A83" s="4" t="inlineStr">
        <is>
          <t>Private Placement [Member] | Keyarch Acquisition Corporation [Member] | Sponsor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row>
    <row r="84">
      <c r="A84" s="3" t="inlineStr">
        <is>
          <t>Consolidation, Less than Wholly Owned Subsidiary, Parent Ownership Interest, Effects of Changes, Net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row>
    <row r="85">
      <c r="A85" s="4" t="inlineStr">
        <is>
          <t>Initial Public Offering of shares and warrants, net of issuance costs of $600, shares | share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6" t="n">
        <v>40500</v>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row>
    <row r="86">
      <c r="A86" s="4" t="inlineStr">
        <is>
          <t>Private Placement [Member] | Keyarch Acquisition Corporation [Member] | Early Bird Capital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row>
    <row r="87">
      <c r="A87" s="3" t="inlineStr">
        <is>
          <t>Consolidation, Less than Wholly Owned Subsidiary, Parent Ownership Interest, Effects of Changes, Net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row>
    <row r="88">
      <c r="A88" s="4" t="inlineStr">
        <is>
          <t>Initial Public Offering of shares and warrants, net of issuance costs of $600, shares | share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6" t="n">
        <v>4500</v>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row>
    <row r="89">
      <c r="A89" s="4" t="inlineStr">
        <is>
          <t>Over-Allotment Option [Member] | Keyarch Acquisition Corporation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row>
    <row r="90">
      <c r="A90" s="3" t="inlineStr">
        <is>
          <t>Consolidation, Less than Wholly Owned Subsidiary, Parent Ownership Interest, Effects of Changes, Net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row>
    <row r="91">
      <c r="A91" s="4" t="inlineStr">
        <is>
          <t>Share price | $ / share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5" t="n">
        <v>10</v>
      </c>
      <c r="K91" s="5" t="n">
        <v>10</v>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row>
    <row r="92">
      <c r="A92" s="4" t="inlineStr">
        <is>
          <t>Initial Public Offering of shares and warrants, net of issuance costs of $600, shares | share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6" t="n">
        <v>1500000</v>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row>
    <row r="93">
      <c r="A93" s="4" t="inlineStr">
        <is>
          <t>Proceeds from Issuance of Private Placement</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5" t="n">
        <v>15000000</v>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row>
    <row r="94">
      <c r="A94" s="4" t="inlineStr">
        <is>
          <t>Public Shares properly exercised | share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6" t="n">
        <v>1500000</v>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row>
    <row r="95">
      <c r="A95" s="4" t="inlineStr">
        <is>
          <t>Sponsor [Member] | Keyarch Acquisition Corporation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row>
    <row r="96">
      <c r="A96" s="3" t="inlineStr">
        <is>
          <t>Consolidation, Less than Wholly Owned Subsidiary, Parent Ownership Interest, Effects of Changes, Net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row>
    <row r="97">
      <c r="A97" s="4" t="inlineStr">
        <is>
          <t>Principal amount</t>
        </is>
      </c>
      <c r="B97" s="4" t="inlineStr">
        <is>
          <t xml:space="preserve"> </t>
        </is>
      </c>
      <c r="C97" s="4" t="inlineStr">
        <is>
          <t xml:space="preserve"> </t>
        </is>
      </c>
      <c r="D97" s="4" t="inlineStr">
        <is>
          <t xml:space="preserve"> </t>
        </is>
      </c>
      <c r="E97" s="4" t="inlineStr">
        <is>
          <t xml:space="preserve"> </t>
        </is>
      </c>
      <c r="F97" s="4" t="inlineStr">
        <is>
          <t xml:space="preserve"> </t>
        </is>
      </c>
      <c r="G97" s="6" t="n">
        <v>180000</v>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row>
    <row r="98">
      <c r="A98" s="4" t="inlineStr">
        <is>
          <t>Principal amount</t>
        </is>
      </c>
      <c r="B98" s="4" t="inlineStr">
        <is>
          <t xml:space="preserve"> </t>
        </is>
      </c>
      <c r="C98" s="4" t="inlineStr">
        <is>
          <t xml:space="preserve"> </t>
        </is>
      </c>
      <c r="D98" s="4" t="inlineStr">
        <is>
          <t xml:space="preserve"> </t>
        </is>
      </c>
      <c r="E98" s="4" t="inlineStr">
        <is>
          <t xml:space="preserve"> </t>
        </is>
      </c>
      <c r="F98" s="4" t="inlineStr">
        <is>
          <t xml:space="preserve"> </t>
        </is>
      </c>
      <c r="G98" s="6" t="n">
        <v>180000</v>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row>
    <row r="99">
      <c r="A99" s="4" t="inlineStr">
        <is>
          <t>Trust Account</t>
        </is>
      </c>
      <c r="B99" s="4" t="inlineStr">
        <is>
          <t xml:space="preserve"> </t>
        </is>
      </c>
      <c r="C99" s="4" t="inlineStr">
        <is>
          <t xml:space="preserve"> </t>
        </is>
      </c>
      <c r="D99" s="4" t="inlineStr">
        <is>
          <t xml:space="preserve"> </t>
        </is>
      </c>
      <c r="E99" s="4" t="inlineStr">
        <is>
          <t xml:space="preserve"> </t>
        </is>
      </c>
      <c r="F99" s="4" t="inlineStr">
        <is>
          <t xml:space="preserve"> </t>
        </is>
      </c>
      <c r="G99" s="6" t="n">
        <v>90000</v>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row>
    <row r="100">
      <c r="A100" s="4" t="inlineStr">
        <is>
          <t>Deposits</t>
        </is>
      </c>
      <c r="B100" s="4" t="inlineStr">
        <is>
          <t xml:space="preserve"> </t>
        </is>
      </c>
      <c r="C100" s="4" t="inlineStr">
        <is>
          <t xml:space="preserve"> </t>
        </is>
      </c>
      <c r="D100" s="4" t="inlineStr">
        <is>
          <t xml:space="preserve"> </t>
        </is>
      </c>
      <c r="E100" s="4" t="inlineStr">
        <is>
          <t xml:space="preserve"> </t>
        </is>
      </c>
      <c r="F100" s="4" t="inlineStr">
        <is>
          <t xml:space="preserve"> </t>
        </is>
      </c>
      <c r="G100" s="5" t="n">
        <v>30000</v>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row>
    <row r="101">
      <c r="A101" s="4" t="inlineStr">
        <is>
          <t>Asset, Held-in-Trust, Noncurrent</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5" t="n">
        <v>90000</v>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row>
    <row r="102">
      <c r="A102" s="4" t="inlineStr">
        <is>
          <t>Sponsor [Member] | Keyarch Acquisition Corporation [Member] | Subsequent Event [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row>
    <row r="103">
      <c r="A103" s="3" t="inlineStr">
        <is>
          <t>Consolidation, Less than Wholly Owned Subsidiary, Parent Ownership Interest, Effects of Changes, Net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row>
    <row r="104">
      <c r="A104" s="4" t="inlineStr">
        <is>
          <t>Trust Account</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5" t="n">
        <v>25000</v>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row>
    <row r="105">
      <c r="A105" s="4" t="inlineStr">
        <is>
          <t>Deposit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5" t="n">
        <v>25000</v>
      </c>
      <c r="S105" s="4" t="inlineStr">
        <is>
          <t xml:space="preserve"> </t>
        </is>
      </c>
      <c r="T105" s="4" t="inlineStr">
        <is>
          <t xml:space="preserve"> </t>
        </is>
      </c>
      <c r="U105" s="4" t="inlineStr">
        <is>
          <t xml:space="preserve"> </t>
        </is>
      </c>
    </row>
    <row r="106">
      <c r="A106" s="4" t="inlineStr">
        <is>
          <t>Common Class A [Member] | Keyarch Acquisition Corporation [Member]</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row>
    <row r="107">
      <c r="A107" s="3" t="inlineStr">
        <is>
          <t>Consolidation, Less than Wholly Owned Subsidiary, Parent Ownership Interest, Effects of Changes, Net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row>
    <row r="108">
      <c r="A108" s="4" t="inlineStr">
        <is>
          <t>Share price | $ / share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8" t="n">
        <v>9.199999999999999</v>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row>
    <row r="109">
      <c r="A109" s="4" t="inlineStr">
        <is>
          <t>Initial Public Offering of shares and warrants, net of issuance costs of $600, shares | shares</t>
        </is>
      </c>
      <c r="B109" s="4" t="inlineStr">
        <is>
          <t xml:space="preserve"> </t>
        </is>
      </c>
      <c r="C109" s="4" t="inlineStr">
        <is>
          <t xml:space="preserve"> </t>
        </is>
      </c>
      <c r="D109" s="4" t="inlineStr">
        <is>
          <t xml:space="preserve"> </t>
        </is>
      </c>
      <c r="E109" s="4" t="inlineStr">
        <is>
          <t xml:space="preserve"> </t>
        </is>
      </c>
      <c r="F109" s="6" t="n">
        <v>2874999</v>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row>
    <row r="110">
      <c r="A110" s="4" t="inlineStr">
        <is>
          <t>Issued | shares</t>
        </is>
      </c>
      <c r="B110" s="4" t="inlineStr">
        <is>
          <t xml:space="preserve"> </t>
        </is>
      </c>
      <c r="C110" s="4" t="inlineStr">
        <is>
          <t xml:space="preserve"> </t>
        </is>
      </c>
      <c r="D110" s="4" t="inlineStr">
        <is>
          <t xml:space="preserve"> </t>
        </is>
      </c>
      <c r="E110" s="4" t="inlineStr">
        <is>
          <t xml:space="preserve"> </t>
        </is>
      </c>
      <c r="F110" s="6" t="n">
        <v>5997317</v>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6" t="n">
        <v>3619999</v>
      </c>
      <c r="P110" s="6" t="n">
        <v>745000</v>
      </c>
      <c r="Q110" s="4" t="inlineStr">
        <is>
          <t xml:space="preserve"> </t>
        </is>
      </c>
      <c r="R110" s="4" t="inlineStr">
        <is>
          <t xml:space="preserve"> </t>
        </is>
      </c>
      <c r="S110" s="4" t="inlineStr">
        <is>
          <t xml:space="preserve"> </t>
        </is>
      </c>
      <c r="T110" s="4" t="inlineStr">
        <is>
          <t xml:space="preserve"> </t>
        </is>
      </c>
      <c r="U110" s="4" t="inlineStr">
        <is>
          <t xml:space="preserve"> </t>
        </is>
      </c>
    </row>
    <row r="111">
      <c r="A111" s="4" t="inlineStr">
        <is>
          <t>Common stock shares outstanding | shares</t>
        </is>
      </c>
      <c r="B111" s="4" t="inlineStr">
        <is>
          <t xml:space="preserve"> </t>
        </is>
      </c>
      <c r="C111" s="4" t="inlineStr">
        <is>
          <t xml:space="preserve"> </t>
        </is>
      </c>
      <c r="D111" s="4" t="inlineStr">
        <is>
          <t xml:space="preserve"> </t>
        </is>
      </c>
      <c r="E111" s="4" t="inlineStr">
        <is>
          <t xml:space="preserve"> </t>
        </is>
      </c>
      <c r="F111" s="6" t="n">
        <v>5997317</v>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6" t="n">
        <v>3619999</v>
      </c>
      <c r="P111" s="6" t="n">
        <v>745000</v>
      </c>
      <c r="Q111" s="4" t="inlineStr">
        <is>
          <t xml:space="preserve"> </t>
        </is>
      </c>
      <c r="R111" s="4" t="inlineStr">
        <is>
          <t xml:space="preserve"> </t>
        </is>
      </c>
      <c r="S111" s="4" t="inlineStr">
        <is>
          <t xml:space="preserve"> </t>
        </is>
      </c>
      <c r="T111" s="4" t="inlineStr">
        <is>
          <t xml:space="preserve"> </t>
        </is>
      </c>
      <c r="U111" s="4" t="inlineStr">
        <is>
          <t xml:space="preserve"> </t>
        </is>
      </c>
    </row>
    <row r="112">
      <c r="A112" s="4" t="inlineStr">
        <is>
          <t>Common Class A [Member] | IPO [Member] | Keyarch Acquisition Corporation [Member]</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row>
    <row r="113">
      <c r="A113" s="3" t="inlineStr">
        <is>
          <t>Consolidation, Less than Wholly Owned Subsidiary, Parent Ownership Interest, Effects of Changes, Net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row>
    <row r="114">
      <c r="A114" s="4" t="inlineStr">
        <is>
          <t>Number of private units sold, shares | share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6" t="n">
        <v>10000000</v>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row>
    <row r="115">
      <c r="A115" s="4" t="inlineStr">
        <is>
          <t>Share price | $ / share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5" t="n">
        <v>10</v>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row>
    <row r="116">
      <c r="A116" s="4" t="inlineStr">
        <is>
          <t>Proceeds from Issuance initial public offering</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5" t="n">
        <v>100000000</v>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row>
  </sheetData>
  <mergeCells count="3">
    <mergeCell ref="A1:A2"/>
    <mergeCell ref="J1:K1"/>
    <mergeCell ref="O1:P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14" customWidth="1" min="5" max="5"/>
    <col width="16" customWidth="1" min="6" max="6"/>
    <col width="14" customWidth="1" min="7" max="7"/>
    <col width="14" customWidth="1" min="8" max="8"/>
  </cols>
  <sheetData>
    <row r="1">
      <c r="A1" s="1" t="inlineStr">
        <is>
          <t>INITIAL PUBLIC OFFERING (Details Narrative) - USD ($)</t>
        </is>
      </c>
      <c r="F1" s="2" t="inlineStr">
        <is>
          <t>12 Months Ended</t>
        </is>
      </c>
    </row>
    <row r="2">
      <c r="B2" s="2" t="inlineStr">
        <is>
          <t>Jul. 20, 2023</t>
        </is>
      </c>
      <c r="C2" s="2" t="inlineStr">
        <is>
          <t>Feb. 08, 2022</t>
        </is>
      </c>
      <c r="D2" s="2" t="inlineStr">
        <is>
          <t>Feb. 08, 2022</t>
        </is>
      </c>
      <c r="E2" s="2" t="inlineStr">
        <is>
          <t>Jan. 27, 2022</t>
        </is>
      </c>
      <c r="F2" s="2" t="inlineStr">
        <is>
          <t>Dec. 31, 2023</t>
        </is>
      </c>
      <c r="G2" s="2" t="inlineStr">
        <is>
          <t>Dec. 31, 2022</t>
        </is>
      </c>
      <c r="H2" s="2" t="inlineStr">
        <is>
          <t>Mar. 31, 2022</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urchase price, per uni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8" t="n">
        <v>8.74</v>
      </c>
    </row>
    <row r="5">
      <c r="A5" s="4" t="inlineStr">
        <is>
          <t>Keyarch Acquisition Corporation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Subsidiary, Sale of Stock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Exercise price of warrants</t>
        </is>
      </c>
      <c r="B7" s="4" t="inlineStr">
        <is>
          <t xml:space="preserve"> </t>
        </is>
      </c>
      <c r="C7" s="4" t="inlineStr">
        <is>
          <t xml:space="preserve"> </t>
        </is>
      </c>
      <c r="D7" s="4" t="inlineStr">
        <is>
          <t xml:space="preserve"> </t>
        </is>
      </c>
      <c r="E7" s="8" t="n">
        <v>11.5</v>
      </c>
      <c r="F7" s="4" t="inlineStr">
        <is>
          <t xml:space="preserve"> </t>
        </is>
      </c>
      <c r="G7" s="4" t="inlineStr">
        <is>
          <t xml:space="preserve"> </t>
        </is>
      </c>
      <c r="H7" s="4" t="inlineStr">
        <is>
          <t xml:space="preserve"> </t>
        </is>
      </c>
    </row>
    <row r="8">
      <c r="A8" s="4" t="inlineStr">
        <is>
          <t>Additional purchased units</t>
        </is>
      </c>
      <c r="B8" s="6" t="n">
        <v>9122682</v>
      </c>
      <c r="C8" s="4" t="inlineStr">
        <is>
          <t xml:space="preserve"> </t>
        </is>
      </c>
      <c r="D8" s="4" t="inlineStr">
        <is>
          <t xml:space="preserve"> </t>
        </is>
      </c>
      <c r="E8" s="4" t="inlineStr">
        <is>
          <t xml:space="preserve"> </t>
        </is>
      </c>
      <c r="F8" s="6" t="n">
        <v>9122682</v>
      </c>
      <c r="G8" s="4" t="inlineStr">
        <is>
          <t xml:space="preserve"> </t>
        </is>
      </c>
      <c r="H8" s="4" t="inlineStr">
        <is>
          <t xml:space="preserve"> </t>
        </is>
      </c>
    </row>
    <row r="9">
      <c r="A9" s="4" t="inlineStr">
        <is>
          <t>Gross proceeds</t>
        </is>
      </c>
      <c r="B9" s="4" t="inlineStr">
        <is>
          <t xml:space="preserve"> </t>
        </is>
      </c>
      <c r="C9" s="5" t="n">
        <v>15000000</v>
      </c>
      <c r="D9" s="4" t="inlineStr">
        <is>
          <t xml:space="preserve"> </t>
        </is>
      </c>
      <c r="E9" s="4" t="inlineStr">
        <is>
          <t xml:space="preserve"> </t>
        </is>
      </c>
      <c r="F9" s="4" t="inlineStr">
        <is>
          <t xml:space="preserve"> </t>
        </is>
      </c>
      <c r="G9" s="5" t="n">
        <v>115000000</v>
      </c>
      <c r="H9" s="4" t="inlineStr">
        <is>
          <t xml:space="preserve"> </t>
        </is>
      </c>
    </row>
    <row r="10">
      <c r="A10" s="4" t="inlineStr">
        <is>
          <t>Expiration term</t>
        </is>
      </c>
      <c r="B10" s="4" t="inlineStr">
        <is>
          <t xml:space="preserve"> </t>
        </is>
      </c>
      <c r="C10" s="4" t="inlineStr">
        <is>
          <t xml:space="preserve"> </t>
        </is>
      </c>
      <c r="D10" s="4" t="inlineStr">
        <is>
          <t xml:space="preserve"> </t>
        </is>
      </c>
      <c r="E10" s="4" t="inlineStr">
        <is>
          <t xml:space="preserve"> </t>
        </is>
      </c>
      <c r="F10" s="4" t="inlineStr">
        <is>
          <t>5 years</t>
        </is>
      </c>
      <c r="G10" s="4" t="inlineStr">
        <is>
          <t xml:space="preserve"> </t>
        </is>
      </c>
      <c r="H10" s="4" t="inlineStr">
        <is>
          <t xml:space="preserve"> </t>
        </is>
      </c>
    </row>
    <row r="11">
      <c r="A11" s="4" t="inlineStr">
        <is>
          <t>IPO [Member] | Keyarch Acquisition Corporation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Subsidiary, Sale of St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Number Of shares issued per unit</t>
        </is>
      </c>
      <c r="B13" s="4" t="inlineStr">
        <is>
          <t xml:space="preserve"> </t>
        </is>
      </c>
      <c r="C13" s="4" t="inlineStr">
        <is>
          <t xml:space="preserve"> </t>
        </is>
      </c>
      <c r="D13" s="4" t="inlineStr">
        <is>
          <t xml:space="preserve"> </t>
        </is>
      </c>
      <c r="E13" s="6" t="n">
        <v>10000000</v>
      </c>
      <c r="F13" s="4" t="inlineStr">
        <is>
          <t xml:space="preserve"> </t>
        </is>
      </c>
      <c r="G13" s="4" t="inlineStr">
        <is>
          <t xml:space="preserve"> </t>
        </is>
      </c>
      <c r="H13" s="4" t="inlineStr">
        <is>
          <t xml:space="preserve"> </t>
        </is>
      </c>
    </row>
    <row r="14">
      <c r="A14" s="4" t="inlineStr">
        <is>
          <t>Purchase price, per unit</t>
        </is>
      </c>
      <c r="B14" s="4" t="inlineStr">
        <is>
          <t xml:space="preserve"> </t>
        </is>
      </c>
      <c r="C14" s="4" t="inlineStr">
        <is>
          <t xml:space="preserve"> </t>
        </is>
      </c>
      <c r="D14" s="4" t="inlineStr">
        <is>
          <t xml:space="preserve"> </t>
        </is>
      </c>
      <c r="E14" s="5" t="n">
        <v>10</v>
      </c>
      <c r="F14" s="4" t="inlineStr">
        <is>
          <t xml:space="preserve"> </t>
        </is>
      </c>
      <c r="G14" s="4" t="inlineStr">
        <is>
          <t xml:space="preserve"> </t>
        </is>
      </c>
      <c r="H14" s="4" t="inlineStr">
        <is>
          <t xml:space="preserve"> </t>
        </is>
      </c>
    </row>
    <row r="15">
      <c r="A15" s="4" t="inlineStr">
        <is>
          <t>Over-Allotment Option [Member] | Keyarch Acquisition Corporation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Subsidiary, Sale of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Purchase price, per unit</t>
        </is>
      </c>
      <c r="B17" s="4" t="inlineStr">
        <is>
          <t xml:space="preserve"> </t>
        </is>
      </c>
      <c r="C17" s="5" t="n">
        <v>10</v>
      </c>
      <c r="D17" s="5" t="n">
        <v>10</v>
      </c>
      <c r="E17" s="4" t="inlineStr">
        <is>
          <t xml:space="preserve"> </t>
        </is>
      </c>
      <c r="F17" s="4" t="inlineStr">
        <is>
          <t xml:space="preserve"> </t>
        </is>
      </c>
      <c r="G17" s="4" t="inlineStr">
        <is>
          <t xml:space="preserve"> </t>
        </is>
      </c>
      <c r="H17" s="4" t="inlineStr">
        <is>
          <t xml:space="preserve"> </t>
        </is>
      </c>
    </row>
    <row r="18">
      <c r="A18" s="4" t="inlineStr">
        <is>
          <t>Additional purchased units</t>
        </is>
      </c>
      <c r="B18" s="4" t="inlineStr">
        <is>
          <t xml:space="preserve"> </t>
        </is>
      </c>
      <c r="C18" s="4" t="inlineStr">
        <is>
          <t xml:space="preserve"> </t>
        </is>
      </c>
      <c r="D18" s="6" t="n">
        <v>1500000</v>
      </c>
      <c r="E18" s="4" t="inlineStr">
        <is>
          <t xml:space="preserve"> </t>
        </is>
      </c>
      <c r="F18" s="4" t="inlineStr">
        <is>
          <t xml:space="preserve"> </t>
        </is>
      </c>
      <c r="G18" s="4" t="inlineStr">
        <is>
          <t xml:space="preserve"> </t>
        </is>
      </c>
      <c r="H18" s="4" t="inlineStr">
        <is>
          <t xml:space="preserve"> </t>
        </is>
      </c>
    </row>
  </sheetData>
  <mergeCells count="3">
    <mergeCell ref="A1:A2"/>
    <mergeCell ref="C1:D1"/>
    <mergeCell ref="F1:G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40" customWidth="1" min="2" max="2"/>
    <col width="80" customWidth="1" min="3" max="3"/>
    <col width="80" customWidth="1" min="4" max="4"/>
    <col width="25" customWidth="1" min="5" max="5"/>
  </cols>
  <sheetData>
    <row r="1">
      <c r="A1" s="1" t="inlineStr">
        <is>
          <t>PRIVATE PLACEMENT (Details Narrative)</t>
        </is>
      </c>
      <c r="B1" s="2" t="inlineStr">
        <is>
          <t>Feb. 08, 2022 USD ($) $ / shares shares</t>
        </is>
      </c>
      <c r="C1" s="2" t="inlineStr">
        <is>
          <t>Jan. 27, 2022 USD ($) $ / shares shares</t>
        </is>
      </c>
      <c r="D1" s="2" t="inlineStr">
        <is>
          <t>Feb. 18, 2021</t>
        </is>
      </c>
      <c r="E1" s="2" t="inlineStr">
        <is>
          <t>Mar. 31, 2024 ₪ / shares</t>
        </is>
      </c>
    </row>
    <row r="2">
      <c r="A2" s="3" t="inlineStr">
        <is>
          <t>Subsidiary, Sale of Stock [Line Items]</t>
        </is>
      </c>
      <c r="B2" s="4" t="inlineStr">
        <is>
          <t xml:space="preserve"> </t>
        </is>
      </c>
      <c r="C2" s="4" t="inlineStr">
        <is>
          <t xml:space="preserve"> </t>
        </is>
      </c>
      <c r="D2" s="4" t="inlineStr">
        <is>
          <t xml:space="preserve"> </t>
        </is>
      </c>
      <c r="E2" s="4" t="inlineStr">
        <is>
          <t xml:space="preserve"> </t>
        </is>
      </c>
    </row>
    <row r="3">
      <c r="A3" s="4" t="inlineStr">
        <is>
          <t>Share issued price per share | ₪ / shares</t>
        </is>
      </c>
      <c r="B3" s="4" t="inlineStr">
        <is>
          <t xml:space="preserve"> </t>
        </is>
      </c>
      <c r="C3" s="4" t="inlineStr">
        <is>
          <t xml:space="preserve"> </t>
        </is>
      </c>
      <c r="D3" s="4" t="inlineStr">
        <is>
          <t xml:space="preserve"> </t>
        </is>
      </c>
      <c r="E3" s="15" t="n">
        <v>0.00286</v>
      </c>
    </row>
    <row r="4">
      <c r="A4" s="4" t="inlineStr">
        <is>
          <t>Keyarch Acquisition Corporation [Member]</t>
        </is>
      </c>
      <c r="B4" s="4" t="inlineStr">
        <is>
          <t xml:space="preserve"> </t>
        </is>
      </c>
      <c r="C4" s="4" t="inlineStr">
        <is>
          <t xml:space="preserve"> </t>
        </is>
      </c>
      <c r="D4" s="4" t="inlineStr">
        <is>
          <t xml:space="preserve"> </t>
        </is>
      </c>
      <c r="E4" s="4" t="inlineStr">
        <is>
          <t xml:space="preserve"> </t>
        </is>
      </c>
    </row>
    <row r="5">
      <c r="A5" s="3" t="inlineStr">
        <is>
          <t>Subsidiary, Sale of Stock [Line Items]</t>
        </is>
      </c>
      <c r="B5" s="4" t="inlineStr">
        <is>
          <t xml:space="preserve"> </t>
        </is>
      </c>
      <c r="C5" s="4" t="inlineStr">
        <is>
          <t xml:space="preserve"> </t>
        </is>
      </c>
      <c r="D5" s="4" t="inlineStr">
        <is>
          <t xml:space="preserve"> </t>
        </is>
      </c>
      <c r="E5" s="4" t="inlineStr">
        <is>
          <t xml:space="preserve"> </t>
        </is>
      </c>
    </row>
    <row r="6">
      <c r="A6" s="4" t="inlineStr">
        <is>
          <t>Number of private units sold, shares</t>
        </is>
      </c>
      <c r="B6" s="6" t="n">
        <v>4500</v>
      </c>
      <c r="C6" s="4" t="inlineStr">
        <is>
          <t xml:space="preserve"> </t>
        </is>
      </c>
      <c r="D6" s="4" t="inlineStr">
        <is>
          <t xml:space="preserve"> </t>
        </is>
      </c>
      <c r="E6" s="4" t="inlineStr">
        <is>
          <t xml:space="preserve"> </t>
        </is>
      </c>
    </row>
    <row r="7">
      <c r="A7" s="4" t="inlineStr">
        <is>
          <t>Ordinary share, description</t>
        </is>
      </c>
      <c r="B7" s="4" t="inlineStr">
        <is>
          <t xml:space="preserve"> </t>
        </is>
      </c>
      <c r="C7" s="4" t="inlineStr">
        <is>
          <t>Each whole Private Placement Unit consisted
of one Class A ordinary share, one-half of one warrant (the “Private Warrant”) and one right (the “Private Rights”).</t>
        </is>
      </c>
      <c r="D7" s="4" t="inlineStr">
        <is>
          <t xml:space="preserve"> </t>
        </is>
      </c>
      <c r="E7" s="4" t="inlineStr">
        <is>
          <t xml:space="preserve"> </t>
        </is>
      </c>
    </row>
    <row r="8">
      <c r="A8" s="4" t="inlineStr">
        <is>
          <t>Keyarch Acquisition Corporation [Member] | Sponsor [Member]</t>
        </is>
      </c>
      <c r="B8" s="4" t="inlineStr">
        <is>
          <t xml:space="preserve"> </t>
        </is>
      </c>
      <c r="C8" s="4" t="inlineStr">
        <is>
          <t xml:space="preserve"> </t>
        </is>
      </c>
      <c r="D8" s="4" t="inlineStr">
        <is>
          <t xml:space="preserve"> </t>
        </is>
      </c>
      <c r="E8" s="4" t="inlineStr">
        <is>
          <t xml:space="preserve"> </t>
        </is>
      </c>
    </row>
    <row r="9">
      <c r="A9" s="3" t="inlineStr">
        <is>
          <t>Subsidiary, Sale of Stock [Line Items]</t>
        </is>
      </c>
      <c r="B9" s="4" t="inlineStr">
        <is>
          <t xml:space="preserve"> </t>
        </is>
      </c>
      <c r="C9" s="4" t="inlineStr">
        <is>
          <t xml:space="preserve"> </t>
        </is>
      </c>
      <c r="D9" s="4" t="inlineStr">
        <is>
          <t xml:space="preserve"> </t>
        </is>
      </c>
      <c r="E9" s="4" t="inlineStr">
        <is>
          <t xml:space="preserve"> </t>
        </is>
      </c>
    </row>
    <row r="10">
      <c r="A10" s="4" t="inlineStr">
        <is>
          <t>Number of private units sold, shares</t>
        </is>
      </c>
      <c r="B10" s="6" t="n">
        <v>40500</v>
      </c>
      <c r="C10" s="4" t="inlineStr">
        <is>
          <t xml:space="preserve"> </t>
        </is>
      </c>
      <c r="D10" s="4" t="inlineStr">
        <is>
          <t xml:space="preserve"> </t>
        </is>
      </c>
      <c r="E10" s="4" t="inlineStr">
        <is>
          <t xml:space="preserve"> </t>
        </is>
      </c>
    </row>
    <row r="11">
      <c r="A11" s="4" t="inlineStr">
        <is>
          <t>IPO [Member]</t>
        </is>
      </c>
      <c r="B11" s="4" t="inlineStr">
        <is>
          <t xml:space="preserve"> </t>
        </is>
      </c>
      <c r="C11" s="4" t="inlineStr">
        <is>
          <t xml:space="preserve"> </t>
        </is>
      </c>
      <c r="D11" s="4" t="inlineStr">
        <is>
          <t xml:space="preserve"> </t>
        </is>
      </c>
      <c r="E11" s="4" t="inlineStr">
        <is>
          <t xml:space="preserve"> </t>
        </is>
      </c>
    </row>
    <row r="12">
      <c r="A12" s="3" t="inlineStr">
        <is>
          <t>Subsidiary, Sale of Stock [Line Items]</t>
        </is>
      </c>
      <c r="B12" s="4" t="inlineStr">
        <is>
          <t xml:space="preserve"> </t>
        </is>
      </c>
      <c r="C12" s="4" t="inlineStr">
        <is>
          <t xml:space="preserve"> </t>
        </is>
      </c>
      <c r="D12" s="4" t="inlineStr">
        <is>
          <t xml:space="preserve"> </t>
        </is>
      </c>
      <c r="E12" s="4" t="inlineStr">
        <is>
          <t xml:space="preserve"> </t>
        </is>
      </c>
    </row>
    <row r="13">
      <c r="A13" s="4" t="inlineStr">
        <is>
          <t>Ordinary share, description</t>
        </is>
      </c>
      <c r="B13" s="4" t="inlineStr">
        <is>
          <t xml:space="preserve"> </t>
        </is>
      </c>
      <c r="C13" s="4" t="inlineStr">
        <is>
          <t xml:space="preserve"> </t>
        </is>
      </c>
      <c r="D13" s="4" t="inlineStr">
        <is>
          <t>the Company, exercisable for a price per share at 120% of a the share price that would be determined
at the IPO and for a period of five years</t>
        </is>
      </c>
      <c r="E13" s="4" t="inlineStr">
        <is>
          <t xml:space="preserve"> </t>
        </is>
      </c>
    </row>
    <row r="14">
      <c r="A14" s="4" t="inlineStr">
        <is>
          <t>IPO [Member] | Keyarch Acquisition Corporation [Member]</t>
        </is>
      </c>
      <c r="B14" s="4" t="inlineStr">
        <is>
          <t xml:space="preserve"> </t>
        </is>
      </c>
      <c r="C14" s="4" t="inlineStr">
        <is>
          <t xml:space="preserve"> </t>
        </is>
      </c>
      <c r="D14" s="4" t="inlineStr">
        <is>
          <t xml:space="preserve"> </t>
        </is>
      </c>
      <c r="E14" s="4" t="inlineStr">
        <is>
          <t xml:space="preserve"> </t>
        </is>
      </c>
    </row>
    <row r="15">
      <c r="A15" s="3" t="inlineStr">
        <is>
          <t>Subsidiary, Sale of Stock [Line Items]</t>
        </is>
      </c>
      <c r="B15" s="4" t="inlineStr">
        <is>
          <t xml:space="preserve"> </t>
        </is>
      </c>
      <c r="C15" s="4" t="inlineStr">
        <is>
          <t xml:space="preserve"> </t>
        </is>
      </c>
      <c r="D15" s="4" t="inlineStr">
        <is>
          <t xml:space="preserve"> </t>
        </is>
      </c>
      <c r="E15" s="4" t="inlineStr">
        <is>
          <t xml:space="preserve"> </t>
        </is>
      </c>
    </row>
    <row r="16">
      <c r="A16" s="4" t="inlineStr">
        <is>
          <t>Number of private units sold, shares</t>
        </is>
      </c>
      <c r="B16" s="4" t="inlineStr">
        <is>
          <t xml:space="preserve"> </t>
        </is>
      </c>
      <c r="C16" s="6" t="n">
        <v>500000</v>
      </c>
      <c r="D16" s="4" t="inlineStr">
        <is>
          <t xml:space="preserve"> </t>
        </is>
      </c>
      <c r="E16" s="4" t="inlineStr">
        <is>
          <t xml:space="preserve"> </t>
        </is>
      </c>
    </row>
    <row r="17">
      <c r="A17" s="4" t="inlineStr">
        <is>
          <t>Share issued price per share | $ / shares</t>
        </is>
      </c>
      <c r="B17" s="4" t="inlineStr">
        <is>
          <t xml:space="preserve"> </t>
        </is>
      </c>
      <c r="C17" s="5" t="n">
        <v>10</v>
      </c>
      <c r="D17" s="4" t="inlineStr">
        <is>
          <t xml:space="preserve"> </t>
        </is>
      </c>
      <c r="E17" s="4" t="inlineStr">
        <is>
          <t xml:space="preserve"> </t>
        </is>
      </c>
    </row>
    <row r="18">
      <c r="A18" s="4" t="inlineStr">
        <is>
          <t>Private Placement [Member] | Keyarch Acquisition Corporation [Member]</t>
        </is>
      </c>
      <c r="B18" s="4" t="inlineStr">
        <is>
          <t xml:space="preserve"> </t>
        </is>
      </c>
      <c r="C18" s="4" t="inlineStr">
        <is>
          <t xml:space="preserve"> </t>
        </is>
      </c>
      <c r="D18" s="4" t="inlineStr">
        <is>
          <t xml:space="preserve"> </t>
        </is>
      </c>
      <c r="E18" s="4" t="inlineStr">
        <is>
          <t xml:space="preserve"> </t>
        </is>
      </c>
    </row>
    <row r="19">
      <c r="A19" s="3" t="inlineStr">
        <is>
          <t>Subsidiary, Sale of Stock [Line Items]</t>
        </is>
      </c>
      <c r="B19" s="4" t="inlineStr">
        <is>
          <t xml:space="preserve"> </t>
        </is>
      </c>
      <c r="C19" s="4" t="inlineStr">
        <is>
          <t xml:space="preserve"> </t>
        </is>
      </c>
      <c r="D19" s="4" t="inlineStr">
        <is>
          <t xml:space="preserve"> </t>
        </is>
      </c>
      <c r="E19" s="4" t="inlineStr">
        <is>
          <t xml:space="preserve"> </t>
        </is>
      </c>
    </row>
    <row r="20">
      <c r="A20" s="4" t="inlineStr">
        <is>
          <t>Number of private units sold, shares</t>
        </is>
      </c>
      <c r="B20" s="6" t="n">
        <v>45000</v>
      </c>
      <c r="C20" s="4" t="inlineStr">
        <is>
          <t xml:space="preserve"> </t>
        </is>
      </c>
      <c r="D20" s="4" t="inlineStr">
        <is>
          <t xml:space="preserve"> </t>
        </is>
      </c>
      <c r="E20" s="4" t="inlineStr">
        <is>
          <t xml:space="preserve"> </t>
        </is>
      </c>
    </row>
    <row r="21">
      <c r="A21" s="4" t="inlineStr">
        <is>
          <t>Share issued price per share | $ / shares</t>
        </is>
      </c>
      <c r="B21" s="5" t="n">
        <v>10</v>
      </c>
      <c r="C21" s="5" t="n">
        <v>10</v>
      </c>
      <c r="D21" s="4" t="inlineStr">
        <is>
          <t xml:space="preserve"> </t>
        </is>
      </c>
      <c r="E21" s="4" t="inlineStr">
        <is>
          <t xml:space="preserve"> </t>
        </is>
      </c>
    </row>
    <row r="22">
      <c r="A22" s="4" t="inlineStr">
        <is>
          <t>Gross proceeds | $</t>
        </is>
      </c>
      <c r="B22" s="5" t="n">
        <v>450000</v>
      </c>
      <c r="C22" s="5" t="n">
        <v>5000000</v>
      </c>
      <c r="D22" s="4" t="inlineStr">
        <is>
          <t xml:space="preserve"> </t>
        </is>
      </c>
      <c r="E22" s="4" t="inlineStr">
        <is>
          <t xml:space="preserve"> </t>
        </is>
      </c>
    </row>
    <row r="23">
      <c r="A23" s="4" t="inlineStr">
        <is>
          <t>Private Placement [Member] | Keyarch Acquisition Corporation [Member] | Sponsor [Member]</t>
        </is>
      </c>
      <c r="B23" s="4" t="inlineStr">
        <is>
          <t xml:space="preserve"> </t>
        </is>
      </c>
      <c r="C23" s="4" t="inlineStr">
        <is>
          <t xml:space="preserve"> </t>
        </is>
      </c>
      <c r="D23" s="4" t="inlineStr">
        <is>
          <t xml:space="preserve"> </t>
        </is>
      </c>
      <c r="E23" s="4" t="inlineStr">
        <is>
          <t xml:space="preserve"> </t>
        </is>
      </c>
    </row>
    <row r="24">
      <c r="A24" s="3" t="inlineStr">
        <is>
          <t>Subsidiary, Sale of Stock [Line Items]</t>
        </is>
      </c>
      <c r="B24" s="4" t="inlineStr">
        <is>
          <t xml:space="preserve"> </t>
        </is>
      </c>
      <c r="C24" s="4" t="inlineStr">
        <is>
          <t xml:space="preserve"> </t>
        </is>
      </c>
      <c r="D24" s="4" t="inlineStr">
        <is>
          <t xml:space="preserve"> </t>
        </is>
      </c>
      <c r="E24" s="4" t="inlineStr">
        <is>
          <t xml:space="preserve"> </t>
        </is>
      </c>
    </row>
    <row r="25">
      <c r="A25" s="4" t="inlineStr">
        <is>
          <t>Number of private units sold, shares</t>
        </is>
      </c>
      <c r="B25" s="4" t="inlineStr">
        <is>
          <t xml:space="preserve"> </t>
        </is>
      </c>
      <c r="C25" s="6" t="n">
        <v>450000</v>
      </c>
      <c r="D25" s="4" t="inlineStr">
        <is>
          <t xml:space="preserve"> </t>
        </is>
      </c>
      <c r="E25" s="4" t="inlineStr">
        <is>
          <t xml:space="preserve"> </t>
        </is>
      </c>
    </row>
    <row r="26">
      <c r="A26" s="4" t="inlineStr">
        <is>
          <t>Private Placement [Member] | Keyarch Acquisition Corporation [Member] | Early Bird Capital Inc [Member]</t>
        </is>
      </c>
      <c r="B26" s="4" t="inlineStr">
        <is>
          <t xml:space="preserve"> </t>
        </is>
      </c>
      <c r="C26" s="4" t="inlineStr">
        <is>
          <t xml:space="preserve"> </t>
        </is>
      </c>
      <c r="D26" s="4" t="inlineStr">
        <is>
          <t xml:space="preserve"> </t>
        </is>
      </c>
      <c r="E26" s="4" t="inlineStr">
        <is>
          <t xml:space="preserve"> </t>
        </is>
      </c>
    </row>
    <row r="27">
      <c r="A27" s="3" t="inlineStr">
        <is>
          <t>Subsidiary, Sale of Stock [Line Items]</t>
        </is>
      </c>
      <c r="B27" s="4" t="inlineStr">
        <is>
          <t xml:space="preserve"> </t>
        </is>
      </c>
      <c r="C27" s="4" t="inlineStr">
        <is>
          <t xml:space="preserve"> </t>
        </is>
      </c>
      <c r="D27" s="4" t="inlineStr">
        <is>
          <t xml:space="preserve"> </t>
        </is>
      </c>
      <c r="E27" s="4" t="inlineStr">
        <is>
          <t xml:space="preserve"> </t>
        </is>
      </c>
    </row>
    <row r="28">
      <c r="A28" s="4" t="inlineStr">
        <is>
          <t>Number of private units sold, shares</t>
        </is>
      </c>
      <c r="B28" s="4" t="inlineStr">
        <is>
          <t xml:space="preserve"> </t>
        </is>
      </c>
      <c r="C28" s="6" t="n">
        <v>50000</v>
      </c>
      <c r="D28" s="4" t="inlineStr">
        <is>
          <t xml:space="preserve"> </t>
        </is>
      </c>
      <c r="E28" s="4" t="inlineStr">
        <is>
          <t xml:space="preserve"> </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FAIR VALUE MEASUREMENT (Details Narrative) - USD ($)</t>
        </is>
      </c>
      <c r="B1" s="2" t="inlineStr">
        <is>
          <t>Dec. 31, 2023</t>
        </is>
      </c>
      <c r="C1" s="2" t="inlineStr">
        <is>
          <t>Dec. 31, 2022</t>
        </is>
      </c>
    </row>
    <row r="2">
      <c r="A2" s="4" t="inlineStr">
        <is>
          <t>Keyarch Acquisition Corporation [Member]</t>
        </is>
      </c>
      <c r="B2" s="4" t="inlineStr">
        <is>
          <t xml:space="preserve"> </t>
        </is>
      </c>
      <c r="C2" s="4" t="inlineStr">
        <is>
          <t xml:space="preserve"> </t>
        </is>
      </c>
    </row>
    <row r="3">
      <c r="A3" s="4" t="inlineStr">
        <is>
          <t>Assets, held in trust account</t>
        </is>
      </c>
      <c r="B3" s="5" t="n">
        <v>25507894</v>
      </c>
      <c r="C3" s="5" t="n">
        <v>117851869</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loss)/profit</t>
        </is>
      </c>
      <c r="B4" s="5" t="n">
        <v>-11755000</v>
      </c>
      <c r="C4" s="5" t="n">
        <v>-7825000</v>
      </c>
      <c r="D4" s="5" t="n">
        <v>-4581000</v>
      </c>
    </row>
    <row r="5">
      <c r="A5" s="3" t="inlineStr">
        <is>
          <t>Adjustments to reconcile net (loss)/profit to net cash used in operating activities:</t>
        </is>
      </c>
      <c r="B5" s="4" t="inlineStr">
        <is>
          <t xml:space="preserve"> </t>
        </is>
      </c>
      <c r="C5" s="4" t="inlineStr">
        <is>
          <t xml:space="preserve"> </t>
        </is>
      </c>
      <c r="D5" s="4" t="inlineStr">
        <is>
          <t xml:space="preserve"> </t>
        </is>
      </c>
    </row>
    <row r="6">
      <c r="A6" s="4" t="inlineStr">
        <is>
          <t>Depreciation</t>
        </is>
      </c>
      <c r="B6" s="6" t="n">
        <v>239000</v>
      </c>
      <c r="C6" s="6" t="n">
        <v>131000</v>
      </c>
      <c r="D6" s="6" t="n">
        <v>44000</v>
      </c>
    </row>
    <row r="7">
      <c r="A7" s="4" t="inlineStr">
        <is>
          <t>Non-cash finance expenses (income), net</t>
        </is>
      </c>
      <c r="B7" s="6" t="n">
        <v>-206000</v>
      </c>
      <c r="C7" s="6" t="n">
        <v>-279000</v>
      </c>
      <c r="D7" s="6" t="n">
        <v>34000</v>
      </c>
    </row>
    <row r="8">
      <c r="A8" s="4" t="inlineStr">
        <is>
          <t>Net changes in operating lease assets and liabilities</t>
        </is>
      </c>
      <c r="B8" s="6" t="n">
        <v>-148000</v>
      </c>
      <c r="C8" s="6" t="n">
        <v>119000</v>
      </c>
      <c r="D8" s="6" t="n">
        <v>-3000</v>
      </c>
    </row>
    <row r="9">
      <c r="A9" s="4" t="inlineStr">
        <is>
          <t>Gain from disposal of assets</t>
        </is>
      </c>
      <c r="B9" s="4" t="inlineStr">
        <is>
          <t xml:space="preserve"> </t>
        </is>
      </c>
      <c r="C9" s="6" t="n">
        <v>-16000</v>
      </c>
      <c r="D9" s="4" t="inlineStr">
        <is>
          <t xml:space="preserve"> </t>
        </is>
      </c>
    </row>
    <row r="10">
      <c r="A10" s="4" t="inlineStr">
        <is>
          <t>Share-based compensation</t>
        </is>
      </c>
      <c r="B10" s="6" t="n">
        <v>-219000</v>
      </c>
      <c r="C10" s="6" t="n">
        <v>-1751000</v>
      </c>
      <c r="D10" s="6" t="n">
        <v>-1315000</v>
      </c>
    </row>
    <row r="11">
      <c r="A11" s="3" t="inlineStr">
        <is>
          <t>Changes in operating assets and liabilities:</t>
        </is>
      </c>
      <c r="B11" s="4" t="inlineStr">
        <is>
          <t xml:space="preserve"> </t>
        </is>
      </c>
      <c r="C11" s="4" t="inlineStr">
        <is>
          <t xml:space="preserve"> </t>
        </is>
      </c>
      <c r="D11" s="4" t="inlineStr">
        <is>
          <t xml:space="preserve"> </t>
        </is>
      </c>
    </row>
    <row r="12">
      <c r="A12" s="4" t="inlineStr">
        <is>
          <t>Trade receivables</t>
        </is>
      </c>
      <c r="B12" s="4" t="inlineStr">
        <is>
          <t xml:space="preserve"> </t>
        </is>
      </c>
      <c r="C12" s="4" t="inlineStr">
        <is>
          <t xml:space="preserve"> </t>
        </is>
      </c>
      <c r="D12" s="6" t="n">
        <v>36000</v>
      </c>
    </row>
    <row r="13">
      <c r="A13" s="4" t="inlineStr">
        <is>
          <t>Prepaid expenses and other current assets</t>
        </is>
      </c>
      <c r="B13" s="6" t="n">
        <v>-163000</v>
      </c>
      <c r="C13" s="6" t="n">
        <v>-74000</v>
      </c>
      <c r="D13" s="6" t="n">
        <v>-132000</v>
      </c>
    </row>
    <row r="14">
      <c r="A14" s="4" t="inlineStr">
        <is>
          <t>Inventory</t>
        </is>
      </c>
      <c r="B14" s="6" t="n">
        <v>-1117000</v>
      </c>
      <c r="C14" s="6" t="n">
        <v>-1405000</v>
      </c>
      <c r="D14" s="6" t="n">
        <v>-462000</v>
      </c>
    </row>
    <row r="15">
      <c r="A15" s="4" t="inlineStr">
        <is>
          <t>Accounts payable</t>
        </is>
      </c>
      <c r="B15" s="6" t="n">
        <v>64000</v>
      </c>
      <c r="C15" s="6" t="n">
        <v>10000</v>
      </c>
      <c r="D15" s="6" t="n">
        <v>-28000</v>
      </c>
    </row>
    <row r="16">
      <c r="A16" s="4" t="inlineStr">
        <is>
          <t>Other payables and accrued expenses</t>
        </is>
      </c>
      <c r="B16" s="6" t="n">
        <v>1028000</v>
      </c>
      <c r="C16" s="6" t="n">
        <v>51000</v>
      </c>
      <c r="D16" s="6" t="n">
        <v>244000</v>
      </c>
    </row>
    <row r="17">
      <c r="A17" s="4" t="inlineStr">
        <is>
          <t>Short term employee benefits</t>
        </is>
      </c>
      <c r="B17" s="6" t="n">
        <v>45000</v>
      </c>
      <c r="C17" s="6" t="n">
        <v>492000</v>
      </c>
      <c r="D17" s="6" t="n">
        <v>78000</v>
      </c>
    </row>
    <row r="18">
      <c r="A18" s="4" t="inlineStr">
        <is>
          <t>Net cash used in operating activities</t>
        </is>
      </c>
      <c r="B18" s="6" t="n">
        <v>-12232000</v>
      </c>
      <c r="C18" s="6" t="n">
        <v>-10547000</v>
      </c>
      <c r="D18" s="6" t="n">
        <v>-6085000</v>
      </c>
    </row>
    <row r="19">
      <c r="A19" s="3" t="inlineStr">
        <is>
          <t>Cash Flows from Investing Activities:</t>
        </is>
      </c>
      <c r="B19" s="4" t="inlineStr">
        <is>
          <t xml:space="preserve"> </t>
        </is>
      </c>
      <c r="C19" s="4" t="inlineStr">
        <is>
          <t xml:space="preserve"> </t>
        </is>
      </c>
      <c r="D19" s="4" t="inlineStr">
        <is>
          <t xml:space="preserve"> </t>
        </is>
      </c>
    </row>
    <row r="20">
      <c r="A20" s="4" t="inlineStr">
        <is>
          <t>Purchase of property and equipment</t>
        </is>
      </c>
      <c r="B20" s="6" t="n">
        <v>-1365000</v>
      </c>
      <c r="C20" s="6" t="n">
        <v>-500000</v>
      </c>
      <c r="D20" s="6" t="n">
        <v>-298000</v>
      </c>
    </row>
    <row r="21">
      <c r="A21" s="4" t="inlineStr">
        <is>
          <t>Grants received for property and equipment</t>
        </is>
      </c>
      <c r="B21" s="6" t="n">
        <v>250000</v>
      </c>
      <c r="C21" s="4" t="inlineStr">
        <is>
          <t xml:space="preserve"> </t>
        </is>
      </c>
      <c r="D21" s="4" t="inlineStr">
        <is>
          <t xml:space="preserve"> </t>
        </is>
      </c>
    </row>
    <row r="22">
      <c r="A22" s="4" t="inlineStr">
        <is>
          <t>Long term restricted deposits</t>
        </is>
      </c>
      <c r="B22" s="6" t="n">
        <v>-224000</v>
      </c>
      <c r="C22" s="4" t="inlineStr">
        <is>
          <t xml:space="preserve"> </t>
        </is>
      </c>
      <c r="D22" s="4" t="inlineStr">
        <is>
          <t xml:space="preserve"> </t>
        </is>
      </c>
    </row>
    <row r="23">
      <c r="A23" s="4" t="inlineStr">
        <is>
          <t>Net cash provided by (used in) investing activities</t>
        </is>
      </c>
      <c r="B23" s="6" t="n">
        <v>-1339000</v>
      </c>
      <c r="C23" s="6" t="n">
        <v>-500000</v>
      </c>
      <c r="D23" s="6" t="n">
        <v>-298000</v>
      </c>
    </row>
    <row r="24">
      <c r="A24" s="3" t="inlineStr">
        <is>
          <t>Cash Flows from Financing Activities:</t>
        </is>
      </c>
      <c r="B24" s="4" t="inlineStr">
        <is>
          <t xml:space="preserve"> </t>
        </is>
      </c>
      <c r="C24" s="4" t="inlineStr">
        <is>
          <t xml:space="preserve"> </t>
        </is>
      </c>
      <c r="D24" s="4" t="inlineStr">
        <is>
          <t xml:space="preserve"> </t>
        </is>
      </c>
    </row>
    <row r="25">
      <c r="A25" s="4" t="inlineStr">
        <is>
          <t>Proceeds from issuance of shares and warrants, net of issuance costs</t>
        </is>
      </c>
      <c r="B25" s="4" t="inlineStr">
        <is>
          <t xml:space="preserve"> </t>
        </is>
      </c>
      <c r="C25" s="6" t="n">
        <v>27870000</v>
      </c>
      <c r="D25" s="6" t="n">
        <v>7645000</v>
      </c>
    </row>
    <row r="26">
      <c r="A26" s="4" t="inlineStr">
        <is>
          <t>Net cash (used in) provided by financing activities</t>
        </is>
      </c>
      <c r="B26" s="4" t="inlineStr">
        <is>
          <t xml:space="preserve"> </t>
        </is>
      </c>
      <c r="C26" s="6" t="n">
        <v>27870000</v>
      </c>
      <c r="D26" s="6" t="n">
        <v>7645000</v>
      </c>
    </row>
    <row r="27">
      <c r="A27" s="4" t="inlineStr">
        <is>
          <t>Effect of change in exchange on cash balances held in foreign currencies</t>
        </is>
      </c>
      <c r="B27" s="6" t="n">
        <v>-550000</v>
      </c>
      <c r="C27" s="6" t="n">
        <v>-1906000</v>
      </c>
      <c r="D27" s="6" t="n">
        <v>428000</v>
      </c>
    </row>
    <row r="28">
      <c r="A28" s="4" t="inlineStr">
        <is>
          <t>Net change in cash</t>
        </is>
      </c>
      <c r="B28" s="6" t="n">
        <v>-14121000</v>
      </c>
      <c r="C28" s="6" t="n">
        <v>14917000</v>
      </c>
      <c r="D28" s="6" t="n">
        <v>1690000</v>
      </c>
    </row>
    <row r="29">
      <c r="A29" s="4" t="inlineStr">
        <is>
          <t>Cash—beginning of the year</t>
        </is>
      </c>
      <c r="B29" s="6" t="n">
        <v>20793000</v>
      </c>
      <c r="C29" s="6" t="n">
        <v>5876000</v>
      </c>
      <c r="D29" s="6" t="n">
        <v>4186000</v>
      </c>
    </row>
    <row r="30">
      <c r="A30" s="4" t="inlineStr">
        <is>
          <t>Cash—end of the year</t>
        </is>
      </c>
      <c r="B30" s="6" t="n">
        <v>6672000</v>
      </c>
      <c r="C30" s="6" t="n">
        <v>20793000</v>
      </c>
      <c r="D30" s="6" t="n">
        <v>5876000</v>
      </c>
    </row>
    <row r="31">
      <c r="A31" s="3" t="inlineStr">
        <is>
          <t>Supplemental disclosure of non-cash investing and financing activities:</t>
        </is>
      </c>
      <c r="B31" s="4" t="inlineStr">
        <is>
          <t xml:space="preserve"> </t>
        </is>
      </c>
      <c r="C31" s="4" t="inlineStr">
        <is>
          <t xml:space="preserve"> </t>
        </is>
      </c>
      <c r="D31" s="4" t="inlineStr">
        <is>
          <t xml:space="preserve"> </t>
        </is>
      </c>
    </row>
    <row r="32">
      <c r="A32" s="4" t="inlineStr">
        <is>
          <t>Lease liabilities arising from obtaining right-of-use assets</t>
        </is>
      </c>
      <c r="B32" s="6" t="n">
        <v>55000</v>
      </c>
      <c r="C32" s="6" t="n">
        <v>319000</v>
      </c>
      <c r="D32" s="6" t="n">
        <v>1496000</v>
      </c>
    </row>
    <row r="33">
      <c r="A33" s="4" t="inlineStr">
        <is>
          <t>Purchase of equipment</t>
        </is>
      </c>
      <c r="B33" s="4" t="inlineStr">
        <is>
          <t xml:space="preserve"> </t>
        </is>
      </c>
      <c r="C33" s="4" t="inlineStr">
        <is>
          <t xml:space="preserve"> </t>
        </is>
      </c>
      <c r="D33" s="6" t="n">
        <v>196000</v>
      </c>
    </row>
    <row r="34">
      <c r="A34" s="4" t="inlineStr">
        <is>
          <t>Reclassification of inventory to property and equipment</t>
        </is>
      </c>
      <c r="B34" s="6" t="n">
        <v>195000</v>
      </c>
      <c r="C34" s="4" t="inlineStr">
        <is>
          <t xml:space="preserve"> </t>
        </is>
      </c>
      <c r="D34" s="4" t="inlineStr">
        <is>
          <t xml:space="preserve"> </t>
        </is>
      </c>
    </row>
    <row r="35">
      <c r="A35" s="4" t="inlineStr">
        <is>
          <t>Conversion of preferred shares into ordinary shares</t>
        </is>
      </c>
      <c r="B35" s="4" t="inlineStr">
        <is>
          <t xml:space="preserve"> </t>
        </is>
      </c>
      <c r="C35" s="4" t="inlineStr">
        <is>
          <t xml:space="preserve"> </t>
        </is>
      </c>
      <c r="D35" s="6" t="n">
        <v>21878000</v>
      </c>
    </row>
    <row r="36">
      <c r="A36" s="4" t="inlineStr">
        <is>
          <t>Keyarch Acquisition Corporation [Member]</t>
        </is>
      </c>
      <c r="B36" s="4" t="inlineStr">
        <is>
          <t xml:space="preserve"> </t>
        </is>
      </c>
      <c r="C36" s="4" t="inlineStr">
        <is>
          <t xml:space="preserve"> </t>
        </is>
      </c>
      <c r="D36" s="4" t="inlineStr">
        <is>
          <t xml:space="preserve"> </t>
        </is>
      </c>
    </row>
    <row r="37">
      <c r="A37" s="3" t="inlineStr">
        <is>
          <t>Cash Flows from Operating Activities:</t>
        </is>
      </c>
      <c r="B37" s="4" t="inlineStr">
        <is>
          <t xml:space="preserve"> </t>
        </is>
      </c>
      <c r="C37" s="4" t="inlineStr">
        <is>
          <t xml:space="preserve"> </t>
        </is>
      </c>
      <c r="D37" s="4" t="inlineStr">
        <is>
          <t xml:space="preserve"> </t>
        </is>
      </c>
    </row>
    <row r="38">
      <c r="A38" s="4" t="inlineStr">
        <is>
          <t>Net (loss)/profit</t>
        </is>
      </c>
      <c r="B38" s="6" t="n">
        <v>-465904</v>
      </c>
      <c r="C38" s="6" t="n">
        <v>843672</v>
      </c>
      <c r="D38" s="4" t="inlineStr">
        <is>
          <t xml:space="preserve"> </t>
        </is>
      </c>
    </row>
    <row r="39">
      <c r="A39" s="3" t="inlineStr">
        <is>
          <t>Adjustments to reconcile net (loss)/profit to net cash used in operating activities:</t>
        </is>
      </c>
      <c r="B39" s="4" t="inlineStr">
        <is>
          <t xml:space="preserve"> </t>
        </is>
      </c>
      <c r="C39" s="4" t="inlineStr">
        <is>
          <t xml:space="preserve"> </t>
        </is>
      </c>
      <c r="D39" s="4" t="inlineStr">
        <is>
          <t xml:space="preserve"> </t>
        </is>
      </c>
    </row>
    <row r="40">
      <c r="A40" s="4" t="inlineStr">
        <is>
          <t>Income earned on investment held in Trust Account</t>
        </is>
      </c>
      <c r="B40" s="6" t="n">
        <v>-3656444</v>
      </c>
      <c r="C40" s="6" t="n">
        <v>-1701869</v>
      </c>
      <c r="D40" s="4" t="inlineStr">
        <is>
          <t xml:space="preserve"> </t>
        </is>
      </c>
    </row>
    <row r="41">
      <c r="A41" s="3" t="inlineStr">
        <is>
          <t>Changes in operating assets and liabilities:</t>
        </is>
      </c>
      <c r="B41" s="4" t="inlineStr">
        <is>
          <t xml:space="preserve"> </t>
        </is>
      </c>
      <c r="C41" s="4" t="inlineStr">
        <is>
          <t xml:space="preserve"> </t>
        </is>
      </c>
      <c r="D41" s="4" t="inlineStr">
        <is>
          <t xml:space="preserve"> </t>
        </is>
      </c>
    </row>
    <row r="42">
      <c r="A42" s="4" t="inlineStr">
        <is>
          <t>Accounts payable and accrued expenses</t>
        </is>
      </c>
      <c r="B42" s="6" t="n">
        <v>2455034</v>
      </c>
      <c r="C42" s="6" t="n">
        <v>321403</v>
      </c>
      <c r="D42" s="4" t="inlineStr">
        <is>
          <t xml:space="preserve"> </t>
        </is>
      </c>
    </row>
    <row r="43">
      <c r="A43" s="4" t="inlineStr">
        <is>
          <t>Prepaid expenses</t>
        </is>
      </c>
      <c r="B43" s="6" t="n">
        <v>147611</v>
      </c>
      <c r="C43" s="6" t="n">
        <v>-166889</v>
      </c>
      <c r="D43" s="4" t="inlineStr">
        <is>
          <t xml:space="preserve"> </t>
        </is>
      </c>
    </row>
    <row r="44">
      <c r="A44" s="4" t="inlineStr">
        <is>
          <t>Net cash used in operating activities</t>
        </is>
      </c>
      <c r="B44" s="6" t="n">
        <v>-1519703</v>
      </c>
      <c r="C44" s="6" t="n">
        <v>-703683</v>
      </c>
      <c r="D44" s="4" t="inlineStr">
        <is>
          <t xml:space="preserve"> </t>
        </is>
      </c>
    </row>
    <row r="45">
      <c r="A45" s="3" t="inlineStr">
        <is>
          <t>Cash Flows from Investing Activities:</t>
        </is>
      </c>
      <c r="B45" s="4" t="inlineStr">
        <is>
          <t xml:space="preserve"> </t>
        </is>
      </c>
      <c r="C45" s="4" t="inlineStr">
        <is>
          <t xml:space="preserve"> </t>
        </is>
      </c>
      <c r="D45" s="4" t="inlineStr">
        <is>
          <t xml:space="preserve"> </t>
        </is>
      </c>
    </row>
    <row r="46">
      <c r="A46" s="4" t="inlineStr">
        <is>
          <t>Purchase of investment held in Trust Account</t>
        </is>
      </c>
      <c r="B46" s="6" t="n">
        <v>-150000</v>
      </c>
      <c r="C46" s="6" t="n">
        <v>-116150000</v>
      </c>
      <c r="D46" s="4" t="inlineStr">
        <is>
          <t xml:space="preserve"> </t>
        </is>
      </c>
    </row>
    <row r="47">
      <c r="A47" s="4" t="inlineStr">
        <is>
          <t>Cash held in Escrow Account</t>
        </is>
      </c>
      <c r="B47" s="6" t="n">
        <v>-30000</v>
      </c>
      <c r="C47" s="4" t="inlineStr">
        <is>
          <t xml:space="preserve"> </t>
        </is>
      </c>
      <c r="D47" s="4" t="inlineStr">
        <is>
          <t xml:space="preserve"> </t>
        </is>
      </c>
    </row>
    <row r="48">
      <c r="A48" s="4" t="inlineStr">
        <is>
          <t>Cash withdrawn from Trust Account in connection with redemption</t>
        </is>
      </c>
      <c r="B48" s="6" t="n">
        <v>95826230</v>
      </c>
      <c r="C48" s="4" t="inlineStr">
        <is>
          <t xml:space="preserve"> </t>
        </is>
      </c>
      <c r="D48" s="4" t="inlineStr">
        <is>
          <t xml:space="preserve"> </t>
        </is>
      </c>
    </row>
    <row r="49">
      <c r="A49" s="4" t="inlineStr">
        <is>
          <t>Net cash provided by (used in) investing activities</t>
        </is>
      </c>
      <c r="B49" s="6" t="n">
        <v>95646230</v>
      </c>
      <c r="C49" s="6" t="n">
        <v>-116150000</v>
      </c>
      <c r="D49" s="4" t="inlineStr">
        <is>
          <t xml:space="preserve"> </t>
        </is>
      </c>
    </row>
    <row r="50">
      <c r="A50" s="3" t="inlineStr">
        <is>
          <t>Cash Flows from Financing Activities:</t>
        </is>
      </c>
      <c r="B50" s="4" t="inlineStr">
        <is>
          <t xml:space="preserve"> </t>
        </is>
      </c>
      <c r="C50" s="4" t="inlineStr">
        <is>
          <t xml:space="preserve"> </t>
        </is>
      </c>
      <c r="D50" s="4" t="inlineStr">
        <is>
          <t xml:space="preserve"> </t>
        </is>
      </c>
    </row>
    <row r="51">
      <c r="A51" s="4" t="inlineStr">
        <is>
          <t>Proceeds from sale of public units through public offering</t>
        </is>
      </c>
      <c r="B51" s="4" t="inlineStr">
        <is>
          <t xml:space="preserve"> </t>
        </is>
      </c>
      <c r="C51" s="6" t="n">
        <v>115000000</v>
      </c>
      <c r="D51" s="4" t="inlineStr">
        <is>
          <t xml:space="preserve"> </t>
        </is>
      </c>
    </row>
    <row r="52">
      <c r="A52" s="4" t="inlineStr">
        <is>
          <t>Proceeds from sale of private placement units</t>
        </is>
      </c>
      <c r="B52" s="4" t="inlineStr">
        <is>
          <t xml:space="preserve"> </t>
        </is>
      </c>
      <c r="C52" s="6" t="n">
        <v>5450000</v>
      </c>
      <c r="D52" s="4" t="inlineStr">
        <is>
          <t xml:space="preserve"> </t>
        </is>
      </c>
    </row>
    <row r="53">
      <c r="A53" s="4" t="inlineStr">
        <is>
          <t>Payment of underwriters’ commissions</t>
        </is>
      </c>
      <c r="B53" s="4" t="inlineStr">
        <is>
          <t xml:space="preserve"> </t>
        </is>
      </c>
      <c r="C53" s="6" t="n">
        <v>-2300000</v>
      </c>
      <c r="D53" s="4" t="inlineStr">
        <is>
          <t xml:space="preserve"> </t>
        </is>
      </c>
    </row>
    <row r="54">
      <c r="A54" s="4" t="inlineStr">
        <is>
          <t>Proceeds from promissory note to related party</t>
        </is>
      </c>
      <c r="B54" s="6" t="n">
        <v>2030000</v>
      </c>
      <c r="C54" s="4" t="inlineStr">
        <is>
          <t xml:space="preserve"> </t>
        </is>
      </c>
      <c r="D54" s="4" t="inlineStr">
        <is>
          <t xml:space="preserve"> </t>
        </is>
      </c>
    </row>
    <row r="55">
      <c r="A55" s="4" t="inlineStr">
        <is>
          <t>Redemption of ordinary shares</t>
        </is>
      </c>
      <c r="B55" s="6" t="n">
        <v>-95826230</v>
      </c>
      <c r="C55" s="4" t="inlineStr">
        <is>
          <t xml:space="preserve"> </t>
        </is>
      </c>
      <c r="D55" s="4" t="inlineStr">
        <is>
          <t xml:space="preserve"> </t>
        </is>
      </c>
    </row>
    <row r="56">
      <c r="A56" s="4" t="inlineStr">
        <is>
          <t>Payment of offering costs</t>
        </is>
      </c>
      <c r="B56" s="4" t="inlineStr">
        <is>
          <t xml:space="preserve"> </t>
        </is>
      </c>
      <c r="C56" s="6" t="n">
        <v>-1040314</v>
      </c>
      <c r="D56" s="4" t="inlineStr">
        <is>
          <t xml:space="preserve"> </t>
        </is>
      </c>
    </row>
    <row r="57">
      <c r="A57" s="4" t="inlineStr">
        <is>
          <t>Repayment on promissory note to related party</t>
        </is>
      </c>
      <c r="B57" s="4" t="inlineStr">
        <is>
          <t xml:space="preserve"> </t>
        </is>
      </c>
      <c r="C57" s="6" t="n">
        <v>-150000</v>
      </c>
      <c r="D57" s="4" t="inlineStr">
        <is>
          <t xml:space="preserve"> </t>
        </is>
      </c>
    </row>
    <row r="58">
      <c r="A58" s="4" t="inlineStr">
        <is>
          <t>Net cash (used in) provided by financing activities</t>
        </is>
      </c>
      <c r="B58" s="6" t="n">
        <v>-93796230</v>
      </c>
      <c r="C58" s="6" t="n">
        <v>116959686</v>
      </c>
      <c r="D58" s="4" t="inlineStr">
        <is>
          <t xml:space="preserve"> </t>
        </is>
      </c>
    </row>
    <row r="59">
      <c r="A59" s="4" t="inlineStr">
        <is>
          <t>Net change in cash</t>
        </is>
      </c>
      <c r="B59" s="6" t="n">
        <v>330297</v>
      </c>
      <c r="C59" s="6" t="n">
        <v>106003</v>
      </c>
      <c r="D59" s="4" t="inlineStr">
        <is>
          <t xml:space="preserve"> </t>
        </is>
      </c>
    </row>
    <row r="60">
      <c r="A60" s="4" t="inlineStr">
        <is>
          <t>Cash—beginning of the year</t>
        </is>
      </c>
      <c r="B60" s="6" t="n">
        <v>115171</v>
      </c>
      <c r="C60" s="6" t="n">
        <v>9168</v>
      </c>
      <c r="D60" s="4" t="inlineStr">
        <is>
          <t xml:space="preserve"> </t>
        </is>
      </c>
    </row>
    <row r="61">
      <c r="A61" s="4" t="inlineStr">
        <is>
          <t>Cash—end of the year</t>
        </is>
      </c>
      <c r="B61" s="6" t="n">
        <v>445468</v>
      </c>
      <c r="C61" s="6" t="n">
        <v>115171</v>
      </c>
      <c r="D61" s="5" t="n">
        <v>9168</v>
      </c>
    </row>
    <row r="62">
      <c r="A62" s="3" t="inlineStr">
        <is>
          <t>Supplemental disclosure of non-cash investing and financing activities:</t>
        </is>
      </c>
      <c r="B62" s="4" t="inlineStr">
        <is>
          <t xml:space="preserve"> </t>
        </is>
      </c>
      <c r="C62" s="4" t="inlineStr">
        <is>
          <t xml:space="preserve"> </t>
        </is>
      </c>
      <c r="D62" s="4" t="inlineStr">
        <is>
          <t xml:space="preserve"> </t>
        </is>
      </c>
    </row>
    <row r="63">
      <c r="A63" s="4" t="inlineStr">
        <is>
          <t>Allocation of offering costs to ordinary shares subject to redemption</t>
        </is>
      </c>
      <c r="B63" s="4" t="inlineStr">
        <is>
          <t xml:space="preserve"> </t>
        </is>
      </c>
      <c r="C63" s="6" t="n">
        <v>2987577</v>
      </c>
      <c r="D63" s="4" t="inlineStr">
        <is>
          <t xml:space="preserve"> </t>
        </is>
      </c>
    </row>
    <row r="64">
      <c r="A64" s="4" t="inlineStr">
        <is>
          <t>Reclassification of ordinary shares subject to redemption</t>
        </is>
      </c>
      <c r="B64" s="4" t="inlineStr">
        <is>
          <t xml:space="preserve"> </t>
        </is>
      </c>
      <c r="C64" s="6" t="n">
        <v>102856000</v>
      </c>
      <c r="D64" s="4" t="inlineStr">
        <is>
          <t xml:space="preserve"> </t>
        </is>
      </c>
    </row>
    <row r="65">
      <c r="A65" s="4" t="inlineStr">
        <is>
          <t>Remeasurement adjustment on redeemable ordinary shares</t>
        </is>
      </c>
      <c r="B65" s="4" t="inlineStr">
        <is>
          <t xml:space="preserve"> </t>
        </is>
      </c>
      <c r="C65" s="6" t="n">
        <v>16281577</v>
      </c>
      <c r="D65" s="4" t="inlineStr">
        <is>
          <t xml:space="preserve"> </t>
        </is>
      </c>
    </row>
    <row r="66">
      <c r="A66" s="4" t="inlineStr">
        <is>
          <t>Subsequent measurement of Class A ordinary shares subject to possible redemption (income earned on investment held in Trust Account)</t>
        </is>
      </c>
      <c r="B66" s="6" t="n">
        <v>3656444</v>
      </c>
      <c r="C66" s="6" t="n">
        <v>1701869</v>
      </c>
      <c r="D66" s="4" t="inlineStr">
        <is>
          <t xml:space="preserve"> </t>
        </is>
      </c>
    </row>
    <row r="67">
      <c r="A67" s="4" t="inlineStr">
        <is>
          <t>Conversion of Class B ordinary shares to Class A ordinary shares</t>
        </is>
      </c>
      <c r="B67" s="6" t="n">
        <v>287</v>
      </c>
      <c r="C67" s="4" t="inlineStr">
        <is>
          <t xml:space="preserve"> </t>
        </is>
      </c>
      <c r="D67" s="4" t="inlineStr">
        <is>
          <t xml:space="preserve"> </t>
        </is>
      </c>
    </row>
    <row r="68">
      <c r="A68" s="4" t="inlineStr">
        <is>
          <t>Reversal of offering cost adjusted from additional paid in capital</t>
        </is>
      </c>
      <c r="B68" s="4" t="inlineStr">
        <is>
          <t xml:space="preserve"> </t>
        </is>
      </c>
      <c r="C68" s="5" t="n">
        <v>131420</v>
      </c>
      <c r="D68" s="4" t="inlineStr">
        <is>
          <t xml:space="preserve"> </t>
        </is>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M34"/>
  <sheetViews>
    <sheetView workbookViewId="0">
      <selection activeCell="A1" sqref="A1"/>
    </sheetView>
  </sheetViews>
  <sheetFormatPr baseColWidth="8" defaultRowHeight="15"/>
  <cols>
    <col width="80" customWidth="1" min="1" max="1"/>
    <col width="29" customWidth="1" min="2" max="2"/>
    <col width="21" customWidth="1" min="3" max="3"/>
    <col width="22" customWidth="1" min="4" max="4"/>
    <col width="29" customWidth="1" min="5" max="5"/>
    <col width="40" customWidth="1" min="6" max="6"/>
    <col width="33" customWidth="1" min="7" max="7"/>
    <col width="22" customWidth="1" min="8" max="8"/>
    <col width="25" customWidth="1" min="9" max="9"/>
    <col width="22" customWidth="1" min="10" max="10"/>
    <col width="22" customWidth="1" min="11" max="11"/>
    <col width="32" customWidth="1" min="12" max="12"/>
    <col width="25" customWidth="1" min="13" max="13"/>
  </cols>
  <sheetData>
    <row r="1">
      <c r="A1" s="1" t="inlineStr">
        <is>
          <t>SUBSEQUENT EVENTS (Details Narrative)</t>
        </is>
      </c>
      <c r="G1" s="2" t="inlineStr">
        <is>
          <t>12 Months Ended</t>
        </is>
      </c>
    </row>
    <row r="2">
      <c r="B2" s="2" t="inlineStr">
        <is>
          <t>Apr. 04, 2024 USD ($) shares</t>
        </is>
      </c>
      <c r="C2" s="2" t="inlineStr">
        <is>
          <t>Mar. 27, 2024 shares</t>
        </is>
      </c>
      <c r="D2" s="2" t="inlineStr">
        <is>
          <t>Feb. 11, 2024 USD ($)</t>
        </is>
      </c>
      <c r="E2" s="2" t="inlineStr">
        <is>
          <t>Feb. 09, 2024 USD ($) shares</t>
        </is>
      </c>
      <c r="F2" s="2" t="inlineStr">
        <is>
          <t>Jan. 19, 2024 USD ($) $ / shares shares</t>
        </is>
      </c>
      <c r="G2" s="2" t="inlineStr">
        <is>
          <t>Dec. 31, 2023 USD ($) $ / shares</t>
        </is>
      </c>
      <c r="H2" s="2" t="inlineStr">
        <is>
          <t>Dec. 31, 2022 USD ($)</t>
        </is>
      </c>
      <c r="I2" s="2" t="inlineStr">
        <is>
          <t>Feb. 09, 2024 ₪ / shares</t>
        </is>
      </c>
      <c r="J2" s="2" t="inlineStr">
        <is>
          <t>Jan. 25, 2024 USD ($)</t>
        </is>
      </c>
      <c r="K2" s="2" t="inlineStr">
        <is>
          <t>Jul. 25, 2023 USD ($)</t>
        </is>
      </c>
      <c r="L2" s="2" t="inlineStr">
        <is>
          <t>Jul. 20, 2023 $ / shares shares</t>
        </is>
      </c>
      <c r="M2" s="2" t="inlineStr">
        <is>
          <t>Mar. 31, 2022 $ / shares</t>
        </is>
      </c>
    </row>
    <row r="3">
      <c r="A3" s="4" t="inlineStr">
        <is>
          <t>Share issued price per share | $ / sha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8" t="n">
        <v>8.74</v>
      </c>
    </row>
    <row r="4">
      <c r="A4" s="4" t="inlineStr">
        <is>
          <t>Keyarch Acquisition Corporation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Redemption price per share | $ / shares</t>
        </is>
      </c>
      <c r="B5" s="4" t="inlineStr">
        <is>
          <t xml:space="preserve"> </t>
        </is>
      </c>
      <c r="C5" s="4" t="inlineStr">
        <is>
          <t xml:space="preserve"> </t>
        </is>
      </c>
      <c r="D5" s="4" t="inlineStr">
        <is>
          <t xml:space="preserve"> </t>
        </is>
      </c>
      <c r="E5" s="4" t="inlineStr">
        <is>
          <t xml:space="preserve"> </t>
        </is>
      </c>
      <c r="F5" s="4" t="inlineStr">
        <is>
          <t xml:space="preserve"> </t>
        </is>
      </c>
      <c r="G5" s="8" t="n">
        <v>10.1</v>
      </c>
      <c r="H5" s="4" t="inlineStr">
        <is>
          <t xml:space="preserve"> </t>
        </is>
      </c>
      <c r="I5" s="4" t="inlineStr">
        <is>
          <t xml:space="preserve"> </t>
        </is>
      </c>
      <c r="J5" s="4" t="inlineStr">
        <is>
          <t xml:space="preserve"> </t>
        </is>
      </c>
      <c r="K5" s="4" t="inlineStr">
        <is>
          <t xml:space="preserve"> </t>
        </is>
      </c>
      <c r="L5" s="8" t="n">
        <v>10.5</v>
      </c>
      <c r="M5" s="4" t="inlineStr">
        <is>
          <t xml:space="preserve"> </t>
        </is>
      </c>
    </row>
    <row r="6">
      <c r="A6" s="4" t="inlineStr">
        <is>
          <t>Public shares outstanding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6" t="n">
        <v>2377318</v>
      </c>
      <c r="M6" s="4" t="inlineStr">
        <is>
          <t xml:space="preserve"> </t>
        </is>
      </c>
    </row>
    <row r="7">
      <c r="A7" s="4" t="inlineStr">
        <is>
          <t>Aggregate principal amou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5" t="n">
        <v>180000</v>
      </c>
      <c r="L7" s="4" t="inlineStr">
        <is>
          <t xml:space="preserve"> </t>
        </is>
      </c>
      <c r="M7" s="4" t="inlineStr">
        <is>
          <t xml:space="preserve"> </t>
        </is>
      </c>
    </row>
    <row r="8">
      <c r="A8" s="4" t="inlineStr">
        <is>
          <t>Deposits on trust accou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5" t="n">
        <v>30000</v>
      </c>
      <c r="L8" s="4" t="inlineStr">
        <is>
          <t xml:space="preserve"> </t>
        </is>
      </c>
      <c r="M8" s="4" t="inlineStr">
        <is>
          <t xml:space="preserve"> </t>
        </is>
      </c>
    </row>
    <row r="9">
      <c r="A9" s="4" t="inlineStr">
        <is>
          <t>Investment income</t>
        </is>
      </c>
      <c r="B9" s="4" t="inlineStr">
        <is>
          <t xml:space="preserve"> </t>
        </is>
      </c>
      <c r="C9" s="4" t="inlineStr">
        <is>
          <t xml:space="preserve"> </t>
        </is>
      </c>
      <c r="D9" s="4" t="inlineStr">
        <is>
          <t xml:space="preserve"> </t>
        </is>
      </c>
      <c r="E9" s="4" t="inlineStr">
        <is>
          <t xml:space="preserve"> </t>
        </is>
      </c>
      <c r="F9" s="4" t="inlineStr">
        <is>
          <t xml:space="preserve"> </t>
        </is>
      </c>
      <c r="G9" s="5" t="n">
        <v>3656444</v>
      </c>
      <c r="H9" s="5" t="n">
        <v>1701869</v>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Subsequent Event [Member] | Keyarch Acquisition Corporation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Public shares redeemed | shares</t>
        </is>
      </c>
      <c r="B11" s="6" t="n">
        <v>2000000</v>
      </c>
      <c r="C11" s="6" t="n">
        <v>2010480</v>
      </c>
      <c r="D11" s="4" t="inlineStr">
        <is>
          <t xml:space="preserve"> </t>
        </is>
      </c>
      <c r="E11" s="4" t="inlineStr">
        <is>
          <t xml:space="preserve"> </t>
        </is>
      </c>
      <c r="F11" s="6" t="n">
        <v>337446</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Redemption price per share | $ / shares</t>
        </is>
      </c>
      <c r="B12" s="4" t="inlineStr">
        <is>
          <t xml:space="preserve"> </t>
        </is>
      </c>
      <c r="C12" s="4" t="inlineStr">
        <is>
          <t xml:space="preserve"> </t>
        </is>
      </c>
      <c r="D12" s="4" t="inlineStr">
        <is>
          <t xml:space="preserve"> </t>
        </is>
      </c>
      <c r="E12" s="4" t="inlineStr">
        <is>
          <t xml:space="preserve"> </t>
        </is>
      </c>
      <c r="F12" s="8" t="n">
        <v>10.91</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Aggregate redemption amount</t>
        </is>
      </c>
      <c r="B13" s="4" t="inlineStr">
        <is>
          <t xml:space="preserve"> </t>
        </is>
      </c>
      <c r="C13" s="4" t="inlineStr">
        <is>
          <t xml:space="preserve"> </t>
        </is>
      </c>
      <c r="D13" s="4" t="inlineStr">
        <is>
          <t xml:space="preserve"> </t>
        </is>
      </c>
      <c r="E13" s="4" t="inlineStr">
        <is>
          <t xml:space="preserve"> </t>
        </is>
      </c>
      <c r="F13" s="8" t="n">
        <v>3682927.61</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Public shares outstanding | shares</t>
        </is>
      </c>
      <c r="B14" s="4" t="inlineStr">
        <is>
          <t xml:space="preserve"> </t>
        </is>
      </c>
      <c r="C14" s="4" t="inlineStr">
        <is>
          <t xml:space="preserve"> </t>
        </is>
      </c>
      <c r="D14" s="4" t="inlineStr">
        <is>
          <t xml:space="preserve"> </t>
        </is>
      </c>
      <c r="E14" s="4" t="inlineStr">
        <is>
          <t xml:space="preserve"> </t>
        </is>
      </c>
      <c r="F14" s="6" t="n">
        <v>2039872</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Aggregate principal amou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5" t="n">
        <v>150000</v>
      </c>
      <c r="K15" s="4" t="inlineStr">
        <is>
          <t xml:space="preserve"> </t>
        </is>
      </c>
      <c r="L15" s="4" t="inlineStr">
        <is>
          <t xml:space="preserve"> </t>
        </is>
      </c>
      <c r="M15" s="4" t="inlineStr">
        <is>
          <t xml:space="preserve"> </t>
        </is>
      </c>
    </row>
    <row r="16">
      <c r="A16" s="4" t="inlineStr">
        <is>
          <t>Deposits on trust accou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150000</v>
      </c>
      <c r="K16" s="4" t="inlineStr">
        <is>
          <t xml:space="preserve"> </t>
        </is>
      </c>
      <c r="L16" s="4" t="inlineStr">
        <is>
          <t xml:space="preserve"> </t>
        </is>
      </c>
      <c r="M16" s="4" t="inlineStr">
        <is>
          <t xml:space="preserve"> </t>
        </is>
      </c>
    </row>
    <row r="17">
      <c r="A17" s="4" t="inlineStr">
        <is>
          <t>Share issued price per share | ₪ /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15" t="n">
        <v>0.00025</v>
      </c>
      <c r="J17" s="4" t="inlineStr">
        <is>
          <t xml:space="preserve"> </t>
        </is>
      </c>
      <c r="K17" s="4" t="inlineStr">
        <is>
          <t xml:space="preserve"> </t>
        </is>
      </c>
      <c r="L17" s="4" t="inlineStr">
        <is>
          <t xml:space="preserve"> </t>
        </is>
      </c>
      <c r="M17" s="4" t="inlineStr">
        <is>
          <t xml:space="preserve"> </t>
        </is>
      </c>
    </row>
    <row r="18">
      <c r="A18" s="4" t="inlineStr">
        <is>
          <t>Subsequent Event [Member] | Keyarch Acquisition Corporation [Member] | Second Revenue Milestone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Revenue</t>
        </is>
      </c>
      <c r="B19" s="4" t="inlineStr">
        <is>
          <t xml:space="preserve"> </t>
        </is>
      </c>
      <c r="C19" s="4" t="inlineStr">
        <is>
          <t xml:space="preserve"> </t>
        </is>
      </c>
      <c r="D19" s="4" t="inlineStr">
        <is>
          <t xml:space="preserve"> </t>
        </is>
      </c>
      <c r="E19" s="5" t="n">
        <v>10000000</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Subsequent Event [Member] | Keyarch Acquisition Corporation [Member] | Third Revenue Milestone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Revenue</t>
        </is>
      </c>
      <c r="B21" s="4" t="inlineStr">
        <is>
          <t xml:space="preserve"> </t>
        </is>
      </c>
      <c r="C21" s="4" t="inlineStr">
        <is>
          <t xml:space="preserve"> </t>
        </is>
      </c>
      <c r="D21" s="4" t="inlineStr">
        <is>
          <t xml:space="preserve"> </t>
        </is>
      </c>
      <c r="E21" s="5" t="n">
        <v>15000000</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Subsequent Event [Member] | Keyarch Acquisition Corporation [Member] | Maximum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Ordinary share | shares</t>
        </is>
      </c>
      <c r="B23" s="4" t="inlineStr">
        <is>
          <t xml:space="preserve"> </t>
        </is>
      </c>
      <c r="C23" s="4" t="inlineStr">
        <is>
          <t xml:space="preserve"> </t>
        </is>
      </c>
      <c r="D23" s="4" t="inlineStr">
        <is>
          <t xml:space="preserve"> </t>
        </is>
      </c>
      <c r="E23" s="6" t="n">
        <v>4000000</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Investment income</t>
        </is>
      </c>
      <c r="B24" s="4" t="inlineStr">
        <is>
          <t xml:space="preserve"> </t>
        </is>
      </c>
      <c r="C24" s="4" t="inlineStr">
        <is>
          <t xml:space="preserve"> </t>
        </is>
      </c>
      <c r="D24" s="5" t="n">
        <v>13000000</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Subsequent Event [Member] | Keyarch Acquisition Corporation [Member] | Extension One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Deposits on trust accou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6" t="n">
        <v>25000</v>
      </c>
      <c r="K26" s="4" t="inlineStr">
        <is>
          <t xml:space="preserve"> </t>
        </is>
      </c>
      <c r="L26" s="4" t="inlineStr">
        <is>
          <t xml:space="preserve"> </t>
        </is>
      </c>
      <c r="M26" s="4" t="inlineStr">
        <is>
          <t xml:space="preserve"> </t>
        </is>
      </c>
    </row>
    <row r="27">
      <c r="A27" s="4" t="inlineStr">
        <is>
          <t>Subsequent Event [Member] | Keyarch Acquisition Corporation [Member] | Extension Two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Deposits on trust accou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6" t="n">
        <v>25000</v>
      </c>
      <c r="K28" s="4" t="inlineStr">
        <is>
          <t xml:space="preserve"> </t>
        </is>
      </c>
      <c r="L28" s="4" t="inlineStr">
        <is>
          <t xml:space="preserve"> </t>
        </is>
      </c>
      <c r="M28" s="4" t="inlineStr">
        <is>
          <t xml:space="preserve"> </t>
        </is>
      </c>
    </row>
    <row r="29">
      <c r="A29" s="4" t="inlineStr">
        <is>
          <t>Subsequent Event [Member] | Keyarch Acquisition Corporation [Member] | Extension Three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Deposits on trust accou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5" t="n">
        <v>25000</v>
      </c>
      <c r="K30" s="4" t="inlineStr">
        <is>
          <t xml:space="preserve"> </t>
        </is>
      </c>
      <c r="L30" s="4" t="inlineStr">
        <is>
          <t xml:space="preserve"> </t>
        </is>
      </c>
      <c r="M30" s="4" t="inlineStr">
        <is>
          <t xml:space="preserve"> </t>
        </is>
      </c>
    </row>
    <row r="31">
      <c r="A31" s="4" t="inlineStr">
        <is>
          <t>Subsequent Event [Member] | Keyarch Acquisition Corporation [Member] | BCM Agreement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Amendment fee</t>
        </is>
      </c>
      <c r="B32" s="5" t="n">
        <v>1500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Paid in cash</t>
        </is>
      </c>
      <c r="B33" s="6" t="n">
        <v>6600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Remaining debt amount</t>
        </is>
      </c>
      <c r="B34" s="5" t="n">
        <v>8400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sheetData>
  <mergeCells count="2">
    <mergeCell ref="A1:A2"/>
    <mergeCell ref="G1:H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GENERAL</t>
        </is>
      </c>
      <c r="B4" s="4" t="inlineStr">
        <is>
          <t xml:space="preserve">Note
1 - GENERAL ZOOZ
Power Ltd. (hereinafter - “the Company”), an Israeli company, was incorporated and commenced operations in Israel on February
5, 2013. The offices of the Company are located at 4 Hamelacha St., Lod, Israel. The Company operates as one In
March 2021, the Company completed an initial public offering of shares and marketable warrants on the Tel Aviv Stock Exchange and became
a public company and started trading on that day. In March 2022, the Company completed a public offering of shares and warrants. For
more information see note 11. In
June 2023, the Company established a subsidiary in the Cayman Islands, ZOOZ Power Cayman (hereinafter - “the subsidiary”).
The subsidiary is wholly owned by the Company. The subsidiary did not operate during 2023. On
July 30, 2023, the Company entered into a business combination agreement with Keyarch Acquisition Corporation, a public company incorporated
in the Cayman Islands, then traded on the Nasdaq Global Market, which was issued as a Special Purpose Acquisition Company (SPAC) and
additional related agreements, according to which a reverse triangular merger take effect, in which the Company recently established
a subsidiary registered in the Cayman Islands with which the SPAC company will merge, such that the SPAC has become a private company
fully owned ( 100 The
Company’s shareholders prior to the closing are entitled to additional contingent consideration of up to 4 million ordinary shares
upon the Company’s achievement of the applicable earnout milestones (hereinafter - “the Earnout Rights”) (based on
share price) as set forth in the Business Combination Agreement, in the form of non-tradable, non-assignable rights, that were issued
by the Company pro rata to the Pre-Closing company Shareholders on April 4, 2024. The Earnout Rights may be converted into ZOOZ ordinary
shares within 5 years from the lapse of the first quarter following the Closing Upon meeting the applicable milestones. On
February 9, 2024, Keyarch and the Company entered into subscription agreements with certain investors (hereinafter - “subscription
agreements”). Under the terms of the Subscription Agreements, the PIPE Investors agreed to subscribe for and purchase, an aggregate
of 1,300,000 10.00 13,000,000 On
March 21, 2024, the extraordinary general meeting of the Company’s shareholders approved a reverse share split of the Company’s
ordinary Shares, effective as of March 25, 2024, at a conversion ratio of 11.43720665 The
Company accounted for the Reverse Stock Splits on a retroactive basis pursuant to ASC 260. As a result, all common stock, warrants,
and options outstanding and exercisable for common stock, exercise prices and loss per share amounts have been adjusted, on a retroactive
basis, for all periods presented in these financial statements and the applicable disclosures, to reflect such Reverse Stock Split. The
closing of the Merger and the Transactions took place on April 4, 2024. At the Effective Time, and upon the terms and subject to the
conditions of the Business Combination Agreement, and in accordance with the Cayman Act, Keyarch and Merger Sub consummated the
Merger, pursuant to which Merger Sub was merged with and into Keyarch, with Keyarch being the surviving company, following which the
separate corporate existence of Merger Sub ceased and Keyarch continued as the surviving company Pursuant to the Closing, Keyarch
became a direct, wholly-owned subsidiary of the Company. As part of the merger $ 10 ZOOZ
POWER LTD. NOTES
TO THE CONSOLIDATED FINANCIAL STATEMENTS (continued) In
connection to the Closing of the Business Combination, the Company’s ordinary shares and public warrants began trading on the Nasdaq
Capital Market under the ticker symbols “ZOOZ” and “ZOOZW”, respectively, on April 5, 2024, and became a dual
Company. Following
the Issuance of Earnout rights in April 2024, the company’s options and warrants conversion ratio has been adjusted, so each option
or warrant will be exercisable to 1.18961 Current
impact of Swords of Iron War On
October 7, 2023, following a surprise attack by the terrorist organization, Hamas, from the Gaza Strip, the Israeli government declared
the “Swords of Iron” War. Following the attack from the Gaza Strip, an attack was also launched towards northern Israel by
the terrorist organization, Hezbollah, from Lebanon and tensions in other sectors increased. As of the date of approval of the financial
statements, the security situation in both the southern sector and the northern sector remained tense, and the uncertainty regarding
the return to normalcy remains. As
part of dealing with the threats of a Swords of Iron War, the Israeli government ordered the evacuation of dozens of localities located
in the south of the country, around the Gaza Strip, and in the north of the country, along the border with Lebanon, and also imposed
restrictions on various gatherings, activities in workplaces and educational activities in accordance with the directives of the Home
Front Command. In addition, many citizens were called to reserve service for extended periods of time. The
Company’s factory is located in the city of Lod. The Company’s facilities were not damaged during the war. In accordance
with the guidelines of the National Emergency Authority, there is no denial of access or any restriction in the activity of the Company’s
facilities. As of the date of approval of the financial statements, the Company operates normally. As of the date of publication of the
financial statements, there is no material impact on the Company’s supply chain. However, if the security situation continues for
an extended period of time, the Company’s production capacity and even marketing and advertising activities outside of Israel may
be affected. At this stage, the Company cannot reasonably assess the consequences of the continuation of the Swords of Iron War on the
level of its activity and the results of this activity. These consequences depend, among other things, on the duration and scope of the
war, on its economic effects on the entire economy in Israel and on the ability to raise capital from foreign and local investors and
the industry in which the Company operates. The
Company continues regularly to monitor the development of events and considers the implications for its business activity and the measures
it will take accordingly. Current
impact of the current financial markets and economic conditions ZOOZ
POWER LTD. NOTES
TO THE CONSOLIDATED FINANCIAL STATEMENTS (continued) The
Company’s business may materially be affected by conditions in the financial markets and economic conditions in the U.S. and Europe.
2022 was characterized by steep declines and significant volatility in global markets, driven by investor concerns over inflation, rising
interest rates, slowing economic growth and geopolitical uncertainty. Inflation across many key economies reached generational highs,
prompting central banks to take monetary policy tightening actions that are likely to create headwinds to economic growth. Continued
global supply chain disruption, including due to China’s recurrent restrictions and the ongoing war between Russia and Ukraine,
are also contributing to mounting inflationary pressure. In 2022, in the U.S., annual inflation rose to the highest level in over 40
years. Concurrently, Europe experienced high year-over-year inflation. In response to rising inflation, the Federal Reserve raised the
federal funds target range and the European Central Bank raised rates for the first time in 11 years. Both central banks reiterated expectations
for additional increases in the coming months. While several key economic factors, including employment, wage growth and household savings
have demonstrated resilience, the U.S. economic contraction in 2022 has opened a debate among economists as to whether the U.S. has entered,
or in the near term will enter, a recession. Liquidity The
Company has net losses for the years ended December 31, 2023, 2022 and 2021 in the amounts of $ 11,755 7,825 4,581 12,232 10,547 6,085 The
Company has historically financed its operations over the years by raising funds from investors. On April 4, 2024, the Company finalized
a merger deal with a SPAC. As part of the merger 10 In
order to continue the Company’s operations, including research and development and sales and marketing, the Company is looking
to secure financing from various sources, including additional investment funding. The
financial statements do not include any adjustments that might result from the outcome of this uncertainty.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6-07T12:30:16Z</dcterms:created>
  <dcterms:modified xmlns:dcterms="http://purl.org/dc/terms/" xmlns:xsi="http://www.w3.org/2001/XMLSchema-instance" xsi:type="dcterms:W3CDTF">2024-06-07T12:30:16Z</dcterms:modified>
</cp:coreProperties>
</file>